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ACCOUNTING POLICIES" sheetId="9" state="visible" r:id="rId9"/>
    <sheet xmlns:r="http://schemas.openxmlformats.org/officeDocument/2006/relationships" name="CASH AND DUE FROM BANK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CREDIT QUALITY ASSESSMENT"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STOCKHOLDERS' EQUITY" sheetId="19" state="visible" r:id="rId19"/>
    <sheet xmlns:r="http://schemas.openxmlformats.org/officeDocument/2006/relationships" name="SHARE BASED COMPENSATION" sheetId="20" state="visible" r:id="rId20"/>
    <sheet xmlns:r="http://schemas.openxmlformats.org/officeDocument/2006/relationships" name="PENSION, PROFIT SHARING, AND OT" sheetId="21" state="visible" r:id="rId21"/>
    <sheet xmlns:r="http://schemas.openxmlformats.org/officeDocument/2006/relationships" name="OTHER NON INTEREST INCOME AND O" sheetId="22" state="visible" r:id="rId22"/>
    <sheet xmlns:r="http://schemas.openxmlformats.org/officeDocument/2006/relationships" name="INCOME TAXES" sheetId="23" state="visible" r:id="rId23"/>
    <sheet xmlns:r="http://schemas.openxmlformats.org/officeDocument/2006/relationships" name="NET INCOME PER COMMON SHARE" sheetId="24" state="visible" r:id="rId24"/>
    <sheet xmlns:r="http://schemas.openxmlformats.org/officeDocument/2006/relationships" name="OTHER COMPREHENSIVE INCOME (LOS" sheetId="25" state="visible" r:id="rId25"/>
    <sheet xmlns:r="http://schemas.openxmlformats.org/officeDocument/2006/relationships" name="FINANCIAL INSTRUMENTS WITH OFF-" sheetId="26" state="visible" r:id="rId26"/>
    <sheet xmlns:r="http://schemas.openxmlformats.org/officeDocument/2006/relationships" name="LITIGATION" sheetId="27" state="visible" r:id="rId27"/>
    <sheet xmlns:r="http://schemas.openxmlformats.org/officeDocument/2006/relationships" name="FAIR VALUE" sheetId="28" state="visible" r:id="rId28"/>
    <sheet xmlns:r="http://schemas.openxmlformats.org/officeDocument/2006/relationships" name="PARENT COMPANY FINANCIAL INFORM" sheetId="29" state="visible" r:id="rId29"/>
    <sheet xmlns:r="http://schemas.openxmlformats.org/officeDocument/2006/relationships" name="REGULATORY MATTERS" sheetId="30" state="visible" r:id="rId30"/>
    <sheet xmlns:r="http://schemas.openxmlformats.org/officeDocument/2006/relationships" name="SEGMENT REPORTING" sheetId="31" state="visible" r:id="rId31"/>
    <sheet xmlns:r="http://schemas.openxmlformats.org/officeDocument/2006/relationships" name="QUARTERLY FINANCIAL RESULTS (UN" sheetId="32" state="visible" r:id="rId32"/>
    <sheet xmlns:r="http://schemas.openxmlformats.org/officeDocument/2006/relationships" name="SIGNIFICANT ACCOUNTING POLICI33" sheetId="33" state="visible" r:id="rId33"/>
    <sheet xmlns:r="http://schemas.openxmlformats.org/officeDocument/2006/relationships" name="INVESTMENTS (Tables)" sheetId="34" state="visible" r:id="rId34"/>
    <sheet xmlns:r="http://schemas.openxmlformats.org/officeDocument/2006/relationships" name="LOANS AND LEASES (Tables)" sheetId="35" state="visible" r:id="rId35"/>
    <sheet xmlns:r="http://schemas.openxmlformats.org/officeDocument/2006/relationships" name="CREDIT QUALITY ASSESSMENT (Tabl" sheetId="36" state="visible" r:id="rId36"/>
    <sheet xmlns:r="http://schemas.openxmlformats.org/officeDocument/2006/relationships" name="PREMISES AND EQUIPMENT (Tables)"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SHARE BASED COMPENSATION (Table" sheetId="41" state="visible" r:id="rId41"/>
    <sheet xmlns:r="http://schemas.openxmlformats.org/officeDocument/2006/relationships" name="PENSION, PROFIT SHARING, AND 42" sheetId="42" state="visible" r:id="rId42"/>
    <sheet xmlns:r="http://schemas.openxmlformats.org/officeDocument/2006/relationships" name="OTHER NON-INTEREST INCOME AND O" sheetId="43" state="visible" r:id="rId43"/>
    <sheet xmlns:r="http://schemas.openxmlformats.org/officeDocument/2006/relationships" name="INCOME TAXES (Tables)" sheetId="44" state="visible" r:id="rId44"/>
    <sheet xmlns:r="http://schemas.openxmlformats.org/officeDocument/2006/relationships" name="NET INCOME PER COMMON SHARE (Ta" sheetId="45" state="visible" r:id="rId45"/>
    <sheet xmlns:r="http://schemas.openxmlformats.org/officeDocument/2006/relationships" name="OTHER COMPREHENSIVE INCOME (L46" sheetId="46" state="visible" r:id="rId46"/>
    <sheet xmlns:r="http://schemas.openxmlformats.org/officeDocument/2006/relationships" name="FINANCIAL INSTRUMENTS WITH OF47" sheetId="47" state="visible" r:id="rId47"/>
    <sheet xmlns:r="http://schemas.openxmlformats.org/officeDocument/2006/relationships" name="FAIR VALUE (Tables)" sheetId="48" state="visible" r:id="rId48"/>
    <sheet xmlns:r="http://schemas.openxmlformats.org/officeDocument/2006/relationships" name="PARENT COMPANY FINANCIAL INFO49" sheetId="49" state="visible" r:id="rId49"/>
    <sheet xmlns:r="http://schemas.openxmlformats.org/officeDocument/2006/relationships" name="REGULATORY MATTERS (Tables)" sheetId="50" state="visible" r:id="rId50"/>
    <sheet xmlns:r="http://schemas.openxmlformats.org/officeDocument/2006/relationships" name="SEGMENT REPORTING (Tables)" sheetId="51" state="visible" r:id="rId51"/>
    <sheet xmlns:r="http://schemas.openxmlformats.org/officeDocument/2006/relationships" name="QUARTERLY FINANCIAL RESULTS (52" sheetId="52" state="visible" r:id="rId52"/>
    <sheet xmlns:r="http://schemas.openxmlformats.org/officeDocument/2006/relationships" name="SIGNIFICANT ACCOUNTING POLICI53" sheetId="53" state="visible" r:id="rId53"/>
    <sheet xmlns:r="http://schemas.openxmlformats.org/officeDocument/2006/relationships" name="CASH AND DUE FROM BANKS (Narrat" sheetId="54" state="visible" r:id="rId54"/>
    <sheet xmlns:r="http://schemas.openxmlformats.org/officeDocument/2006/relationships" name="INVESTMENTS (Additional Informa" sheetId="55" state="visible" r:id="rId55"/>
    <sheet xmlns:r="http://schemas.openxmlformats.org/officeDocument/2006/relationships" name="INVESTMENTS (Amortized Cost and" sheetId="56" state="visible" r:id="rId56"/>
    <sheet xmlns:r="http://schemas.openxmlformats.org/officeDocument/2006/relationships" name="INVESTMENTS (Activity of OTTI o" sheetId="57" state="visible" r:id="rId57"/>
    <sheet xmlns:r="http://schemas.openxmlformats.org/officeDocument/2006/relationships" name="INVESTMENTS (Gross Unrealized L" sheetId="58" state="visible" r:id="rId58"/>
    <sheet xmlns:r="http://schemas.openxmlformats.org/officeDocument/2006/relationships" name="INVESTMENTS (Amortized Cost a59" sheetId="59" state="visible" r:id="rId59"/>
    <sheet xmlns:r="http://schemas.openxmlformats.org/officeDocument/2006/relationships" name="INVESTMENTS (Amortized Cost a60" sheetId="60" state="visible" r:id="rId60"/>
    <sheet xmlns:r="http://schemas.openxmlformats.org/officeDocument/2006/relationships" name="INVESTMENTS (Gross Unrealized61" sheetId="61" state="visible" r:id="rId61"/>
    <sheet xmlns:r="http://schemas.openxmlformats.org/officeDocument/2006/relationships" name="INVESTMENTS (Amortized Cost a62" sheetId="62" state="visible" r:id="rId62"/>
    <sheet xmlns:r="http://schemas.openxmlformats.org/officeDocument/2006/relationships" name="INVESTMENTS (Other Equity Secur" sheetId="63" state="visible" r:id="rId63"/>
    <sheet xmlns:r="http://schemas.openxmlformats.org/officeDocument/2006/relationships" name="INVESTMENTS (Gross Realized Gai" sheetId="64" state="visible" r:id="rId64"/>
    <sheet xmlns:r="http://schemas.openxmlformats.org/officeDocument/2006/relationships" name="LOANS AND LEASES (Additional In" sheetId="65" state="visible" r:id="rId65"/>
    <sheet xmlns:r="http://schemas.openxmlformats.org/officeDocument/2006/relationships" name="LOANS AND LEASES (Loan Portfoli" sheetId="66" state="visible" r:id="rId66"/>
    <sheet xmlns:r="http://schemas.openxmlformats.org/officeDocument/2006/relationships" name="LOANS AND LEASES (Summary of Ch" sheetId="67" state="visible" r:id="rId67"/>
    <sheet xmlns:r="http://schemas.openxmlformats.org/officeDocument/2006/relationships" name="CREDIT QUALITY ASSESSMENT (Addi" sheetId="68" state="visible" r:id="rId68"/>
    <sheet xmlns:r="http://schemas.openxmlformats.org/officeDocument/2006/relationships" name="CREDIT QUALITY ASSESSMENT (Summ" sheetId="69" state="visible" r:id="rId69"/>
    <sheet xmlns:r="http://schemas.openxmlformats.org/officeDocument/2006/relationships" name="CREDIT QUALITY ASSESSMENT (Acti" sheetId="70" state="visible" r:id="rId70"/>
    <sheet xmlns:r="http://schemas.openxmlformats.org/officeDocument/2006/relationships" name="CREDIT QUALITY ASSESSMENT (Su71" sheetId="71" state="visible" r:id="rId71"/>
    <sheet xmlns:r="http://schemas.openxmlformats.org/officeDocument/2006/relationships" name="CREDIT QUALITY ASSESSMENT (Reco" sheetId="72" state="visible" r:id="rId72"/>
    <sheet xmlns:r="http://schemas.openxmlformats.org/officeDocument/2006/relationships" name="CREDIT QUALITY ASSESSMENT (Impa" sheetId="73" state="visible" r:id="rId73"/>
    <sheet xmlns:r="http://schemas.openxmlformats.org/officeDocument/2006/relationships" name="CREDIT QUALITY ASSESSMENT (Cred" sheetId="74" state="visible" r:id="rId74"/>
    <sheet xmlns:r="http://schemas.openxmlformats.org/officeDocument/2006/relationships" name="CREDIT QUALITY ASSESSMENT (Cr75" sheetId="75" state="visible" r:id="rId75"/>
    <sheet xmlns:r="http://schemas.openxmlformats.org/officeDocument/2006/relationships" name="CREDIT QUALITY ASSESSMENT (Cr76" sheetId="76" state="visible" r:id="rId76"/>
    <sheet xmlns:r="http://schemas.openxmlformats.org/officeDocument/2006/relationships" name="CREDIT QUALITY ASSESSMENT (Info" sheetId="77" state="visible" r:id="rId77"/>
    <sheet xmlns:r="http://schemas.openxmlformats.org/officeDocument/2006/relationships" name="CREDIT QUALITY ASSESSMENT (Trou" sheetId="78" state="visible" r:id="rId78"/>
    <sheet xmlns:r="http://schemas.openxmlformats.org/officeDocument/2006/relationships" name="PREMISES AND EQUIPMENT (Additio" sheetId="79" state="visible" r:id="rId79"/>
    <sheet xmlns:r="http://schemas.openxmlformats.org/officeDocument/2006/relationships" name="PREMISES AND EQUIPMENT (Compone" sheetId="80" state="visible" r:id="rId80"/>
    <sheet xmlns:r="http://schemas.openxmlformats.org/officeDocument/2006/relationships" name="PREMISES AND EQUIPMENT (Future " sheetId="81" state="visible" r:id="rId81"/>
    <sheet xmlns:r="http://schemas.openxmlformats.org/officeDocument/2006/relationships" name="GOODWILL AND OTHER INTANGIBLE82"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DEPOSITS (Additional Informatio" sheetId="85" state="visible" r:id="rId85"/>
    <sheet xmlns:r="http://schemas.openxmlformats.org/officeDocument/2006/relationships" name="DEPOSITS (Composition of Deposi" sheetId="86" state="visible" r:id="rId86"/>
    <sheet xmlns:r="http://schemas.openxmlformats.org/officeDocument/2006/relationships" name="DEPOSITS (Maturity Schedule for" sheetId="87" state="visible" r:id="rId87"/>
    <sheet xmlns:r="http://schemas.openxmlformats.org/officeDocument/2006/relationships" name="DEPOSITS (Months to Maturities " sheetId="88" state="visible" r:id="rId88"/>
    <sheet xmlns:r="http://schemas.openxmlformats.org/officeDocument/2006/relationships" name="BORROWINGS (Additional Informat" sheetId="89" state="visible" r:id="rId89"/>
    <sheet xmlns:r="http://schemas.openxmlformats.org/officeDocument/2006/relationships" name="BORROWINGS (Retail Repurchase A" sheetId="90" state="visible" r:id="rId90"/>
    <sheet xmlns:r="http://schemas.openxmlformats.org/officeDocument/2006/relationships" name="BORROWINGS (Advances from FHLB " sheetId="91" state="visible" r:id="rId91"/>
    <sheet xmlns:r="http://schemas.openxmlformats.org/officeDocument/2006/relationships" name="SUBORDINATED DEBENTURES (Additi" sheetId="92" state="visible" r:id="rId92"/>
    <sheet xmlns:r="http://schemas.openxmlformats.org/officeDocument/2006/relationships" name="STOCKHOLDERS EQUITY (Additional" sheetId="93" state="visible" r:id="rId93"/>
    <sheet xmlns:r="http://schemas.openxmlformats.org/officeDocument/2006/relationships" name="SHARE BASED COMPENSATION (Addit" sheetId="94" state="visible" r:id="rId94"/>
    <sheet xmlns:r="http://schemas.openxmlformats.org/officeDocument/2006/relationships" name="SHARE BASED COMPENSATION (Fair " sheetId="95" state="visible" r:id="rId95"/>
    <sheet xmlns:r="http://schemas.openxmlformats.org/officeDocument/2006/relationships" name="SHARE BASED COMPENSATION (Summa" sheetId="96" state="visible" r:id="rId96"/>
    <sheet xmlns:r="http://schemas.openxmlformats.org/officeDocument/2006/relationships" name="SHARE BASED COMPENSATION (Sum97" sheetId="97" state="visible" r:id="rId97"/>
    <sheet xmlns:r="http://schemas.openxmlformats.org/officeDocument/2006/relationships" name="PENSION, PROFIT SHARING, AND 98" sheetId="98" state="visible" r:id="rId98"/>
    <sheet xmlns:r="http://schemas.openxmlformats.org/officeDocument/2006/relationships" name="PENSION, PROFIT SHARING, AND 99" sheetId="99" state="visible" r:id="rId99"/>
    <sheet xmlns:r="http://schemas.openxmlformats.org/officeDocument/2006/relationships" name="PENSION, PROFIT SHARING, AND100" sheetId="100" state="visible" r:id="rId100"/>
    <sheet xmlns:r="http://schemas.openxmlformats.org/officeDocument/2006/relationships" name="PENSION, PROFIT SHARING, AND101" sheetId="101" state="visible" r:id="rId101"/>
    <sheet xmlns:r="http://schemas.openxmlformats.org/officeDocument/2006/relationships" name="PENSION, PROFIT SHARING, AND102" sheetId="102" state="visible" r:id="rId102"/>
    <sheet xmlns:r="http://schemas.openxmlformats.org/officeDocument/2006/relationships" name="PENSION, PROFIT SHARING, AND103" sheetId="103" state="visible" r:id="rId103"/>
    <sheet xmlns:r="http://schemas.openxmlformats.org/officeDocument/2006/relationships" name="PENSION, PROFIT SHARING, AND104" sheetId="104" state="visible" r:id="rId104"/>
    <sheet xmlns:r="http://schemas.openxmlformats.org/officeDocument/2006/relationships" name="PENSION, PROFIT SHARING, AND105" sheetId="105" state="visible" r:id="rId105"/>
    <sheet xmlns:r="http://schemas.openxmlformats.org/officeDocument/2006/relationships" name="PENSION, PROFIT SHARING, AND106" sheetId="106" state="visible" r:id="rId106"/>
    <sheet xmlns:r="http://schemas.openxmlformats.org/officeDocument/2006/relationships" name="PENSION, PROFIT SHARING, AND107" sheetId="107" state="visible" r:id="rId107"/>
    <sheet xmlns:r="http://schemas.openxmlformats.org/officeDocument/2006/relationships" name="OTHER NON-INTEREST INCOME AN108" sheetId="108" state="visible" r:id="rId108"/>
    <sheet xmlns:r="http://schemas.openxmlformats.org/officeDocument/2006/relationships" name="INCOME TAXES (Components of inc" sheetId="109" state="visible" r:id="rId109"/>
    <sheet xmlns:r="http://schemas.openxmlformats.org/officeDocument/2006/relationships" name="INCOME TAXES (Deferred Tax Aset" sheetId="110" state="visible" r:id="rId110"/>
    <sheet xmlns:r="http://schemas.openxmlformats.org/officeDocument/2006/relationships" name="INCOME TAXES (Reconcilements Be" sheetId="111" state="visible" r:id="rId111"/>
    <sheet xmlns:r="http://schemas.openxmlformats.org/officeDocument/2006/relationships" name="NET INCOME PER SHARE (Calculati" sheetId="112" state="visible" r:id="rId112"/>
    <sheet xmlns:r="http://schemas.openxmlformats.org/officeDocument/2006/relationships" name="OTHER COMPREHENSIVE INCOME (113" sheetId="113" state="visible" r:id="rId113"/>
    <sheet xmlns:r="http://schemas.openxmlformats.org/officeDocument/2006/relationships" name="OTHER COMPREHENSIVE INCOME (114" sheetId="114" state="visible" r:id="rId114"/>
    <sheet xmlns:r="http://schemas.openxmlformats.org/officeDocument/2006/relationships" name="FINANCIAL INSTRUMENTS WITH O115" sheetId="115" state="visible" r:id="rId115"/>
    <sheet xmlns:r="http://schemas.openxmlformats.org/officeDocument/2006/relationships" name="FINANCIAL INSTRUMENTS WITH O116" sheetId="116" state="visible" r:id="rId116"/>
    <sheet xmlns:r="http://schemas.openxmlformats.org/officeDocument/2006/relationships" name="LITIGATION (Detail)" sheetId="117" state="visible" r:id="rId117"/>
    <sheet xmlns:r="http://schemas.openxmlformats.org/officeDocument/2006/relationships" name="FAIR VALUE (Additional Informat" sheetId="118" state="visible" r:id="rId118"/>
    <sheet xmlns:r="http://schemas.openxmlformats.org/officeDocument/2006/relationships" name="FAIR VALUE (Financial Assets an" sheetId="119" state="visible" r:id="rId119"/>
    <sheet xmlns:r="http://schemas.openxmlformats.org/officeDocument/2006/relationships" name="FAIR VALUE (Unrealized Losses I" sheetId="120" state="visible" r:id="rId120"/>
    <sheet xmlns:r="http://schemas.openxmlformats.org/officeDocument/2006/relationships" name="FAIR VALUE (Assets Measured at " sheetId="121" state="visible" r:id="rId121"/>
    <sheet xmlns:r="http://schemas.openxmlformats.org/officeDocument/2006/relationships" name="FAIR VALUE (Carrying Amounts an" sheetId="122" state="visible" r:id="rId122"/>
    <sheet xmlns:r="http://schemas.openxmlformats.org/officeDocument/2006/relationships" name="PARENT COMPANY FINANCIAL INF123" sheetId="123" state="visible" r:id="rId123"/>
    <sheet xmlns:r="http://schemas.openxmlformats.org/officeDocument/2006/relationships" name="PARENT COMPANY FINANCIAL INF124" sheetId="124" state="visible" r:id="rId124"/>
    <sheet xmlns:r="http://schemas.openxmlformats.org/officeDocument/2006/relationships" name="PARENT COMPANY FINANCIAL INF125" sheetId="125" state="visible" r:id="rId125"/>
    <sheet xmlns:r="http://schemas.openxmlformats.org/officeDocument/2006/relationships" name="REGULATORY MATTERS (Company's a" sheetId="126" state="visible" r:id="rId126"/>
    <sheet xmlns:r="http://schemas.openxmlformats.org/officeDocument/2006/relationships" name="SEGMENT REPORTING (Additional I" sheetId="127" state="visible" r:id="rId127"/>
    <sheet xmlns:r="http://schemas.openxmlformats.org/officeDocument/2006/relationships" name="SEGMENT REPORTING (Operating Se" sheetId="128" state="visible" r:id="rId128"/>
    <sheet xmlns:r="http://schemas.openxmlformats.org/officeDocument/2006/relationships" name="QUARTERLY FINANCIAL INFORMATION" sheetId="129" state="visible" r:id="rId129"/>
  </sheets>
  <definedNames/>
  <calcPr calcId="124519" fullCalcOnLoad="1"/>
</workbook>
</file>

<file path=xl/sharedStrings.xml><?xml version="1.0" encoding="utf-8"?>
<sst xmlns="http://schemas.openxmlformats.org/spreadsheetml/2006/main" uniqueCount="1411">
  <si>
    <t>DOCUMENT AND ENTITY INFORMATION - USD ($) $ / shares in Units, $ in Millions</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SASR</t>
  </si>
  <si>
    <t>Entity Common Stock, Shares Outstanding</t>
  </si>
  <si>
    <t>Entity Listing, Par Value Per Share</t>
  </si>
  <si>
    <t>Entity Registrant Name</t>
  </si>
  <si>
    <t>SANDY SPRING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STATEMENTS OF CONDITION - USD ($) $ in Thousands</t>
  </si>
  <si>
    <t>Dec. 31, 2015</t>
  </si>
  <si>
    <t>Assets</t>
  </si>
  <si>
    <t>Cash and due from banks</t>
  </si>
  <si>
    <t>Federal funds sold</t>
  </si>
  <si>
    <t>Interest-bearing deposits with banks</t>
  </si>
  <si>
    <t>Cash and cash equivalents</t>
  </si>
  <si>
    <t>Residential mortgage loans held for sale (at fair value)</t>
  </si>
  <si>
    <t>Investments available-for-sale (at fair value)</t>
  </si>
  <si>
    <t>Investments held-to-maturity -- fair value of $211,704 at December 31, 2015</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00; shares authorized 50,000,000; shares issued and outstanding 23,901,084 and 24,295,971 at December 31, 2016 and 2015, respectively</t>
  </si>
  <si>
    <t>Additional paid in capital</t>
  </si>
  <si>
    <t>Retained earnings</t>
  </si>
  <si>
    <t>Accumulated other comprehensive loss</t>
  </si>
  <si>
    <t>Total stockholders equity</t>
  </si>
  <si>
    <t>Total liabilities and stockholders equity</t>
  </si>
  <si>
    <t>CONSOLIDATED STATEMENTS OF CONDITION (Parenthetical) - USD ($) $ in Thousands</t>
  </si>
  <si>
    <t>Statement Of Financial Position [Abstract]</t>
  </si>
  <si>
    <t>Investments held-to-maturity, fair value</t>
  </si>
  <si>
    <t>Common stock, par value</t>
  </si>
  <si>
    <t>Common stock, shares authorized</t>
  </si>
  <si>
    <t>Common stock, shares issued</t>
  </si>
  <si>
    <t>Common stock, shares outstanding</t>
  </si>
  <si>
    <t>CONSOLIDATED STATEMENTS OF INCOME - USD ($) $ in Thousands</t>
  </si>
  <si>
    <t>Dec. 31, 2014</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credit) for loan losses</t>
  </si>
  <si>
    <t>Net interest income after provision (credit) for loan losses</t>
  </si>
  <si>
    <t>Non-interest Income:</t>
  </si>
  <si>
    <t>Investment securities gains</t>
  </si>
  <si>
    <t>Service charges on deposit accounts</t>
  </si>
  <si>
    <t>Mortgage banking activities</t>
  </si>
  <si>
    <t>Wealth management income</t>
  </si>
  <si>
    <t>Insurance agency commissions</t>
  </si>
  <si>
    <t>Income from bank owned life insurance</t>
  </si>
  <si>
    <t>Visa check fees</t>
  </si>
  <si>
    <t>Other income</t>
  </si>
  <si>
    <t>Total non-interest income</t>
  </si>
  <si>
    <t>Non-interest Expenses:</t>
  </si>
  <si>
    <t>Salaries and employee benefits</t>
  </si>
  <si>
    <t>Occupancy expense of premises</t>
  </si>
  <si>
    <t>Equipment expenses</t>
  </si>
  <si>
    <t>Marketing</t>
  </si>
  <si>
    <t>Outside data services</t>
  </si>
  <si>
    <t>FDIC insurance</t>
  </si>
  <si>
    <t>Amortization of intangible assets</t>
  </si>
  <si>
    <t>Litigation Expense</t>
  </si>
  <si>
    <t>Other Expense</t>
  </si>
  <si>
    <t>Total non-interest expenses</t>
  </si>
  <si>
    <t>Income before income taxes</t>
  </si>
  <si>
    <t>Income tax expense</t>
  </si>
  <si>
    <t>Net income</t>
  </si>
  <si>
    <t>Net Income Per Share Amounts:</t>
  </si>
  <si>
    <t>Basic net income per share</t>
  </si>
  <si>
    <t>Diluted net income per share</t>
  </si>
  <si>
    <t>Dividends declared per share</t>
  </si>
  <si>
    <t>CONSOLIDATED STATEMENTS OF COMPREHENSIVE INCOME - USD ($) $ in Thousands</t>
  </si>
  <si>
    <t>Statement of Comprehensive Income [Abstract]</t>
  </si>
  <si>
    <t>Investments available-for-sale:</t>
  </si>
  <si>
    <t>Net change in unrealized gains on investments available-for-sale</t>
  </si>
  <si>
    <t>Related income tax (expense) benefit</t>
  </si>
  <si>
    <t>Net investment gains reclassified into earnings</t>
  </si>
  <si>
    <t>Tax expense</t>
  </si>
  <si>
    <t>Net effect on other comprehensive income (loss)</t>
  </si>
  <si>
    <t>Defined benefit pension plan:</t>
  </si>
  <si>
    <t>Recognition of unrealized gain (loss)</t>
  </si>
  <si>
    <t>[1]</t>
  </si>
  <si>
    <t>Net effect on other comprehensive income for the period</t>
  </si>
  <si>
    <t>Total other comprehensive income (loss)</t>
  </si>
  <si>
    <t>Comprehensive income</t>
  </si>
  <si>
    <t>This amount is included in the computation of net periodic benefit cost, see Note 13</t>
  </si>
  <si>
    <t>CONSOLIDATED STATEMENTS OF CASH FLOWS - USD ($) $ in Thousands</t>
  </si>
  <si>
    <t>Operating activities:</t>
  </si>
  <si>
    <t>Adjustments to reconcile net income to net cash provided by operating activities:</t>
  </si>
  <si>
    <t>Depreciation and amortization</t>
  </si>
  <si>
    <t>Share based compensation expense</t>
  </si>
  <si>
    <t>Deferred income tax expense</t>
  </si>
  <si>
    <t>Origination of loans held for sale</t>
  </si>
  <si>
    <t>Proceeds from sales of loans held for sale</t>
  </si>
  <si>
    <t>Gains on sales of loans held for sale</t>
  </si>
  <si>
    <t>Loss on sales of other real estate owned</t>
  </si>
  <si>
    <t>Increase (Decrease) in Operating Capital [Abstract]</t>
  </si>
  <si>
    <t>Net (increase) decrease in accrued interest receivable</t>
  </si>
  <si>
    <t>Net (increase) decrease in other assets</t>
  </si>
  <si>
    <t>Net increase (decrease) in accrued expenses and other liabilities</t>
  </si>
  <si>
    <t>Other - net</t>
  </si>
  <si>
    <t>Net cash provided by operating activities</t>
  </si>
  <si>
    <t>Investing activities:</t>
  </si>
  <si>
    <t>Purchases of other equity securities</t>
  </si>
  <si>
    <t>Proceeds of other equity securities</t>
  </si>
  <si>
    <t>Purchases of investments held-to-maturity</t>
  </si>
  <si>
    <t>Purchases of investments available-for-sale</t>
  </si>
  <si>
    <t>Proceeds from sales of investment available-for-sale</t>
  </si>
  <si>
    <t>Proceeds from maturities, calls and principal payments of investments held-to-maturity</t>
  </si>
  <si>
    <t>Proceeds from maturities, calls and principal payments of investments available-for-sale</t>
  </si>
  <si>
    <t>Net increase in loans and leases</t>
  </si>
  <si>
    <t>Proceeds from the sales of other real estate owned</t>
  </si>
  <si>
    <t>Acquisition of business activity, net of cash acquired</t>
  </si>
  <si>
    <t>Expenditures for premises and equipment</t>
  </si>
  <si>
    <t>Net cash used in investing activities</t>
  </si>
  <si>
    <t>Financing activities:</t>
  </si>
  <si>
    <t>Net increase (decrease) in deposits</t>
  </si>
  <si>
    <t>Net increase (decrease) in retail repurchase agreements and federal funds purchased</t>
  </si>
  <si>
    <t>Proceeds from advances from FHLB</t>
  </si>
  <si>
    <t>Repayment of advances from FHLB</t>
  </si>
  <si>
    <t>Retirement of subordinated debt</t>
  </si>
  <si>
    <t>Proceeds from issuance of common stock</t>
  </si>
  <si>
    <t>Tax benefits associated with shared based compensation</t>
  </si>
  <si>
    <t>Repurchas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of Investments Held-to-maturity to Available For Sale Securities</t>
  </si>
  <si>
    <t>Transfer from loans to residential mortgage loans held for sale</t>
  </si>
  <si>
    <t>Transfers from loans to other real estate owned</t>
  </si>
  <si>
    <t>CONSOLIDATED STATEMENTS OF CHANGES IN STOCKHOLDERS' EQUITY - USD ($) $ in Thousands</t>
  </si>
  <si>
    <t>Total</t>
  </si>
  <si>
    <t>Common Stock Outstanding [Member]</t>
  </si>
  <si>
    <t>Common Stock</t>
  </si>
  <si>
    <t>Additional Paid-In Capital</t>
  </si>
  <si>
    <t>Retained Earnings</t>
  </si>
  <si>
    <t>Accumulated Other Comprehensive Income (Loss)</t>
  </si>
  <si>
    <t>Balances at Dec. 31, 2013</t>
  </si>
  <si>
    <t>Other comprehensive loss, net of tax</t>
  </si>
  <si>
    <t>Common stock dividends - $0.72 and $0.66 per share at September 30, 2016 and 2015, respectively</t>
  </si>
  <si>
    <t>Stock compensation expense, Adjustments to Additional Paid in Capital, Requisite Service Period Recognition, Total</t>
  </si>
  <si>
    <t>Common stock issued pursuant to:</t>
  </si>
  <si>
    <t>Stock option plan - 34,646 and 35,039 shares at September 30, 2016 and 2015, respectively</t>
  </si>
  <si>
    <t>Employee stock purchase plan - 18,767 and 19,377 shares at September 30, 2016 and 2015, respectively</t>
  </si>
  <si>
    <t>Restricted stock - 49,648 and 53,746 shares at September 30, 2016 and 2015, respectively</t>
  </si>
  <si>
    <t>Purchase of treasury shares - 512,459 and 728,932 shares at September 30, 2016 and 2015, respectively</t>
  </si>
  <si>
    <t>Balances at Dec. 31, 2014</t>
  </si>
  <si>
    <t>Directors stock purchase plan - 258 and 837 shares at September 30, 2016 and 2015, respectively</t>
  </si>
  <si>
    <t>Balances at Dec. 31, 2015</t>
  </si>
  <si>
    <t>Balances at Dec. 31, 2016</t>
  </si>
  <si>
    <t>CONSOLIDATED STATEMENTS OF CHANGES IN STOCKHOLDERS' EQUITY (Parenthetical) - $ / shares</t>
  </si>
  <si>
    <t>Statement Of Stockholders Equity [Abstract]</t>
  </si>
  <si>
    <t>Common stock dividends, per share</t>
  </si>
  <si>
    <t>Stock option plan, shares</t>
  </si>
  <si>
    <t>Director stock purchase plan, shares</t>
  </si>
  <si>
    <t>Employee stock purchase plan, shares</t>
  </si>
  <si>
    <t>Restricted stock, shares</t>
  </si>
  <si>
    <t>Treasury Stock, Shares, Retired</t>
  </si>
  <si>
    <t>SIGNIFICANT ACCOUNTING POLICIES</t>
  </si>
  <si>
    <t>Significant Accounting Policies [Abstract]</t>
  </si>
  <si>
    <t>Significant Accounting Policies</t>
  </si>
  <si>
    <t>Note 1 – Significant Accounting Policies 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 it, equipment leasing, general insurance, personal trust, and investment and wealth management servi ces. The Company operates in central Maryland, Northern Virginia, and the greater Washington D.C. market. The Company offers investment and wealth manageme nt services through the Bank’s subsidiary, West Financial Services. Insurance products are available to clients through Sandy Spring Insurance, and Neff &amp; Associates, which are agencies of Sandy Spring Insurance Corporation. Basis of Presentation The ac 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Certain reclassifications have been made to prior period amounts to conform to the current period pre sentation. The Company has evaluated subsequent events through the date of the issuance of its financial statements. Principles of Consolidation The consolidated financial statements include the accounts of the Company and its wholly owned subsidiary, Sa ndy Spring Bank and its subsidiaries, Sandy Spring Insurance Corporation and West Financial Services, Inc. Consolidation has resulted in the elimination of all significant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 ounts of revenues earned and expenses incurred during the reporting period. Actual results could differ from those estimates. Estimates that could change significantly relate to the provision for loan losses and the related allowance, determination of impa ired loans and the related measurement of impairment, potential impairment of goodwill or other intangible assets, valuation of investment securities and the determination of whether impaired securities are other-than-temporarily impaired, valuation of oth er real estate owned, prepayment rates, valuation of share-based compensation, the assessment that a liability should be recognized with respect to any matters under litigation, the calculation of current and deferred income taxes and the actuarial project ions related to pension expense and the related liability. 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 Cash Flows For purposes of reporting cash flows, cash and cash equivalents inc lude cash and due from banks, federal funds sold and interest-bearing deposits with banks (items with an original maturity of three months or less). Residential Mortgage Loans Held for Sale The Company engages in sales of residential mortgage loans origin ated by the Bank. Loans held for sale are carried at fair value. Fair value is derived from secondary market quotations for similar instruments. The Company measures residential mortgage loans at fair value when the Company first recognizes the loan (i.e. , the fair value option), as permitted by current accounting standards. Changes in fair value of these loans are recorded in earnings as a component of mortgage banking activities in non-interest income in the Consolidated Statements of Income. The Compa ny's current practice is to sell the majority of such loans on a servicing released basis. Any retained servicing assets are amortized in proportion to their net servicing fee income over the life of the respective loans. Servicing assets are evaluated fo r impairment on a periodic basis. Investments Held-to-Maturity Investments held-to-maturity represents securities which the Company has the ability and positive intent to hold until maturity. These securities are recorded at cost at the time of acq uisition. The carrying values of investments held-to-maturity are adjusted for premium amortization and discount accretion to the maturity date on the effective interest method. Related interest and dividends are included in interest income. Declines in t he fair value of individual held-to-maturity investments below their cost that are other-than-temporary result in write-downs of the individual securities to their fair value. Factors that may affect the determination of whether other-than-temporary impai rment (“OTTI”) has occurred include a downgrading of the security below investment grade by the rating agency or due to potential default, a significant deterioration in the financial condition of the issuer, or that management would not have the ability t o hold a security for a period of time sufficient to allow for any anticipated recovery in fair value. During 2016, all investments held-to-maturity were transferred to investments available-for-sale. Accordingly, acquisitions of investments in the futur e will not be classified as held-to-maturity. Investments Available-for-Sale Marketable equity securities and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 ed gains or losses based on the difference between amortized cost and fair value, reported net of deferred tax, as accumulated other comprehensive income (loss), a separate component of stockholders' equity. The carrying values of securities available-for- sale are adjusted for premium amortization and discount accretion to the maturity date on the effective interest method. Realized gains and losses on security sales or maturities, using the specific identification method, are included as a separate compone nt of non-interest income. Related interest and dividends are included in interest income. Declines in the fair value of individual available-for-sale securities below their cost that are other-than-temporary (“OTTI”) result in write-downs of the individu al securities to their fair value. Factors affecting the determination of whether other-than-temporary impairment has occurred include a downgrading of the security below investment grade by a rating agency or due to potential default, a significant deter ioration in the financial condition of the issuer, or a change in management’s intent and ability to hold a security for a period of time sufficient to allow for any anticipated recovery in fair value. Other Equity Securities Other equity securities include Federal Reserve stock, Federal Home Loan Bank of Atlanta stock and other equities that are considered restricted as to marketability and recorded at cost. These securities are evaluated for impairment each reporting period. Loan Financing Receivables The Company’s financing receivables consist primarily of loans that are stated at their principal balance outstanding net of any unearned income and deferred fees and costs. Interest income on loans is accrued at the contractua 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 ing considered delinquent or past due. If any payments are past due and subsequent payments are resumed without payment of the delinquent amount, the loan shall continue to be considered past due. Whenever any loan is reported delinquent on a principal o r interest payment or portion thereof, the amount reported as delinquent is the outstanding principal balance of the loan. Loans , except for consumer loans, are placed into non-accrual status when any portion of the loan principal or interest becomes 90 d 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 ue when they are four months past due. Loans designated as non-accrual have all previously accrued but unpaid interest reversed. Payments received on non-accrual loans when doubt about the ultimate collectability of the principal no longer exists may hav e their interest payments recorded as interest income on a cash basis or using the cost-recovery method with all payments applied to reduce the outstanding principal until the loan returns to accrual status. Loans may be returned to accrual status when al l principal and interest amounts contractually due are brought current and future payments are reasonably assured. Large groups of smaller balance homogeneous loans are not individually evaluated for impairment and include lease financing receivables, res idential permanent and construction mortgages and consumer installment loans. All other loans are considered non-homogeneous and are evaluated for impairment if they are placed in non-accrual status. Loans are determined to be impaired when, based on ava ilable information, it is probable that the Company may not collect all principal and interest payments according to contractual terms. Factors considered in determining whether a loan is impaired include: the financial condition of the borrower; reliabili ty and sources of the cash flows; absorption or vacancy rates; and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ess cost to sell. The majority of the Company’s impaired loans are considered to be collateral dependent and impairment is measured by determining the fair value of the collateral using third party appraisals conducted at least annually with underlying assumptions that are reviewed by management. Third party appraisals may be obtained on a more frequent basis if deemed necess ary. Internal evaluations of collateral value are conducted quarterly to ensure any further deterioration of the collateral value is recognized on a timely basis. The Company may receive updated appraisals which contradict the preliminary determination o f fair value used to establish a specific allowance on a loan. In these instances the specific allowance is adjusted to reflect the Company’s evaluation of the appraised fair value. In the event a loss was previously confirmed and the loan was charged do wn to the estimated fair value based on a previous appraisal, the balance of partially charged-off loans are not subsequently increased but could be further decreased depending on the direction of the change in fair value. Payments on fully or partially c harged-off loans are accounted for under the cost-recovery method. Under this method, all payments are applied on a cash basis to reduce the entire outstanding principal, then to recognize a recovery of all previously charged-off amounts before interest i ncome may be recognized. Based on the impairment evaluation, if the Company determines an estimable loss exists, a specific allowance will be established for that loan. Once a loss has been confirmed, the loan is charged-down to its estimated net realiza ble value. Interest income on impaired loans is recognized using the same method as non-accrual loans, with the exception of loans that are considered troubled debt restructurings. Loans considered to be troubled debt restructurings (“TDRs”) are loans t 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 f payment performance in accordance with the restructured terms. Loans may be removed from the restructured category if their revised loan terms are considered to be consistent with terms that can be obtained in the credit market for loans with comparable risk and they meet certain performance criteria. Management uses relevant information available to make the determination on whether loans are impaired in accordance with GAAP. However, the determination of whether loans are impaired and the measuremen t of the impairment requires significant judgment, and estimates of losses inherent in the loan portfolio can vary significantly from the amounts actually observed. Allowance for Loan Losses The allowance for loan losses (“allowance” or “ALL ”) represents an amount which, in management's judgment, is adequate to absorb the probable estimate of losses that may be sustained on outstanding loans at the balance sheet date based on the evaluation of the size and current risk characteristics of the loan portfolio . The allowance is reduced by charge-offs, net of recoveries of previous losses, and is increased or decreased by a provis ion or credit for loan losses, which is recorded as a current period operating expense. The allowance is based on the basic principl e that a loss be accrued when it is probable that the loss has occurred and the amount of the loss can be reasonably estimated. Determination of the adequacy of the allowance is inherently complex and requires the use of significant and highly subjective estimates. The reasonableness o f the allowance is reviewed periodically by the Risk Committee of the board of directors and formally approved quarterly by that same committee of the board. The Company’s methodology for estimating the allowance includes a general component reflecting historical losses, as adjusted, by loan portfolio segment, and a specific component for impaired loans. There were no changes in the Company’s allowance policies or methodology from the prior year. The general component is b ased upon historical loss experience by each portfolio segment measured, over the prior eight quarters weighted equally . The historical loss experience is supplemented to address various risk characteristics of the Company’s loan portfolio including: tre nds in delinquencies and other non-performing loans; changes in the risk profile related to large loans in the portfolio; changes in the categories of loans comprising the loan portfolio; concentrations of loans to specific industry segments; changes in economic conditions on both a local and national level; changes in the Company’s credit administration and loan portfolio management processes; and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 ce. This segregation allows the Company to monitor the allowance component applicable to higher risk loans separate from the remainder of the portfolio in order to better manage risk and reasonably determine the sufficiency of reserves. Integral to the a ssessment of the allowance process is an evaluation that is performed to determine whether a specific allowance on an impaired credit is warranted. For the particular loan that may have potential impairment, an appraisal will be ordered depending on the t 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dequacy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 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the borrower’s overall financial condition; re sources and payment record; demonstrated or documented support available from financial guarantors; and the adequacy of collateral value and the ultimate realization of that value at liquidation. Management believes it uses relevant information available to make determinations about the allowance and that it has established the existing allowance in accordance with GAAP. However, the determination of the allowance requires significant judgment, and estimates of proba ble losses in the loan portfolio can var y significantly from the amounts actually observed. While management uses available information to recognize inherent losses, future additions to the allowance may be necessary based on changes in th e loans comprising the portfolio and changes in the finan cial condition of borrowers, such as may result from changes in economic conditions. In addition, various regulatory agencies, as an integral part of their examination process, and independent consultants engaged by the Company, period ically review the loa n portfolio and the allowance. Such review may result in additional provisions based on management’s judgments of information available at the time of each examination. 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 ftware and hardware, and 10 to 40 years for buildings and building improvements. Leasehold improvements are amortized over the lesser of the lease term or the estimated useful lives of the improvements. The costs of major renewals and betterments are capi talized, while the costs of ordinary maintenance and repairs are included in non-interest expense. Goodwill and Other Intangible Assets Goodwill represents the excess purchase price paid over the fair value of the net assets acquired in a business combina tion. Goodwill is not amortized but is tested for impairment annually or more frequently if events or changes in circumstances indicate that the asset might be impaired. Impairment testing requires that the fair value of each of the Company’s reporting un its be compared to the carrying amount of the reporting unit’s net assets, including goodwill. The Company’s reporting units were identified based upon an analysis of each of its individual operating segments. If the fair values of the reporting units exce ed their book values, no write-down of recorded goodwill is required. If the fair value of a reporting unit is less than book value, an expense may be required to write-down the related goodwill to the proper carrying value. Any impairment would be realize d through a reduction of goodwill or the intangible and an offsetting charge to non-interest expense. The Company tests for impairment of goodwill as of October 1 of each year, and again at any quarter-end if any triggering events occur during a quarter t hat may affect goodwill. Examples of such events include, but are not limited to, adverse action by a regulator or a loss of key personnel. Determining the fair value of a reporting unit requires the Company to use a degree of subjectivity. Current ac counting guidance provides the option to first assess qualitative factors to determine whether the existence of events or circumstances leads to a determination that it is more likely than not that the fair value of a reporting unit is less than its carryi ng amount. Based on the assessment of these qualitative factors, if it is determined that the fair value of a reporting unit is not less than the carrying value, then performing the two-step impairment process, previously required, is unnecessary. However, if it is determined that the carrying value exceeds the fair value the first step, described above, of the two-step process must be performed. At December 31, 2016 and 2015 there was no evidence of impairment of goodwill or intangibles in any of th e Company’s reporting units. Other intangible assets re present purchased assets that lack physical substance but can be distinguished from goodwill because of contractual or other legal rights or because the asset is capable of being sold or exchanged eith er on its own or in combination with a related contract, asset, or liability. Other intangible assets have finite lives and are reviewed for impairment annually. These assets are amortized over t heir estimated useful lives either on a straight-line or sum -of-the-years basis over varying periods that initially did not exceed 15 years. Other Real Estate Owned (“OREO”) OREO is comprised of properties acquired in partial or total satisfaction of problem loans. The properties are recorded at fair value less e stimated costs of disposal, on the date acquired or on the date that the Company acquires effective control over the property . Gains or losses arising at the time of acquisition of such properties are charged against the allowance for loan losses. During t he holding period OREO continues to be measured at lower of cost or fair value less estimated costs of disposal, and any subsequent declines in value are expensed as incurred. Gains and losses realized from the sale of OREO, as well as valuation adjustment s and expenses of operation are included in non-interest expense. 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 tivities in the consolidated statements of income. Mortgage l oan commitments are issued to borrowers. Subsequent to commitment date, changes in the fair value of the loan commitment are recognized based on changes in the fair value of the underlying mort 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 ercise of the derivative loan commitments. Mandatory delivery contracts are accounted for as derivative instruments. Generally, best efforts contracts also meet the definition of derivative instruments after the loan to the borrower has closed. Accordingl y, forward loan sale commitments that economically hedge the closed loan inventory are recognized at fair value on the consolidated statements of condition in other assets or other liabilities with changes in their fair values recorded as a component of mo rtgage banking activities in the consolidated statements of income. The Company estimates the fair value of its forward loan sales commitments using a methodology similar to that used for derivative loan commitments. Interest Rate Swap Agreements The Com pany enters into interest rate swaps (“swaps”) with loan customers to provide a facility to mitigate the fluctuations in the variable rate on the respective loans. These swaps are matched in exact offsetting terms to swaps that the Company enters into wit h an outside third party. The swaps are reported at fair value in other assets or other liabilities. The Company's swaps qualify as derivatives, but are not designated as hedging instruments, thus any net gain or loss resulting from changes in the fair va lue is recognized in other non-interest income. Further discussion of the Company's financial derivatives is set forth in Note 18 to the Consolidated Financial Statements. 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 utstanding and would be evaluated in accordance with the Company’s credit policies. Potential exposure to loss for unfunded letters of credit if deemed necessary would be recorded in other liabilities. In the ordinary course of business the Company origi nates and sells whole loans to a variety of investors. Mortgage loans sold are subject to representations and warranties made to the third party purchasers regarding certain attributes. Subsequent to the sale, if a material underwriting deficiency or do cumentation defect is determined, the Company may be obligated to repurchase the mortgage loan or reimburse the investor for losses incurred if the deficiency or defect cannot be rectified within a specific period subsequent to discovery. The Company moni tors the activity regarding the requirement to repurchase loans and the associated losses incurred. This information is applied to determine an estimated recourse reserve that is recorded in other liabilities. Valuation of Long-Lived Assets The Company r eviews long-lived assets and certain identifiable intangible assets for impairment whenever events or changes in circumstances indicate that the carrying amount of an asset may not be recoverable. Recoverability is measured by a comparing the carrying amo unt of the asset to future undiscounted net cash flows expected to be generated by the asset. If such assets are considered to be impaired, the impairment to be recognized is measured by the amount by which the carrying amount of the assets exceeds the es timated fair value of the assets. Assets to be disposed of are reported at the lower of the cost or the fair value, less costs to sell. Transfers of Financial Assets Transfers of financial assets are accounted for as sales when control over the assets ha 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 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 Insurance Commissions and Fees Commission revenue is recognized over the term of the coverage period . The Company also receives contingent commissions from insurance companies as additional incentive for achieving specified premium volume goals and/or the loss experience of the insurance placed by the Company. Contingent commissions from insurance companies are recognized when det erminable, which is generally when such commissions are received. Advertising Costs Advertising costs are expensed as incurred and included in non-interest expenses. Net Income per Common Share Basic net income per common share is derived by dividing net income available to common stockholders by the weighted-average number of common shares outstanding, and does not include the impact of any potentially dilutive common stock equivalents. The diluted net income per common share is derived by dividing ne t income by the weighted-average number of common shares outstanding, adjusted, if applicable, for the dilutive effect of outstanding stock options as well as any adjustment to income that would result from the assumed issuance. Dilutive shares are determ ined using the treasury stock method. Dilutive common stock equivalents are excluded from the computation of dilutive net income per common share if the result would be anti-dilutive. Diluted net income per common share may be determined and presented in the financial statements and accompanying notes thr</t>
  </si>
  <si>
    <t>CASH AND DUE FROM BANKS</t>
  </si>
  <si>
    <t>Cash and Cash Equivalents [Abstract]</t>
  </si>
  <si>
    <t>Cash and Due from Banks</t>
  </si>
  <si>
    <t>Note 2 – Cash and Due from Banks The Federal Reserve Act requires that banks maintain cash reserve balances with the Federal Reserve Bank based principally on the type and amount of their deposits. At its option, the Company maintains additional balances to compensate for clearing and safekeeping services. T he average balance maintained in 2016 was $40.5 million and in 2015 was $ 37.2 million.</t>
  </si>
  <si>
    <t>INVESTMENTS</t>
  </si>
  <si>
    <t>Investments [Abstract]</t>
  </si>
  <si>
    <t>Note 3 – Investments Investments available-for-sale The amortized cost and estimated fair values of investments available-for-sale at December 31 are presented in the following table: 2016 2015 Gross Gross Estimated Gross Gross Estimated Amortized Unrealized Unrealized Fair Amortized Unrealized Unrealized Fair (In thousands) Cost Gains Losses Value Cost Gains Losses Value U.S. government agencies $ 124,314 $ 32 $ (2,556) $ 121,790 $ 109,602 $ 132 $ (1,334) $ 108,400 State and municipal 281,090 7,180 (586) 287,684 156,402 8,305 - 164,707 Mortgage-backed 314,029 2,851 (4,169) 312,711 312,846 6,396 (2,546) 316,696 Corporate debt 9,100 34 - 9,134 - - - - Trust preferred 1,089 - (77) 1,012 1,089 - (66) 1,023 Total debt securities 729,622 10,097 (7,388) 732,331 579,939 14,833 (3,946) 590,826 Marketable equity securities 1,223 - - 1,223 1,223 - - 1,223 Total investments available-for-sale $ 730,845 $ 10,097 $ (7,388) $ 733,554 $ 581,162 $ 14,833 $ (3,946) $ 592,049 Any unrealized losses in the U.S. governmen t agencies, state and municipal or mortgage-backed securities at December 31, 2016 are the result of changes in interest rates. These declines are considered temporary in nature and will decline over time and recover as these securities approach maturity. The mortgage-backed portfolio at December 31, 2016 is composed entirely of ei ther the most senior tranches of GNMA , FNMA or FHLMC collaterali zed mortgage obligations ($106.2 million), or GNMA, FNMA or FHLMC mo rtgage-backed securities ($206.5 million). The Company does not intend to sell these securities and has sufficient liquidit y to hold these securities for an adequate period of time, which may be maturity, to allow for any anticipated recovery in fair value. During 2016, the Company transferred its investments held-to-maturity portfolio, which totaled $203.1 million, to the a vailable-for-sale portfolio. At the time of the transfer, these investments had an unrealized gain of $4.6 million. The Company made this transfer to provide additional liquidity to fund future loan growth and other corporate activities. At December 31, 2016 the trust preferred portfolio consisted of one pooled trust preferred security. The pooled trust preferred security, which is backed by debt issued by banks and thrifts, totals $1.1 million with a fair value of $1.0 million. The fai r value of this security was determined by management through the use of a third party valuation specialist due to the limited trading activity for this security. As a result of this evaluation, it was determined that the pooled trust preferred security had not incurred any credit-related other-than-temporary imp airment (“OTTI”) for the year ended December 31, 2016 . The unrealized loss on this security that is recognized in other comprehensive income (“OCI”) and is not expected to be sold and which the C ompany has the ability to hold until maturity, was $0.1 million at December 31, 2016. The following table provides the activity of OTTI on investment securities due to credit losses recognized in earnings for the period indicated: (In thousands) OTTI Losses Cumulative credit losses on investment securities, through December 31, 2014 $ 531 Additions for credit losses not previously recognized - Cumulative credit losses on investment securities, through December 31, 2015 531 Additions for credit losses not previously recognized - Cumulative credit losses on investment securities, through December 31, 2016 $ 531 Gross unrealized losses and fair values by length of time that the individual available-for-sale securities have been in an unrealized loss position at December 31 are presented in the following table: 2016 Continuous Unrealized Losses Existing for: Number Total of Less than More than Unrealized (Dollars in thousands) securities Fair Value 12 months 12 months Losses U.S. government agencies 12 $ 96,788 $ 2,556 $ - $ 2,556 State and municipal 53 48,010 516 70 586 Mortgage-backed 37 212,844 3,971 198 4,169 Trust preferred 1 1,012 - 77 77 Total 103 $ 358,654 $ 7,043 $ 345 $ 7,388 2015 Continuous Unrealized Losses Existing for: Number Total of Less than More than Unrealized (Dollars in thousands) securities Fair Value 12 months 12 months Losses U.S. government agencies 7 $ 78,555 $ 1,020 $ 314 $ 1,334 State and municipal - - - - - Mortgage-backed 26 140,556 716 1,830 2,546 Trust preferred 1 1,023 - 66 66 Total 34 $ 220,134 $ 1,736 $ 2,210 $ 3,946 The amortized cost and estimated fair values of debt securities available-for-sale by contractual maturity at December 31 are provided in the following table. The Company has allocated mortgage-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 repay obligations with or without prepayment penalties. 2016 2015 Estimated Estimated Amortized Fair Amortized Fair (In thousands) Cost Value Cost Value Due in one year or less $ 7,493 $ 7,541 $ 301 $ 306 Due after one year through five years 156,953 162,233 157,710 160,257 Due after five years through ten years 282,468 282,713 168,136 174,677 Due after ten years 282,708 279,844 253,792 255,586 Total debt securities available-for-sale $ 729,622 $ 732,331 $ 579,939 $ 590,826 At December 31, 2016 and 2015 , investments available-for-sale with a book va lue of $453.0 million and $233.2 million, respectively, were pledged as collateral for certain government deposits and for other purposes as required or permitted by law. The outstanding balance of no single issuer, except for U.S. government agency securities, exceeded ten percent of stockholders' equity at December 31, 2016 and 2015 . Investments held-to-maturity The amortized cost and estimated fair values of investments held-to-maturity at December 31 are presented in the following table: 2015 Gross Gross Estimated Amortized Unrealized Unrealized Fair (In thousands) Cost Gains Losses Value U.S. government agencies $ 56,460 $ - $ (733) $ 55,727 State and municipal 149,537 4,297 (148) 153,686 Mortgage-backed 168 23 - 191 Corporate debt 2,100 - - 2,100 Total investments held-to-maturity $ 208,265 $ 4,320 $ (881) $ 211,704 Gross unrealized losses and fair values by length of time that the individual held-to-maturity securities have been in a continuous unrealized loss position at December 31 are presented in the following tables: 2015 Continuous Unrealized Losses Existing for: Number Total of Less than More than Unrealized (Dollars in thousands) securities Fair Value 12 months 12 months Losses U.S. government agencies 6 $ 55,727 $ 456 $ 277 $ 733 State and municipal 11 12,369 23 125 148 Total 17 $ 68,096 $ 479 $ 402 $ 881 The Company does not intend to sell these securities and has sufficient liquidity to hold these securities to maturity, to allow for any anticipated recovery in fair value, and substantiates that the unrealized losses in the held-to-maturity portfolio are considered temporary in nature. The amortized cost and estimated fair values of debt securities held-to-maturity by contractual maturity at December 31 are reflected in the following table. Expected maturities will differ from contractual maturities as borrowers may have the right to prepay obligations with or without prepayment penalties. 2015 Estimated Amortized Fair (In thousands) Cost Value Due in one year or less $ 845 $ 853 Due after one year through five years 19,217 20,041 Due after five years through ten years 163,125 165,620 Due after ten years 25,078 25,190 Total debt securities held-to-maturity $ 208,265 $ 211,704 At December 31, 2015 , investments held-to-maturity with a book va lue of $194.3 million were pledged as collateral for certain government deposits and for other purposes as required or permitted by law. The outstanding balance of no single issuer, except for U.S. government a gency securities, exceeded ten percent of stock holders' equity at December 31, 2015 . Equity securities Other equity securities at the dates indicated are presented in the following table: (In thousands) 2016 2015 Federal Reserve Bank stock $ 8,334 $ 8,269 Federal Home Loan Bank of Atlanta stock 37,760 33,067 Total equity securities $ 46,094 $ 41,336 Securities gains Gross realized gains and losses on all investments for the years ended December 31 are presented in the following t able: (In thousands) 2016 2015 2014 Gross realized gains from sales of investments available-for-sale $ 1,491 $ - $ - Net gains from calls of investments available-for-sale 440 18 2 Net gains from calls of investments held-to-maturity 1 18 3 Net securities gains $ 1,932 $ 36 $ 5</t>
  </si>
  <si>
    <t>LOANS AND LEASES</t>
  </si>
  <si>
    <t>Receivables [Abstract]</t>
  </si>
  <si>
    <t>Note 4 – Loans The lending business of the Company is based on understanding, measuring and controlling the credit risk inherent in the loan portfoli o. The Company’s loan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eral type. Outstanding loan balances at December 31, 2016 and 2015 are net of unearned income including net deferred loan costs of $1.4 million and $1.1 million, respectively . The loan portfolio segment balances at December 31 are presented in the following table: (In thousands) 2016 2015 Residential real estate: Residential mortgage $ 841,692 $ 796,358 Residential construction 150,229 129,281 Commercial real estate: Commercial owner occupied real estate 775,552 678,027 Commercial investor real estate 928,113 719,084 Commercial AD&amp;C 308,279 255,980 Commercial Business 467,286 465,765 Consumer 456,657 450,875 Total loans $ 3,927,808 $ 3,495,370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loan losses attributable to each respective portfolio segment. These segments are: Commercial business loans –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Commercial acquisition, development and construction loans –Commercial acquisition, development and construction loans are intended to finance the construction of commercial properties and include loans for the acquisiti on and development of land. Construction loans represent a higher degree of risk than permanent real estate loans and may be affected by a variety of factors such as the borrower’s ability to control costs and adhere to time schedules and the risk that co nstructed units may not be absorbed by the market within the anticipated time frame or at the anticipated price. The loan commitment on these loans often includes an interest reserve that allows the lender to periodically advance loan funds to pay interes t charges on the outstanding balance of the loan. Commercial owner occupied real estate loans - Commercial owned-occupied real estate loans consist of commercial mortgage loans secured by owner occupied properties where an established banking relationshi p exists and involves a variety of property types to conduct the borrower’s operations. The primary source of repayment for this type of loan is the cash flow from the business and is based upon the borrower’s financial health and the ability of the borrow er and the business to repay. Commercial investor real estate loans - Commercial investor real estate loans consist of loans secured by non-owner occupied properties where an established banking relationship exists and involves investment properties for w 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Consumer loans - This category of loans includes primarily home equity loans and lines, installment loans, personal lines of credit and marine loans. The home equity categ 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 Residential mortgage loans – The residential real estate category contains permanent mortgage loans principally to consumers secured by residential real estate. Residential real estate loans are evaluated for t he adequacy of repayment sources at the time of approval, based upon measures including credit scores, debt-to-income ratios, and collateral values. Loans may be either conforming or non-conforming. Residential construction loans - The Company makes resi dential real estate construction loans generally to provide interim financing on residential property during the construction period. Borrowers are typically individuals who will ultimately occupy the single-family dwelling. Loan funds are disbursed period ically as pre-specified stages of completion are attained based upon site inspections . Loans to Related Parties Certain directors and executive officers have loan transactions with the Company. The following schedule summarizes changes in amounts of loans outstanding, both direct and indirect, to these persons during the periods indicated: (In thousands) 2016 2015 2014 Balance at January 1 $ 21,050 $ 21,756 $ 18,921 Additions 21,355 8,684 7,060 Repayments (417) (9,390) (4,225) Balance at December 31 $ 41,988 $ 21,050 $ 21,756</t>
  </si>
  <si>
    <t>CREDIT QUALITY ASSESSMENT</t>
  </si>
  <si>
    <t>Credit Quality Assessment [Abstract]</t>
  </si>
  <si>
    <t xml:space="preserve">Note 5 – CREDIT QUALITY ASSESSMENT Allowance for Loan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 ed real estate depending on the purpose of the loan. Home mortgage and home equity loans and lines are typically secured by first or second liens on residential real estate. Consumer loans may be secured by personal property, such as auto loans or they m ay be unsecured loan products. Management has an internal credit process in place to maintain credit standards. This process along with an in-house loan administration, accompanied by oversight and review procedures, combines to control and manage credit risk.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 ains an allowance for loan losses (the “allowance”) to absorb estimated and proba ble losses in the loan portfolio . The allowance is based on consistent, periodic review and evaluation of the loan portfolio, along with ongoing, monthly assessments of the pro bable losses and problem credits in each portfolio. While portions of the allowance are attributed to specific portfolio segments, the entire allowance is available to absorb credit losses inherent in the total loan portfolio. Summary information on the allowance for loan loss activity for the years ended December 31 is provided in the following table: (In thousands) 2016 2015 2014 Balance at beginning of year $ 40,895 $ 37,802 $ 38,766 Provision for loan losses 5,546 5,371 (163) Loan charge-offs (3,134) (3,795) (2,687) Loan recoveries 760 1,517 1,886 Net charge-offs (2,374) (2,278) (801) Balance at period end $ 44,067 $ 40,895 $ 37,802 The following tables provide information on the activity in the allowance for loan losses by the respective loan portfolio segment for the years ended December 31: 2016 Commercial Real Estate Residential Real Estate Commercial Commercial Commercial Commercial Owner Residential Residential (Dollars in thousands) Business AD&amp;C Investor R/E Occupied R/E Consumer Mortgage Construction Total Balance at beginning of year $ 6,529 $ 4,691 $ 10,440 $ 7,984 $ 3,456 $ 6,901 $ 894 $ 40,895 Provision (credit) 1,563 (31) 2,563 (104) 112 1,406 37 5,546 Charge-offs (597) (48) (197) - (888) (1,404) - (3,134) Recoveries 44 40 133 5 148 358 32 760 Net charge-offs (553) (8) (64) 5 (740) (1,046) 32 (2,374) Balance at end of period $ 7,539 $ 4,652 $ 12,939 $ 7,885 $ 2,828 $ 7,261 $ 963 $ 44,067 Total loans $ 467,286 $ 308,279 $ 928,113 $ 775,552 $ 456,657 $ 841,692 $ 150,229 $ 3,927,808 Allowance for loans to total loans ratio 1.61% 1.51% 1.39% 1.02% 0.62% 0.86% 0.64% 1.12% Balance of loans specifically evaluated for impairment $ 7,018 $ 137 $ 8,107 $ 5,567 na. $ 3,263 $ - $ 24,092 Allowance for loans specifically evaluated for impairment $ 2,604 $ - $ 1,736 $ 485 na. $ - $ - $ 4,825 Specific allowance to specific loans ratio 37.10% 0.00% 21.41% 8.71% na. na. na. 20.03% Balance of loans collectively evaluated $ 460,268 $ 308,142 $ 920,006 $ 769,985 $ 456,657 $ 838,429 $ 150,229 $ 3,903,716 Allowance for loans collectively evaluated $ 4,935 $ 4,652 $ 11,203 $ 7,400 $ 2,828 $ 7,261 $ 963 $ 39,242 Collective allowance to collective loans ratio 1.07% 1.51% 1.22% 0.96% 0.62% 0.87% 0.64% 1.01% 2015 Commercial Real Estate Residential Real Estate Commercial Commercial Commercial Commercial Owner Residential Residential (Dollars in thousands) Business AD&amp;C Investor R/E Occupied R/E Leasing Consumer Mortgage Construction Total Balance at beginning of year $ 5,852 $ 4,267 $ 9,784 $ 7,143 $ 9 $ 3,592 $ 6,232 $ 923 $ 37,802 Provision (credit) 508 583 727 1,881 (5) 619 1,138 (80) 5,371 Charge-offs (306) (739) (91) (1,043) (4) (998) (614) - (3,795) Recoveries 475 580 20 3 - 243 145 51 1,517 Net charge-offs 169 (159) (71) (1,040) (4) (755) (469) 51 (2,278) Balance at end of period $ 6,529 $ 4,691 $ 10,440 $ 7,984 $ - $ 3,456 $ 6,901 $ 894 $ 40,895 Total loans $ 465,765 $ 255,980 $ 719,084 $ 678,027 $ - $ 450,875 $ 796,358 $ 129,281 $ 3,495,370 Allowance for loans total loans ratio 1.40% 1.83% 1.45% 1.18% na. 0.77% 0.87% 0.69% 1.17% Balance of loans specifically evaluated for impairment $ 5,273 $ 194 $ 10,441 $ 6,580 na. na. $ 6,439 $ - $ 28,927 Allowance for loans specifically evaluated for impairment $ 1,318 $ 58 $ 1,489 $ 510 na. na. $ - $ - $ 3,375 Specific allowance to specific loans ratio 25.00% 29.90% 14.26% 7.75% na. na. na. na. 11.67% Balance of loans collectively evaluated $ 460,492 $ 255,786 $ 708,643 $ 671,447 na. $ 450,875 $ 789,919 $ 129,281 $ 3,466,443 Allowance for loans collectively evaluated $ 5,211 $ 4,633 $ 8,951 $ 7,474 na. $ 3,456 $ 6,901 $ 894 $ 37,520 Collective allowance to collective loans ratio 1.13% 1.81% 1.26% 1.11% na. 0.77% 0.87% 0.69% 1.08% The Company’s methodology for evaluating whether a loan is impaired begins with risk-rating credits on an individual basis and includes consideration of the borrower’s overall financial condition, payment record and available cash resources that may include the collateral value and, in a select few cases, verifiable support from financial guarantors. In measuring impairment, the Company looks primarily to the discounted cash flows of the project itself or to the value of the collateral as the primary sources of repayment of the loan. Collateral values or estimates of discounted cash flows (inclusive of any potential cash flow from guarantees) are evaluated to estimate the probability and severity of potential losses. The actual occurrence and severi ty of losses involving impaired credits can differ substantially from estimates. The Company may consider the existence of guarantees and the financial strength and wherewithal of the guarantors involved in any loan relationship. Guarantees may be consi dered as a source of repayment based on the guarantor’s financial condition and respective payment capacity. Accordingly, absent a verifiable payment capacity, a guarantee alone would not be sufficient to avoid classifying the loan as impaired. Manageme nt has established a credit process that dictates that procedures be performed to monitor impaired loans between the receipt of an original appraisal and the updated appraisal. These procedures include the following: An internal evaluation is updated qua rterly to include borrower financial statements and/or cash flow projections. The borrower may be contacted for a meeting to discuss an updated or revised action plan which may include a request for additional collateral. Re-verification of the documentati on supporting the Company’s position with respect to the collateral securing the loan. At the monthly credit committee meeting the loan may be downgraded. Upon receipt of the updated appraisal or based on an updated internal financial evaluation, the loan balance is compared to the appraisal and a specific allowance is determined for the particular loan, typically for the amount of the difference between the appraisal and the loan balance. The Company will specifically reserve for or charge-off the excess of the loan amount over the amount of the appraisal. In certain cases the Company may establish a larger reserve due to knowledge of current market conditions or the existence of an offer for the collateral that will facilitate a more timely resolution of the loan. The Company generally follows a policy of not extending maturities on non-performing loans under existing terms. Certain performing loans that have displayed some inherent weakness in the underlying collateral values, an inability to comply with certain loan covenants which do not affect the performance of the credit or other identified weakness may have their terms extended on an exception basis. Maturity date extensions only occur under revised terms that place the Company in a better position to fully collect the loan under the contractual terms and /or terms at the time of the extension that may eliminate or mitigate the inherent weakness in the loan. These terms may incorporate, but are not limited to additional assignment of collateral, si gnificant balance curtailments/liquidations and assignments of additional project cash flows. Documented or demonstrated guarantees may be a consideration in the extension of loan maturities. As a general matter, the Company does not view extension of a loan to be a satisfactory approach to resolving non-performing credits. Loans that have their terms restructured (e.g., interest rates, loan maturity date, payment and amortization period, etc.) in circumstances that provide payment relief or other concessions to a borrower experiencing financial difficulty are considered trouble debt restructured loans. All restructurings that constitute concessions to a troubled borrower are considered impaired loans that may either be in accruing status or non-accruing status. Non-accruing restructured loans may return to accruing statu s provided there is a sufficient period of payment performance in accordance with the restructure terms . Loans may be removed from the restructured category in the year subsequent to the restructuring if their revised loans terms are considered to be cons istent with terms that can be obtained in the credit market for loans with comparable risk. At December 31, 2016 , restructured loans totaled $9.2 million, of which $2.5 million were accruing and $6.7 million were non-accruing. The Company has commit m ents to lend $0.1 million in additional funds on loans that have been restructured at December 31, 2016 . Restructured loans at December 31, 2015 total ed $11.4 million, of which $4.5 million were accruing and $6.9 million were non-accruing. Commitmen ts to lend additional funds on loans that have been restructured at December 31, 2015 amounted to $0.1 million. The following table provides summary information regarding impaired loans at December 31 and for the years then ended: (In thousands) 2016 2015 2014 Impaired loans with a specific allowance $ 13,563 $ 14,208 $ 11,411 Impaired loans without a specific allowance 10,529 14,719 18,008 Total impaired loans $ 24,092 $ 28,927 $ 29,419 Allowance for loan losses related to impaired loans $ 4,825 $ 3,375 $ 2,894 Allowance for loan related to loans collectively evaluated 39,242 37,520 34,908 Total allowance for loan losses $ 44,067 $ 40,895 $ 37,802 Average impaired loans for the period $ 26,382 $ 29,828 $ 34,331 Contractual interest income due on impaired loans during the period $ 2,082 $ 2,527 $ 2,339 Interest income on impaired loans recognized on a cash basis $ 511 $ 961 $ 773 Interest income on impaired loans recognized on an accrual basis $ 186 $ 274 $ 280 The following tables present the recorded investment with respect to impaired loans, the associated allowance by the applicable portfolio segment and the principal balance of the impaired loans prior to amounts charged-off at December 31 for the years indicated: 2016 Commercial Real Estate Total Recorded Commercial All Investment in Commercial Commercial Owner Other Impaired (In thousands) Commercial AD&amp;C Investor R/E Occupied R/E Loans Loans Impaired loans with a specific allowance Non-accruing $ 2,807 $ - $ 7,029 $ 1,884 $ - $ 11,720 Restructured accruing 1,140 - - - - 1,140 Restructured non-accruing 64 - - 639 - 703 Balance $ 4,011 $ - $ 7,029 $ 2,523 $ - $ 13,563 Allowance $ 2,604 $ - $ 1,736 $ 485 $ - $ 4,825 Impaired loans without a specific allowance Non-accruing $ 1,562 $ - $ 562 $ 1,083 $ - $ 3,207 Restructured accruing 45 - - 744 560 1,349 Restructured non-accruing 1,400 137 516 1,217 2,703 5,973 Balance $ 3,007 $ 137 $ 1,078 $ 3,044 $ 3,263 $ 10,529 Total impaired loans Non-accruing $ 4,369 $ - $ 7,591 $ 2,967 $ - $ 14,927 Restructured accruing 1,185 - - 744 560 2,489 Restructured non-accruing 1,464 137 516 1,856 2,703 6,676 Balance $ 7,018 $ 137 $ 8,107 $ 5,567 $ 3,263 $ 24,092 Unpaid principal balance in total impaired loans $ 10,082 $ 4,398 $ 12,805 $ 7,760 $ 3,971 $ 39,016 2016 Commercial Real Estate Total Recorded Commercial All Investment in Commercial Commercial Owner Other Impaired (In thousands) Commercial AD&amp;C Investor R/E Occupied R/E Loans Loans Average impaired loans for the period $ 5,646 $ 150 $ 9,480 $ 6,561 $ 4,545 $ 26,382 Contractual interest income due on impaired loans during the period $ 570 $ 294 $ 718 $ 310 $ 190 Interest income on impaired loans recognized on a cash basis $ 153 $ - $ 43 $ 266 $ 49 Interest income on impaired loans recognized on an accrual basis $ 107 $ - $ - $ 37 $ 42 2015 Commercial Real Estate Total Recorded Commercial All Investment in Commercial Commercial Owner Other Impaired (In thousands) Commercial AD&amp;C Investor R/E Occupied R/E Loans Loans Impaired loans with a specific allowance Non-accruing $ 1,168 $ 58 $ 7,791 $ 3,519 $ - $ 12,536 Restructured accruing 876 - - - - 876 Restructured non-accruing 156 - - 640 - 796 Balance $ 2,200 $ 58 $ 7,791 $ 4,159 $ - $ 14,208 Allowance $ 1,318 $ 58 $ 1,489 $ 510 $ - $ 3,375 Impaired loans without a specific allowance Non-accruing $ 974 $ - $ 518 $ 793 $ 2,750 $ 5,035 Restructured accruing 701 - 2,073 240 577 3,591 Restructured non-accruing 1,398 136 59 1,388 3,112 6,093 Balance $ 3,073 $ 136 $ 2,650 $ 2,421 $ 6,439 $ 14,719 Total impaired loans Non-accruing $ 2,142 $ 58 $ 8,309 $ 4,312 $ 2,750 $ 17,571 Restructured accruing 1,577 - 2,073 240 577 4,467 Restructured non-accruing 1,554 136 59 2,028 3,112 6,889 Balance $ 5,273 $ 194 $ 10,441 $ 6,580 $ 6,439 $ 28,927 Unpaid principal balance in total impaired loans $ 7,158 $ 4,456 $ 15,138 $ 8,555 $ 7,154 $ 42,461 2015 Commercial Real Estate Total Recorded Commercial All Investment in Commercial Commercial Owner Other Impaired (In thousands) Commercial AD&amp;C Investor R/E Occupied R/E Loans Loans Average impaired loans for the period $ 4,714 $ 882 $ 11,145 $ 8,218 $ 4,869 $ 29,828 Contractual interest income due on impaired loans during the period $ 450 $ 304 $ 918 $ 647 $ 208 Interest income on impaired loans recognized on a cash basis $ 273 $ 11 $ 226 $ 347 $ 104 Interest income on impaired loans recognized on an accrual basis $ 113 $ - $ 107 $ 11 $ 43 Credit Quality The following tables provide information on the credit quality of the loan portfolio by segment at December 31 for the years indicated: 2016 Commercial Real Estate Residential Real Estate Commercial Commercial Commercial Owner Residential Residential (In thousands) Commercial AD&amp;C Investor R/E Occupied R/E Consumer Mortgage Construction Total Non-performing loans and assets: Non-accrual loans $ 5,833 $ 137 $ 8,107 $ 4,823 $ 2,859 $ 7,257 $ 195 $ 29,211 Loans 90 days past due - - - - - 232 - 232 Restructured loans 1,185 - - 744 - 560 - 2,489 Total non-performing loans 7,018 137 8,107 5,567 2,859 8,049 195 31,932 Other real estate owned 39 365 395 637 - 475 - 1,911 Total non-performing assets $ 7,057 $ 502 $ 8,502 $ 6,204 $ 2,859 $ 8,524 $ 195 $ 33,843 2015 Commercial Real Estate Residential Real Estate Commercial Commercial Commercial Owner Residential Residential (In thousands) Commercial AD&amp;C Investor R/E Occupied R/E Consumer Mortgage Construction Total Non-performing loans and assets: Non-accrual loans $ 3,696 $ 194 $ 8,368 $ 6,340 $ 2,193 $ 8,822 $ 418 $ 30,031 Loans 90 days past due - - - - - - - - Restructured loans 1,577 - 2,073 240 - 577 - 4,467 Total non-performing loans 5,273 194 10,441 6,580 2,193 9,399 418 34,498 Other real estate owned 39 365 433 - 690 1,215 - 2,742 Total non-performing assets $ 5,312 $ 559 $ 10,874 $ 6,580 $ 2,883 $ 10,614 $ 418 $ 37,240 2016 Commercial Real Estate Residential Real Estate Commercial Commercial Commercial Owner Residential Residential (In thousands) Commercial AD&amp;C Investor R/E Occupied R/E Consumer Mortgage Construction Total Past due loans 31-60 days $ 663 $ 896 $ 850 $ 1,479 $ 808 $ 3,969 $ - $ 8,665 61-90 days 672 - 1,206 744 1,104 2,139 - 5,865 &gt; 90 days - - - - - 232 - 232 Total past due 1,335 896 2,056 2,223 1,912 6,340 - 14,762 Non-accrual loan 5,833 137 8,107 4,823 2,859 7,257 195 29,211 Current loans 460,118 307,246 917,950 768,506 451,886 828,095 150,034 3,883,835 Total loans $ 467,286 $ 308,279 $ 928,113 $ 775,552 $ 456,657 $ 841,692 $ 150,229 $ 3,927,808 2015 Commercial Real Estate Residential Real Estate Commercial Commercial Commercial Owner Residential Residential (In thousands) Commercial AD&amp;C Investor R/E Occupied R/E Leasing Consumer Mortgage Construction Total Past due loans 31-60 days $ 119 $ - $ 616 $ 1,819 $ - $ 1,642 $ 2,602 $ - $ 6,798 61-90 days 404 - 2,200 849 - 550 986 - 4,989 &gt; 90 days - - - - - - - - - Total past due 523 - 2,816 2,668 - 2,192 3,588 - 11,787 Non-accrual loans 3,696 194 8,368 6,340 - 2,193 8,822 418 30,031 Current loans 461,546 255,786 707,900 669,019 - 446,490 783,948 128,863 3,453,552 Total loans $ 465,765 $ 255,980 $ 719,084 $ 678,027 $ - $ 450,875 $ 796,358 $ 129,281 $ 3,495,370 Loans are monitored for credit quality on a recurring basis. The credit quality indicators used are dependent on the portfolio segment to which the loan relat es. Commercial loans and non-commercial loans have different credit quality indicators as a result of the methods used to monitor each of these loan segments. The credit quality indicators for commercial loans are developed through review of individual borrowers on an ongoing basis. Each borrower is evaluated at least annually with more frequen t evaluation of more seve rely criticized loans . The indicators represen t the rating for loans as of the date presented based on the most recent credit review performed. These credit quality indicators are defined as follows: Pass - A pass rated credit i s not adversely classified because it does not display any of the characteristics for adverse classification. Special mention – A special mention credit has potential weaknesses that deserve management’s close attention. If uncorrected, such weaknesses m 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 ized by the distinct possibility of loss if the deficiencies are not corrected. Doubtful – A loan that is classified as doubtful has all the weaknesses inherent in a loan classified as substandard with added characteristics that the weaknesses make collec 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ovide information by credit risk rating indicators for each segment of the commercial loan portfolio at December 31 for the years indicated: 2016 Commercial Real Estate Commercial Commercial Commercial Owner (In thousands) Commercial AD&amp;C Investor R/E Occupied R/E Total Pass $ 442,725 $ 308,142 $ 917,255 $ 758,651 $ 2,426,773 Special Mention 10,010 - 2,395 9,255 21,660 Substandard 14,551 137 8,463 7,646 30,797 Doubtful - - - - - Total $ 467,286 $ 308,279 $ 928,113 $ 775,552 $ 2,479,230 2015 Commercial Real Estate Commercial Commercial Commercial Owner (In thousands) Commercial AD&amp;C Investor R/E Occupied R/E Total Pass $ 447,439 $ 255,786 $ 706,623 $ 659,281 $ 2,069,129 Special Mention 797 - 1,509 3,356 5,662 Substandard 17,529 194 10,952 15,390 44,065 Doubtful - - - - - Total $ 465,765 $ 255,980 $ 719,084 $ 678,027 $ 2,118,856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December 31 for the years indicated: 2016 Residential Real Estate Residential Residential (In thousands) Consumer Mortgage Construction Total Performing $ 453,798 $ 833,643 $ 150,034 $ 1,437,475 Non-performing: 90 days past due - 232 - 232 Non-accruing 2,859 7,257 195 10,311 Restructured loans - 560 - 560 Total $ 456,657 $ 841,692 $ 150,229 $ 1,448,578 2015 Residential Real Estate Residential Residential (In thousands) Consumer Mortgage Construction Total Performing $ 448,682 $ 786,959 $ 128,863 $ 1,364,504 Non-performing: 90 days past due - - - - Non-accruing 2,193 8,822 418 11,433 Restructured loans - 577 - 577 Total $ 450,875 $ 796,358 $ 129,281 $ 1,376,514 During the year ended December 31, 2016 , the Company restructured $0.6 million in loans that were designated as troubled debt restructurings. Modifications consisted principally of interest rate concessions. No modifications resulted in the reduction of the principal in the associated loan balances. Restructured loans are subject to periodic credit reviews to determine the necessity and adequacy of a specific loan loss allowance based on the collectability of the recorded investment in the restructur ed loan. Loans restructured during 2016 do not have significant specific reserves at December 31, 2016 . For the year ended December 31, 2015 , the Company restructured $1.9 million in loans. Modifications consisted principally of interest rate conc essions and no modifications resulted in the reduction of the recorded investment in the associated loan balances. Loans restructured during 2015 had specific reserves of $0.5 million thousand at December 31, 2015 . The following table provides the amounts of the restructured loans at the date of restructuring for specific segments of the loan portfolio during the period indicated: For the Year Ended December 31, 2016 Commercial Real Estate Commercial All Commercial Commercial Owner Other (In thousands) Commercial AD&amp;C Investor R/E Occupied R/E Loans Total Troubled debt restructurings Restructured accruing $ 42 $ - $ - $ 508 $ - $ 550 Restructured non-accruing - - - - - - Balance $ 42 $ - $ - $ 508 $ - $ 550 Specific allowance $ 39 $ - $ - $ - $ - $ 39 Restructured and subsequently defaulted $ - $ - $ 479 $ - $ - $ 479 For the Year Ended December 31, 2015 Commercial Real Estate Commercial All Commercial Commercial Owner Other (In thousands) Commercial AD&amp;C Investor R/E Occupied R/E Loans Total Troubled debt restructurings Restructured accruing $ 1,003 $ - $ - $ 240 $ - $ 1,243 Restructured non-accruing - - - 639 - 639 Balance $ 1,003 $ - $ - $ 879 $ - $ 1,882 Specific allowance $ 303 $ - $ - $ 149 $ - $ 452 Restructured and subsequently defaulted $ - $ - $ - $ - $ - $ - Other Real Estate Owned Other real estate own ed totaled $1.9 million and $2.7 million at December 31, 2016 and 2015 , respectively. At December 31, 2016 , $0.5 million of the other real estate owned was comprised of consumer mortgage loans. </t>
  </si>
  <si>
    <t>PREMISES AND EQUIPMENT</t>
  </si>
  <si>
    <t>Property, Plant and Equipment [Abstract]</t>
  </si>
  <si>
    <t>Note 6 – Premises and Equipment Presented in the following table are the components of premises and equipment at December 31: (In thousands) 2016 2015 Land $ 10,160 $ 9,954 Buildings and leasehold improvements 62,215 61,357 Equipment 35,152 31,419 Total premises and equipment 107,527 102,730 Less: accumulated depreciation and amortization (53,965) (49,516) Net premises and equipment $ 53,562 $ 53,214 Depreciation and amortization expense for premises and equipment amounted to $5.3 million, $4.6 million and $4.6 million for each of the years ended December 31, 2016 , 2015 and 2014 , respectively. Total rental expense of premises and equipment, net of rental income, for the years ended December 31, 2016 , 2015 and 2014 was $7.6 million, $7.3 million and $7.6 million, respectively. Lease commitments entered into by the Company bear initial t erms varying from 3 to 15 years, or they are 20-year ground leases, and are associated with premises. Future minimum lease payments, including any additional rents due to escalation clauses, for all non-cancelable operating leases within the years ending December 31 are presented in the table below: Operating (In thousands) Leases 2017 $ 6,133 2018 5,042 2019 5,152 2020 4,577 2021 4,153 Thereafter 14,007 Total minimum lease payments $ 39,064</t>
  </si>
  <si>
    <t>GOODWILL AND OTHER INTANGIBLE ASSETS</t>
  </si>
  <si>
    <t>Goodwill and Intangible Assets Disclosure [Abstract]</t>
  </si>
  <si>
    <t>Note 7 – Goodwill and Other Intangible Assets The gross carrying amounts and accumulated amortization of intangible assets and goodwill are presented at December 31 in the following table: 2016 Weighted 2015 Weighted Gross Net Average Gross Net Average Carrying Accumulated Carrying Remaining Carrying Accumulated Carrying Remaining (Dollars in thousands) Amount Amortization Amount Life Amount Amortization Amount Life Amortizing intangible assets: Other identifiable intangibles $ 786 $ (106) $ 680 13.8 years $ 1,294 $ (1,156) $ 138 2.0 years Total amortizing intangible assets $ 786 $ (106) $ 680 $ 1,294 $ (1,156) $ 138 Goodwill $ 85,768 $ 85,768 $ 84,171 $ 84,171 The following table presents the net carrying amount of goodwill by segment for the periods indicated: Community Investment (In thousands) Banking Insurance Management Total Balance December 31, 2014 $ 69,991 $ 5,191 $ 8,989 $ 84,171 No Activity - - - - Balance December 31, 2015 69,991 5,191 8,989 84,171 Purchase of insurance agency - 1,597 - 1,597 Balance December 31, 2016 $ 69,991 $ 6,788 $ 8,989 $ 85,768 The following table presents the estimated future amortization expense for amortizing intangible assets within the years ending December 31: (In thousands) Amount 2017 $ 100 2018 95 2019 83 2020 66 Thereafter 336 Total amortizing intangible assets $ 680</t>
  </si>
  <si>
    <t>DEPOSITS</t>
  </si>
  <si>
    <t>Deposits [Abstract]</t>
  </si>
  <si>
    <t>Note 8 – Deposits The following table presents the composition of deposits at December 31 for the years indicated: (In thousands) 2016 2015 Noninterest-bearing deposits $ 1,138,139 $ 1,001,841 Interest-bearing deposits: Demand 615,058 570,333 Money market savings 927,837 898,655 Regular savings 310,471 284,457 Time deposits of less than $100,000 258,621 248,172 Time deposits of $100,000 or more 327,418 260,272 Total interest-bearing deposits 2,439,405 2,261,889 Total deposits $ 3,577,544 $ 3,263,730 Demand deposit overdrafts reclassified as loan bal ances were $1.3 million and $1.4 million at December 31, 2016 and 2015 , respectively. Overdraft charge-offs and recoveries are reflected in the allowance for loan losses. The following table presents the maturity schedule for time deposits maturing within years ending December 31: (In thousands) Amount 2017 $ 343,819 2018 131,375 2019 48,192 2020 33,013 Thereafter 29,640 Total time deposits $ 586,039 The Company's time deposits of $100,000 or more represented 9 .0% of total deposits at December 31, 2016 and are presented by maturity in the following table: Months to Maturity 3 or Over 3 Over 6 Over (In thousands) Less to 6 to 12 12 Total Time deposits--$100 thousand or more $ 28,606 $ 54,666 $ 105,296 $ 138,850 $ 327,418 Interest expense on time deposits of $100,000 or more amounted to $3.2 million, $2.2 million and $1.5 million for the years ended December 31, 2016 , 2015 and 2014 , respectively. Deposits received in the ordinary course of business from the directors and officers of the Company amounted to $26.7 million and $31.0 million for the years ended December 31, 2016 and 2015 , respectively</t>
  </si>
  <si>
    <t>BORROWINGS</t>
  </si>
  <si>
    <t>Debt Disclosure [Abstract]</t>
  </si>
  <si>
    <t>Note 9 – Borrowings Information relating to retail repurchase agreements and other short-term borrowings is presented in the following table at and for the years ending December 31: 2016 2015 2014 (Dollars in thousands) Amount Rate Amount Rate Amount Rate Retail repurchase agreements $ 125,119 0.24 % $ 109,145 0.23 % $ 74,432 0.24 % Average for the Year: Retail repurchase agreements $ 120,711 0.24 % $ 110,776 0.23 % $ 70,097 0.23 % Maximum Month-end Balance: Retail repurchase agreements $ 139,325 $ 128,511 $ 82,702 The Company pledges U.S. Agencies and Corporate securities, based upon their market values, as collateral for 102.5% of the principal and accrued interest of its retail repurchase agreements. At December 31, 2016 , the Company has an a vailable line of credit for $1.4 billion with the Federal Home Loan Bank of Atlanta (the "FHLB") under which its borrowings are limited to $1.4 billion based on pledged collateral at prevailin g market interest rates with $790 .0 million borrowed against it at December 31, 2016 . At December 31, 2015 , lines of credit totaled $1.4 billion under which $1. 4 b illion was available based on pledged collateral with $685.0 million borrowed against it as of December 31, 2015 . Under a blanket lien, the Company has pledged qua lifying residential mortgage loans amounting to $725.1 million, commercial loans amounting to $ 1.03 b illion, home equity lines of credit (“HELOC”) amounting to $307.2 million and multifamily loans amounting to $60.4 million at December 31, 2016 as colla teral under the borrowing agreement with the FHLB. At December 31, 2015 the Company had pledged collateral of qua lifying mortgage loans of $677.3 m illion, commercial loans of $932.8 million, HELOC loans of $323.0 million and multif amily loans of $23.5 million under the FHLB borrowing agreement. The Company also had lines of credit available from the Federal Reserve and correspondent ba nks of $369.4 million and $375.1 million at December 31, 2016 and 2015 , respectively, collateralized by loans an d state and municipal securities. In addition, the Company had unsecured lines of credit with correspondent banks of $70.0 million at December 31, 2016 and 2015 . At December 31, 2016 there were no outstanding borrowings against these lines of cre dit. Advances from FHLB and the respective maturity schedule at December 31 for the years indicated consisted of the following: 2016 2015 Weighted Weighted Average Average (Dollars in thousands) Amounts Rate Amounts Rate Maturity: One year $ 470,000 0.65 % $ 280,000 0.38 % Two years 150,000 2.40 75,000 3.48 Three years 80,000 3.50 160,000 2.45 Four years 80,000 3.54 80,000 3.50 Five years 10,000 3.49 80,000 3.54 After five years - - 10,000 3.49 Total advances from FHLB $ 790,000 1.60 $ 685,000 1.98</t>
  </si>
  <si>
    <t>SUBORDINATED DEBENTURES</t>
  </si>
  <si>
    <t>Brokers and Dealers [Abstract]</t>
  </si>
  <si>
    <t xml:space="preserve">Note 10 – SUBORDINATED DEBENTURES The Company formed Sandy Spring Capital Trust II (“Capital Trust”) to facilitate the pooled placement issuance of $35.0 million of trust preferred securities on August 10, 2004. In conjunction with this issuance, the Company issued subordinated debt to the Capital Trust. The subordinated debt converted from a fixed rate interest of 6.35% at July 7, 2009 to a variable rate, adjusted quarterly, equal to 225 basis points over the three month Libor . At Dece mber 31, 2016 , the rate o n the subordinated debt was 3.13% . The obligations of the Company under the debt are subordinated to all other debt except other trust preferred securities, which may have equal subordination. The debt has a maturity date of O ctober 7, 2034, but may be called by the Company at any time subsequent to October 7, 2009 on each respective quarterly distribution date . In the second quarter of 2016, the Company repurchased $5 million liquidation value of the trust preferred securities issued by the Capital Trust, which allowed the Company to retire $5 million of the subordinated debt. The Company recognized a gain of $1.2 million on this transaction. On January 6, 2017, the Company repurchased the remaining $30 million in subordinated debentures at par value. In conjunction with this transaction, the Capital Trust redeemed its balance of $30 million of trust preferred securities that were outstanding at December 31, 2016. </t>
  </si>
  <si>
    <t>STOCKHOLDERS' EQUITY</t>
  </si>
  <si>
    <t>Stockholders' Equity Note [Abstract]</t>
  </si>
  <si>
    <t>STOCKHOLDERS EQUITY</t>
  </si>
  <si>
    <t xml:space="preserve">Note 11 – Stockholders’ Equity The Company’s Articles of Incorporation authorize 50,000,000 shares of capital stock (par value $1.00 per share). Issued shares have been classified as common stock. The Articles of Incorporation provide that remaining unissued shares may later be designated as either common or preferred stock. The Company has a director stock purchase plan (the “Director Plan”) which commenced on May 1, 2004. Under the Director Plan, members of the board of directors may ele ct to use a portion (minimum 50%) of their annual retainer fee to purchase shares of Company stock. The Company has reserved 45,000 authorized but unissued shares of common stock for purchase under the plan. Purchases are made at the fair market value of the stock on the purchase date. At December 31, 2016 , there were 25,291 shares available for issuance under the plan. The Company has an employee stock purchase plan (the “Purchase Plan”) which was authorized on July 1, 2011. The Company has reserve d 300,000 authorized but unissued shares of common stock for purchase under the current version of the plan. Shares are purchased at 85% of the fair market value on the exercise date through monthly payroll deductions of not less than 1% or more than 10% of cash compensation paid in the month. The Purchase Plan is administered by a committee of at least three directors appointed by the board of directors. At December 31, 2016 , there were 156,475 shares available for issuance under this plan. The Com pany re-approved the stock r epurchase program in August 2015 . The current program permits the repurchase of up to 5% of the Company’s outstanding shares of co mmon stock or approximately 1,20 0,000 shares. Repurchases, which will be conducted through open market purchases or privately negotiated transactions, will be made depending on market conditions and other factors. During 2016 , 512,459 shares were repurchased for a total cost of $13.3 million. During 2015 , 870,450 shares were repurchased for a total cost of $22.6 million. During 2014 , 38,032 shares were repurchased for a total cost of $0.9 million. The Company has a dividend reinvestment plan that is sponsored and administered by Computershare Shareholder Services as independent agent, which enables current shareholders as well as first-time buyers to purchase and sell common stock of Sandy Spring Ba ncorp, Inc. directly through Computershare at low commissions. Participants may reinvest cash dividends and make periodic supplemental cash payments to purchase additional shares. Bank and holding company regulations, as well as Maryland law, impose certain restrictions on dividend payments by the Bank, as well as restricting extensions of credit and transfers of assets between the Bank an d the Company. At December 31, 2016 , the Bank could have pa id additional dividends of $27.0 million to its parent company without regulatory approval. In conjunction with the Company’s long-term borrowing from Capital Trust, the Bank issued a note to B ancorp for $35.0 million , of which $30 million was outstanding at December 31, 2016 . There were no other loans outstanding between the Bank and the Company at December 31, 2016 and 2015 , respectively. </t>
  </si>
  <si>
    <t>SHARE BASED COMPENSATION</t>
  </si>
  <si>
    <t>Share Based Compensation [Abstract]</t>
  </si>
  <si>
    <t>Note 12 – Share Based Compensation At December 31, 2016 , the Company had two share - based compensation plan 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non-qualifying stock options to the Company’s directors, and incentive and non-qualifying stock options, stock appreciation rights , restricted stock grants, restricted stock units and performance awards to selected key emp loyees on a periodic basis at the discretion of the board. The Omnibus Incentive Plan authorizes the issuance of up to 1,500 ,000 shares of common stock, of which 1,403,186 shares are availa ble for issuance at December 31, 2016 , has a term of ten years, an d is administered by a committee of at least three directors appointed by the board of directors. Options granted under the plan have an exercise price which may not be less than 100% of the fair market value of the common stock on the date of the grant a 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 tion exercises. The fair values of all of the options granted for the periods indicated have been estimated using a binomial option-pricing model with the weighted-average assumptions for the years ended December 31 are presented in the following table: 2016 2015 2014 Dividend yield 3.48 % 3.40 % 3.04 % Weighted average expected volatility 41.54 % 42.98 % 46.78 % Weighted average risk-free interest rate 1.42 % 1.42 % 1.56 % Weighted average expected lives (in years) 5.71 5.42 5.08 Weighted average grant-date fair value $7.75 $7.63 $8.05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Compensation expense is recognized on a straight-line basis over the vesting period of the respective stock option or restricted stock grant. Compensati on expense of $1.9 million, $1.9 million and $1. 7 million was recognized for the years ended December 31, 2016 , 2015 and 2014 , respectively, related to the awards of stock options and restricted stock grants. Th e intrinsic value for the stock options exercised was $0.6 million, $0.5 million and $0.1 million in the years ended December 31, 2016 , 2015 and 2014 , r espectively . The total of unrecognized compensation cost related to stoc k options was approxim ately $0.2 million as of December 31, 2016 . That cost is expected to be recognized over a weighted ave rage period of approximately 1.8 years. The total of unrecognized compensation cost related to restric ted stock was approximately $4.0 million as of December 31, 2016 . That cost is expected to be recognized over a weighted ave rage period of approximately 3.1 years . The fair value of the options vested during the years ended December 31, 2016 , 2015 and 2014 , was $0.2 million, $0.2 million and $0.2 million, respectively. In the first quarter of 2016 , 21,238 stock options were granted, subject to a three year vesting schedule with one third of the options vesting on April 1 st of each year. The Company granted 78,081 shares of restricted stock in the first quarter of 2016, of which 10,010 shares are subject to a three year vesting schedule with one third of the shares vesting on April 1 of each year and 59,298 shares are subject to a five year vesting schedule with one fifth of the shares vesting on April 1 of each year. An additional 8,773 shares of performance based restricted stock grants were also approved as part of the restricted shares granted in the first quarter. The performance shares are subject to cliff vesting after three year s based on the relative performance of the Company’s stock in comparison to a selected peer group. Vesting can vary from 0-150% of the target grant based on the results of the Company’s stock performance. There were no additional stock options or sha res of restricted stock granted during the remainder of 2016 . A summary of share option activity for the period indicated is reflected in the following table: Weighted Number Weighted Average Aggregate of Average Contractual Intrinsic Common Exercise Remaining Value Shares Share Price Life(Years) (in thousands) Balance at January 1, 2016 133,779 $ 19.68 $ 974 Granted 21,238 $ 27.46 Exercised (44,067) $ 16.25 $ 583 Forfeited or expired (2,447) $ 25.96 Balance at December 31, 2016 108,503 $ 22.46 3.6 $ 1,902 Exercisable at December 31, 2016 68,672 $ 20.04 2.4 $ 1,370 Weighted average fair value of options granted during the year $ 7.75 A summary of the activity for the Company’s restricted stock for the period indicated is presented in the following table: Number Weighted of Average Common Grant-Date (In dollars, except share data): Shares Fair Value Restricted stock at January 1, 2016 218,571 $ 23.30 Granted 78,081 $ 27.42 Vested (73,975) $ 22.04 Forfeited (10,031) $ 24.53 Restricted stock at December 31, 2016 212,646 $ 25.19</t>
  </si>
  <si>
    <t>PENSION, PROFIT SHARING, AND OTHER EMPLOYEE BENEFIT PLANS</t>
  </si>
  <si>
    <t>Pension, Profit Sharing, and Other Employee Benefit Plans [Abstract]</t>
  </si>
  <si>
    <t>Note 13 – Pension, Profit Sharing, and Other Employee Benefit Plans Defined Benefit Pension Plan The Company has a qualified, noncontributory, defined benefit pension plan (the “Plan”) covering substantially all employees. All benefit accruals for employees were frozen as of December 31, 2007 based on past service and thus future salary increases and additional years of service will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 ems appropriate based on benefits attributed to service prior to the date of the plan freeze. The Plan invests primarily in a diversified portfolio of managed fixed income and equity funds. The Plan’s funded status at December 31 is as follows: (In thousands) 2016 2015 Reconciliation of Projected Benefit Obligation: Projected obligation at January 1 $ 39,416 $ 42,629 Interest cost 1,657 1,629 Actuarial gain (loss) 251 (212) Benefit payments (1,248) (1,971) Increase (decrease) related to change in assumptions 707 (2,659) Projected obligation at December 31 40,783 39,416 Reconciliation of Fair Value of Plan Assets: Fair value of plan assets at January 1 30,683 33,200 Actual return on plan assets 755 (546) Contribution 5,830 - Benefit payments (1,248) (1,971) Fair value of plan assets at December 31 36,020 30,683 Funded status at December 31 $ (4,763) $ (8,733) Accumulated benefit obligation at December 31 $ 40,783 $ 39,416 Unrecognized net actuarial loss $ 13,689 $ 13,038 Net periodic pension cost not yet recognized $ 13,689 $ 13,038 Weighted-average assumptions used to determine benefit obligations at December 31 are presented in the following table: 2016 2015 2014 Discount rate 4.15% 4.26% 3.91% Rate of compensation increase N/A N/A N/A The components of net periodic benefit cost for the years ended December 31 are presented in the following table: (In thousands) 2016 2015 2014 Interest cost on projected benefit obligation $ 1,657 $ 1,629 $ 1,600 Expected return on plan assets (1,614) (1,622) (1,971) Recognized net actuarial loss 1,164 1,032 251 Net periodic benefit cost $ 1,207 $ 1,039 $ (120) Weighted-average assumptions used to determine net periodic benefit cost for years ended December 31 are presented in the following table: 2016 2015 2014 Discount rate 4.26% 3.91% 4.77% Expected return on plan assets 5.00% 5.00% 6.00% Rate of compensation increase N/A N/A N/A The expected rate of return on assets of 5.00% reflects the Plan’s predominant investment of assets in equity securities and an analysis of the average rate of return of the S&amp;P 500 index and 10 year U. S. Treasury bonds over the past 10 years. The following table reflects the components of the net unrecognized benefits costs that is reflected in accumulated other comprehensive income (loss) for the periods indicated. Additions represent the growth in the unrecognized actuarial loss during the period . Reductions represent the portion of the unrecognized benefits that are recognized each period as a component of the net periodic benefit cost. Unrecognized Net (In thousands) Gain/(Loss) Included in accumulated other comprehensive income (loss) at January 1, 2014 $ 5,539 Additions during the year 977 Reclassifications due to recognition as net periodic pension cost (251) Increase related to change in assumptions 8,509 Included in accumulated other comprehensive income (loss) as of December 31, 2014 14,774 Additions during the year 1,955 Reclassifications due to recognition as net periodic pension cost (1,032) Decrease related to change in assumptions (2,659) Included in accumulated other comprehensive income (loss) as of December 31, 2015 13,038 Additions during the year 1,108 Reclassifications due to recognition as net periodic pension cost (1,164) Increase related to change in assumptions 707 Included in accumulated other comprehensive income (loss) as of December 31, 2016 13,689 Applicable tax effect (5,433) Included in accumulated other comprehensive income (loss) net of tax effect at December 31, 2016 $ 8,256 Amount expected to be recognized as part of net periodic pension cost in the next fiscal year $ 836 There are no plan assets expected to be returned to the employer in the next twelve months. The following items have not yet been recognized as a component of net periodic benefit cost at December 31: (In thousands) 2016 2015 2014 Net actuarial loss $ (13,689) $ (13,038) $ (14,774) Net periodic benefit cost not yet recognized $ (13,689) $ (13,038) $ (14,774) Pension Plan Assets The Company’s pension plan weighted average allocations at December 31 are presented in the following table: 2016 2015 Asset Category: Cash and certificates of deposit 2.6 % 9.7 % Equity Securities: 71.2 71.6 Debt Securities 26.2 18.7 Total pension plan assets 100.0 % 100.0 % The Company has a written investment policy approved by the board of directors that governs the investment of the defined benefit pension fund trust portfolio. The investment policy is designed to provide limits on risk that is undertaken by the investment managers both in terms of market volatility of the portfolio and the quality of the individual assets that are held in the portfolio. The investment policy statement focuses on the following areas of concern: preservation of capital, diversific ation, risk tolerance, investment duration, rate of return, liquidity and investment management costs. The Company has constituted the Retirement Plans Investment Committee (“RPIC”) in part to monitor the investments of the Plan as well as to recommend to executive management changes in the Investment Policy Statement which governs the Plan’s investment operations. These recommendations include asset allocation changes based on a number of factors including the investment ho rizon for the Plan. The Company uses outside third parties to advise RPIC on the Plan’s investment matters . Investment strategies and asset allocations are based on careful consideration of plan liabilities, the plan’s funded status and the Company’s financial condition. Investment perform ance and asset allocation are measured and monitored on an ongoing basis. The current target allocations for plan assets are 50-70% for equity securities, 30-40% for fixed income se curities and 0-10% for cash equivalents . This asset allocation has been set after taking into consideration the Plan’s current frozen status and the possibility of partial plan terminations over the intermediate term. Market volatility risk is controlled by limiting the asset allocation of the most volatile asset class, equitie s, to no more than 70% of the portfolio and by ensuring that there is sufficient liquidity to meet distribution requirements from the portfolio without disrupting long-term assets. Diversification of the equity portion of the portfolio is controlled by li miting the value of any initial acquisition so that it does not exceed 5% of the market value of the portfolio when purchased. The policy requires the sale of any portion of an equity position when its value exceeds 10% of the portfolio. Fixed income mar ket volatility risk is managed by limiting the term of fixed income investments to five years. Fixed income investments must carry an “A” or better rating by a recognized credit rating agency. Corporate debt of a single issuer may not exceed 10% of the m arket value of the portfolio. The investment in derivative instruments such as “naked” call options, futures, commodities, and short selling is prohibited. Investment in equity index funds and the writing of “covered” call options (a conservative strateg y to increase portfolio income) are permitted. Foreign currency-denominated debt instruments are not permitted. At December 31, 2016 , management is of the opinion that there are no significant concentrations of risk in the assets of the plan with respe ct to any single entity, industry, country, commodity or investment fund that are not otherwise mitigated by FDIC insurance available to the participants of the plan and collateral pledged for any such amount that may not be covered by FDIC insurance. Inv estment performance is measured against industry accepted benchmarks. The risk tolerance and asset allocation limitations imposed by the policy are consistent with attaining the rate of return assumptions used in the actuarial funding calculations. The RP IC committee meets quarterly to review the activities of the investment managers to ensure adherence with the Investment Policy Statement. Fair Values The fair values of the Company’s pension plan assets by asset category at December 31 are presented in the following tables: 2016 Quoted Prices in Significant Other Significant Active Markets for Observable Unobservable Identical Assets Inputs Inputs (In thousands) (Level 1) (Level 2) (Level 3) Total Asset Category: Money market funds $ - $ 925 $ - $ 925 Mutual funds: Large cap U.S. equity funds 7,189 10,168 - 17,357 Small/Mid cap U.S. equity funds 2,288 2,140 - 4,428 International equity funds 2,053 1,806 - 3,859 Short-term fixed income funds - 9,451 - 9,451 Total mutual funds 11,530 23,565 - 35,095 Total pension plan assets $ 11,530 $ 24,490 $ - $ 36,020 2015 Quoted Prices in Significant Other Significant Active Markets for Observable Unobservable Identical Assets Inputs Inputs (In thousands) (Level 1) (Level 2) (Level 3) Total Asset Category: Cash and certificates of deposit $ 2,853 $ - $ - $ 2,853 Equity Securities: Industrials 2,020 - - 2,020 Financials 2,025 - - 2,025 Telecommunication services 1,060 - - 1,060 Consumer 3,061 - - 3,061 Health care 2,355 - - 2,355 Information technology 3,156 - - 3,156 Energy 758 - - 758 Materials 367 - - 367 Equity-based mutual funds 5,205 - - 5,205 Other 1,949 - - 1,949 Total equity securities 21,956 - - 21,956 Fixed income securities: Corporate bonds - 5,750 - 5,750 Other 124 - - 124 Total pension plan assets $ 24,933 $ 5,750 $ - $ 30,683 Contributions 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t horizon of the pl an. After consideration of these factors, the Company made a contribution of $5.8 million in 2016. M anagement continues to monitor the funding level of the pension plan and may make contributions as necessary during 2017 . Estimated Future Benefit Payments Benefit payments, which reflect expected future service, as appropriate, that are expected to be paid for the years ending December 31 are presented in the following table: Pension (In thousands) Benefits 2017 $ 2,520 2018 1,920 2019 1,950 2020 1,680 2021 2,580 2022 - 2026 12,900 Cash and Deferred Profit Sharing Plan The Sandy Spring Ban k 401(k) Plan includes a 401(k) provision with a Company match. The 401(k) provision is voluntary and covers all eligible employees after ninety days of service. Employees contributing to the 401(k) provision receive a matching contribution of 100% of the first 3% of compensation and 50% of the next 2% of compensation subject to employee contribution limitations. The Company matching contribution vests immediatel y. The Plan permits employees to purchase shares of Sandy Spring Bancorp, Inc. common stock with their 401(k) contributions, Company match, and other contributions under the Plan. The Company’s matching contribution to the 401(k) Plan that are included i n no n-interest expenses totaled $2.0 million, $2.0 million and $ 1.8 million in 2016 , 2015 and 2014 , respectively. Executive Incentive Retirement Plan The Executive Incentive Retirement Plan is a non-qualified deferred compensation defined contribution plan that provides for contributions to be made to the participants’ plan accounts based on the attainment of a level of financial performance compared to a selected group of peer banks. This level of performance is determined annually by the board of directors. Benefit costs related to the Plan included in non-interest expense for 2016 , 2015 and 2014 were $0.3 million, $0.2 million, and $0.4 million, respectively.</t>
  </si>
  <si>
    <t>OTHER NON INTEREST INCOME AND OTHER NON INTEREST EXPENSE</t>
  </si>
  <si>
    <t>Other Income and Expenses [Abstract]</t>
  </si>
  <si>
    <t>Other Non-Interest Income And Other Non-Interest Expense</t>
  </si>
  <si>
    <t>Note 14 – OTHER NON-INTEREST INCOME AND OTHER NON-INTEREST EXPENSE Selected components of other non-interest income and other non-interest expense for the years ended December 31 are presented in the following table: (In thousands) 2016 2015 2014 Letter of credit fees $ 888 $ 790 $ 706 Extension fees 559 503 560 Other income 5,312 5,521 4,219 Total other non-interest income $ 6,759 $ 6,814 $ 5,485 (In thousands) 2016 2015 2014 Professional fees $ 4,840 $ 4,819 $ 4,544 Other real estate owned 19 76 100 Postage and delivery 1,155 1,173 1,286 Communications 1,583 1,587 1,507 Loss on FHLB redemption 3,167 - - Other expenses 9,998 10,896 10,581 Total other non-interest expense $ 20,762 $ 18,551 $ 18,018</t>
  </si>
  <si>
    <t>INCOME TAXES</t>
  </si>
  <si>
    <t>Income Tax Disclosure [Abstract]</t>
  </si>
  <si>
    <t>Note 15 – Income Taxes The following table provides the components of income tax expense for the years ended December 31: (In thousands) 2016 2015 2014 Current income taxes: Federal $ 18,699 $ 17,890 $ 13,671 State 4,692 4,140 3,103 Total current 23,391 22,030 16,774 Deferred income taxes: Federal 516 10 554 State (167) (13) 254 Total deferred 349 (3) 808 Total income tax expense $ 23,740 $ 22,027 $ 17,582 The Company does not have uncertain tax positions that are deemed material, and did not recognize any adjustments for unrecognized tax benefits. 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 (In thousands) 2016 2015 Deferred Tax Assets: Allowance for loan losses $ 17,517 $ 16,231 Employee benefits 2,034 1,852 Pension plan OCI 5,433 5,175 Deferred loan fees and costs 457 315 Non-qualified stock option expense 555 522 Losses on other real estate owned 43 32 Other than temporary impairment 322 322 Loan and deposit premium/discount 187 293 Reserve for recourse loans 199 199 Other 9 9 Gross deferred tax assets 26,756 24,950 Deferred Tax Liabilities: Unrealized gains on investments available-for-sale (1,065) (4,319) Pension plan costs (3,550) (1,709) Depreciation (1,179) (1,338) Intangible assets (1,721) (1,542) Bond accretion (133) (228) Other (155) (18) Gross deferred tax liabilities (7,803) (9,154) Net deferred tax asset $ 18,953 $ 15,796 The reconcilements between the statutory federal income tax rate and the effective rate for the years ended December 31 are presented in the following table: (Dollars in thousands) 2016 2015 2014 Percentage of Percentage of Percentage of Pre-Tax Pre-Tax Pre-Tax Amount Income Amount Income Amount Income Income tax expense at federal statutory rate $ 25,194 35.0 % $ 23,584 35.0 % $ 19,523 35.0 % Increase (decrease) resulting from: Tax exempt income, net (3,606) (5.0) (3,457) (5.1) (3,468) (6.2) Bank-owned life insurance (862) (1.1) (900) (1.3) (855) (1.5) State income taxes, net of federal income tax benefits 2,965 4.1 2,687 4.0 2,182 3.9 Other, net 49 - 113 0.1 200 0.4 Total income tax expense and rate $ 23,740 33.0 % $ 22,027 32.7 % $ 17,582 31.6 % The variability in the effective tax rate over the three year period was due primarily to the proportion of tax exempt income compared to income before taxes for each year.</t>
  </si>
  <si>
    <t>NET INCOME PER COMMON SHARE</t>
  </si>
  <si>
    <t>Earnings Per Share [Abstract]</t>
  </si>
  <si>
    <t>Note 16 – Net Income per Common Share The calculation of net income per common share for the years ended December 31 is presented in the following table: (Dollars and amounts in thousands, except per share data) 2016 2015 2014 Net income $ 48,250 $ 45,355 $ 38,200 Basic: Basic weighted average EPS shares 24,120 24,609 25,047 Basic net income per share $ 2.00 $ 1.84 $ 1.53 Diluted: Basic weighted average EPS shares 24,120 24,609 25,047 Dilutive common stock equivalents 29 89 92 Dilutive EPS shares 24,149 24,698 25,139 Diluted net income per share $ 2.00 $ 1.84 $ 1.52 Anti-dilutive shares 3 7 56</t>
  </si>
  <si>
    <t>OTHER COMPREHENSIVE INCOME (LOSS)</t>
  </si>
  <si>
    <t>Other Comprehensive Income Loss [Abstract]</t>
  </si>
  <si>
    <t>NOTE 17 – ACCUMULATED OTHER COMPREHENSIVE INCOME (LOSS) Comprehensive income (loss) is defined as net income plus transactions and other occurrences that are the result of non-owner changes in equity. For financial statements presented for the Company, non-equity changes are comprised of unrealized gains or losses on available-for-sale debt securities and any minimum pension liability adjustments. These do not have an impact on the Company’s net income. The following table presents the activity in net accumulated other comprehensive income (loss) for the periods indicated: Unrealized Gains (Losses) on Investments Defined Benefit (In thousands) Available-for-Sale Pension Plan Total Balance at January 1, 2014 $ 358 $ (3,328) $ (2,970) Period change, net of tax 7,720 (5,573) 2,147 Balance at December 31, 2014 8,078 (8,901) (823) Period change, net of tax (1,512) 1,038 (474) Balance at December 31, 2015 6,566 (7,863) (1,297) Period change, net of tax (4,924) (393) (5,317) Balance at December 31, 2016 $ 1,642 $ (8,256) $ (6,614) The following table provides the information on the reclassification adjustments out of accumulated other comprehensive income (loss) for the periods indicated: Year Ended December 31, (In thousands) 2016 2015 2014 Unrealized gains/(losses) on investments available-for-sale Affected line item in the Statements of Income: Investment securities gains $ 1,932 $ 36 $ 5 Income before taxes 1,932 36 5 Tax expense 770 14 2 Net income $ 1,162 $ 22 $ 3 Amortization of defined benefit pension plan items Affected line item in the Statements of Income: Recognized actuarial gain (loss) (1) $ (651) $ 1,736 $ (9,235) Income before taxes (benefit) (651) 1,736 (9,235) Tax expense (benefit) (258) 698 (3,662) Net income $ (393) $ 1,038 $ (5,573) (1) This amount is included in the computation of net periodic benefit cost, see Note 13</t>
  </si>
  <si>
    <t>FINANCIAL INSTRUMENTS WITH OFF-BALANCE SHEET RISK AND DERIVATIVES</t>
  </si>
  <si>
    <t>Financial Instruments With Off- Balance Sheet Risk and Derivatives [Abstract]</t>
  </si>
  <si>
    <t>NOTE 18 – Financial Instruments with Off-balance Sheet Risk and Derivatives 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 entory and accounts receivable. Commitments do not necessarily represent future cash requirements as a portion of the commitments h ave some reduced likelihood being exercised . Additionally, many of the commitments are subject to annual reviews, material change clauses or requirements for inspections prior to draw funding that could result in a curtailment of the funding commitments. A summary of the financial instruments with off-balance sheet credit risk is as follows at December 31 for the years indicated: (In thousands) 2016 2015 Commercial real estate development and construction $ 334,552 $ 234,552 Residential real estate-development and construction 97,524 80,935 Real estate-residential mortgage 22,970 23,375 Lines of credit, principally home equity and business lines 949,939 879,326 Standby letters of credit 68,748 66,012 Total Commitments to extend credit and available credit lines $ 1,473,733 $ 1,284,200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swap positions are offset to minimize the potential impact on the Company’s financial state ments. Credit risk exists if the borrower’s collateral or financial condition indicates that the underlying collateral or financial condition of the borrower makes it probable that amounts due will be uncollectible. Any amounts due to the Company will be expected to be collected from the borrower. Management reviews this credit exposure on a monthly basis. At December 31, 2016 and 2015 , all loans associated with the swap agreements were determined to be “pass” rated credits as provided by regulato ry guidance and therefore no component of credit loss was factored into the valuation of the swaps. A summary of the Company’s interest rate swaps at December 31 for the years indicated is included in the following table: 2016 Notional Estimated Years to Receive Pay (Dollars in thousands) Amount Fair Value Maturity Rate Rate Interest Rate Swap Agreements: Pay Fixed/Receive Variable Swaps $ 9,433 $ (1,010) 6.3 1.86 % 5.38 % Pay Variable/Receive Fixed Swaps 9,433 1,010 6.3 5.38 % 1.86 % Total Swaps $ 18,866 $ - 6.3 3.62 % 3.62 % 2015 Notional Estimated Years to Receive Pay (Dollars in thousands) Amount Fair Value Maturity Rate Rate Interest Rate Swap Agreements: Pay Fixed/Receive Variable Swaps $ 9,942 $ (1,312) 7.4 1.56 % 5.34 % Pay Variable/Receive Fixed Swaps 9,942 1,312 7.4 5.34 % 1.56 % Total Swaps $ 19,884 $ - 7.4 3.45 % 3.45 % The estimated fair value of the swaps at December 31 for the periods indicated in the table above were recorded in other assets and other liabilities. The associated net gains and losses on the swaps are recorded in other non-interest income.</t>
  </si>
  <si>
    <t>LITIGATION</t>
  </si>
  <si>
    <t>Commitments and Contingencies Disclosure [Abstract]</t>
  </si>
  <si>
    <t>Note 19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these legal matters will have a material adverse effect on the Company’s financial condition, operating results or liquidity. In 2014, as a result of an adverse jury verdi ct the Company accrued $6.5 million for litigation expenses associated with the actions of an employee of from an institution that was acquired in 2012. During 2015, as a result of a settlement of all claims, including claims for a contribution from its i nsurer relating to this litigation, the Company reversed $4.5 million in previously accrued litigation expenses.</t>
  </si>
  <si>
    <t>FAIR VALUE</t>
  </si>
  <si>
    <t>Fair Value Disclosures [Abstract]</t>
  </si>
  <si>
    <t>Note 20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 mmitment. Subsequent changes in fair value must be recorded in earnings. The Company applies the fair value option on residential mortgage loans held for sale. The fair value option on residential mortgage loans allows the recognition of gains on sale o f mortgage loans to more accurately reflect the timing and economics of the transaction. The standard for fair value measurement establishes a fair value hierarchy that prioritizes the inputs to valuation techniques used to measure fair value. The hiera rchy gives the highest priority to unadjusted quoted prices in active markets for identical assets or liabilities (Level 1 measurements) and the lowest priority to unobservable inputs (Level 3 measurements). The three levels of the fair value hierarchy ar e described below. Basis of Fair Value Measurement: Level 1- Unadjusted quoted prices in active markets that are accessible at the measurement date for identical, unrestricted assets or liabilities; Level 2- Quoted prices in markets that are not active, o r inputs that are observable, either directly or indirectly, for substantially the full term of the asset or liability; Level 3- Prices or valuation techniques that require inputs that are both significant to the fair value measurement and unobservable (i. 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mortgage-backed securities and corporate debt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 ed with extensive quality control programs. Multiple quality control evaluation processes review available market, credit and deal level information to support the evaluation of the security. If there is a lack of objectively verifiable information avail able to support the valuation, the evaluation of the security is discontinued. Additionally, proprietary models and pricing systems, mathematical tools, actual transacted prices, integration of market developments and experienced evaluators are used to de 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 State and municipal securities Proprietary valuation matrices are used for valuing all tax-exempt municipals that can incorporate changes in the municipal market as they occur. Market evaluation models include the ab 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 Trust preferred securities In active markets, these types of instruments are valued based on quoted market prices that are readily accessible at the measurement date and are classified within Level 1 of the fair value hierarchy. Positions that are not traded in active markets or are subject to transfe r restrictions are valued or adjusted to reflect illiquidity and/or non-transferability, and such adjustments are generally based on available market evidence. In the absence of such evidence, management uses a process that employs certain assumptions to determine the present value. For furt her information, refer to Note 3 – Investments. Positions that are not traded in active markets or are subject to transfer restrictions are classified within Level 3 of the fair value hierarchy. Interest rate swap agreements Interest rate swap agreements are measured by alternative pricing sources with reasonable levels of price transparency in markets that are not active. Based on the complex nature of interest rate swap agreements, the markets these instrum 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Assets Measured at Fair Value on a Recurring Basis 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16 Quoted Prices in Significant Active Markets for Significant Other Unobservable Identical Assets Observable Inputs Inputs (In thousands) (Level 1) (Level 2) (Level 3) Total Assets Residential mortgage loans held for sale $ - $ 13,222 $ - $ 13,222 Investments available-for-sale: U.S. government agencies - 121,790 - 121,790 State and municipal - 287,684 - 287,684 Mortgage-backed - 312,711 - 312,711 Corporate debt - - 9,134 9,134 Trust preferred - - 1,012 1,012 Marketable equity securities - 1,223 - 1,223 Interest rate swap agreements - 1,010 - 1,010 Liabilities Interest rate swap agreements $ - $ (1,010) $ - $ (1,010) 2015 Quoted Prices in Significant Active Markets for Significant Other Unobservable Identical Assets Observable Inputs Inputs (In thousands) (Level 1) (Level 2) (Level 3) Total Assets Residential mortgage loans held for sale $ - $ 15,457 $ - $ 15,457 Investments available-for-sale: U.S. government agencies - 108,400 - 108,400 State and municipal - 164,707 - 164,707 Mortgage-backed - 316,696 - 316,696 Trust preferred - - 1,023 1,023 Marketable equity securities - 1,223 - 1,223 Interest rate swap agreements - 1,312 - 1,312 Liabilities Interest rate swap agreements $ - $ (1,312) $ - $ (1,312) The fair value of investments transferred or that are purchased and placed in Level 3 is estimated by discounting the expected future cash flows using the current rates for investments with similar credit ratings and similar remaining maturities. Expected cash flows were projected based on contractual cash flows . The following table provides unrealized losses included in assets measured in the Conso lidated Statements of Condition at fair value on a recurring basis for the periods indicated: Significant Unobservable Inputs (In thousands) (Level 3) Investments available-for-sale: Balance at January 1, 2016 $ 1,023 Transfer into Level 3 assets 2,116 Purchases of Level 3 assets 7,000 Total unrealized gains included in other comprehensive income (loss) 7 Balance at December 31, 2016 $ 10,146 Assets Measured at Fair Value on a Nonrecurring Basis The following table sets forth the Company’s financial assets subject to fair value adjustments (impairment) on a nonrecurring basis at December 31 for the year indicated that are valued at the lower of cost or market. Assets are classified in their entirety based on the lowest level of input that is significant to the fair value measurement: 2016 Quoted Prices in Significant Active Markets Other Significant for Identical Observable Unobservable (In thousands) Assets (Level 1) Inputs (Level 2) Inputs (Level 3) Total Total Losses Impaired loans (1) $ - $ - $ 8,981 $ 8,981 $ (10,600) Other real estate owned - - 1,911 1,911 (107) Total $ - $ - $ 10,892 $ 10,892 $ (10,707) (1) Amounts represent the fair value of collateral for impaired loans allocated to the allowance for loan losses. Fair values are determined using actual market prices (Level 2), independent third party valuations and borrower records, discounted as appropriate (Level 3). 2015 Quoted Prices in Significant Active Markets Other Significant for Identical Observable Unobservable (In thousands) Assets (Level 1) Inputs (Level 2) Inputs (Level 3) Total Total Losses Impaired loans (1) $ - $ - $ 9,349 $ 9,349 $ (10,348) Other real estate owned - - 2,742 2,742 (80) Total $ - $ - $ 12,091 $ 12,091 $ (10,428) (1) Amounts represent the fair value of collateral for impaired loans allocated to the allowance for loan losses. Fair values are determined using actual market prices (Level 2), independent third party valuations and borrower records, discounted as appropriate (Level 3). At December 31, 2016 , impaired loans totaling $24.1 million were wri tten down to fair value of $19.3 million as a result of speci fic loan loss allowances of $4.8 million associated with the impaired loans which was included in the allowance for loan losses . Impaired loans totaling $28.9 million were wri tten down to fair value of $25.5 million at December 31, 2015 as a result of speci fic loan loss allowances of $3.4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 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 ted on a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 nt to initial recognition, the Company records the OREO as a non-recurring Level 3 adjustment. Valuation techniques are consistent with those techniques applied in prior period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a quoted market price, if one exists. Quoted market prices, where availabl e, are shown as estimates of fair market values. Because no quoted market prices are available for a significant portion of the Company's financial instruments, the fair value of such instruments has been derived based on the amount and timing of future ca sh flows and estimated discount rates.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 al financial assets and liabilities, and should not be considered an indication of the fair value of the Company. The carrying amounts and fair values of the Company’s financial instruments at December 31 for the year indicated are presented in the following table: Fair Value Measurements 2016 Quoted Prices in Estimated Active Markets for Significant Other Significant Carrying Fair Identical Assets Observable Inputs Unobservable Inputs (In thousands) Amount Value (Level 1) (Level 2) (Level 3) Financial Assets Other equity securities $ 46,094 $ 46,094 $ - $ 46,094 $ - Loans, net of allowance 3,883,741 3,933,700 - - 3,933,700 Other assets 93,328 93,328 - 93,328 - Financial Liabilities Time deposits $ 586,039 $ 584,868 $ - $ 584,868 $ - Securities sold under retail repurchase agreements and federal funds purchased 125,119 125,119 - 125,119 - Advances from FHLB 790,000 800,756 - 800,756 - Subordinated debentures 30,000 29,985 - - 29,985 Fair Value Measurements 2015 Quoted Prices in Estimated Active Markets for Significant Other Significant Carrying Fair Identical Assets Observable Inputs Unobservable Inputs (In thousands) Amount Value (Level 1) (Level 2) (Level 3) Financial Assets Investments held-to-maturity and other equity securities $ 249,601 $ 253,040 $ - $ 253,040 $ - Loans, net of allowance 3,454,475 3,526,807 - - 3,526,807 Other assets 90,866 90,866 - 90,866 - Financial Liabilities Time deposits $ 508,444 $ 508,000 $ - $ 508,000 $ - Securities sold under retail repurchase agreements and federal funds purchased 109,145 109,145 - 109,145 - Advances from FHLB 685,000 704,410 - 704,410 - Subordinated debentures 35,000 14,694 - - 14,694 The following methods and assumptions were used to estimate the fair value of each category of financial instruments for which it is practicable to estimate that value: Cash and temporary investments: The carrying amounts of cash and cash equivalents approximate their fair value and have been excluded from the table above. Investments: The fair value of marketable securities is based on quoted market prices, prices quoted for similar instruments, and prices obtained from independent pricing services. Loans: For certain categories of loans, such as mortgage, installment and commercial loans, the fair value is estimated by discounting the expected future cash flows using the current rates at which similar loans would be made to borrowers with similar credit ratings and similar remaining maturities. Expected cash flows were projected based on contractual cash flows, adjusted for estimated prepayments. Accrued interest receivable: The carrying value of accrued interest receivable approximates fair val ue due to the short-term duration and has been excluded from the table above. Other assets: The investment in bank-owned life insurance represents the cash surrender value of the policies at December 31, 2016 and 2015 , respectively, as determined b y the each insurance carrier. The carrying value of accrued interest receivable approximates fair values due to the short-term duration. Deposits: The fair value of demand, money market savings and regular savings deposits, which have no stated maturity , were considered equal to their carrying amount, representing the amount payable on demand. While management believes that the Bank’s core deposit relationships provide a relatively stable, low-cost funding source that has a substantial intangible value s eparate from the value of the deposit balances, these estimated fair values do not include the intangible value of core deposit relationships, which comprise a significant portion of the Bank’s deposit base. Short-term borrowings: The carrying values of short-term borrowings, including overnight, securities sold under agreements to repurchase and federal funds purchased approximates the fair values due to the short maturities of those instruments. Long-term borrowings: The fair value of the Federal Home Loan Bank of Atlanta advances and subordinated debentures was estimated by computing the discounted value of contractual cash flows payable at current interest rates for obligations with similar remaining terms. The Company's credit risk is not material to calculation of fair value because these borrowings are collateralized. The Company classifies advances from the Federal Home Loan Bank of Atlanta within Level 2 of the fair value hierarchy since the fair value of such borrowings is based on rates curren tly available for borrowings with similar terms and remaining maturities. Subordinated debentures are classified as Level 3 in the fair value hierarchy due to the lack of market activity of such instruments. Accrued interest payable: The carrying value of accrued interest payable approximates fair value due to the short-term duration and has been excluded from the previous table.</t>
  </si>
  <si>
    <t>PARENT COMPANY FINANCIAL INFORMATION</t>
  </si>
  <si>
    <t>Condensed Financial Information of Parent Company Only Disclosure [Abstract]</t>
  </si>
  <si>
    <t>Note 21 – Parent Company Financial Information Financial statements for Sandy Spring Bancorp, Inc. (Parent Only) for the periods indicated are presented in the following tables: Statement of Condition December 31, (In thousands) 2016 2015 Assets Cash and cash equivalents $ 10,869 $ 9,154 Investments available-for-sale (at fair value) 10,357 1,223 Investments held-to-maturity - 2,100 Investment in subsidiary 513,083 511,841 Loan to subsidiary 30,000 35,000 Other assets 515 352 Total assets $ 564,824 $ 559,670 Liabilities Subordinated debentures $ 30,000 $ 35,000 Accrued expenses and other liabilities 1,252 243 Total liabilities 31,252 35,243 Stockholders’ Equity Common stock 23,901 24,296 Additional paid in capital 165,871 175,588 Retained earnings 350,414 325,840 Accumulated other comprehensive loss (6,614) (1,297) Total stockholders’ equity 533,572 524,427 Total liabilities and stockholders’ equity $ 564,824 $ 559,670 Statements of Income Year Ended December 31, (In thousands) 2016 2015 2014 Income: Cash dividends from subsidiary $ 43,975 $ 42,580 $ 19,530 Other income 2,476 995 902 Total income 46,451 43,575 20,432 Expenses: Interest 944 899 881 Other expenses 1,139 1,123 1,060 Total expenses 2,083 2,022 1,941 Income before income taxes and equity in undistributed income of subsidiary 44,368 41,553 18,491 Income tax expense (benefit) 78 (308) (266) Income before equity in undistributed income of subsidiary 44,290 41,861 18,757 Equity in undistributed income of subsidiary 3,960 3,494 19,443 Net income $ 48,250 $ 45,355 $ 38,200 Statements of Cash Flows Year Ended December 31, (In thousands) 2016 2015 2014 Cash Flows from Operating Activities: Net income $ 48,250 $ 45,355 $ 38,200 Adjustments to reconcile net income to net cash provided by operating activities: Equity in undistributed income-subsidiary (3,960) (3,494) (19,443) Dividends receivable from subsidiary bank Share based compensation expense 2,139 1,979 1,452 Other-net 3,213 10 (261) Net cash provided by operating activities 49,642 43,850 19,948 Cash Flows from Investing Activities: Purchase of investment available-for-sale (7,000) (2,600) - Net cash used by investing activities (7,000) (2,600) - Cash Flows from Financing Activities: Retirement of subordinated debt (5,000) - - Proceeds from issuance of common stock 897 487 394 Tax benefit from stock options exercised 125 350 321 Repurchase of common stock (13,273) (22,624) (910) Dividends paid (23,676) (22,397) (19,216) Net cash provided (used) by financing activities (40,927) (44,184) (19,411) Net increase (decrease) in cash and cash equivalents 1,715 (2,934) 537 Cash and cash equivalents at beginning of year 9,154 12,088 11,551 Cash and cash equivalents at end of year $ 10,869 $ 9,154 $ 12,088</t>
  </si>
  <si>
    <t>REGULATORY MATTERS</t>
  </si>
  <si>
    <t>Banking and Thrift [Abstract]</t>
  </si>
  <si>
    <t>Note 22 –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 ank must meet specific capital guidelines that involve quantitative measures of the Bank's assets, liabilities, and certain off-balance sheet items as calculated under regulatory accounting practices. The Company and the Bank's capital amounts and classifi cations are also subject to qualitative judgments by the regulators about components, risk weightings, and other factors. Quantitative measures established and defined by regulation to ensure capital adequacy require the Company and the Bank to maintain m inimum amounts and ratios of total, Tier 1 and Common Equity Tier 1 capital to risk-weighted assets, and of Tier 1 capital to average assets. As of December 31, 2016 and 2015 , the capital levels of the Company and the Bank substantially exceeded all applicable capital adequacy requirements. As of December 31, 2016 , the most recent notification from the Bank’s primary regulator categorized the Bank as well capitalized under the regulatory framework for prompt corrective action. To be categorized a s well capitalized the Bank must maintain minimum total risk-based, Tier 1 risk-based, Common Equity Tier 1 risk-based, and Tier 1 leverage ratios as set forth in the following table. There are no conditions or events since that notification that managemen t believes have changed the Bank's category. The Company's and the Bank's actual capital amounts and ratios at December 31 for the years indicated are presented in the following table : To Be Well Capitalized Under For Capital Prompt Corrective Actual Adequacy Purposes Action Provisions (Dollars in thousands) Amount Ratio Amount Ratio Amount Ratio As of December 31, 2016: Total Capital to risk-weighted assets Company $ 529,990 12.80 % $ 331,177 8.00 % N/A N/A Sandy Spring Bank $ 508,593 12.33 % $ 330,023 8.00 % $ 412,529 10.00 % Tier 1 Capital to risk-weighted assets Company $ 485,923 11.74 % $ 248,383 6.00 % N/A N/A Sandy Spring Bank $ 434,526 10.53 % $ 247,517 6.00 % $ 330,023 8.00 % Common Equity Tier 1 Capital to risk- weighted assets Company $ 455,923 11.01 % $ 186,287 4.50 % N/A N/A Sandy Spring $ 434,526 10.53 % $ 185,638 4.50 % $ 268,144 6.50 % Tier 1 Leverage Company $ 485,923 10.14 % $ 191,776 4.00 % N/A N/A Sandy Spring Bank $ 434,526 9.09 % $ 191,304 4.00 % $ 239,130 5.00 % As of December 31, 2015: Total Capital to risk-weighted assets Company $ 519,179 14.25 % $ 291,444 8.00 % N/A N/A Sandy Spring Bank $ 505,510 13.90 % $ 290,920 8.00 % $ 363,650 10.00 % Tier 1 Capital to risk-weighted assets Company $ 478,284 13.13 % $ 218,583 6.00 % N/A N/A Sandy Spring Bank $ 429,615 11.81 % $ 218,190 6.00 % $ 290,920 8.00 % Common Equity Tier 1 Capital to risk- weighted assets Company $ 443,284 12.17 % $ 163,937 4.50 % N/A N/A Sandy Spring $ 429,615 11.81 % $ 163,642 4.50 % $ 236,372 6.50 % Tier 1 Leverage Company $ 478,284 10.60 % $ 180,463 4.00 % N/A N/A Sandy Spring Bank $ 429,615 9.53 % $ 180,279 4.00 % $ 225,349 5.00 %</t>
  </si>
  <si>
    <t>SEGMENT REPORTING</t>
  </si>
  <si>
    <t>Segment Reporting [Abstract]</t>
  </si>
  <si>
    <t>N ote 23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acquisition was retained. The accounting policies of the segments are the same as those of the Company. However, t he segment data reflect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effort of these functions is related to this segment. Major revenue sources include net interest income, gains on sales of mortgage lo ans, trust income, fees on sales of investment products and service charges on deposit accounts. Expenses include personnel, occupancy, marketing, equipment and other expenses. Non-cash charges associated with amortization of intangibles related to the a cquired entities was not significant for the years ended December 31, 2016 , 2015 and 2014 , respectively.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related to the acquired entities was not significa nt for the years ended December 31, 2016 , 2015 and 2014 , respectively. 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1.2 b illion in assets under management. Major revenue sources include non-interest income earned on the above services. Expenses include personnel and support charges. Non-cash charges associ ated with amortization of intangibles related to the acquired entities was not significant for the years ended December 31, 2016 , 2015 and 2014 , respectively. Information for the operating segments and reconciliation of the information to the consolidated financial statements for the years ended December 31 is presented in the following tables: 2016 Community Investment Inter-Segment (In thousands) Banking Insurance Mgmt. Elimination Total Interest income $ 170,556 $ 3 $ 5 $ (8) $ 170,556 Interest expense 21,012 - - (8) 21,004 Provision for loan losses 5,546 - - - 5,546 Non-interest income 38,769 5,418 7,568 (713) 51,042 Non-interest expenses 114,368 5,097 4,306 (713) 123,058 Income before income taxes 68,399 324 3,267 - 71,990 Income tax expense 22,337 130 1,273 - 23,740 Net income $ 46,062 $ 194 $ 1,994 $ - $ 48,250 Assets $ 5,092,283 $ 7,732 $ 13,650 $ (22,282) $ 5,091,383 2015 Community Investment Inter-Segment (In thousands) Banking Insurance Mgmt. Elimination Total Interest income $ 158,313 $ 1 $ 4 $ (6) $ 158,312 Interest expense 20,119 - - (6) 20,113 Provision for loan losses 5,371 - - - 5,371 Non-interest income 53,398 5,516 7,104 (16,117) 49,901 Non-interest expenses 122,183 5,189 4,092 (16,117) 115,347 Income before income taxes 64,038 328 3,016 - 67,382 Income tax expense 20,710 141 1,176 - 22,027 Net income $ 43,328 $ 187 $ 1,840 $ - $ 45,355 Assets $ 4,656,573 $ 5,542 $ 12,658 $ (19,393) $ 4,655,380 2014 Community Investment Inter-Segment (In thousands) Banking Insurance Mgmt. Elimination Total Interest income $ 148,366 $ 6 $ 11 $ (17) $ 148,366 Interest expense 18,835 - - (17) 18,818 Provision (credit) for loan losses (163) - - - (163) Non-interest income 38,388 5,386 6,798 (3,701) 46,871 Non-interest expenses 115,577 5,290 3,634 (3,701) 120,800 Income before income taxes 52,505 102 3,175 - 55,782 Income tax expense 16,300 43 1,239 - 17,582 Net income $ 36,205 $ 59 $ 1,936 $ - $ 38,200 Assets $ 4,399,133 $ 5,842 $ 11,913 $ (19,756) $ 4,397,132</t>
  </si>
  <si>
    <t>QUARTERLY FINANCIAL RESULTS (UNAUDITED)</t>
  </si>
  <si>
    <t>Quarterly Financial Information Disclosure [Abstract]</t>
  </si>
  <si>
    <t>Note 24 – Quarterly Financial Results (unaudited) A summary of selected consolidated quarterly financial data for the years ended December 31 is provided in the following tables: 2016 First Second Third Fourth (In thousands, except per share data) Quarter Quarter Quarter Quarter Interest income $ 41,653 $ 41,803 $ 42,857 $ 44,243 Interest expense 5,531 5,071 5,126 5,276 Net interest income 36,122 36,732 37,731 38,967 Provision for loan losses 1,236 2,957 781 572 Non-interest income 13,363 12,751 12,584 12,344 Non-interest expense 32,317 30,871 29,326 30,544 Income before income taxes 15,932 15,655 20,208 20,195 Income tax expense 5,119 5,008 6,734 6,879 Net income $ 10,813 $ 10,647 $ 13,474 $ 13,316 Basic net income per share $ 0.45 $ 0.45 $ 0.56 $ 0.55 Diluted net income per share $ 0.45 $ 0.44 $ 0.56 $ 0.55 2015 First Second Third Fourth (In thousands, except per share data) Quarter Quarter Quarter Quarter Interest income $ 38,072 $ 38,849 $ 40,317 $ 41,074 Interest expense 4,699 4,916 5,201 5,297 Net interest income 33,373 33,933 35,116 35,777 Provision for loan losses 597 1,218 1,706 1,850 Non-interest income 13,159 12,109 12,390 12,243 Non-interest expense 29,244 29,477 29,630 26,996 Income before income taxes 16,691 15,347 16,170 19,174 Income tax expense 5,466 5,014 5,175 6,372 Net income $ 11,225 $ 10,333 $ 10,995 $ 12,802 Basic net income per share $ 0.45 $ 0.42 $ 0.45 $ 0.53 Diluted net income per share $ 0.45 $ 0.42 $ 0.45 $ 0.52</t>
  </si>
  <si>
    <t>SIGNIFICANT ACCOUNTING POLICIES (Policies)</t>
  </si>
  <si>
    <t>Nature of Operations</t>
  </si>
  <si>
    <t xml:space="preserve">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 it, equipment leasing, general insurance, personal trust, and investment and wealth management servi ces. The Company operates in central Maryland, Northern Virginia, and the greater Washington D.C. market. The Company offers investment and wealth manageme nt services through the Bank’s subsidiary, West Financial Services. Insurance products are available to clients through Sandy Spring Insurance, and Neff &amp; Associates, which are agencies of Sandy Spring Insurance Corporation. </t>
  </si>
  <si>
    <t>Basis of Presentation</t>
  </si>
  <si>
    <t>Basis of Presentation The ac 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Certain reclassifications have been made to prior period amounts to conform to the current period pre sentation. The Company has evaluated subsequent events through the date of the issuance of its financial statements.</t>
  </si>
  <si>
    <t>Principles of Consolidation</t>
  </si>
  <si>
    <t xml:space="preserve">Principles of Consolidation The consolidated financial statements include the accounts of the Company and its wholly owned subsidiary, Sa ndy Spring Bank and its subsidiaries, Sandy Spring Insurance Corporation and West Financial Services, Inc. Consolidation has resulted in the elimination of all significant intercompany accounts and transactions. </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 ounts of revenues earned and expenses incurred during the reporting period. Actual results could differ from those estimates. Estimates that could change significantly relate to the provision for loan losses and the related allowance, determination of impa ired loans and the related measurement of impairment, potential impairment of goodwill or other intangible assets, valuation of investment securities and the determination of whether impaired securities are other-than-temporarily impaired, valuation of oth er real estate owned, prepayment rates, valuation of share-based compensation, the assessment that a liability should be recognized with respect to any matters under litigation, the calculation of current and deferred income taxes and the actuarial project ions related to pension expense and the related liability.</t>
  </si>
  <si>
    <t>Assets Under Management [Policy Text Block]</t>
  </si>
  <si>
    <t>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t>
  </si>
  <si>
    <t>Cash Flows</t>
  </si>
  <si>
    <t>Cash Flows For purposes of reporting cash flows, cash and cash equivalents inc lude cash and due from banks, federal funds sold and interest-bearing deposits with banks (items with an original maturity of three months or less).</t>
  </si>
  <si>
    <t>Residential Mortgage Loans Held For Sale [Policy Text Block]</t>
  </si>
  <si>
    <t xml:space="preserve">Residential Mortgage Loans Held for Sale The Company engages in sales of residential mortgage loans origin ated by the Bank. Loans held for sale are carried at fair value. Fair value is derived from secondary market quotations for similar instruments. The Company measures residential mortgage loans at fair value when the Company first recognizes the loan (i.e. , the fair value option), as permitted by current accounting standards. Changes in fair value of these loans are recorded in earnings as a component of mortgage banking activities in non-interest income in the Consolidated Statements of Income. The Compa ny's current practice is to sell the majority of such loans on a servicing released basis. Any retained servicing assets are amortized in proportion to their net servicing fee income over the life of the respective loans. Servicing assets are evaluated fo r impairment on a periodic basis. </t>
  </si>
  <si>
    <t>Investments Held-to-maturity [Policy Text Block]</t>
  </si>
  <si>
    <t>Investments Held-to-Maturity Investments held-to-maturity represents securities which the Company has the ability and positive intent to hold until maturity. These securities are recorded at cost at the time of acq uisition. The carrying values of investments held-to-maturity are adjusted for premium amortization and discount accretion to the maturity date on the effective interest method. Related interest and dividends are included in interest income. Declines in t he fair value of individual held-to-maturity investments below their cost that are other-than-temporary result in write-downs of the individual securities to their fair value. Factors that may affect the determination of whether other-than-temporary impai rment (“OTTI”) has occurred include a downgrading of the security below investment grade by the rating agency or due to potential default, a significant deterioration in the financial condition of the issuer, or that management would not have the ability t o hold a security for a period of time sufficient to allow for any anticipated recovery in fair value. During 2016, all investments held-to-maturity were transferred to investments available-for-sale. Accordingly, acquisitions of investments in the futur e will not be classified as held-to-maturity.</t>
  </si>
  <si>
    <t>Investments Available-for-Sale [Policy Text Block]</t>
  </si>
  <si>
    <t>Investments Available-for-Sale Marketable equity securities and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 ed gains or losses based on the difference between amortized cost and fair value, reported net of deferred tax, as accumulated other comprehensive income (loss), a separate component of stockholders' equity. The carrying values of securities available-for- sale are adjusted for premium amortization and discount accretion to the maturity date on the effective interest method. Realized gains and losses on security sales or maturities, using the specific identification method, are included as a separate compone nt of non-interest income. Related interest and dividends are included in interest income. Declines in the fair value of individual available-for-sale securities below their cost that are other-than-temporary (“OTTI”) result in write-downs of the individu al securities to their fair value. Factors affecting the determination of whether other-than-temporary impairment has occurred include a downgrading of the security below investment grade by a rating agency or due to potential default, a significant deter ioration in the financial condition of the issuer, or a change in management’s intent and ability to hold a security for a period of time sufficient to allow for any anticipated recovery in fair value.</t>
  </si>
  <si>
    <t>Other Equity Securities [Policy Text Block]</t>
  </si>
  <si>
    <t>Other Equity Securities Other equity securities include Federal Reserve stock, Federal Home Loan Bank of Atlanta stock and other equities that are considered restricted as to marketability and recorded at cost. These securities are evaluated for impairment each reporting period.</t>
  </si>
  <si>
    <t>Loans And Lease Financing Receivables [Policy Text Block]</t>
  </si>
  <si>
    <t>Loan Financing Receivables The Company’s financing receivables consist primarily of loans that are stated at their principal balance outstanding net of any unearned income and deferred fees and costs. Interest income on loans is accrued at the contractua 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 ing considered delinquent or past due. If any payments are past due and subsequent payments are resumed without payment of the delinquent amount, the loan shall continue to be considered past due. Whenever any loan is reported delinquent on a principal o r interest payment or portion thereof, the amount reported as delinquent is the outstanding principal balance of the loan. Loans , except for consumer loans, are placed into non-accrual status when any portion of the loan principal or interest becomes 90 d 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 ue when they are four months past due. Loans designated as non-accrual have all previously accrued but unpaid interest reversed. Payments received on non-accrual loans when doubt about the ultimate collectability of the principal no longer exists may hav e their interest payments recorded as interest income on a cash basis or using the cost-recovery method with all payments applied to reduce the outstanding principal until the loan returns to accrual status. Loans may be returned to accrual status when al l principal and interest amounts contractually due are brought current and future payments are reasonably assured. Large groups of smaller balance homogeneous loans are not individually evaluated for impairment and include lease financing receivables, res idential permanent and construction mortgages and consumer installment loans. All other loans are considered non-homogeneous and are evaluated for impairment if they are placed in non-accrual status. Loans are determined to be impaired when, based on ava ilable information, it is probable that the Company may not collect all principal and interest payments according to contractual terms. Factors considered in determining whether a loan is impaired include: the financial condition of the borrower; reliabili ty and sources of the cash flows; absorption or vacancy rates; and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ess cost to sell. The majority of the Company’s impaired loans are considered to be collateral dependent and impairment is measured by determining the fair value of the collateral using third party appraisals conducted at least annually with underlying assumptions that are reviewed by management. Third party appraisals may be obtained on a more frequent basis if deemed necess ary. Internal evaluations of collateral value are conducted quarterly to ensure any further deterioration of the collateral value is recognized on a timely basis. The Company may receive updated appraisals which contradict the preliminary determination o f fair value used to establish a specific allowance on a loan. In these instances the specific allowance is adjusted to reflect the Company’s evaluation of the appraised fair value. In the event a loss was previously confirmed and the loan was charged do wn to the estimated fair value based on a previous appraisal, the balance of partially charged-off loans are not subsequently increased but could be further decreased depending on the direction of the change in fair value. Payments on fully or partially c harged-off loans are accounted for under the cost-recovery method. Under this method, all payments are applied on a cash basis to reduce the entire outstanding principal, then to recognize a recovery of all previously charged-off amounts before interest i ncome may be recognized. Based on the impairment evaluation, if the Company determines an estimable loss exists, a specific allowance will be established for that loan. Once a loss has been confirmed, the loan is charged-down to its estimated net realiza ble value. Interest income on impaired loans is recognized using the same method as non-accrual loans, with the exception of loans that are considered troubled debt restructurings. Loans considered to be troubled debt restructurings (“TDRs”) are loans t 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 f payment performance in accordance with the restructured terms. Loans may be removed from the restructured category if their revised loan terms are considered to be consistent with terms that can be obtained in the credit market for loans with comparable risk and they meet certain performance criteria. Management uses relevant information available to make the determination on whether loans are impaired in accordance with GAAP. However, the determination of whether loans are impaired and the measuremen t of the impairment requires significant judgment, and estimates of losses inherent in the loan portfolio can vary significantly from the amounts actually observed.</t>
  </si>
  <si>
    <t>Allowance For Loan and Lease Losses [Policy Text Block]</t>
  </si>
  <si>
    <t>Allowance for Loan Losses The allowance for loan losses (“allowance” or “ALL ”) represents an amount which, in management's judgment, is adequate to absorb the probable estimate of losses that may be sustained on outstanding loans at the balance sheet date based on the evaluation of the size and current risk characteristics of the loan portfolio . The allowance is reduced by charge-offs, net of recoveries of previous losses, and is increased or decreased by a provis ion or credit for loan losses, which is recorded as a current period operating expense. The allowance is based on the basic principl e that a loss be accrued when it is probable that the loss has occurred and the amount of the loss can be reasonably estimated. Determination of the adequacy of the allowance is inherently complex and requires the use of significant and highly subjective estimates. The reasonableness o f the allowance is reviewed periodically by the Risk Committee of the board of directors and formally approved quarterly by that same committee of the board. The Company’s methodology for estimating the allowance includes a general component reflecting historical losses, as adjusted, by loan portfolio segment, and a specific component for impaired loans. There were no changes in the Company’s allowance policies or methodology from the prior year. The general component is b ased upon historical loss experience by each portfolio segment measured, over the prior eight quarters weighted equally . The historical loss experience is supplemented to address various risk characteristics of the Company’s loan portfolio including: tre nds in delinquencies and other non-performing loans; changes in the risk profile related to large loans in the portfolio; changes in the categories of loans comprising the loan portfolio; concentrations of loans to specific industry segments; changes in economic conditions on both a local and national level; changes in the Company’s credit administration and loan portfolio management processes; and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 ce. This segregation allows the Company to monitor the allowance component applicable to higher risk loans separate from the remainder of the portfolio in order to better manage risk and reasonably determine the sufficiency of reserves. Integral to the a ssessment of the allowance process is an evaluation that is performed to determine whether a specific allowance on an impaired credit is warranted. For the particular loan that may have potential impairment, an appraisal will be ordered depending on the t 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dequacy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 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the borrower’s overall financial condition; re sources and payment record; demonstrated or documented support available from financial guarantors; and the adequacy of collateral value and the ultimate realization of that value at liquidation. Management believes it uses relevant information available to make determinations about the allowance and that it has established the existing allowance in accordance with GAAP. However, the determination of the allowance requires significant judgment, and estimates of proba ble losses in the loan portfolio can var y significantly from the amounts actually observed. While management uses available information to recognize inherent losses, future additions to the allowance may be necessary based on changes in th e loans comprising the portfolio and changes in the finan cial condition of borrowers, such as may result from changes in economic conditions. In addition, various regulatory agencies, as an integral part of their examination process, and independent consultants engaged by the Company, period ically review the loa n portfolio and the allowance. Such review may result in additional provisions based on management’s judgments of information available at the time of each examination.</t>
  </si>
  <si>
    <t>Premises and Equipment [Policy Text Block]</t>
  </si>
  <si>
    <t>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 ftware and hardware, and 10 to 40 years for buildings and building improvements. Leasehold improvements are amortized over the lesser of the lease term or the estimated useful lives of the improvements. The costs of major renewals and betterments are capi talized, while the costs of ordinary maintenance and repairs are included in non-interest expense.</t>
  </si>
  <si>
    <t>Goodwill And Other Intangible Assets [Policy Text Block]</t>
  </si>
  <si>
    <t xml:space="preserve">Goodwill and Other Intangible Assets Goodwill represents the excess purchase price paid over the fair value of the net assets acquired in a business combina tion. Goodwill is not amortized but is tested for impairment annually or more frequently if events or changes in circumstances indicate that the asset might be impaired. Impairment testing requires that the fair value of each of the Company’s reporting un its be compared to the carrying amount of the reporting unit’s net assets, including goodwill. The Company’s reporting units were identified based upon an analysis of each of its individual operating segments. If the fair values of the reporting units exce ed their book values, no write-down of recorded goodwill is required. If the fair value of a reporting unit is less than book value, an expense may be required to write-down the related goodwill to the proper carrying value. Any impairment would be realize d through a reduction of goodwill or the intangible and an offsetting charge to non-interest expense. The Company tests for impairment of goodwill as of October 1 of each year, and again at any quarter-end if any triggering events occur during a quarter t hat may affect goodwill. Examples of such events include, but are not limited to, adverse action by a regulator or a loss of key personnel. Determining the fair value of a reporting unit requires the Company to use a degree of subjectivity. Current ac counting guidance provides the option to first assess qualitative factors to determine whether the existence of events or circumstances leads to a determination that it is more likely than not that the fair value of a reporting unit is less than its carryi ng amount. Based on the assessment of these qualitative factors, if it is determined that the fair value of a reporting unit is not less than the carrying value, then performing the two-step impairment process, previously required, is unnecessary. However, if it is determined that the carrying value exceeds the fair value the first step, described above, of the two-step process must be performed. At December 31, 2016 and 2015 there was no evidence of impairment of goodwill or intangibles in any of th e Company’s reporting units. Other intangible assets re present purchased assets that lack physical substance but can be distinguished from goodwill because of contractual or other legal rights or because the asset is capable of being sold or exchanged eith er on its own or in combination with a related contract, asset, or liability. Other intangible assets have finite lives and are reviewed for impairment annually. These assets are amortized over t heir estimated useful lives either on a straight-line or sum -of-the-years basis over varying periods that initially did not exceed 15 years. </t>
  </si>
  <si>
    <t>Other Real Estate Owned [Policy Text Block]</t>
  </si>
  <si>
    <t xml:space="preserve">Other Real Estate Owned (“OREO”) OREO is comprised of properties acquired in partial or total satisfaction of problem loans. The properties are recorded at fair value less e stimated costs of disposal, on the date acquired or on the date that the Company acquires effective control over the property . Gains or losses arising at the time of acquisition of such properties are charged against the allowance for loan losses. During t he holding period OREO continues to be measured at lower of cost or fair value less estimated costs of disposal, and any subsequent declines in value are expensed as incurred. Gains and losses realized from the sale of OREO, as well as valuation adjustment s and expenses of operation are included in non-interest expense. </t>
  </si>
  <si>
    <t>Derivative Financial Instruments [Policy Text Block]</t>
  </si>
  <si>
    <t xml:space="preserve">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 tivities in the consolidated statements of income. Mortgage l oan commitments are issued to borrowers. Subsequent to commitment date, changes in the fair value of the loan commitment are recognized based on changes in the fair value of the underlying mort 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 ercise of the derivative loan commitments. Mandatory delivery contracts are accounted for as derivative instruments. Generally, best efforts contracts also meet the definition of derivative instruments after the loan to the borrower has closed. Accordingl y, forward loan sale commitments that economically hedge the closed loan inventory are recognized at fair value on the consolidated statements of condition in other assets or other liabilities with changes in their fair values recorded as a component of mo rtgage banking activities in the consolidated statements of income. The Company estimates the fair value of its forward loan sales commitments using a methodology similar to that used for derivative loan commitments. Interest Rate Swap Agreements The Com pany enters into interest rate swaps (“swaps”) with loan customers to provide a facility to mitigate the fluctuations in the variable rate on the respective loans. These swaps are matched in exact offsetting terms to swaps that the Company enters into wit h an outside third party. The swaps are reported at fair value in other assets or other liabilities. The Company's swaps qualify as derivatives, but are not designated as hedging instruments, thus any net gain or loss resulting from changes in the fair va lue is recognized in other non-interest income. Further discussion of the Company's financial derivatives is set forth in Note 18 to the Consolidated Financial Statements. </t>
  </si>
  <si>
    <t>Off-Balance Sheet Credit Risk [Policy Text Block]</t>
  </si>
  <si>
    <t>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 utstanding and would be evaluated in accordance with the Company’s credit policies. Potential exposure to loss for unfunded letters of credit if deemed necessary would be recorded in other liabilities. In the ordinary course of business the Company origi nates and sells whole loans to a variety of investors. Mortgage loans sold are subject to representations and warranties made to the third party purchasers regarding certain attributes. Subsequent to the sale, if a material underwriting deficiency or do cumentation defect is determined, the Company may be obligated to repurchase the mortgage loan or reimburse the investor for losses incurred if the deficiency or defect cannot be rectified within a specific period subsequent to discovery. The Company moni tors the activity regarding the requirement to repurchase loans and the associated losses incurred. This information is applied to determine an estimated recourse reserve that is recorded in other liabilities.</t>
  </si>
  <si>
    <t>Valuation of Long-Lived Assets [Policy Text Block]</t>
  </si>
  <si>
    <t>Valuation of Long-Lived Assets The Company r eviews long-lived assets and certain identifiable intangible assets for impairment whenever events or changes in circumstances indicate that the carrying amount of an asset may not be recoverable. Recoverability is measured by a comparing the carrying amo unt of the asset to future undiscounted net cash flows expected to be generated by the asset. If such assets are considered to be impaired, the impairment to be recognized is measured by the amount by which the carrying amount of the assets exceeds the es timated fair value of the assets. Assets to be disposed of are reported at the lower of the cost or the fair value, less costs to sell.</t>
  </si>
  <si>
    <t>Transfers of Financial Assets [Policy Text Block]</t>
  </si>
  <si>
    <t xml:space="preserve">Transfers of Financial Assets Transfers of financial assets are accounted for as sales when control over the assets ha 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 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 </t>
  </si>
  <si>
    <t>Insurance Commissions And Fees [Policy Text Block]</t>
  </si>
  <si>
    <t xml:space="preserve">Insurance Commissions and Fees Commission revenue is recognized over the term of the coverage period . The Company also receives contingent commissions from insurance companies as additional incentive for achieving specified premium volume goals and/or the loss experience of the insurance placed by the Company. Contingent commissions from insurance companies are recognized when det erminable, which is generally when such commissions are received. </t>
  </si>
  <si>
    <t>Advertising Costs [Policy Text Block]</t>
  </si>
  <si>
    <t>Advertising Costs Advertising costs are expensed as incurred and included in non-interest expenses.</t>
  </si>
  <si>
    <t>Net Income per Common Share [Policy Text Block]</t>
  </si>
  <si>
    <t>Net Income per Common Share Basic net income per common share is derived by dividing net income available to common stockholders by the weighted-average number of common shares outstanding, and does not include the impact of any potentially dilutive common stock equivalents. The diluted net income per common share is derived by dividing ne t income by the weighted-average number of common shares outstanding, adjusted, if applicable, for the dilutive effect of outstanding stock options as well as any adjustment to income that would result from the assumed issuance. Dilutive shares are determ ined using the treasury stock method. Dilutive common stock equivalents are excluded from the computation of dilutive net income per common share if the result would be anti-dilutive. Diluted net income per common share may be determined and presented in the financial statements and accompanying notes through the application of the dual class method of computation if the results differ significantly from the aforementioned treasury stock method. Under the dual class method, recognition is provided to par ticipating securities in the form of outstanding shares which may have a further dilutive effect on net income per common share.</t>
  </si>
  <si>
    <t>Income Tax [Policy Text Block]</t>
  </si>
  <si>
    <t>Income Taxes Income tax expense is based on the results of operations, adjusted for permanent differences between items of inc ome or expense reported in the financial statements and those reported for tax purposes. Deferred income tax assets and liabilities are determined using the liability method. Under the liability method, deferred income taxes are determined based on the dif ferences between the financial statement carrying amounts and the income tax bases of assets and liabilities and are measured at the enacted tax rates that will be in effect when these differences reverse. The Company’s policy is to recognize interest and penalties on income taxes in other non-interest expenses. The Company remains subject to examination for income tax returns by the Internal Revenue Service, as well as all of the states where it conducts business, for the year s ending after December 31, 2010 . There are currently no examinations in process as of December 31, 2016 .</t>
  </si>
  <si>
    <t>Adopted Accounting Pronouncements</t>
  </si>
  <si>
    <t>Pending Accounting Pronouncements The FASB issued Update No. 2016-15 in August 2016. This guidance is intended to reduce the diversity in practice with respect to the presen tation and classification of items in the statement of cash flows. This guidance is effective for public business entities for the first interim or annual period beginning after December 15, 2017. The standard’s provisions will be applied using a retrospec tive transition method to each period presented. An entity may elect early adoption but must adopt all of the amendments in the same period. The adoption of this standard is not expected to have a material impact on the Company’s financial position, result s of operations or cash flows. The FASB issued Update No. 2016-13 in June 2016. This guidance changes the impairment model for most financial assets measured at amortized cost and certain other instruments. Entities will be required to use a model to estim ate expected losses on a forward-looking basis that will result in earlier recognition of loss allowances in most instances. Credit losses related to available-for-sale debt securities will be measured in a manner similar to the present, except that such l osses will be recorded as allowances rather than as reductions in the amortized cost of the related securities. With respect to trade and other receivables, loans, held-to-maturity debt securities, net investments in leases and off-balance-sheet credit exp osures, the guidance requires that an entity estimate its lifetime expected credit loss and record an allowance resulting in the net amount expected to be collected to be reflected as the financial asset. Entities are also required to provide significantl y more disclosures, including information used to track credit quality by year of origination for most financing receivables. This guidance is effective for public business entities for the first interim or annual period beginning after December 15, 2019. The standard’s provisions will be applied as a cumulative-effect adjustment to retained earnings as of the beginning of the first reporting period in which the guidance is effective. Early adoption by public business entities is permitted for the first int erim or annual period beginning after December 15, 2018. The Company is assessing this guidance to determine its impact on the Company’s financial position, results of operations and cash flows. The FASB issued Update No. 2016-09 in March 2016. This guidan ce requires recognition of all income tax effects of stock awards in the income statement when such awards vest or are settled. In addition, it revises the existing guidance to allow employers to withhold more of an employee’s shares to satisfy the employe r’s statutory withholding requirements and still qualify for equity accounting treatment. Finally, an entity will now be allowed to make an entity-wide accounting policy election to either estimate the number or awards that are expected to vest, as require d in the current guidance, or account for forfeitures as they occur. For public entities, this guidance is effective for the first interim or annual period beginning after December 15, 2016. Early adoption is permitted. The adoption of this standard is not expected to have a material impact on the Company’s financial position, results of operations or cash flows. The FASB issued Update No. 2016-08 in March 2016. This guidance is intended to clarify a potential implementation issue with respect to determinin g whether an entity is a principal or an agent in an arrangement. The guidance provides indicators to assist in this evaluation when another party is involved in the arrangement to identify which party is the principal and which party is the agent. The eff ective date for this guidance is the same as the effective date of Update 2014-09, Revenue from Contracts with Customers. The adoption of this standard is not expected to have a material impact on the Company’s financial position, results of operations or cash flows. The FASB issued Update No. 2016-02 in February 2016. Under this guidance lessees are required to record most leases on their balance sheets but recognize expenses in the income statement. The guidance also eliminates the current real estate-spe cific provision and changes the guidance on sale-leaseback transactions, initial direct costs and lease executory costs. With respect to lessors, the guidance modifies the classification criteria and the accounting for sales-type and direct financing lease s. All entities will classify leases to determine how to recognize lease-related revenue and expense. In applying this guidance entities will also need to determine whether an arrangement contains a lease or service agreement. Disclosures are required by l essees and lessors to meet the objective of enabling users of financials statements to assess the amount, timing, and uncertainty of cash flows arising from leases. For public entities, this guidance is effective for the first interim or annual period begi nning after December 15, 2018. Early adoption is permitted. Entities are required to use a modified retrospective approach for leases that exist or are entered into after the beginning of the earliest comparative period in the financial statements. The Com pany is assessing this guidance to determine its impact on the Company’s financial position, results of operations and cash flows. The FASB issued Update No. 2016-01 in January 2016. This guidance requires entities to measure equity investments at fair va lue and recognize changes on fair value in net income. The guidance also provides a new measurement alternative for equity investments that do not have readily determinable fair values and don’t qualify for the net asset value practical expedient. Entities will have to record changes in instrument –specific credit risk for financial liabilities measured under the fair value option in other comprehensive income, except for certain financial liabilities of consolidated collateralized financing entities. Entit ies will also have to reassess the realizability of a deferred tax asset related to an available-for-sale debt security in combination with their other deferred tax assets. For public entities, the guidance in this update is effective for the first interim or annual period beginning after December 15, 2017. Early adoption by public entities is permitted as of the beginning of the year of adoption for selected amendments by a cumulative effect adjustment to the balance sheet. The adoption of this standard is not expected to have a material impact on the Company’s financial position, results of operations or cash flows. The FASB issued Update No. 2014-09 in May 2014 that provides accounting guidance for all revenue arising from contracts with customers and aff ects all entities that enter into contracts to provide goods or services to customers. The guidance also provides for a model for the measurement and recognition of gains and losses on the sale of certain nonfinancial assets, such as property and equipmen t, including real estate. This standard may affect an entity’s financial statements, business processes and internal control over financial reporting. The guidance is effective for the first interim or annual period b eginning after December 15, 2017 . The guidance must be adopted using either a full retrospective approach for all periods presented in the period of adoption or a modified retrospectiv e approach. An assessment of the impact of this guidance has been performed and the Company does not expe ct it to have a material impact on the Company ’s financial position, resul ts of operations and cash flows. The FASB issued Update No. 2014-15 in September 2014 that requires an entity’s management to evaluate whether there are conditions or events, considered in the aggregate, that raise substantial doubt about the entity’s ability to continue as a going concer n within one year of the issuance of the financial statements. This evaluation should be based on relevant conditions and events that are known and reasonably knowable at the date that the financial statements are issued. Substantial doubt exists when such conditions and events indicate that it is probable that the entity will be unable to meet its obligations as they become due within one year after the date of issuance of the financial statements. When management identifies such conditions or events that raise substantial doubt, management must consider whether its plans that are intended to mitigate those relevant conditions or events will alleviate the substantial doubt. If such doubt is not alleviated, an entity should include a statement in the footnot es indicating that there is substantial doubt about the entity’s ability to continue as a going concern. Regardless of whether such doubt is alleviated or not, the entity should disclose information that enables users of the financial statements to underst and the principal conditions or events involved, management’s evaluation of the significance of those conditions or events and management’s plans that will either alleviate or mitigate such substantial doubt about the entity’s ability to continue as a goin g concern. The guidance is effective for the first interim or annual period end ing after December 15, 2016, with early adoption permitted. Management has evaluated the Company’s existing aggregate conditions and known events and have determined that the re are no substantial doubts regarding the Company to continue to function as a going concern and meet its obligations for the next twelve months.</t>
  </si>
  <si>
    <t>INVESTMENTS (Tables)</t>
  </si>
  <si>
    <t>Amortized cost and Estimated fair values of Investments Available-for-sale</t>
  </si>
  <si>
    <t>2016 2015 Gross Gross Estimated Gross Gross Estimated Amortized Unrealized Unrealized Fair Amortized Unrealized Unrealized Fair (In thousands) Cost Gains Losses Value Cost Gains Losses Value U.S. government agencies $ 124,314 $ 32 $ (2,556) $ 121,790 $ 109,602 $ 132 $ (1,334) $ 108,400 State and municipal 281,090 7,180 (586) 287,684 156,402 8,305 - 164,707 Mortgage-backed 314,029 2,851 (4,169) 312,711 312,846 6,396 (2,546) 316,696 Corporate debt 9,100 34 - 9,134 - - - - Trust preferred 1,089 - (77) 1,012 1,089 - (66) 1,023 Total debt securities 729,622 10,097 (7,388) 732,331 579,939 14,833 (3,946) 590,826 Marketable equity securities 1,223 - - 1,223 1,223 - - 1,223 Total investments available-for-sale $ 730,845 $ 10,097 $ (7,388) $ 733,554 $ 581,162 $ 14,833 $ (3,946) $ 592,049</t>
  </si>
  <si>
    <t>Activity of OTTI on investment Securities Due to Credit Losses Recognized in Earnings</t>
  </si>
  <si>
    <t>(In thousands) OTTI Losses Cumulative credit losses on investment securities, through December 31, 2014 $ 531 Additions for credit losses not previously recognized - Cumulative credit losses on investment securities, through December 31, 2015 531 Additions for credit losses not previously recognized - Cumulative credit losses on investment securities, through December 31, 2016 $ 531</t>
  </si>
  <si>
    <t>Gross Unrealized Losses and Fair Value by Length of Time</t>
  </si>
  <si>
    <t>2016 Continuous Unrealized Losses Existing for: Number Total of Less than More than Unrealized (Dollars in thousands) securities Fair Value 12 months 12 months Losses U.S. government agencies 12 $ 96,788 $ 2,556 $ - $ 2,556 State and municipal 53 48,010 516 70 586 Mortgage-backed 37 212,844 3,971 198 4,169 Trust preferred 1 1,012 - 77 77 Total 103 $ 358,654 $ 7,043 $ 345 $ 7,388 2015 Continuous Unrealized Losses Existing for: Number Total of Less than More than Unrealized (Dollars in thousands) securities Fair Value 12 months 12 months Losses U.S. government agencies 7 $ 78,555 $ 1,020 $ 314 $ 1,334 State and municipal - - - - - Mortgage-backed 26 140,556 716 1,830 2,546 Trust preferred 1 1,023 - 66 66 Total 34 $ 220,134 $ 1,736 $ 2,210 $ 3,946 2015 Continuous Unrealized Losses Existing for: Number Total of Less than More than Unrealized (Dollars in thousands) securities Fair Value 12 months 12 months Losses U.S. government agencies 6 $ 55,727 $ 456 $ 277 $ 733 State and municipal 11 12,369 23 125 148 Total 17 $ 68,096 $ 479 $ 402 $ 881</t>
  </si>
  <si>
    <t>Amortized Cost and Estimated Fair Values of Investment Securities</t>
  </si>
  <si>
    <t>2016 2015 Estimated Estimated Amortized Fair Amortized Fair (In thousands) Cost Value Cost Value Due in one year or less $ 7,493 $ 7,541 $ 301 $ 306 Due after one year through five years 156,953 162,233 157,710 160,257 Due after five years through ten years 282,468 282,713 168,136 174,677 Due after ten years 282,708 279,844 253,792 255,586 Total debt securities available-for-sale $ 729,622 $ 732,331 $ 579,939 $ 590,826 2015 Estimated Amortized Fair (In thousands) Cost Value Due in one year or less $ 845 $ 853 Due after one year through five years 19,217 20,041 Due after five years through ten years 163,125 165,620 Due after ten years 25,078 25,190 Total debt securities held-to-maturity $ 208,265 $ 211,704</t>
  </si>
  <si>
    <t>Amortized Cost and Estimated Fair Values of Investments Held-To-Maturity</t>
  </si>
  <si>
    <t>2015 Gross Gross Estimated Amortized Unrealized Unrealized Fair (In thousands) Cost Gains Losses Value U.S. government agencies $ 56,460 $ - $ (733) $ 55,727 State and municipal 149,537 4,297 (148) 153,686 Mortgage-backed 168 23 - 191 Corporate debt 2,100 - - 2,100 Total investments held-to-maturity $ 208,265 $ 4,320 $ (881) $ 211,704</t>
  </si>
  <si>
    <t>Other Equity Securities</t>
  </si>
  <si>
    <t>(In thousands) 2016 2015 Federal Reserve Bank stock $ 8,334 $ 8,269 Federal Home Loan Bank of Atlanta stock 37,760 33,067 Total equity securities $ 46,094 $ 41,336</t>
  </si>
  <si>
    <t>Gross Realized Gains and Losses on All Investments</t>
  </si>
  <si>
    <t>(In thousands) 2016 2015 2014 Gross realized gains from sales of investments available-for-sale $ 1,491 $ - $ - Net gains from calls of investments available-for-sale 440 18 2 Net gains from calls of investments held-to-maturity 1 18 3 Net securities gains $ 1,932 $ 36 $ 5</t>
  </si>
  <si>
    <t>LOANS AND LEASES (Tables)</t>
  </si>
  <si>
    <t>Loans and Leases [Abstract]</t>
  </si>
  <si>
    <t>Loan Portfolio Segment Balances</t>
  </si>
  <si>
    <t>(In thousands) 2016 2015 Residential real estate: Residential mortgage $ 841,692 $ 796,358 Residential construction 150,229 129,281 Commercial real estate: Commercial owner occupied real estate 775,552 678,027 Commercial investor real estate 928,113 719,084 Commercial AD&amp;C 308,279 255,980 Commercial Business 467,286 465,765 Consumer 456,657 450,875 Total loans $ 3,927,808 $ 3,495,370</t>
  </si>
  <si>
    <t>Loans To Related Parties</t>
  </si>
  <si>
    <t>(In thousands) 2016 2015 2014 Balance at January 1 $ 21,050 $ 21,756 $ 18,921 Additions 21,355 8,684 7,060 Repayments (417) (9,390) (4,225) Balance at December 31 $ 41,988 $ 21,050 $ 21,756</t>
  </si>
  <si>
    <t>CREDIT QUALITY ASSESSMENT (Tables)</t>
  </si>
  <si>
    <t>Accounts, Notes, Loans and Financing Receivable [Line Items]</t>
  </si>
  <si>
    <t>Summary Information on Allowance for Loan and Lease Loss Activity</t>
  </si>
  <si>
    <t>(In thousands) 2016 2015 2014 Balance at beginning of year $ 40,895 $ 37,802 $ 38,766 Provision for loan losses 5,546 5,371 (163) Loan charge-offs (3,134) (3,795) (2,687) Loan recoveries 760 1,517 1,886 Net charge-offs (2,374) (2,278) (801) Balance at period end $ 44,067 $ 40,895 $ 37,802</t>
  </si>
  <si>
    <t>Activity in Allowance for Loan and Lease Losses by Respective Loan Portfolio Segment</t>
  </si>
  <si>
    <t>2016 Commercial Real Estate Residential Real Estate Commercial Commercial Commercial Commercial Owner Residential Residential (Dollars in thousands) Business AD&amp;C Investor R/E Occupied R/E Consumer Mortgage Construction Total Balance at beginning of year $ 6,529 $ 4,691 $ 10,440 $ 7,984 $ 3,456 $ 6,901 $ 894 $ 40,895 Provision (credit) 1,563 (31) 2,563 (104) 112 1,406 37 5,546 Charge-offs (597) (48) (197) - (888) (1,404) - (3,134) Recoveries 44 40 133 5 148 358 32 760 Net charge-offs (553) (8) (64) 5 (740) (1,046) 32 (2,374) Balance at end of period $ 7,539 $ 4,652 $ 12,939 $ 7,885 $ 2,828 $ 7,261 $ 963 $ 44,067 Total loans $ 467,286 $ 308,279 $ 928,113 $ 775,552 $ 456,657 $ 841,692 $ 150,229 $ 3,927,808 Allowance for loans to total loans ratio 1.61% 1.51% 1.39% 1.02% 0.62% 0.86% 0.64% 1.12% Balance of loans specifically evaluated for impairment $ 7,018 $ 137 $ 8,107 $ 5,567 na. $ 3,263 $ - $ 24,092 Allowance for loans specifically evaluated for impairment $ 2,604 $ - $ 1,736 $ 485 na. $ - $ - $ 4,825 Specific allowance to specific loans ratio 37.10% 0.00% 21.41% 8.71% na. na. na. 20.03% Balance of loans collectively evaluated $ 460,268 $ 308,142 $ 920,006 $ 769,985 $ 456,657 $ 838,429 $ 150,229 $ 3,903,716 Allowance for loans collectively evaluated $ 4,935 $ 4,652 $ 11,203 $ 7,400 $ 2,828 $ 7,261 $ 963 $ 39,242 Collective allowance to collective loans ratio 1.07% 1.51% 1.22% 0.96% 0.62% 0.87% 0.64% 1.01% 2015 Commercial Real Estate Residential Real Estate Commercial Commercial Commercial Commercial Owner Residential Residential (Dollars in thousands) Business AD&amp;C Investor R/E Occupied R/E Leasing Consumer Mortgage Construction Total Balance at beginning of year $ 5,852 $ 4,267 $ 9,784 $ 7,143 $ 9 $ 3,592 $ 6,232 $ 923 $ 37,802 Provision (credit) 508 583 727 1,881 (5) 619 1,138 (80) 5,371 Charge-offs (306) (739) (91) (1,043) (4) (998) (614) - (3,795) Recoveries 475 580 20 3 - 243 145 51 1,517 Net charge-offs 169 (159) (71) (1,040) (4) (755) (469) 51 (2,278) Balance at end of period $ 6,529 $ 4,691 $ 10,440 $ 7,984 $ - $ 3,456 $ 6,901 $ 894 $ 40,895 Total loans $ 465,765 $ 255,980 $ 719,084 $ 678,027 $ - $ 450,875 $ 796,358 $ 129,281 $ 3,495,370 Allowance for loans total loans ratio 1.40% 1.83% 1.45% 1.18% na. 0.77% 0.87% 0.69% 1.17% Balance of loans specifically evaluated for impairment $ 5,273 $ 194 $ 10,441 $ 6,580 na. na. $ 6,439 $ - $ 28,927 Allowance for loans specifically evaluated for impairment $ 1,318 $ 58 $ 1,489 $ 510 na. na. $ - $ - $ 3,375 Specific allowance to specific loans ratio 25.00% 29.90% 14.26% 7.75% na. na. na. na. 11.67% Balance of loans collectively evaluated $ 460,492 $ 255,786 $ 708,643 $ 671,447 na. $ 450,875 $ 789,919 $ 129,281 $ 3,466,443 Allowance for loans collectively evaluated $ 5,211 $ 4,633 $ 8,951 $ 7,474 na. $ 3,456 $ 6,901 $ 894 $ 37,520 Collective allowance to collective loans ratio 1.13% 1.81% 1.26% 1.11% na. 0.77% 0.87% 0.69% 1.08%</t>
  </si>
  <si>
    <t>Summary of Impaired Loans</t>
  </si>
  <si>
    <t>(In thousands) 2016 2015 2014 Impaired loans with a specific allowance $ 13,563 $ 14,208 $ 11,411 Impaired loans without a specific allowance 10,529 14,719 18,008 Total impaired loans $ 24,092 $ 28,927 $ 29,419 Allowance for loan losses related to impaired loans $ 4,825 $ 3,375 $ 2,894 Allowance for loan related to loans collectively evaluated 39,242 37,520 34,908 Total allowance for loan losses $ 44,067 $ 40,895 $ 37,802 Average impaired loans for the period $ 26,382 $ 29,828 $ 34,331 Contractual interest income due on impaired loans during the period $ 2,082 $ 2,527 $ 2,339 Interest income on impaired loans recognized on a cash basis $ 511 $ 961 $ 773 Interest income on impaired loans recognized on an accrual basis $ 186 $ 274 $ 280 2016 Commercial Real Estate Total Recorded Commercial All Investment in Commercial Commercial Owner Other Impaired (In thousands) Commercial AD&amp;C Investor R/E Occupied R/E Loans Loans Impaired loans with a specific allowance Non-accruing $ 2,807 $ - $ 7,029 $ 1,884 $ - $ 11,720 Restructured accruing 1,140 - - - - 1,140 Restructured non-accruing 64 - - 639 - 703 Balance $ 4,011 $ - $ 7,029 $ 2,523 $ - $ 13,563 Allowance $ 2,604 $ - $ 1,736 $ 485 $ - $ 4,825 Impaired loans without a specific allowance Non-accruing $ 1,562 $ - $ 562 $ 1,083 $ - $ 3,207 Restructured accruing 45 - - 744 560 1,349 Restructured non-accruing 1,400 137 516 1,217 2,703 5,973 Balance $ 3,007 $ 137 $ 1,078 $ 3,044 $ 3,263 $ 10,529 Total impaired loans Non-accruing $ 4,369 $ - $ 7,591 $ 2,967 $ - $ 14,927 Restructured accruing 1,185 - - 744 560 2,489 Restructured non-accruing 1,464 137 516 1,856 2,703 6,676 Balance $ 7,018 $ 137 $ 8,107 $ 5,567 $ 3,263 $ 24,092 Unpaid principal balance in total impaired loans $ 10,082 $ 4,398 $ 12,805 $ 7,760 $ 3,971 $ 39,016 2016 Commercial Real Estate Total Recorded Commercial All Investment in Commercial Commercial Owner Other Impaired (In thousands) Commercial AD&amp;C Investor R/E Occupied R/E Loans Loans Average impaired loans for the period $ 5,646 $ 150 $ 9,480 $ 6,561 $ 4,545 $ 26,382 Contractual interest income due on impaired loans during the period $ 570 $ 294 $ 718 $ 310 $ 190 Interest income on impaired loans recognized on a cash basis $ 153 $ - $ 43 $ 266 $ 49 Interest income on impaired loans recognized on an accrual basis $ 107 $ - $ - $ 37 $ 42 2015 Commercial Real Estate Total Recorded Commercial All Investment in Commercial Commercial Owner Other Impaired (In thousands) Commercial AD&amp;C Investor R/E Occupied R/E Loans Loans Impaired loans with a specific allowance Non-accruing $ 1,168 $ 58 $ 7,791 $ 3,519 $ - $ 12,536 Restructured accruing 876 - - - - 876 Restructured non-accruing 156 - - 640 - 796 Balance $ 2,200 $ 58 $ 7,791 $ 4,159 $ - $ 14,208 Allowance $ 1,318 $ 58 $ 1,489 $ 510 $ - $ 3,375 Impaired loans without a specific allowance Non-accruing $ 974 $ - $ 518 $ 793 $ 2,750 $ 5,035 Restructured accruing 701 - 2,073 240 577 3,591 Restructured non-accruing 1,398 136 59 1,388 3,112 6,093 Balance $ 3,073 $ 136 $ 2,650 $ 2,421 $ 6,439 $ 14,719 Total impaired loans Non-accruing $ 2,142 $ 58 $ 8,309 $ 4,312 $ 2,750 $ 17,571 Restructured accruing 1,577 - 2,073 240 577 4,467 Restructured non-accruing 1,554 136 59 2,028 3,112 6,889 Balance $ 5,273 $ 194 $ 10,441 $ 6,580 $ 6,439 $ 28,927 Unpaid principal balance in total impaired loans $ 7,158 $ 4,456 $ 15,138 $ 8,555 $ 7,154 $ 42,461 2015 Commercial Real Estate Total Recorded Commercial All Investment in Commercial Commercial Owner Other Impaired (In thousands) Commercial AD&amp;C Investor R/E Occupied R/E Loans Loans Average impaired loans for the period $ 4,714 $ 882 $ 11,145 $ 8,218 $ 4,869 $ 29,828 Contractual interest income due on impaired loans during the period $ 450 $ 304 $ 918 $ 647 $ 208 Interest income on impaired loans recognized on a cash basis $ 273 $ 11 $ 226 $ 347 $ 104 Interest income on impaired loans recognized on an accrual basis $ 113 $ - $ 107 $ 11 $ 43</t>
  </si>
  <si>
    <t>Recorded Investment with Respect to Impaired loans, Associated Allowance by Applicable Portfolio Segment and Principal Balance of Impaired Loans Prior to Amounts Charged-Off</t>
  </si>
  <si>
    <t>2016 Commercial Real Estate Residential Real Estate Commercial Commercial Commercial Owner Residential Residential (In thousands) Commercial AD&amp;C Investor R/E Occupied R/E Consumer Mortgage Construction Total Non-performing loans and assets: Non-accrual loans $ 5,833 $ 137 $ 8,107 $ 4,823 $ 2,859 $ 7,257 $ 195 $ 29,211 Loans 90 days past due - - - - - 232 - 232 Restructured loans 1,185 - - 744 - 560 - 2,489 Total non-performing loans 7,018 137 8,107 5,567 2,859 8,049 195 31,932 Other real estate owned 39 365 395 637 - 475 - 1,911 Total non-performing assets $ 7,057 $ 502 $ 8,502 $ 6,204 $ 2,859 $ 8,524 $ 195 $ 33,843 2015 Commercial Real Estate Residential Real Estate Commercial Commercial Commercial Owner Residential Residential (In thousands) Commercial AD&amp;C Investor R/E Occupied R/E Consumer Mortgage Construction Total Non-performing loans and assets: Non-accrual loans $ 3,696 $ 194 $ 8,368 $ 6,340 $ 2,193 $ 8,822 $ 418 $ 30,031 Loans 90 days past due - - - - - - - - Restructured loans 1,577 - 2,073 240 - 577 - 4,467 Total non-performing loans 5,273 194 10,441 6,580 2,193 9,399 418 34,498 Other real estate owned 39 365 433 - 690 1,215 - 2,742 Total non-performing assets $ 5,312 $ 559 $ 10,874 $ 6,580 $ 2,883 $ 10,614 $ 418 $ 37,240 2016 Commercial Real Estate Residential Real Estate Commercial Commercial Commercial Owner Residential Residential (In thousands) Commercial AD&amp;C Investor R/E Occupied R/E Consumer Mortgage Construction Total Past due loans 31-60 days $ 663 $ 896 $ 850 $ 1,479 $ 808 $ 3,969 $ - $ 8,665 61-90 days 672 - 1,206 744 1,104 2,139 - 5,865 &gt; 90 days - - - - - 232 - 232 Total past due 1,335 896 2,056 2,223 1,912 6,340 - 14,762 Non-accrual loan 5,833 137 8,107 4,823 2,859 7,257 195 29,211 Current loans 460,118 307,246 917,950 768,506 451,886 828,095 150,034 3,883,835 Total loans $ 467,286 $ 308,279 $ 928,113 $ 775,552 $ 456,657 $ 841,692 $ 150,229 $ 3,927,808 2015 Commercial Real Estate Residential Real Estate Commercial Commercial Commercial Owner Residential Residential (In thousands) Commercial AD&amp;C Investor R/E Occupied R/E Leasing Consumer Mortgage Construction Total Past due loans 31-60 days $ 119 $ - $ 616 $ 1,819 $ - $ 1,642 $ 2,602 $ - $ 6,798 61-90 days 404 - 2,200 849 - 550 986 - 4,989 &gt; 90 days - - - - - - - - - Total past due 523 - 2,816 2,668 - 2,192 3,588 - 11,787 Non-accrual loans 3,696 194 8,368 6,340 - 2,193 8,822 418 30,031 Current loans 461,546 255,786 707,900 669,019 - 446,490 783,948 128,863 3,453,552 Total loans $ 465,765 $ 255,980 $ 719,084 $ 678,027 $ - $ 450,875 $ 796,358 $ 129,281 $ 3,495,370</t>
  </si>
  <si>
    <t>Restructured Loans for Specific Segments of Loan Portfolio</t>
  </si>
  <si>
    <t>For the Year Ended December 31, 2016 Commercial Real Estate Commercial All Commercial Commercial Owner Other (In thousands) Commercial AD&amp;C Investor R/E Occupied R/E Loans Total Troubled debt restructurings Restructured accruing $ 42 $ - $ - $ 508 $ - $ 550 Restructured non-accruing - - - - - - Balance $ 42 $ - $ - $ 508 $ - $ 550 Specific allowance $ 39 $ - $ - $ - $ - $ 39 Restructured and subsequently defaulted $ - $ - $ 479 $ - $ - $ 479 For the Year Ended December 31, 2015 Commercial Real Estate Commercial All Commercial Commercial Owner Other (In thousands) Commercial AD&amp;C Investor R/E Occupied R/E Loans Total Troubled debt restructurings Restructured accruing $ 1,003 $ - $ - $ 240 $ - $ 1,243 Restructured non-accruing - - - 639 - 639 Balance $ 1,003 $ - $ - $ 879 $ - $ 1,882 Specific allowance $ 303 $ - $ - $ 149 $ - $ 452 Restructured and subsequently defaulted $ - $ - $ - $ - $ - $ -</t>
  </si>
  <si>
    <t>Commercial</t>
  </si>
  <si>
    <t>Credit Quality of Loan Portfolio by Segment</t>
  </si>
  <si>
    <t>2016 Commercial Real Estate Commercial Commercial Commercial Owner (In thousands) Commercial AD&amp;C Investor R/E Occupied R/E Total Pass $ 442,725 $ 308,142 $ 917,255 $ 758,651 $ 2,426,773 Special Mention 10,010 - 2,395 9,255 21,660 Substandard 14,551 137 8,463 7,646 30,797 Doubtful - - - - - Total $ 467,286 $ 308,279 $ 928,113 $ 775,552 $ 2,479,230 2015 Commercial Real Estate Commercial Commercial Commercial Owner (In thousands) Commercial AD&amp;C Investor R/E Occupied R/E Total Pass $ 447,439 $ 255,786 $ 706,623 $ 659,281 $ 2,069,129 Special Mention 797 - 1,509 3,356 5,662 Substandard 17,529 194 10,952 15,390 44,065 Doubtful - - - - - Total $ 465,765 $ 255,980 $ 719,084 $ 678,027 $ 2,118,856</t>
  </si>
  <si>
    <t>Non Commercial Loan</t>
  </si>
  <si>
    <t>Credit Risk Rating Indicators</t>
  </si>
  <si>
    <t>2016 Residential Real Estate Residential Residential (In thousands) Consumer Mortgage Construction Total Performing $ 453,798 $ 833,643 $ 150,034 $ 1,437,475 Non-performing: 90 days past due - 232 - 232 Non-accruing 2,859 7,257 195 10,311 Restructured loans - 560 - 560 Total $ 456,657 $ 841,692 $ 150,229 $ 1,448,578 2015 Residential Real Estate Residential Residential (In thousands) Consumer Mortgage Construction Total Performing $ 448,682 $ 786,959 $ 128,863 $ 1,364,504 Non-performing: 90 days past due - - - - Non-accruing 2,193 8,822 418 11,433 Restructured loans - 577 - 577 Total $ 450,875 $ 796,358 $ 129,281 $ 1,376,514</t>
  </si>
  <si>
    <t>PREMISES AND EQUIPMENT (Tables)</t>
  </si>
  <si>
    <t>Components of premises and equipment</t>
  </si>
  <si>
    <t>(In thousands) 2016 2015 Land $ 10,160 $ 9,954 Buildings and leasehold improvements 62,215 61,357 Equipment 35,152 31,419 Total premises and equipment 107,527 102,730 Less: accumulated depreciation and amortization (53,965) (49,516) Net premises and equipment $ 53,562 $ 53,214</t>
  </si>
  <si>
    <t>Future minimum lease payments for all non-cancelable operating leases</t>
  </si>
  <si>
    <t>Operating (In thousands) Leases 2017 $ 6,133 2018 5,042 2019 5,152 2020 4,577 2021 4,153 Thereafter 14,007 Total minimum lease payments $ 39,064</t>
  </si>
  <si>
    <t>GOODWILL AND OTHER INTANGIBLE ASSETS (Tables)</t>
  </si>
  <si>
    <t>Gross Carrying Amounts and Accumulated Amortization of Intangible Assets and Goodwill</t>
  </si>
  <si>
    <t>2016 Weighted 2015 Weighted Gross Net Average Gross Net Average Carrying Accumulated Carrying Remaining Carrying Accumulated Carrying Remaining (Dollars in thousands) Amount Amortization Amount Life Amount Amortization Amount Life Amortizing intangible assets: Other identifiable intangibles $ 786 $ (106) $ 680 13.8 years $ 1,294 $ (1,156) $ 138 2.0 years Total amortizing intangible assets $ 786 $ (106) $ 680 $ 1,294 $ (1,156) $ 138 Goodwill $ 85,768 $ 85,768 $ 84,171 $ 84,171</t>
  </si>
  <si>
    <t>Net carrying amount of goodwill by segment</t>
  </si>
  <si>
    <t>Community Investment (In thousands) Banking Insurance Management Total Balance December 31, 2014 $ 69,991 $ 5,191 $ 8,989 $ 84,171 No Activity - - - - Balance December 31, 2015 69,991 5,191 8,989 84,171 Purchase of insurance agency - 1,597 - 1,597 Balance December 31, 2016 $ 69,991 $ 6,788 $ 8,989 $ 85,768</t>
  </si>
  <si>
    <t>Estimated Future Amortization Expense for Amortizing Intangibles</t>
  </si>
  <si>
    <t>(In thousands) Amount 2017 $ 100 2018 95 2019 83 2020 66 Thereafter 336 Total amortizing intangible assets $ 680</t>
  </si>
  <si>
    <t>DEPOSITS (Tables)</t>
  </si>
  <si>
    <t>Composition of Deposits</t>
  </si>
  <si>
    <t>(In thousands) 2016 2015 Noninterest-bearing deposits $ 1,138,139 $ 1,001,841 Interest-bearing deposits: Demand 615,058 570,333 Money market savings 927,837 898,655 Regular savings 310,471 284,457 Time deposits of less than $100,000 258,621 248,172 Time deposits of $100,000 or more 327,418 260,272 Total interest-bearing deposits 2,439,405 2,261,889 Total deposits $ 3,577,544 $ 3,263,730</t>
  </si>
  <si>
    <t>Maturity schedule for time deposits maturing within years</t>
  </si>
  <si>
    <t>(In thousands) Amount 2017 $ 343,819 2018 131,375 2019 48,192 2020 33,013 Thereafter 29,640 Total time deposits $ 586,039</t>
  </si>
  <si>
    <t>Months to maturities of time deposits</t>
  </si>
  <si>
    <t>Months to Maturity 3 or Over 3 Over 6 Over (In thousands) Less to 6 to 12 12 Total Time deposits--$100 thousand or more $ 28,606 $ 54,666 $ 105,296 $ 138,850 $ 327,418</t>
  </si>
  <si>
    <t>BORROWINGS (Tables)</t>
  </si>
  <si>
    <t>Retail Repurchase Agreements And Other Short-Term Borrowings</t>
  </si>
  <si>
    <t>2016 2015 2014 (Dollars in thousands) Amount Rate Amount Rate Amount Rate Retail repurchase agreements $ 125,119 0.24 % $ 109,145 0.23 % $ 74,432 0.24 % Average for the Year: Retail repurchase agreements $ 120,711 0.24 % $ 110,776 0.23 % $ 70,097 0.23 % Maximum Month-end Balance: Retail repurchase agreements $ 139,325 $ 128,511 $ 82,702</t>
  </si>
  <si>
    <t>Borrowings</t>
  </si>
  <si>
    <t>2016 2015 Weighted Weighted Average Average (Dollars in thousands) Amounts Rate Amounts Rate Maturity: One year $ 470,000 0.65 % $ 280,000 0.38 % Two years 150,000 2.40 75,000 3.48 Three years 80,000 3.50 160,000 2.45 Four years 80,000 3.54 80,000 3.50 Five years 10,000 3.49 80,000 3.54 After five years - - 10,000 3.49 Total advances from FHLB $ 790,000 1.60 $ 685,000 1.98</t>
  </si>
  <si>
    <t>SHARE BASED COMPENSATION (Tables)</t>
  </si>
  <si>
    <t>Fair Values of all Options Granted Estimated Using Binomial Option-Pricing Model with Weighted-average Assumptions</t>
  </si>
  <si>
    <t>2016 2015 2014 Dividend yield 3.48 % 3.40 % 3.04 % Weighted average expected volatility 41.54 % 42.98 % 46.78 % Weighted average risk-free interest rate 1.42 % 1.42 % 1.56 % Weighted average expected lives (in years) 5.71 5.42 5.08 Weighted average grant-date fair value $7.75 $7.63 $8.05</t>
  </si>
  <si>
    <t>Summary of Share Option Activity</t>
  </si>
  <si>
    <t>Weighted Number Weighted Average Aggregate of Average Contractual Intrinsic Common Exercise Remaining Value Shares Share Price Life(Years) (in thousands) Balance at January 1, 2016 133,779 $ 19.68 $ 974 Granted 21,238 $ 27.46 Exercised (44,067) $ 16.25 $ 583 Forfeited or expired (2,447) $ 25.96 Balance at December 31, 2016 108,503 $ 22.46 3.6 $ 1,902 Exercisable at December 31, 2016 68,672 $ 20.04 2.4 $ 1,370 Weighted average fair value of options granted during the year $ 7.75</t>
  </si>
  <si>
    <t>Summary of Activity for Company's Restricted Stock</t>
  </si>
  <si>
    <t>Number Weighted of Average Common Grant-Date (In dollars, except share data): Shares Fair Value Restricted stock at January 1, 2016 218,571 $ 23.30 Granted 78,081 $ 27.42 Vested (73,975) $ 22.04 Forfeited (10,031) $ 24.53 Restricted stock at December 31, 2016 212,646 $ 25.19</t>
  </si>
  <si>
    <t>PENSION, PROFIT SHARING, AND OTHER EMPLOYEE BENEFIT PLANS (Tables)</t>
  </si>
  <si>
    <t>The Plan's Funded Status</t>
  </si>
  <si>
    <t>(In thousands) 2016 2015 Reconciliation of Projected Benefit Obligation: Projected obligation at January 1 $ 39,416 $ 42,629 Interest cost 1,657 1,629 Actuarial gain (loss) 251 (212) Benefit payments (1,248) (1,971) Increase (decrease) related to change in assumptions 707 (2,659) Projected obligation at December 31 40,783 39,416 Reconciliation of Fair Value of Plan Assets: Fair value of plan assets at January 1 30,683 33,200 Actual return on plan assets 755 (546) Contribution 5,830 - Benefit payments (1,248) (1,971) Fair value of plan assets at December 31 36,020 30,683 Funded status at December 31 $ (4,763) $ (8,733) Accumulated benefit obligation at December 31 $ 40,783 $ 39,416 Unrecognized net actuarial loss $ 13,689 $ 13,038 Net periodic pension cost not yet recognized $ 13,689 $ 13,038</t>
  </si>
  <si>
    <t>Weighted-Average Assumptions Used To Determine Benefit Obligations</t>
  </si>
  <si>
    <t xml:space="preserve"> 2016 2015 2014 Discount rate 4.15% 4.26% 3.91% Rate of compensation increase N/A N/A N/A</t>
  </si>
  <si>
    <t>Net Periodic Benefit Cost</t>
  </si>
  <si>
    <t>(In thousands) 2016 2015 2014 Interest cost on projected benefit obligation $ 1,657 $ 1,629 $ 1,600 Expected return on plan assets (1,614) (1,622) (1,971) Recognized net actuarial loss 1,164 1,032 251 Net periodic benefit cost $ 1,207 $ 1,039 $ (120)</t>
  </si>
  <si>
    <t>Weighted-Average Assumptions Used To Determine Net Periodic Benefit Cost</t>
  </si>
  <si>
    <t xml:space="preserve"> 2016 2015 2014 Discount rate 4.26% 3.91% 4.77% Expected return on plan assets 5.00% 5.00% 6.00% Rate of compensation increase N/A N/A N/A</t>
  </si>
  <si>
    <t>Components Of Net Unrecognized Benefits Costs That Is Reflected In Accumulated Other Comprehensive Income (Loss)</t>
  </si>
  <si>
    <t>Unrecognized Net (In thousands) Gain/(Loss) Included in accumulated other comprehensive income (loss) at January 1, 2014 $ 5,539 Additions during the year 977 Reclassifications due to recognition as net periodic pension cost (251) Increase related to change in assumptions 8,509 Included in accumulated other comprehensive income (loss) as of December 31, 2014 14,774 Additions during the year 1,955 Reclassifications due to recognition as net periodic pension cost (1,032) Decrease related to change in assumptions (2,659) Included in accumulated other comprehensive income (loss) as of December 31, 2015 13,038 Additions during the year 1,108 Reclassifications due to recognition as net periodic pension cost (1,164) Increase related to change in assumptions 707 Included in accumulated other comprehensive income (loss) as of December 31, 2016 13,689 Applicable tax effect (5,433) Included in accumulated other comprehensive income (loss) net of tax effect at December 31, 2016 $ 8,256 Amount expected to be recognized as part of net periodic pension cost in the next fiscal year $ 836</t>
  </si>
  <si>
    <t>Component of Net Periodic Benefit</t>
  </si>
  <si>
    <t>(In thousands) 2016 2015 2014 Net actuarial loss $ (13,689) $ (13,038) $ (14,774) Net periodic benefit cost not yet recognized $ (13,689) $ (13,038) $ (14,774)</t>
  </si>
  <si>
    <t>Pension Plan Weighted Average Allocations</t>
  </si>
  <si>
    <t>2016 2015 Asset Category: Cash and certificates of deposit 2.6 % 9.7 % Equity Securities: 71.2 71.6 Debt Securities 26.2 18.7 Total pension plan assets 100.0 % 100.0 %</t>
  </si>
  <si>
    <t>Fair Values Of Pension Plan Assets By Asset Category</t>
  </si>
  <si>
    <t>2016 Quoted Prices in Significant Other Significant Active Markets for Observable Unobservable Identical Assets Inputs Inputs (In thousands) (Level 1) (Level 2) (Level 3) Total Asset Category: Money market funds $ - $ 925 $ - $ 925 Mutual funds: Large cap U.S. equity funds 7,189 10,168 - 17,357 Small/Mid cap U.S. equity funds 2,288 2,140 - 4,428 International equity funds 2,053 1,806 - 3,859 Short-term fixed income funds - 9,451 - 9,451 Total mutual funds 11,530 23,565 - 35,095 Total pension plan assets $ 11,530 $ 24,490 $ - $ 36,020 2015 Quoted Prices in Significant Other Significant Active Markets for Observable Unobservable Identical Assets Inputs Inputs (In thousands) (Level 1) (Level 2) (Level 3) Total Asset Category: Cash and certificates of deposit $ 2,853 $ - $ - $ 2,853 Equity Securities: Industrials 2,020 - - 2,020 Financials 2,025 - - 2,025 Telecommunication services 1,060 - - 1,060 Consumer 3,061 - - 3,061 Health care 2,355 - - 2,355 Information technology 3,156 - - 3,156 Energy 758 - - 758 Materials 367 - - 367 Equity-based mutual funds 5,205 - - 5,205 Other 1,949 - - 1,949 Total equity securities 21,956 - - 21,956 Fixed income securities: Corporate bonds - 5,750 - 5,750 Other 124 - - 124 Total pension plan assets $ 24,933 $ 5,750 $ - $ 30,683</t>
  </si>
  <si>
    <t>Benefit Payments</t>
  </si>
  <si>
    <t>Pension (In thousands) Benefits 2017 $ 2,520 2018 1,920 2019 1,950 2020 1,680 2021 2,580 2022 - 2026 12,900</t>
  </si>
  <si>
    <t>OTHER NON-INTEREST INCOME AND OTHER NON-INTEREST EXPENSE (Tables)</t>
  </si>
  <si>
    <t>Selected components of other non-interest income and other non-interest expense</t>
  </si>
  <si>
    <t>(In thousands) 2016 2015 2014 Letter of credit fees $ 888 $ 790 $ 706 Extension fees 559 503 560 Other income 5,312 5,521 4,219 Total other non-interest income $ 6,759 $ 6,814 $ 5,485 (In thousands) 2016 2015 2014 Professional fees $ 4,840 $ 4,819 $ 4,544 Other real estate owned 19 76 100 Postage and delivery 1,155 1,173 1,286 Communications 1,583 1,587 1,507 Loss on FHLB redemption 3,167 - - Other expenses 9,998 10,896 10,581 Total other non-interest expense $ 20,762 $ 18,551 $ 18,018</t>
  </si>
  <si>
    <t>INCOME TAXES (Tables)</t>
  </si>
  <si>
    <t>Components of income tax expense (benefit)</t>
  </si>
  <si>
    <t>(In thousands) 2016 2015 2014 Current income taxes: Federal $ 18,699 $ 17,890 $ 13,671 State 4,692 4,140 3,103 Total current 23,391 22,030 16,774 Deferred income taxes: Federal 516 10 554 State (167) (13) 254 Total deferred 349 (3) 808 Total income tax expense $ 23,740 $ 22,027 $ 17,582</t>
  </si>
  <si>
    <t>Deferred tax assets and liabilities</t>
  </si>
  <si>
    <t>(In thousands) 2016 2015 Deferred Tax Assets: Allowance for loan losses $ 17,517 $ 16,231 Employee benefits 2,034 1,852 Pension plan OCI 5,433 5,175 Deferred loan fees and costs 457 315 Non-qualified stock option expense 555 522 Losses on other real estate owned 43 32 Other than temporary impairment 322 322 Loan and deposit premium/discount 187 293 Reserve for recourse loans 199 199 Other 9 9 Gross deferred tax assets 26,756 24,950 Deferred Tax Liabilities: Unrealized gains on investments available-for-sale (1,065) (4,319) Pension plan costs (3,550) (1,709) Depreciation (1,179) (1,338) Intangible assets (1,721) (1,542) Bond accretion (133) (228) Other (155) (18) Gross deferred tax liabilities (7,803) (9,154) Net deferred tax asset $ 18,953 $ 15,796</t>
  </si>
  <si>
    <t>Reconcilements between statutory federal income tax rate and effective tax rate</t>
  </si>
  <si>
    <t>(Dollars in thousands) 2016 2015 2014 Percentage of Percentage of Percentage of Pre-Tax Pre-Tax Pre-Tax Amount Income Amount Income Amount Income Income tax expense at federal statutory rate $ 25,194 35.0 % $ 23,584 35.0 % $ 19,523 35.0 % Increase (decrease) resulting from: Tax exempt income, net (3,606) (5.0) (3,457) (5.1) (3,468) (6.2) Bank-owned life insurance (862) (1.1) (900) (1.3) (855) (1.5) State income taxes, net of federal income tax benefits 2,965 4.1 2,687 4.0 2,182 3.9 Other, net 49 - 113 0.1 200 0.4 Total income tax expense and rate $ 23,740 33.0 % $ 22,027 32.7 % $ 17,582 31.6 %</t>
  </si>
  <si>
    <t>NET INCOME PER COMMON SHARE (Tables)</t>
  </si>
  <si>
    <t>Calculation of Net Income Per Common Share</t>
  </si>
  <si>
    <t>(Dollars and amounts in thousands, except per share data) 2016 2015 2014 Net income $ 48,250 $ 45,355 $ 38,200 Basic: Basic weighted average EPS shares 24,120 24,609 25,047 Basic net income per share $ 2.00 $ 1.84 $ 1.53 Diluted: Basic weighted average EPS shares 24,120 24,609 25,047 Dilutive common stock equivalents 29 89 92 Dilutive EPS shares 24,149 24,698 25,139 Diluted net income per share $ 2.00 $ 1.84 $ 1.52 Anti-dilutive shares 3 7 56</t>
  </si>
  <si>
    <t>OTHER COMPREHENSIVE INCOME (LOSS) (Tables)</t>
  </si>
  <si>
    <t>Net Accumulated Other Comprehensive Income (Loss)</t>
  </si>
  <si>
    <t>Unrealized Gains (Losses) on Investments Defined Benefit (In thousands) Available-for-Sale Pension Plan Total Balance at January 1, 2014 $ 358 $ (3,328) $ (2,970) Period change, net of tax 7,720 (5,573) 2,147 Balance at December 31, 2014 8,078 (8,901) (823) Period change, net of tax (1,512) 1,038 (474) Balance at December 31, 2015 6,566 (7,863) (1,297) Period change, net of tax (4,924) (393) (5,317) Balance at December 31, 2016 $ 1,642 $ (8,256) $ (6,614)</t>
  </si>
  <si>
    <t>Schedule of Amounts Recognized in Other Comprehensive Income (Loss)</t>
  </si>
  <si>
    <t>Year Ended December 31, (In thousands) 2016 2015 2014 Unrealized gains/(losses) on investments available-for-sale Affected line item in the Statements of Income: Investment securities gains $ 1,932 $ 36 $ 5 Income before taxes 1,932 36 5 Tax expense 770 14 2 Net income $ 1,162 $ 22 $ 3 Amortization of defined benefit pension plan items Affected line item in the Statements of Income: Recognized actuarial gain (loss) (1) $ (651) $ 1,736 $ (9,235) Income before taxes (benefit) (651) 1,736 (9,235) Tax expense (benefit) (258) 698 (3,662) Net income $ (393) $ 1,038 $ (5,573) (1) This amount is included in the computation of net periodic benefit cost, see Note 13</t>
  </si>
  <si>
    <t>FINANCIAL INSTRUMENTS WITH OFF-BALANCE SHEET RISK AND DERIVATIVES (Tables)</t>
  </si>
  <si>
    <t>Financial Instruments With Off Balance Sheet Credit Risk [Table Text Block]</t>
  </si>
  <si>
    <t>(In thousands) 2016 2015 Commercial real estate development and construction $ 334,552 $ 234,552 Residential real estate-development and construction 97,524 80,935 Real estate-residential mortgage 22,970 23,375 Lines of credit, principally home equity and business lines 949,939 879,326 Standby letters of credit 68,748 66,012 Total Commitments to extend credit and available credit lines $ 1,473,733 $ 1,284,200</t>
  </si>
  <si>
    <t>Summary of the Company's Interest Rate Swaps</t>
  </si>
  <si>
    <t>2016 Notional Estimated Years to Receive Pay (Dollars in thousands) Amount Fair Value Maturity Rate Rate Interest Rate Swap Agreements: Pay Fixed/Receive Variable Swaps $ 9,433 $ (1,010) 6.3 1.86 % 5.38 % Pay Variable/Receive Fixed Swaps 9,433 1,010 6.3 5.38 % 1.86 % Total Swaps $ 18,866 $ - 6.3 3.62 % 3.62 % 2015 Notional Estimated Years to Receive Pay (Dollars in thousands) Amount Fair Value Maturity Rate Rate Interest Rate Swap Agreements: Pay Fixed/Receive Variable Swaps $ 9,942 $ (1,312) 7.4 1.56 % 5.34 % Pay Variable/Receive Fixed Swaps 9,942 1,312 7.4 5.34 % 1.56 % Total Swaps $ 19,884 $ - 7.4 3.45 % 3.45 %</t>
  </si>
  <si>
    <t>FAIR VALUE (Tables)</t>
  </si>
  <si>
    <t>Financial assets and Liabilities at Dates Indicated that were Accounted for at Fair Value</t>
  </si>
  <si>
    <t>2016 Quoted Prices in Significant Active Markets for Significant Other Unobservable Identical Assets Observable Inputs Inputs (In thousands) (Level 1) (Level 2) (Level 3) Total Assets Residential mortgage loans held for sale $ - $ 13,222 $ - $ 13,222 Investments available-for-sale: U.S. government agencies - 121,790 - 121,790 State and municipal - 287,684 - 287,684 Mortgage-backed - 312,711 - 312,711 Corporate debt - - 9,134 9,134 Trust preferred - - 1,012 1,012 Marketable equity securities - 1,223 - 1,223 Interest rate swap agreements - 1,010 - 1,010 Liabilities Interest rate swap agreements $ - $ (1,010) $ - $ (1,010) 2015 Quoted Prices in Significant Active Markets for Significant Other Unobservable Identical Assets Observable Inputs Inputs (In thousands) (Level 1) (Level 2) (Level 3) Total Assets Residential mortgage loans held for sale $ - $ 15,457 $ - $ 15,457 Investments available-for-sale: U.S. government agencies - 108,400 - 108,400 State and municipal - 164,707 - 164,707 Mortgage-backed - 316,696 - 316,696 Trust preferred - - 1,023 1,023 Marketable equity securities - 1,223 - 1,223 Interest rate swap agreements - 1,312 - 1,312 Liabilities Interest rate swap agreements $ - $ (1,312) $ - $ (1,312)</t>
  </si>
  <si>
    <t>Unrealized Losses Included in Assets Measured in Condensed Consolidated Statements of Condition at Fair Value on a Recurring Basis</t>
  </si>
  <si>
    <t>Significant Unobservable Inputs (In thousands) (Level 3) Investments available-for-sale: Balance at January 1, 2016 $ 1,023 Transfer into Level 3 assets 2,116 Purchases of Level 3 assets 7,000 Total unrealized gains included in other comprehensive income (loss) 7 Balance at December 31, 2016 $ 10,146</t>
  </si>
  <si>
    <t>Assets Measured at Fair Value on Nonrecurring Basis</t>
  </si>
  <si>
    <t>2016 Quoted Prices in Significant Active Markets Other Significant for Identical Observable Unobservable (In thousands) Assets (Level 1) Inputs (Level 2) Inputs (Level 3) Total Total Losses Impaired loans (1) $ - $ - $ 8,981 $ 8,981 $ (10,600) Other real estate owned - - 1,911 1,911 (107) Total $ - $ - $ 10,892 $ 10,892 $ (10,707) (1) Amounts represent the fair value of collateral for impaired loans allocated to the allowance for loan losses. Fair values are determined using actual market prices (Level 2), independent third party valuations and borrower records, discounted as appropriate (Level 3). 2015 Quoted Prices in Significant Active Markets Other Significant for Identical Observable Unobservable (In thousands) Assets (Level 1) Inputs (Level 2) Inputs (Level 3) Total Total Losses Impaired loans (1) $ - $ - $ 9,349 $ 9,349 $ (10,348) Other real estate owned - - 2,742 2,742 (80) Total $ - $ - $ 12,091 $ 12,091 $ (10,428) (1) Amounts represent the fair value of collateral for impaired loans allocated to the allowance for loan losses. Fair values are determined using actual market prices (Level 2), independent third party valuations and borrower records, discounted as appropriate (Level 3).</t>
  </si>
  <si>
    <t>Carrying Amounts And Fair Values of Company's Financial Instruments</t>
  </si>
  <si>
    <t>Fair Value Measurements 2016 Quoted Prices in Estimated Active Markets for Significant Other Significant Carrying Fair Identical Assets Observable Inputs Unobservable Inputs (In thousands) Amount Value (Level 1) (Level 2) (Level 3) Financial Assets Other equity securities $ 46,094 $ 46,094 $ - $ 46,094 $ - Loans, net of allowance 3,883,741 3,933,700 - - 3,933,700 Other assets 93,328 93,328 - 93,328 - Financial Liabilities Time deposits $ 586,039 $ 584,868 $ - $ 584,868 $ - Securities sold under retail repurchase agreements and federal funds purchased 125,119 125,119 - 125,119 - Advances from FHLB 790,000 800,756 - 800,756 - Subordinated debentures 30,000 29,985 - - 29,985 Fair Value Measurements 2015 Quoted Prices in Estimated Active Markets for Significant Other Significant Carrying Fair Identical Assets Observable Inputs Unobservable Inputs (In thousands) Amount Value (Level 1) (Level 2) (Level 3) Financial Assets Investments held-to-maturity and other equity securities $ 249,601 $ 253,040 $ - $ 253,040 $ - Loans, net of allowance 3,454,475 3,526,807 - - 3,526,807 Other assets 90,866 90,866 - 90,866 - Financial Liabilities Time deposits $ 508,444 $ 508,000 $ - $ 508,000 $ - Securities sold under retail repurchase agreements and federal funds purchased 109,145 109,145 - 109,145 - Advances from FHLB 685,000 704,410 - 704,410 - Subordinated debentures 35,000 14,694 - - 14,694</t>
  </si>
  <si>
    <t>PARENT COMPANY FINANCIAL INFORMATION (Tables)</t>
  </si>
  <si>
    <t>Statements of Condition</t>
  </si>
  <si>
    <t>Statement of Condition December 31, (In thousands) 2016 2015 Assets Cash and cash equivalents $ 10,869 $ 9,154 Investments available-for-sale (at fair value) 10,357 1,223 Investments held-to-maturity - 2,100 Investment in subsidiary 513,083 511,841 Loan to subsidiary 30,000 35,000 Other assets 515 352 Total assets $ 564,824 $ 559,670 Liabilities Subordinated debentures $ 30,000 $ 35,000 Accrued expenses and other liabilities 1,252 243 Total liabilities 31,252 35,243 Stockholders’ Equity Common stock 23,901 24,296 Additional paid in capital 165,871 175,588 Retained earnings 350,414 325,840 Accumulated other comprehensive loss (6,614) (1,297) Total stockholders’ equity 533,572 524,427 Total liabilities and stockholders’ equity $ 564,824 $ 559,670</t>
  </si>
  <si>
    <t>Statements of Income/(Loss)</t>
  </si>
  <si>
    <t>Statements of Income Year Ended December 31, (In thousands) 2016 2015 2014 Income: Cash dividends from subsidiary $ 43,975 $ 42,580 $ 19,530 Other income 2,476 995 902 Total income 46,451 43,575 20,432 Expenses: Interest 944 899 881 Other expenses 1,139 1,123 1,060 Total expenses 2,083 2,022 1,941 Income before income taxes and equity in undistributed income of subsidiary 44,368 41,553 18,491 Income tax expense (benefit) 78 (308) (266) Income before equity in undistributed income of subsidiary 44,290 41,861 18,757 Equity in undistributed income of subsidiary 3,960 3,494 19,443 Net income $ 48,250 $ 45,355 $ 38,200</t>
  </si>
  <si>
    <t>Statements of Cash Flows</t>
  </si>
  <si>
    <t>Statements of Cash Flows Year Ended December 31, (In thousands) 2016 2015 2014 Cash Flows from Operating Activities: Net income $ 48,250 $ 45,355 $ 38,200 Adjustments to reconcile net income to net cash provided by operating activities: Equity in undistributed income-subsidiary (3,960) (3,494) (19,443) Dividends receivable from subsidiary bank Share based compensation expense 2,139 1,979 1,452 Other-net 3,213 10 (261) Net cash provided by operating activities 49,642 43,850 19,948 Cash Flows from Investing Activities: Purchase of investment available-for-sale (7,000) (2,600) - Net cash used by investing activities (7,000) (2,600) - Cash Flows from Financing Activities: Retirement of subordinated debt (5,000) - - Proceeds from issuance of common stock 897 487 394 Tax benefit from stock options exercised 125 350 321 Repurchase of common stock (13,273) (22,624) (910) Dividends paid (23,676) (22,397) (19,216) Net cash provided (used) by financing activities (40,927) (44,184) (19,411) Net increase (decrease) in cash and cash equivalents 1,715 (2,934) 537 Cash and cash equivalents at beginning of year 9,154 12,088 11,551 Cash and cash equivalents at end of year $ 10,869 $ 9,154 $ 12,088</t>
  </si>
  <si>
    <t>REGULATORY MATTERS (Tables)</t>
  </si>
  <si>
    <t>Schedule of Compliance with Regulatory Capital Requirements under Banking Regulations</t>
  </si>
  <si>
    <t>To Be Well Capitalized Under For Capital Prompt Corrective Actual Adequacy Purposes Action Provisions (Dollars in thousands) Amount Ratio Amount Ratio Amount Ratio As of December 31, 2016: Total Capital to risk-weighted assets Company $ 529,990 12.80 % $ 331,177 8.00 % N/A N/A Sandy Spring Bank $ 508,593 12.33 % $ 330,023 8.00 % $ 412,529 10.00 % Tier 1 Capital to risk-weighted assets Company $ 485,923 11.74 % $ 248,383 6.00 % N/A N/A Sandy Spring Bank $ 434,526 10.53 % $ 247,517 6.00 % $ 330,023 8.00 % Common Equity Tier 1 Capital to risk- weighted assets Company $ 455,923 11.01 % $ 186,287 4.50 % N/A N/A Sandy Spring $ 434,526 10.53 % $ 185,638 4.50 % $ 268,144 6.50 % Tier 1 Leverage Company $ 485,923 10.14 % $ 191,776 4.00 % N/A N/A Sandy Spring Bank $ 434,526 9.09 % $ 191,304 4.00 % $ 239,130 5.00 % As of December 31, 2015: Total Capital to risk-weighted assets Company $ 519,179 14.25 % $ 291,444 8.00 % N/A N/A Sandy Spring Bank $ 505,510 13.90 % $ 290,920 8.00 % $ 363,650 10.00 % Tier 1 Capital to risk-weighted assets Company $ 478,284 13.13 % $ 218,583 6.00 % N/A N/A Sandy Spring Bank $ 429,615 11.81 % $ 218,190 6.00 % $ 290,920 8.00 % Common Equity Tier 1 Capital to risk- weighted assets Company $ 443,284 12.17 % $ 163,937 4.50 % N/A N/A Sandy Spring $ 429,615 11.81 % $ 163,642 4.50 % $ 236,372 6.50 % Tier 1 Leverage Company $ 478,284 10.60 % $ 180,463 4.00 % N/A N/A Sandy Spring Bank $ 429,615 9.53 % $ 180,279 4.00 % $ 225,349 5.00 %</t>
  </si>
  <si>
    <t>SEGMENT REPORTING (Tables)</t>
  </si>
  <si>
    <t>Operating Segments and Reconciliation of Information to Condensed Consolidated Financial Statements</t>
  </si>
  <si>
    <t>2016 Community Investment Inter-Segment (In thousands) Banking Insurance Mgmt. Elimination Total Interest income $ 170,556 $ 3 $ 5 $ (8) $ 170,556 Interest expense 21,012 - - (8) 21,004 Provision for loan losses 5,546 - - - 5,546 Non-interest income 38,769 5,418 7,568 (713) 51,042 Non-interest expenses 114,368 5,097 4,306 (713) 123,058 Income before income taxes 68,399 324 3,267 - 71,990 Income tax expense 22,337 130 1,273 - 23,740 Net income $ 46,062 $ 194 $ 1,994 $ - $ 48,250 Assets $ 5,092,283 $ 7,732 $ 13,650 $ (22,282) $ 5,091,383 2015 Community Investment Inter-Segment (In thousands) Banking Insurance Mgmt. Elimination Total Interest income $ 158,313 $ 1 $ 4 $ (6) $ 158,312 Interest expense 20,119 - - (6) 20,113 Provision for loan losses 5,371 - - - 5,371 Non-interest income 53,398 5,516 7,104 (16,117) 49,901 Non-interest expenses 122,183 5,189 4,092 (16,117) 115,347 Income before income taxes 64,038 328 3,016 - 67,382 Income tax expense 20,710 141 1,176 - 22,027 Net income $ 43,328 $ 187 $ 1,840 $ - $ 45,355 Assets $ 4,656,573 $ 5,542 $ 12,658 $ (19,393) $ 4,655,380 2014 Community Investment Inter-Segment (In thousands) Banking Insurance Mgmt. Elimination Total Interest income $ 148,366 $ 6 $ 11 $ (17) $ 148,366 Interest expense 18,835 - - (17) 18,818 Provision (credit) for loan losses (163) - - - (163) Non-interest income 38,388 5,386 6,798 (3,701) 46,871 Non-interest expenses 115,577 5,290 3,634 (3,701) 120,800 Income before income taxes 52,505 102 3,175 - 55,782 Income tax expense 16,300 43 1,239 - 17,582 Net income $ 36,205 $ 59 $ 1,936 $ - $ 38,200 Assets $ 4,399,133 $ 5,842 $ 11,913 $ (19,756) $ 4,397,132</t>
  </si>
  <si>
    <t>QUARTERLY FINANCIAL RESULTS (UNAUDITED) (Tables)</t>
  </si>
  <si>
    <t>Consolidated Quarterly Financial Data</t>
  </si>
  <si>
    <t>2016 First Second Third Fourth (In thousands, except per share data) Quarter Quarter Quarter Quarter Interest income $ 41,653 $ 41,803 $ 42,857 $ 44,243 Interest expense 5,531 5,071 5,126 5,276 Net interest income 36,122 36,732 37,731 38,967 Provision for loan losses 1,236 2,957 781 572 Non-interest income 13,363 12,751 12,584 12,344 Non-interest expense 32,317 30,871 29,326 30,544 Income before income taxes 15,932 15,655 20,208 20,195 Income tax expense 5,119 5,008 6,734 6,879 Net income $ 10,813 $ 10,647 $ 13,474 $ 13,316 Basic net income per share $ 0.45 $ 0.45 $ 0.56 $ 0.55 Diluted net income per share $ 0.45 $ 0.44 $ 0.56 $ 0.55 2015 First Second Third Fourth (In thousands, except per share data) Quarter Quarter Quarter Quarter Interest income $ 38,072 $ 38,849 $ 40,317 $ 41,074 Interest expense 4,699 4,916 5,201 5,297 Net interest income 33,373 33,933 35,116 35,777 Provision for loan losses 597 1,218 1,706 1,850 Non-interest income 13,159 12,109 12,390 12,243 Non-interest expense 29,244 29,477 29,630 26,996 Income before income taxes 16,691 15,347 16,170 19,174 Income tax expense 5,466 5,014 5,175 6,372 Net income $ 11,225 $ 10,333 $ 10,995 $ 12,802 Basic net income per share $ 0.45 $ 0.42 $ 0.45 $ 0.53 Diluted net income per share $ 0.45 $ 0.42 $ 0.45 $ 0.52</t>
  </si>
  <si>
    <t>SIGNIFICANT ACCOUNTING POLICIES (Narrative) (Details) - USD ($)</t>
  </si>
  <si>
    <t>Property, Plant and Equipment [Line Items]</t>
  </si>
  <si>
    <t>Finite-Lived Intangible Asset, Useful Life</t>
  </si>
  <si>
    <t>15 years</t>
  </si>
  <si>
    <t>Goodwill, Impairment Loss</t>
  </si>
  <si>
    <t>Impairment of Intangible Assets (Excluding Goodwill)</t>
  </si>
  <si>
    <t>Furniture and Fixtures [Member] | Minimum [Member]</t>
  </si>
  <si>
    <t>3 years</t>
  </si>
  <si>
    <t>Furniture and Fixtures [Member] | Maximum [Member]</t>
  </si>
  <si>
    <t>10 years</t>
  </si>
  <si>
    <t>Computer Equipment [Member] | Minimum [Member]</t>
  </si>
  <si>
    <t>Computer Equipment [Member] | Maximum [Member]</t>
  </si>
  <si>
    <t>5 years</t>
  </si>
  <si>
    <t>Building and Building Improvements [Member] | Minimum [Member]</t>
  </si>
  <si>
    <t>Building and Building Improvements [Member] | Maximum [Member]</t>
  </si>
  <si>
    <t>40 years</t>
  </si>
  <si>
    <t>CASH AND DUE FROM BANKS (Narrative) (Details) - USD ($) $ in Millions</t>
  </si>
  <si>
    <t>Compensating Balance Amount</t>
  </si>
  <si>
    <t>INVESTMENTS (Additional Information) (Detail) - USD ($) $ in Millions</t>
  </si>
  <si>
    <t>Investment [Line Items]</t>
  </si>
  <si>
    <t>Investments available-for-sale book value</t>
  </si>
  <si>
    <t>Investments held-to-maturity book value</t>
  </si>
  <si>
    <t>Non Credit Portion Of Other Than Temporary Impairments Recognized In Other Comprehensive Income</t>
  </si>
  <si>
    <t>Held-to-maturity Securities, Transferred Security, at Carrying Value</t>
  </si>
  <si>
    <t>Held-to-maturity Securities, Transferred to Available-for-sale Securities, Unrealized Gain (Loss)</t>
  </si>
  <si>
    <t>Held-to-maturity Securities, Transferred Security, Circumstances for Decision to Transfer</t>
  </si>
  <si>
    <t>Company made this transfer to provide additional liquidity to fund future loan growth and other corporate activities.</t>
  </si>
  <si>
    <t>Banks And Financial Institutions [Member]</t>
  </si>
  <si>
    <t>Trust Preferred Securities Fair Value</t>
  </si>
  <si>
    <t>Trust Preferred Securities</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INVESTMENTS (Amortized Cost and Estimated Fair Values of Investments Available-for-sale) (Detail) - USD ($) $ in Thousands</t>
  </si>
  <si>
    <t>Schedule Of Available For Sale Securities [Line Items]</t>
  </si>
  <si>
    <t>Amortized Cost</t>
  </si>
  <si>
    <t>Gross Unrealized Gains</t>
  </si>
  <si>
    <t>Gross Unrealized Losses</t>
  </si>
  <si>
    <t>Estimated Fair Value</t>
  </si>
  <si>
    <t>Marketable Equity Securities</t>
  </si>
  <si>
    <t>Debt Securities</t>
  </si>
  <si>
    <t>Debt Securities | U.S. Government Agencies</t>
  </si>
  <si>
    <t>Debt Securities | State and municipal</t>
  </si>
  <si>
    <t>Debt Securities | Mortgage-Backed</t>
  </si>
  <si>
    <t>Debt Securities | Trust Preferred</t>
  </si>
  <si>
    <t>Available-for-Sale Securities | Debt Securities | Corporate Debt</t>
  </si>
  <si>
    <t>INVESTMENTS (Activity of OTTI on Investment Securities Due to Credit Losses Recognized in Earnings) (Detail) - USD ($) $ in Thousands</t>
  </si>
  <si>
    <t>Cumulative credit losses on investment securities, through</t>
  </si>
  <si>
    <t>Additions for credit losses not previously recognized</t>
  </si>
  <si>
    <t>INVESTMENTS (Gross Unrealized Losses and Fair Value by Length of Time of Available-For-Sale Securities) (Detail) $ in Thousands</t>
  </si>
  <si>
    <t>Dec. 31, 2016USD ($)Securities</t>
  </si>
  <si>
    <t>Dec. 31, 2015USD ($)Securities</t>
  </si>
  <si>
    <t>Number of Securities | Securities</t>
  </si>
  <si>
    <t>Fair Value</t>
  </si>
  <si>
    <t>Less than 12 months</t>
  </si>
  <si>
    <t>More than 12 months</t>
  </si>
  <si>
    <t>Total Unrealized Losses</t>
  </si>
  <si>
    <t>Us Government Agencies Debt Securities [Member]</t>
  </si>
  <si>
    <t>U S States and Political Subdivisions [Member]</t>
  </si>
  <si>
    <t>Mortgage Backed Securities [Member]</t>
  </si>
  <si>
    <t>Trust Preferred Securities [Member]</t>
  </si>
  <si>
    <t>INVESTMENTS (Amortized Cost and Estimated Fair Values of investment securities Available-For-Sale by Contractual Maturity) (Detail) - USD ($) $ in Thousands</t>
  </si>
  <si>
    <t>Due in one year or less</t>
  </si>
  <si>
    <t>Due after one year through five years</t>
  </si>
  <si>
    <t>Due after five years through ten years</t>
  </si>
  <si>
    <t>Due after ten years</t>
  </si>
  <si>
    <t>Total debt securities available for sale</t>
  </si>
  <si>
    <t>INVESTMENTS (Amortized Cost and Estimated Fair Values of Investments Held-To-Maturity) (Detail) $ in Thousands</t>
  </si>
  <si>
    <t>Dec. 31, 2015USD ($)</t>
  </si>
  <si>
    <t>Schedule Of Held To Maturity Securities [Line Items]</t>
  </si>
  <si>
    <t>U.S. Government Agencies</t>
  </si>
  <si>
    <t>State and municipal</t>
  </si>
  <si>
    <t>Mortgage-Backed</t>
  </si>
  <si>
    <t>Corporate Debt</t>
  </si>
  <si>
    <t>INVESTMENTS (Gross Unrealized Losses and Fair Value by Length of Time for Held-To-Maturity Securities) (Detail) $ in Thousands</t>
  </si>
  <si>
    <t>Number of securities | Securities</t>
  </si>
  <si>
    <t>U.S. government agencies</t>
  </si>
  <si>
    <t>INVESTMENTS (Amortized Cost and Estimated Fair Values of Debt Securities Held-To-Maturity by Contractual Maturity) (Detail) $ in Thousands</t>
  </si>
  <si>
    <t>Total debt securities held-to-maturity</t>
  </si>
  <si>
    <t>INVESTMENTS (Other Equity Securities) (Detail) - USD ($) $ in Thousands</t>
  </si>
  <si>
    <t>Other Securities Owned [Line Items]</t>
  </si>
  <si>
    <t>Federal Reserve Bank stock</t>
  </si>
  <si>
    <t>Total equity securities</t>
  </si>
  <si>
    <t>Atlantic Central Bankers Bank Stock</t>
  </si>
  <si>
    <t>Federal Home Loan Bank of Atlanta stock</t>
  </si>
  <si>
    <t>INVESTMENTS (Gross Realized Gains and Losses on All Investments) (Detail) - USD ($) $ in Thousands</t>
  </si>
  <si>
    <t>Gross realized gains from sales of investments available-for-sale</t>
  </si>
  <si>
    <t>Net gains or (losses) from calls of investments available-for-sale</t>
  </si>
  <si>
    <t>Net gains or (losses) from calls of investments held-to-maturity</t>
  </si>
  <si>
    <t>Net securities gains</t>
  </si>
  <si>
    <t>LOANS AND LEASES (Additional Information) (Detail) - USD ($) $ in Millions</t>
  </si>
  <si>
    <t>Unearned income and deferred fees</t>
  </si>
  <si>
    <t>LOANS AND LEASES (Loan Portfolio Segment Balances) (Detail) - USD ($) $ in Thousands</t>
  </si>
  <si>
    <t>Lease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Real Estate Portfolio Segment [Member] | Residential Mortgage</t>
  </si>
  <si>
    <t>Residential Real Estate Portfolio Segment [Member] | Residential Construction</t>
  </si>
  <si>
    <t>LOANS AND LEASES (Summary of Changes In Amounts Of Loans Outstanding) (Detail) - USD ($) $ in Thousands</t>
  </si>
  <si>
    <t>Balance at January 1</t>
  </si>
  <si>
    <t>Additions</t>
  </si>
  <si>
    <t>Repayments</t>
  </si>
  <si>
    <t>Balance at December 31</t>
  </si>
  <si>
    <t>CREDIT QUALITY ASSESSMENT (Additional Information) (Detail) - USD ($) $ in Thousands</t>
  </si>
  <si>
    <t>Financing Receivable Troubled Debt Restructurings Restructured Accruing</t>
  </si>
  <si>
    <t>Consumer Portfolio Segment [Member]</t>
  </si>
  <si>
    <t>Restructured Loans</t>
  </si>
  <si>
    <t>Financing Receivable Troubled Debt Restructurings Specific Allowance</t>
  </si>
  <si>
    <t>Financing Receivable Troubled Debt Restructurings Restructured Non Accruing</t>
  </si>
  <si>
    <t>Financing Receivable Troubled Debt Restructurings Balance</t>
  </si>
  <si>
    <t>Additional Financing Receivable Troubled Debt Restructurings Restructured</t>
  </si>
  <si>
    <t>CREDIT QUALITY ASSESSMENT (Summary Information on Allowance for Loan and Lease Loss Activity) (Detail) - USD ($) $ in Thousands</t>
  </si>
  <si>
    <t>3 Months Ended</t>
  </si>
  <si>
    <t>Sep. 30, 2016</t>
  </si>
  <si>
    <t>Mar. 31, 2016</t>
  </si>
  <si>
    <t>Sep. 30, 2015</t>
  </si>
  <si>
    <t>Jun. 30, 2015</t>
  </si>
  <si>
    <t>Mar. 31, 2015</t>
  </si>
  <si>
    <t>Balance at beginning of year</t>
  </si>
  <si>
    <t>Loan and lease charge-offs</t>
  </si>
  <si>
    <t>Loan and lease recoveries</t>
  </si>
  <si>
    <t>Net charge-offs</t>
  </si>
  <si>
    <t>Balance at period end</t>
  </si>
  <si>
    <t>CREDIT QUALITY ASSESSMENT (Activity in Allowance for Loan and Lease Losses by Respective Loan Portfolio Segment) (Detail) - USD ($) $ in Thousands</t>
  </si>
  <si>
    <t>Financing Receivable Allowance For Credit Losses [Line Items]</t>
  </si>
  <si>
    <t>Provision (credit)</t>
  </si>
  <si>
    <t>Charge-offs</t>
  </si>
  <si>
    <t>Recoveries</t>
  </si>
  <si>
    <t>Total loans and leases</t>
  </si>
  <si>
    <t>Allowance for loans and leases to total loans and leases ratio</t>
  </si>
  <si>
    <t>1.12%</t>
  </si>
  <si>
    <t>1.17%</t>
  </si>
  <si>
    <t>Balance of loans specifically evaluated for impairment</t>
  </si>
  <si>
    <t>Allowance for loans specifically evaluated for impairment</t>
  </si>
  <si>
    <t>Specific allowance to specific loans ratio</t>
  </si>
  <si>
    <t>20.03%</t>
  </si>
  <si>
    <t>11.67%</t>
  </si>
  <si>
    <t>Balance of loans collectively evaluated</t>
  </si>
  <si>
    <t>Allowance for loans collectively evaluated</t>
  </si>
  <si>
    <t>Collective allowance to collective loans ratio</t>
  </si>
  <si>
    <t>1.01%</t>
  </si>
  <si>
    <t>1.08%</t>
  </si>
  <si>
    <t>1.61%</t>
  </si>
  <si>
    <t>1.40%</t>
  </si>
  <si>
    <t>37.10%</t>
  </si>
  <si>
    <t>25.00%</t>
  </si>
  <si>
    <t>1.07%</t>
  </si>
  <si>
    <t>1.13%</t>
  </si>
  <si>
    <t>0.62%</t>
  </si>
  <si>
    <t>0.77%</t>
  </si>
  <si>
    <t>Commercial Real Estate Portfolio Segment | Commercial Acquisition, Development and Construction</t>
  </si>
  <si>
    <t>1.51%</t>
  </si>
  <si>
    <t>1.83%</t>
  </si>
  <si>
    <t>0.00%</t>
  </si>
  <si>
    <t>29.90%</t>
  </si>
  <si>
    <t>1.81%</t>
  </si>
  <si>
    <t>Commercial Real Estate Portfolio Segment | Commercial Investor Real Estate</t>
  </si>
  <si>
    <t>1.39%</t>
  </si>
  <si>
    <t>1.45%</t>
  </si>
  <si>
    <t>21.41%</t>
  </si>
  <si>
    <t>14.26%</t>
  </si>
  <si>
    <t>1.22%</t>
  </si>
  <si>
    <t>1.26%</t>
  </si>
  <si>
    <t>Commercial Real Estate Portfolio Segment | Commercial Owner Occupied Real Estate</t>
  </si>
  <si>
    <t>1.02%</t>
  </si>
  <si>
    <t>1.18%</t>
  </si>
  <si>
    <t>8.71%</t>
  </si>
  <si>
    <t>7.75%</t>
  </si>
  <si>
    <t>0.96%</t>
  </si>
  <si>
    <t>1.11%</t>
  </si>
  <si>
    <t>Residential Real Estate Portfolio Segment | Residential Mortgage</t>
  </si>
  <si>
    <t>0.86%</t>
  </si>
  <si>
    <t>0.87%</t>
  </si>
  <si>
    <t>Residential Real Estate Portfolio Segment | Residential Construction</t>
  </si>
  <si>
    <t>0.64%</t>
  </si>
  <si>
    <t>0.69%</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Impaired loans</t>
  </si>
  <si>
    <t>Impaired Financing Receivable, Related Allowance</t>
  </si>
  <si>
    <t>Unpaid principal balance in total 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 USD ($) $ in Thousands</t>
  </si>
  <si>
    <t>CREDIT QUALITY ASSESSMENT (Credit Quality of Loan Portfolio by Segment) (Detail) - USD ($) $ in Thousands</t>
  </si>
  <si>
    <t>Financing Receivable Recorded Investment [Line Items]</t>
  </si>
  <si>
    <t>Non-accrual loans and leases</t>
  </si>
  <si>
    <t>Loans and leases 90 days past due</t>
  </si>
  <si>
    <t>Restructured loans and leases</t>
  </si>
  <si>
    <t>Total non-performing loans and leases</t>
  </si>
  <si>
    <t>Total non-performing assets</t>
  </si>
  <si>
    <t>CREDIT QUALITY ASSESSMENT (Credit Quality of Loan Portfolio) (Detail) - USD ($) $ in Thousands</t>
  </si>
  <si>
    <t>Financing Receivable Recorded Investment Past Due [Line Items]</t>
  </si>
  <si>
    <t>Total past due</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Credit Risk Rating Indicators for Each Segment of Commercial Loan Portfolio) (Detail) - USD ($) $ in Thousands</t>
  </si>
  <si>
    <t>Commercial Portfolio Segment [Member]</t>
  </si>
  <si>
    <t>Commercial Portfolio Segment [Member] | Commercial</t>
  </si>
  <si>
    <t>Commercial Portfolio Segment [Member] | Commercial Acquisition, Development and Construction</t>
  </si>
  <si>
    <t>Commercial Portfolio Segment [Member] | Commercial Investor Real Estate</t>
  </si>
  <si>
    <t>Commercial Portfolio Segment [Member] | Commercial Owner Occupied Real Estate</t>
  </si>
  <si>
    <t>Commercial Portfolio Segment [Member] | Pass</t>
  </si>
  <si>
    <t>Commercial Portfolio Segment [Member] | Pass | Commercial</t>
  </si>
  <si>
    <t>Commercial Portfolio Segment [Member] | Pass | Commercial Acquisition, Development and Construction</t>
  </si>
  <si>
    <t>Commercial Portfolio Segment [Member] | Pass | Commercial Investor Real Estate</t>
  </si>
  <si>
    <t>Commercial Portfolio Segment [Member] | Pass | Commercial Owner Occupied Real Estate</t>
  </si>
  <si>
    <t>Commercial Portfolio Segment [Member] | Special Mention</t>
  </si>
  <si>
    <t>Commercial Portfolio Segment [Member] | Special Mention | Commercial</t>
  </si>
  <si>
    <t>Commercial Portfolio Segment [Member] | Special Mention | Commercial Acquisition, Development and Construction</t>
  </si>
  <si>
    <t>Commercial Portfolio Segment [Member] | Special Mention | Commercial Investor Real Estate</t>
  </si>
  <si>
    <t>Commercial Portfolio Segment [Member] | Special Mention | Commercial Owner Occupied Real Estate</t>
  </si>
  <si>
    <t>Commercial Portfolio Segment [Member] | Substandard</t>
  </si>
  <si>
    <t>Commercial Portfolio Segment [Member] | Substandard | Commercial</t>
  </si>
  <si>
    <t>Commercial Portfolio Segment [Member] | Substandard | Commercial Acquisition, Development and Construction</t>
  </si>
  <si>
    <t>Commercial Portfolio Segment [Member] | Substandard | Commercial Investor Real Estate</t>
  </si>
  <si>
    <t>Commercial Portfolio Segment [Member] | Substandard | Commercial Owner Occupied Real Estate</t>
  </si>
  <si>
    <t>Commercial Portfolio Segment [Member] | Doubtful</t>
  </si>
  <si>
    <t>Commercial Portfolio Segment [Member] | Doubtful | Commercial</t>
  </si>
  <si>
    <t>Commercial Portfolio Segment [Member] | Doubtful | Commercial Acquisition, Development and Construction</t>
  </si>
  <si>
    <t>Commercial Portfolio Segment [Member] | Doubtful | Commercial Investor Real Estate</t>
  </si>
  <si>
    <t>Commercial Portfolio Segment [Member] | Doubtful | Commercial Owner Occupied Real Estate</t>
  </si>
  <si>
    <t>CREDIT QUALITY ASSESSMENT (Information by Credit Risk Rating Indicators for Those Remaining Segments of Loan Portfolio) (Detail) - USD ($) $ in Thousand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USD ($) $ in Thousands</t>
  </si>
  <si>
    <t>Financing Receivable Modifications [Line Items]</t>
  </si>
  <si>
    <t>Restructured accruing</t>
  </si>
  <si>
    <t>Troubled Debt Restructuring</t>
  </si>
  <si>
    <t>Restructured non-accruing</t>
  </si>
  <si>
    <t>Balance</t>
  </si>
  <si>
    <t>Specific allowance</t>
  </si>
  <si>
    <t>Restructured and subsequently defaulted</t>
  </si>
  <si>
    <t>Troubled Debt Restructuring | Commercial</t>
  </si>
  <si>
    <t>Troubled Debt Restructuring | All Other</t>
  </si>
  <si>
    <t>Commercial Portfolio Segment | Troubled Debt Restructuring | Commercial Acquisition, Development and Construction</t>
  </si>
  <si>
    <t>Commercial Portfolio Segment | Troubled Debt Restructuring | Commercial Investor Real Estate</t>
  </si>
  <si>
    <t>Commercial Portfolio Segment | Troubled Debt Restructuring | Commercial Owner Occupied Real Estate</t>
  </si>
  <si>
    <t>PREMISES AND EQUIPMENT (Additional Information) (Detail) - USD ($) $ in Millions</t>
  </si>
  <si>
    <t>Operating Leases, Rent Expense, Net</t>
  </si>
  <si>
    <t>Maximum</t>
  </si>
  <si>
    <t>Lease Commitment Initial Term</t>
  </si>
  <si>
    <t>Minimum</t>
  </si>
  <si>
    <t>Ground Lease | Maximum</t>
  </si>
  <si>
    <t>20 years</t>
  </si>
  <si>
    <t>Premises and Equipment</t>
  </si>
  <si>
    <t>PREMISES AND EQUIPMENT (Components of Premises and Equipment) (Detail) - USD ($) $ in Thousands</t>
  </si>
  <si>
    <t>Land</t>
  </si>
  <si>
    <t>Buildings and leasehold improvements</t>
  </si>
  <si>
    <t>Equipment</t>
  </si>
  <si>
    <t>Total premises and equipment</t>
  </si>
  <si>
    <t>Less: accumulated depreciation and amortization</t>
  </si>
  <si>
    <t>Net premises and equipment</t>
  </si>
  <si>
    <t>PREMISES AND EQUIPMENT (Future Minimum Lease Payments) (Detail) $ in Thousands</t>
  </si>
  <si>
    <t>Dec. 31, 2016USD ($)</t>
  </si>
  <si>
    <t>Thereafter</t>
  </si>
  <si>
    <t>Total minimum lease payments</t>
  </si>
  <si>
    <t>GOODWILL AND OTHER INTANGIBLE ASSETS (Gross Carrying Amouns and Accumulated Amortization of Intangible Assets and Goodwill) (Details) - USD ($) $ in Thousands</t>
  </si>
  <si>
    <t>Finite Lived Intangible Assets [Line Items]</t>
  </si>
  <si>
    <t>Gross Carrying Amount</t>
  </si>
  <si>
    <t>Accumulated Amortization</t>
  </si>
  <si>
    <t>Net Carrying Amount</t>
  </si>
  <si>
    <t>Weighted average [Member]</t>
  </si>
  <si>
    <t>13 years 9 months 18 days</t>
  </si>
  <si>
    <t>2 years</t>
  </si>
  <si>
    <t>Other Identifiable Intangible Assets</t>
  </si>
  <si>
    <t>GOODWILL AND OTHER INTANGIBLE ASSETS (Net Carrying Amount of Goodwill By Segment) (Detail) $ in Thousands</t>
  </si>
  <si>
    <t>Goodwill [Line Items]</t>
  </si>
  <si>
    <t>Beginning balance</t>
  </si>
  <si>
    <t>Purchase of insurance agency</t>
  </si>
  <si>
    <t>Ending balance</t>
  </si>
  <si>
    <t>Community Banking</t>
  </si>
  <si>
    <t>Insurance</t>
  </si>
  <si>
    <t>Investment Management</t>
  </si>
  <si>
    <t>GOODWILL AND OTHER INTANGIBLE ASSETS (Estimated Future Amortization Expense for Amortizing Intangibles) (Detail) $ in Thousands</t>
  </si>
  <si>
    <t>Total amortizing intangible assets</t>
  </si>
  <si>
    <t>DEPOSITS (Additional Information) (Detail) - USD ($) $ in Thousands</t>
  </si>
  <si>
    <t>Demand Deposit Overdrafts Reclassified As Loan</t>
  </si>
  <si>
    <t>Percentage of time deposits over total deposits</t>
  </si>
  <si>
    <t>9.00%</t>
  </si>
  <si>
    <t>Interest expense on time deposits of $100,000 or more</t>
  </si>
  <si>
    <t>Time Deposits [Line Items]</t>
  </si>
  <si>
    <t>Director and Executive Officer [Member]</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DEPOSITS (Maturity Schedule for Time Deposits) (Detail) - USD ($) $ in Thousands</t>
  </si>
  <si>
    <t>Thereafter, Year Four</t>
  </si>
  <si>
    <t>Total time deposits</t>
  </si>
  <si>
    <t>DEPOSITS (Months to Maturities Of Time Deposits) (Detail) - USD ($) $ in Thousands</t>
  </si>
  <si>
    <t>Months to maturity 3 or less</t>
  </si>
  <si>
    <t>Months to maturity over 3 to 6</t>
  </si>
  <si>
    <t>Months to maturity over 6 to 12</t>
  </si>
  <si>
    <t>Months to maturity over 12</t>
  </si>
  <si>
    <t>BORROWINGS (Additional Information) (Detail) - USD ($) $ in Millions</t>
  </si>
  <si>
    <t>FHLB</t>
  </si>
  <si>
    <t>Borrowings [Line Items]</t>
  </si>
  <si>
    <t>Pledged under blanket lien</t>
  </si>
  <si>
    <t>Line of credit amount available for borrowing</t>
  </si>
  <si>
    <t>Line Of Credit, Outstanding Amount</t>
  </si>
  <si>
    <t>Residential Portfolio Segment</t>
  </si>
  <si>
    <t>HELOC</t>
  </si>
  <si>
    <t>Multifamily Loans</t>
  </si>
  <si>
    <t>Federal Reserve and Correspondent Banks</t>
  </si>
  <si>
    <t>Unsecured line of credit available for borrowing</t>
  </si>
  <si>
    <t>Commercial Portfolio Segment</t>
  </si>
  <si>
    <t>BORROWINGS (Retail Repurchase Agreements And Other Short Term Borrowings) (Detail) - USD ($) $ in Thousands</t>
  </si>
  <si>
    <t>Retail repurchase agreements carrying amount</t>
  </si>
  <si>
    <t>Retail repurchase agreements average</t>
  </si>
  <si>
    <t>Retail repurchase agreements maximum</t>
  </si>
  <si>
    <t>Retail Repurchase Agreements Interest Rate</t>
  </si>
  <si>
    <t>0.24%</t>
  </si>
  <si>
    <t>0.23%</t>
  </si>
  <si>
    <t>Retail Repurchase Agreements Average Interest Rate</t>
  </si>
  <si>
    <t>BORROWINGS (Advances from FHLB and Respective Maturity Schedule) (Detail) - USD ($) $ in Thousands</t>
  </si>
  <si>
    <t>Maturity:</t>
  </si>
  <si>
    <t>One Year</t>
  </si>
  <si>
    <t>Two Years</t>
  </si>
  <si>
    <t>Three Years</t>
  </si>
  <si>
    <t>Four Years</t>
  </si>
  <si>
    <t>Five Years</t>
  </si>
  <si>
    <t>After five years</t>
  </si>
  <si>
    <t>Total advances from FHLB</t>
  </si>
  <si>
    <t>0.65%</t>
  </si>
  <si>
    <t>0.38%</t>
  </si>
  <si>
    <t>2.40%</t>
  </si>
  <si>
    <t>3.48%</t>
  </si>
  <si>
    <t>Three years</t>
  </si>
  <si>
    <t>3.50%</t>
  </si>
  <si>
    <t>2.45%</t>
  </si>
  <si>
    <t>Four years</t>
  </si>
  <si>
    <t>3.54%</t>
  </si>
  <si>
    <t>Five years</t>
  </si>
  <si>
    <t>3.49%</t>
  </si>
  <si>
    <t>1.60%</t>
  </si>
  <si>
    <t>1.98%</t>
  </si>
  <si>
    <t>SUBORDINATED DEBENTURES (Additional Information) (Detail) - USD ($) $ in Thousands</t>
  </si>
  <si>
    <t>6 Months Ended</t>
  </si>
  <si>
    <t>Jul. 07, 2009</t>
  </si>
  <si>
    <t>Jan. 06, 2017</t>
  </si>
  <si>
    <t>Aug. 10, 2004</t>
  </si>
  <si>
    <t>Subordinated Borrowing [Line Items]</t>
  </si>
  <si>
    <t>Subordinated Debentures</t>
  </si>
  <si>
    <t>Capital Trust II, Trust Preferred Securities [Member] | Subordinated Debt [Member]</t>
  </si>
  <si>
    <t>Debt Instrument, Issuance Date</t>
  </si>
  <si>
    <t>Aug. 10,
		2004</t>
  </si>
  <si>
    <t>Subordinated debt fixed interest rate</t>
  </si>
  <si>
    <t>6.35%</t>
  </si>
  <si>
    <t>Debt Instrument, Interest Rate During Period</t>
  </si>
  <si>
    <t>3.13%</t>
  </si>
  <si>
    <t>Subordinated debt maturity date</t>
  </si>
  <si>
    <t>Oct. 7,
		2034</t>
  </si>
  <si>
    <t>Debt Instrument, Call Date, Earliest</t>
  </si>
  <si>
    <t>Oct. 7,
		2009</t>
  </si>
  <si>
    <t>Debt Instrument, Repurchase Amount</t>
  </si>
  <si>
    <t>Gain (Loss) on Repurchase of Debt Instrument</t>
  </si>
  <si>
    <t>Long-term Debt, outstanding amount</t>
  </si>
  <si>
    <t>Capital Trust II, Trust Preferred Securities [Member] | London Interbank Offered Rate (LIBOR) [Member] | Subordinated Debt [Member]</t>
  </si>
  <si>
    <t>Subordinated debt variable interest rate</t>
  </si>
  <si>
    <t>2.25%</t>
  </si>
  <si>
    <t>STOCKHOLDERS EQUITY (Additional Information) (Detail) - USD ($) $ / shares in Units, $ in Thousands</t>
  </si>
  <si>
    <t>Aug. 31, 2015</t>
  </si>
  <si>
    <t>Jul. 01, 2011</t>
  </si>
  <si>
    <t>May 01, 2004</t>
  </si>
  <si>
    <t>Stockholders Equity Note [Line Items]</t>
  </si>
  <si>
    <t>Common Stock, Shares Authorized</t>
  </si>
  <si>
    <t>Common Stock, Par or Stated Value Per Share</t>
  </si>
  <si>
    <t>Treasury Stock Retired Cost Method Amount</t>
  </si>
  <si>
    <t>Dividend Reinvestment Plan [Member]</t>
  </si>
  <si>
    <t>Dividend Reinvestment Plan [Abstract]</t>
  </si>
  <si>
    <t>Dividend Reinvestment Plan, Description</t>
  </si>
  <si>
    <t>The Company has a dividend reinvestment plan that is sponsored and administered by Computershare Shareholder Services as independent agent, which enables current shareholders as well as first-time buyers to purchase and sell common stock of Sandy Spring Bancorp, Inc. directly through Computershare at low commissions.  Participants may reinvest cash dividends and make periodic supplemental cash payments to purchase additional shares.</t>
  </si>
  <si>
    <t>Dividend Reinvestment Plan, Additional Dividends Potential Payment</t>
  </si>
  <si>
    <t>Dividend Reinvestment Plan [Member] | Notes Payable to Banks [Member]</t>
  </si>
  <si>
    <t>Debt Instrument, Issuer</t>
  </si>
  <si>
    <t>Capital Trust</t>
  </si>
  <si>
    <t>Debt Instrument Face Amount</t>
  </si>
  <si>
    <t>Debt Instrument, Unused Borrowing Capacity, Amount</t>
  </si>
  <si>
    <t>Common Stock | Current Repurchase Program [Member]</t>
  </si>
  <si>
    <t>Share Repurchase Program Shares Authorized To Acquire Outstanding Common Stock Percentage</t>
  </si>
  <si>
    <t>5.00%</t>
  </si>
  <si>
    <t>Repurchase of outstanding shares of common stock under Stock Repurchase Program</t>
  </si>
  <si>
    <t>Stock Repurchased During Period, Shares</t>
  </si>
  <si>
    <t>Stock Repurchased During Period, Value</t>
  </si>
  <si>
    <t>Common Stock | Director Plan [Member]</t>
  </si>
  <si>
    <t>Shares authorized but unissued</t>
  </si>
  <si>
    <t>Shares available for issuance</t>
  </si>
  <si>
    <t>Common Stock | Employee Stock Purchase Plan [Member]</t>
  </si>
  <si>
    <t>Share Exercise Price Description</t>
  </si>
  <si>
    <t>Shares are purchased at 85% of the fair market value on the exercise date through monthly payroll deductions of not less than 1% or more than 10% of cash compensation paid in the month</t>
  </si>
  <si>
    <t>SHARE BASED COMPENSATION (Additional Information) (Detail) - USD ($) $ in Thousands</t>
  </si>
  <si>
    <t>4 Months Ended</t>
  </si>
  <si>
    <t>May 06, 2015</t>
  </si>
  <si>
    <t>Share Based Compensation Arrangement By Share Based Payment Award [Line Items]</t>
  </si>
  <si>
    <t>Exercise period</t>
  </si>
  <si>
    <t>5 years 8 months 16 days</t>
  </si>
  <si>
    <t>5 years 5 months 1 day</t>
  </si>
  <si>
    <t>5 years 1 month</t>
  </si>
  <si>
    <t>Options exercised intrinsic value</t>
  </si>
  <si>
    <t>Stock Options Granted, Net of Forfeitures</t>
  </si>
  <si>
    <t>2015 Omnibus Incentive Plan | Common Stock</t>
  </si>
  <si>
    <t>Common stock, shares authorizes</t>
  </si>
  <si>
    <t>Common stock, shares available for issuance</t>
  </si>
  <si>
    <t>Term of share based compensation plan</t>
  </si>
  <si>
    <t>Share-based Compensation Arrangement by Share-based Payment Award, Award Vesting Rights, Percentage</t>
  </si>
  <si>
    <t>100.00%</t>
  </si>
  <si>
    <t>2015 Omnibus Incentive Plan | Common Stock | Minimum [Member]</t>
  </si>
  <si>
    <t>7 years</t>
  </si>
  <si>
    <t>2015 Omnibus Incentive Plan | Common Stock | Maximum [Member]</t>
  </si>
  <si>
    <t>2015 Omnibus Incentive Plan | Common Stock | Stock Options and Restricted Stock</t>
  </si>
  <si>
    <t>Recognized Compensation expense</t>
  </si>
  <si>
    <t>Stock Options Vested, Fair Value</t>
  </si>
  <si>
    <t>2015 Omnibus Incentive Plan | Common Stock | Stock Option</t>
  </si>
  <si>
    <t>Unrecognized Compensation expense</t>
  </si>
  <si>
    <t>Expected cost recognition weighted average period</t>
  </si>
  <si>
    <t>1 year 9 months 18 days</t>
  </si>
  <si>
    <t>2015 Omnibus Incentive Plan | Common Stock | Restricted Stock</t>
  </si>
  <si>
    <t>3 years 1 month 6 days</t>
  </si>
  <si>
    <t>Stock Options Granted</t>
  </si>
  <si>
    <t>2015 Omnibus Incentive Plan | Common Stock | Restricted Stock | 3 Year Vesting Period</t>
  </si>
  <si>
    <t>Vesting period</t>
  </si>
  <si>
    <t>2015 Omnibus Incentive Plan | Common Stock | Restricted Stock | 5 Year Vesting Period</t>
  </si>
  <si>
    <t>2015 Omnibus Incentive Plan | Common Stock | Performance Restricted Stock Units (RSUs) [Member] | 3 Year Vesting Period</t>
  </si>
  <si>
    <t>SHARE BASED COMPENSATION (Fair Values of all Options Granted Estimated Using Binomial Option-Pricing Model with Weighted-average Assumptions) (Detail) - $ / shares</t>
  </si>
  <si>
    <t>Dividend yield</t>
  </si>
  <si>
    <t>3.40%</t>
  </si>
  <si>
    <t>3.04%</t>
  </si>
  <si>
    <t>Weighted average expected volatility</t>
  </si>
  <si>
    <t>41.54%</t>
  </si>
  <si>
    <t>42.98%</t>
  </si>
  <si>
    <t>46.78%</t>
  </si>
  <si>
    <t>Weighted average risk-free interest rate</t>
  </si>
  <si>
    <t>1.42%</t>
  </si>
  <si>
    <t>1.56%</t>
  </si>
  <si>
    <t>Weighted average expected lives (in years)</t>
  </si>
  <si>
    <t>Weighted average grant-date fair value</t>
  </si>
  <si>
    <t>SHARE BASED COMPENSATION (Summary of Share Option Activity) (Detail) - USD ($) $ / shares in Units, $ in Thousands</t>
  </si>
  <si>
    <t>Number of Common Shares</t>
  </si>
  <si>
    <t>Granted</t>
  </si>
  <si>
    <t>Exercised</t>
  </si>
  <si>
    <t>Forfeited or expired</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3 years 7 months 6 days</t>
  </si>
  <si>
    <t>Exercisable at end of period</t>
  </si>
  <si>
    <t>2 years 4 months 24 days</t>
  </si>
  <si>
    <t>Exercisable, Intrinsic Value</t>
  </si>
  <si>
    <t>SHARE BASED COMPENSATION (Summary of Activity for Company's Restricted Stock) (Detail) - $ / shares</t>
  </si>
  <si>
    <t>Weighted Average Grant-Date Fair Value</t>
  </si>
  <si>
    <t>Restricted Stock</t>
  </si>
  <si>
    <t>Number of Shares</t>
  </si>
  <si>
    <t>Restricted stock at January 1</t>
  </si>
  <si>
    <t>Vested</t>
  </si>
  <si>
    <t>Forfeited</t>
  </si>
  <si>
    <t>Restricted stock at December 31</t>
  </si>
  <si>
    <t>PENSION, PROFIT SHARING, AND OTHER EMPLOYEE BENEFIT PLANS (Additional Information) (Detail) - USD ($) $ in Thousands</t>
  </si>
  <si>
    <t>Defined Benefit Plan Disclosure [Line Items]</t>
  </si>
  <si>
    <t>Expected return on plan assets</t>
  </si>
  <si>
    <t>6.00%</t>
  </si>
  <si>
    <t>Maximum Percentage Of Asset Allocated To Control Market Volatility</t>
  </si>
  <si>
    <t>more than 70%</t>
  </si>
  <si>
    <t>Maximum Percentage Of Market Value For Initial Acquisition Of Equity Portion</t>
  </si>
  <si>
    <t>not exceed 5%</t>
  </si>
  <si>
    <t>Minimum Percentage Of Value Of Equity Portion For Sale</t>
  </si>
  <si>
    <t>exceeds 10%</t>
  </si>
  <si>
    <t>Maximum Percentage Of Corporate Debt Issuable To Single Issuer</t>
  </si>
  <si>
    <t>not exceed 10%</t>
  </si>
  <si>
    <t>Defined Benefit Plan, Contributions by Employer</t>
  </si>
  <si>
    <t>Defined Benefit Plan, Investment Strategies, Investment Fund Category</t>
  </si>
  <si>
    <t>Investment strategies and asset allocations are based on careful consideration of plan liabilities, the plan’s funded status and the Company’s financial condition. Investment performance and asset allocation are measured and monitored on an ongoing basis. The current target allocations for plan assets are 50-70% for equity securities, 30-40% for fixed income securities and 0-10% for cash equivalents. This asset allocation has been set after taking into consideration the Plan’s current frozen status and the possibility of partial plan terminations over the intermediate term.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6, management is of the opinion that there are no significant concentrations of risk in the assets of the plan with respect to any single entity, industry, country, commodity or investment fund that are not otherwise mitigated by FDIC insurance available to the participants of the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t>
  </si>
  <si>
    <t>Four Zero One K Provision Description</t>
  </si>
  <si>
    <t>The Sandy Spring Bank 401(k) Plan includes a 401(k) provision with a Company match. The 401(k) provision is voluntary and covers all eligible employees after ninety days of service.  Employees contributing to the 401(k) provision receive a matching contribution of 100% of the first 3% of compensation and 50% of the next 2% of compensation subject to employee contribution limitations.  The Company matching contribution vests immediately.  The Plan permits employees to purchase shares of Sandy Spring Bancorp, Inc. common stock with their 401(k) contributions, Company match, and other contributions under the Plan.</t>
  </si>
  <si>
    <t>Profit Sharing And Matching Contribution</t>
  </si>
  <si>
    <t>Executive Incentive Retirement Plan Benefit Cost</t>
  </si>
  <si>
    <t>Equity Securities</t>
  </si>
  <si>
    <t>Current target allocations for plan assets minimum</t>
  </si>
  <si>
    <t>50.00%</t>
  </si>
  <si>
    <t>Current target allocations for plan assets maximum</t>
  </si>
  <si>
    <t>70.00%</t>
  </si>
  <si>
    <t>Fixed Income Securities</t>
  </si>
  <si>
    <t>30.00%</t>
  </si>
  <si>
    <t>40.00%</t>
  </si>
  <si>
    <t>Cash Funds And Emerging Market Debt Funds</t>
  </si>
  <si>
    <t>10.00%</t>
  </si>
  <si>
    <t>PENSION, PROFIT SHARING, AND OTHER EMPLOYEE BENEFIT PLANS (Plan's funded status) (Detail) - USD ($) $ in Thousands</t>
  </si>
  <si>
    <t>Defined Benefit Plan, Change in Benefit Obligation [Roll Forward]</t>
  </si>
  <si>
    <t>Projected obligation at January 1</t>
  </si>
  <si>
    <t>Interest cost</t>
  </si>
  <si>
    <t>Actuarial loss (gain)</t>
  </si>
  <si>
    <t>Benefit payments</t>
  </si>
  <si>
    <t>Increase (decrease) related to discount rate change</t>
  </si>
  <si>
    <t>Projected obligation at December 31</t>
  </si>
  <si>
    <t>Defined Benefit Plan, Change in Fair Value of Plan Assets [Roll Forward]</t>
  </si>
  <si>
    <t>Fair value of plan assets at January 1</t>
  </si>
  <si>
    <t>Actual return on plan assets</t>
  </si>
  <si>
    <t>Contribution</t>
  </si>
  <si>
    <t>Fair value of plan assets at December 31</t>
  </si>
  <si>
    <t>Funded status at December 31</t>
  </si>
  <si>
    <t>Accumulated benefit obligation at December 31</t>
  </si>
  <si>
    <t>Unrecognized net actuarial loss</t>
  </si>
  <si>
    <t>Net periodic pension cost not yet recognized</t>
  </si>
  <si>
    <t>PENSION, PROFIT SHARING, AND OTHER EMPLOYEE BENEFIT PLANS (Weighted Average Assumptions Used to Determine Benefit Obligations) (Detail)</t>
  </si>
  <si>
    <t>Discount rate</t>
  </si>
  <si>
    <t>4.15%</t>
  </si>
  <si>
    <t>4.26%</t>
  </si>
  <si>
    <t>3.91%</t>
  </si>
  <si>
    <t>PENSION, PROFIT SHARING, AND OTHER EMPLOYEE BENEFIT PLANS (Net Periodic Benefit Cost) (Detail) - USD ($) $ in Thousands</t>
  </si>
  <si>
    <t>Interest cost on projected benefit obligation</t>
  </si>
  <si>
    <t>Defined Benefit Plan Recognized net actuarial loss</t>
  </si>
  <si>
    <t>Net periodic benefit cost</t>
  </si>
  <si>
    <t>PENSION, PROFIT SHARING, AND OTHER EMPLOYEE BENEFIT PLANS (Weighted Average Assumptions Used to Determine Net Periodic Benefit Cost) (Detail)</t>
  </si>
  <si>
    <t>4.77%</t>
  </si>
  <si>
    <t>PENSION, PROFIT SHARING, AND OTHER EMPLOYEE BENEFIT PLANS (Components of Net Unrecognized Benefits Costs (Detail) - USD ($) $ in Thousands</t>
  </si>
  <si>
    <t>Included in accumulated other comprehensive income (loss), Beginning Balance</t>
  </si>
  <si>
    <t>Additions during the year</t>
  </si>
  <si>
    <t>Reclassifications due to recognition as net periodic pension cost</t>
  </si>
  <si>
    <t>Increase (decrease) related to change in discount rate assumption</t>
  </si>
  <si>
    <t>Included in accumulated other comprehensive income (loss), Ending Balance</t>
  </si>
  <si>
    <t>Applicable tax effect</t>
  </si>
  <si>
    <t>Included in accumulated other comprehensive income (loss) net of tax effect at December 31, 2014</t>
  </si>
  <si>
    <t>Amount expected to be recognized as part of net periodic pension cost in the next fiscal year</t>
  </si>
  <si>
    <t>PENSION, PROFIT SHARING, AND OTHER EMPLOYEE BENEFIT PLANS (Component of Net Periodic Benefit) (Detail) - USD ($) $ in Thousands</t>
  </si>
  <si>
    <t>Net actuarial loss</t>
  </si>
  <si>
    <t>Net periodic benefit cost not yet recognized</t>
  </si>
  <si>
    <t>PENSION, PROFIT SHARING, AND OTHER EMPLOYEE BENEFIT PLANS (Company's pension plan weighted average) (Detail)</t>
  </si>
  <si>
    <t>Total pension plan sssets</t>
  </si>
  <si>
    <t>Cash and certificates of deposit</t>
  </si>
  <si>
    <t>2.60%</t>
  </si>
  <si>
    <t>9.70%</t>
  </si>
  <si>
    <t>71.20%</t>
  </si>
  <si>
    <t>71.60%</t>
  </si>
  <si>
    <t>26.20%</t>
  </si>
  <si>
    <t>18.70%</t>
  </si>
  <si>
    <t>PENSION, PROFIT SHARING, AND OTHER EMPLOYEE BENEFIT PLANS (Fair values of Company's pension plan assets) (Detail) - USD ($) $ in Thousands</t>
  </si>
  <si>
    <t>Defined Benefit Plan, Fair Value of Plan Assets, Asset Category</t>
  </si>
  <si>
    <t>Quoted Prices in Active Markets for Identical Assets (Level 1)</t>
  </si>
  <si>
    <t>Significant Other Observable Inputs (Level 2)</t>
  </si>
  <si>
    <t>Significant Unobservable Inputs (Level 3)</t>
  </si>
  <si>
    <t>Fixed income securities U. S. Government Agencies</t>
  </si>
  <si>
    <t>Fixed income securities U. S. Government Agencies | Quoted Prices in Active Markets for Identical Assets (Level 1)</t>
  </si>
  <si>
    <t>Fixed income securities U. S. Government Agencies | Significant Other Observable Inputs (Level 2)</t>
  </si>
  <si>
    <t>Fixed income securities U. S. Government Agencies | Significant Unobservable Inputs (Level 3)</t>
  </si>
  <si>
    <t>Fixed income securities Corporate bonds</t>
  </si>
  <si>
    <t>Fixed income securities Corporate bonds | Quoted Prices in Active Markets for Identical Assets (Level 1)</t>
  </si>
  <si>
    <t>Fixed income securities Corporate bonds | Significant Other Observable Inputs (Level 2)</t>
  </si>
  <si>
    <t>Fixed income securities Corporate bonds | Significant Unobservable Inputs (Level 3)</t>
  </si>
  <si>
    <t>Fixed income securities Other</t>
  </si>
  <si>
    <t>Fixed income securities Other | Quoted Prices in Active Markets for Identical Assets (Level 1)</t>
  </si>
  <si>
    <t>Fixed income securities Other | Significant Other Observable Inputs (Level 2)</t>
  </si>
  <si>
    <t>Fixed income securities Other | Significant Unobservable Inputs (Level 3)</t>
  </si>
  <si>
    <t>Cash and certificates of deposit | Quoted Prices in Active Markets for Identical Assets (Level 1)</t>
  </si>
  <si>
    <t>Cash and certificates of deposit | Significant Other Observable Inputs (Level 2)</t>
  </si>
  <si>
    <t>Cash and certificates of deposit | Significant Unobservable Inputs (Level 3)</t>
  </si>
  <si>
    <t>Total Equity securities</t>
  </si>
  <si>
    <t>Total Equity securities | Quoted Prices in Active Markets for Identical Assets (Level 1)</t>
  </si>
  <si>
    <t>Total Equity securities | Significant Other Observable Inputs (Level 2)</t>
  </si>
  <si>
    <t>Total Equity securities | Significant Unobservable Inputs (Level 3)</t>
  </si>
  <si>
    <t>Equity Securities Industrials</t>
  </si>
  <si>
    <t>Equity Securities Industrials | Quoted Prices in Active Markets for Identical Assets (Level 1)</t>
  </si>
  <si>
    <t>Equity Securities Industrials | Significant Other Observable Inputs (Level 2)</t>
  </si>
  <si>
    <t>Equity Securities Industrials | Significant Unobservable Inputs (Level 3)</t>
  </si>
  <si>
    <t>Equity Securities Financials</t>
  </si>
  <si>
    <t>Equity Securities Financials | Quoted Prices in Active Markets for Identical Assets (Level 1)</t>
  </si>
  <si>
    <t>Equity Securities Financials | Significant Other Observable Inputs (Level 2)</t>
  </si>
  <si>
    <t>Equity Securities Financials | Significant Unobservable Inputs (Level 3)</t>
  </si>
  <si>
    <t>Equity Securities Telecommunication services</t>
  </si>
  <si>
    <t>Equity Securities Telecommunication services | Quoted Prices in Active Markets for Identical Assets (Level 1)</t>
  </si>
  <si>
    <t>Equity Securities Telecommunication services | Significant Other Observable Inputs (Level 2)</t>
  </si>
  <si>
    <t>Equity Securities Telecommunication services | Significant Unobservable Inputs (Level 3)</t>
  </si>
  <si>
    <t>Equity Securities Consumer</t>
  </si>
  <si>
    <t>Equity Securities Consumer | Quoted Prices in Active Markets for Identical Assets (Level 1)</t>
  </si>
  <si>
    <t>Equity Securities Consumer | Significant Other Observable Inputs (Level 2)</t>
  </si>
  <si>
    <t>Equity Securities Consumer | Significant Unobservable Inputs (Level 3)</t>
  </si>
  <si>
    <t>Equity Securities Health care</t>
  </si>
  <si>
    <t>Equity Securities Health care | Quoted Prices in Active Markets for Identical Assets (Level 1)</t>
  </si>
  <si>
    <t>Equity Securities Health care | Significant Other Observable Inputs (Level 2)</t>
  </si>
  <si>
    <t>Equity Securities Health care | Significant Unobservable Inputs (Level 3)</t>
  </si>
  <si>
    <t>Equity Securities Information technology</t>
  </si>
  <si>
    <t>Equity Securities Information technology | Quoted Prices in Active Markets for Identical Assets (Level 1)</t>
  </si>
  <si>
    <t>Equity Securities Information technology | Significant Other Observable Inputs (Level 2)</t>
  </si>
  <si>
    <t>Equity Securities Information technology | Significant Unobservable Inputs (Level 3)</t>
  </si>
  <si>
    <t>Equity Securities Energy</t>
  </si>
  <si>
    <t>Equity Securities Energy | Quoted Prices in Active Markets for Identical Assets (Level 1)</t>
  </si>
  <si>
    <t>Equity Securities Energy | Significant Other Observable Inputs (Level 2)</t>
  </si>
  <si>
    <t>Equity Securities Energy | Significant Unobservable Inputs (Level 3)</t>
  </si>
  <si>
    <t>Equity Securities Materials</t>
  </si>
  <si>
    <t>Equity Securities Materials | Quoted Prices in Active Markets for Identical Assets (Level 1)</t>
  </si>
  <si>
    <t>Equity Securities Materials | Significant Other Observable Inputs (Level 2)</t>
  </si>
  <si>
    <t>Equity Securities Materials | Significant Unobservable Inputs (Level 3)</t>
  </si>
  <si>
    <t>Equity Securities Equity-based mutual funds [Member]</t>
  </si>
  <si>
    <t>Equity Securities Equity-based mutual funds [Member] | Quoted Prices in Active Markets for Identical Assets (Level 1)</t>
  </si>
  <si>
    <t>Equity Securities Equity-based mutual funds [Member] | Significant Other Observable Inputs (Level 2)</t>
  </si>
  <si>
    <t>Equity Securities Equity-based mutual funds [Member] | Significant Unobservable Inputs (Level 3)</t>
  </si>
  <si>
    <t>Equity Securities Other</t>
  </si>
  <si>
    <t>Equity Securities Other | Quoted Prices in Active Markets for Identical Assets (Level 1)</t>
  </si>
  <si>
    <t>Equity Securities Other | Significant Other Observable Inputs (Level 2)</t>
  </si>
  <si>
    <t>Equity Securities Other | Significant Unobservable Inputs (Level 3)</t>
  </si>
  <si>
    <t>PENSION, PROFIT SHARING, AND OTHER EMPLOYEE BENEFIT PLANS (Benefit payments, which reflect expected future service) (Detail) $ in Thousands</t>
  </si>
  <si>
    <t>2022-2026</t>
  </si>
  <si>
    <t>OTHER NON-INTEREST INCOME AND OTHER NON-INTEREST EXPENSE (Selected Components of Other Non-Interest Income And Other Non-Interest Expense) (Detail) - USD ($) $ in Thousands</t>
  </si>
  <si>
    <t>Letter of credit fees</t>
  </si>
  <si>
    <t>Extension fees</t>
  </si>
  <si>
    <t>Total other non-interest income</t>
  </si>
  <si>
    <t>Professional fees</t>
  </si>
  <si>
    <t>Postage and delivery</t>
  </si>
  <si>
    <t>Communications</t>
  </si>
  <si>
    <t>Loss on FHLB redemption</t>
  </si>
  <si>
    <t>Other expenses</t>
  </si>
  <si>
    <t>Total other non-interest expense</t>
  </si>
  <si>
    <t>INCOME TAXES (Components of income tax expense (benefit)) (Detail) - USD ($) $ in Thousands</t>
  </si>
  <si>
    <t>Current income taxes:</t>
  </si>
  <si>
    <t>Federal</t>
  </si>
  <si>
    <t>State</t>
  </si>
  <si>
    <t>Total current</t>
  </si>
  <si>
    <t>Deferred income taxes:</t>
  </si>
  <si>
    <t>Total deferred</t>
  </si>
  <si>
    <t>Total income tax expense (benefit)</t>
  </si>
  <si>
    <t>INCOME TAXES (Deferred Tax Asets And Liabilities) (Detail) - USD ($) $ in Thousands</t>
  </si>
  <si>
    <t>Deferred Tax Assets:</t>
  </si>
  <si>
    <t>Allowance for loan and lease losses</t>
  </si>
  <si>
    <t>Employee benefits</t>
  </si>
  <si>
    <t>Pension plan OCI</t>
  </si>
  <si>
    <t>Deferred loan fees and costs</t>
  </si>
  <si>
    <t>Non-qualified stock option expense</t>
  </si>
  <si>
    <t>Losses on other real estate owned</t>
  </si>
  <si>
    <t>Other than temporary impairment</t>
  </si>
  <si>
    <t>Loan and deposit premium/discount</t>
  </si>
  <si>
    <t>Reserve for recourse loans</t>
  </si>
  <si>
    <t>Other</t>
  </si>
  <si>
    <t>Gross deferred tax assets</t>
  </si>
  <si>
    <t>Deferred Tax Liabilities:</t>
  </si>
  <si>
    <t>Unrealized gains on investments available for sale</t>
  </si>
  <si>
    <t>Pension plan costs</t>
  </si>
  <si>
    <t>Depreciation</t>
  </si>
  <si>
    <t>Intangible assets</t>
  </si>
  <si>
    <t>Bond accretion</t>
  </si>
  <si>
    <t>Gross deferred tax liabilities</t>
  </si>
  <si>
    <t>Net deferred tax asset</t>
  </si>
  <si>
    <t>INCOME TAXES (Reconcilements Between Statutory Federal Income Tax Rate And Effective Tax Rate) (Detail) - USD ($) $ in Thousands</t>
  </si>
  <si>
    <t>Income tax expense at federal statutory rate</t>
  </si>
  <si>
    <t>Increase (decrease) resulting from:</t>
  </si>
  <si>
    <t>Tax exempt income, net</t>
  </si>
  <si>
    <t>Bank-owned life insurance</t>
  </si>
  <si>
    <t>State income taxes, net of federal income tax benefits</t>
  </si>
  <si>
    <t>Other, net</t>
  </si>
  <si>
    <t>35.00%</t>
  </si>
  <si>
    <t>(5.00%)</t>
  </si>
  <si>
    <t>(5.10%)</t>
  </si>
  <si>
    <t>(6.20%)</t>
  </si>
  <si>
    <t>(1.10%)</t>
  </si>
  <si>
    <t>(1.30%)</t>
  </si>
  <si>
    <t>(1.50%)</t>
  </si>
  <si>
    <t>4.10%</t>
  </si>
  <si>
    <t>4.00%</t>
  </si>
  <si>
    <t>3.90%</t>
  </si>
  <si>
    <t>0.10%</t>
  </si>
  <si>
    <t>0.40%</t>
  </si>
  <si>
    <t>Total income tax expense (benefit) and rate</t>
  </si>
  <si>
    <t>33.00%</t>
  </si>
  <si>
    <t>32.70%</t>
  </si>
  <si>
    <t>31.60%</t>
  </si>
  <si>
    <t>NET INCOME PER SHARE (Calculation of Net Income per Common Share (Detail) - USD ($) $ / shares in Units, $ in Thousands</t>
  </si>
  <si>
    <t>Basic:</t>
  </si>
  <si>
    <t>Basic weighted average EPS shares</t>
  </si>
  <si>
    <t>Diluted:</t>
  </si>
  <si>
    <t>Dilutive common stock equivalents</t>
  </si>
  <si>
    <t>Dilutive EPS shares</t>
  </si>
  <si>
    <t>Anti-dilutive shares</t>
  </si>
  <si>
    <t>OTHER COMPREHENSIVE INCOME (LOSS) (Net Accumulated Other Comprehensive Income (Loss)) (Detail) - USD ($) $ in Thousands</t>
  </si>
  <si>
    <t>Accumulated Other Comprehensive Income (Loss) [Line Items]</t>
  </si>
  <si>
    <t>Beginning Balance</t>
  </si>
  <si>
    <t>Ending Balance</t>
  </si>
  <si>
    <t>Unrealized Gains (Losses) on Investments Available-for-Sale</t>
  </si>
  <si>
    <t>Defined Benefit Pension Plan</t>
  </si>
  <si>
    <t>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Amortization of defined benefit pension plan items Affected line item in the Statements of Income:</t>
  </si>
  <si>
    <t>Recognized actuarial loss</t>
  </si>
  <si>
    <t>FINANCIAL INSTRUMENTS WITH OFF-BALANCE SHEET RISK AND DERIVATIVES (Summary Of Financial Instruments With Off-Balance Sheet Credit Risk) (Detail) - USD ($) $ in Thousands</t>
  </si>
  <si>
    <t>Disclosure Summary Of Financial Instruments With Off Balance Sheet Credit Risk [Line Items]</t>
  </si>
  <si>
    <t>Total Commitments to extend credit and available credit lines</t>
  </si>
  <si>
    <t>Real estate-development and construction</t>
  </si>
  <si>
    <t>Real estate-residential mortgage</t>
  </si>
  <si>
    <t>Lines of credit, principally home equity and business lines</t>
  </si>
  <si>
    <t>Standby letters of credit</t>
  </si>
  <si>
    <t>FINANCIAL INSTRUMENTS WITH OFF-BALANCE SHEET RISK AND DERIVATIVES (Company's Interest Rate Swaps) (Detail) - USD ($) $ in Thousands</t>
  </si>
  <si>
    <t>Swap</t>
  </si>
  <si>
    <t>Derivative [Line Items]</t>
  </si>
  <si>
    <t>Notional Amount</t>
  </si>
  <si>
    <t>Years to Maturity</t>
  </si>
  <si>
    <t>6 years 3 months 18 days</t>
  </si>
  <si>
    <t>7 years 4 months 24 days</t>
  </si>
  <si>
    <t>Derivative Receive Rate</t>
  </si>
  <si>
    <t>3.62%</t>
  </si>
  <si>
    <t>3.45%</t>
  </si>
  <si>
    <t>Derivative Pay Rate</t>
  </si>
  <si>
    <t>Pay Fixed/Receive Variable Swaps</t>
  </si>
  <si>
    <t>1.86%</t>
  </si>
  <si>
    <t>5.38%</t>
  </si>
  <si>
    <t>5.34%</t>
  </si>
  <si>
    <t>Pay Variable/Receive Fixed Swaps</t>
  </si>
  <si>
    <t>LITIGATION (Detail) - USD ($) $ in Millions</t>
  </si>
  <si>
    <t>CommerceFirst Bank | Settled Litigation [Member]</t>
  </si>
  <si>
    <t>Loss Contingencies [Line Items]</t>
  </si>
  <si>
    <t>Loss Contingency Accrual, Provision</t>
  </si>
  <si>
    <t>FAIR VALUE (Additional Information) (Detail) - USD ($) $ in Thousands</t>
  </si>
  <si>
    <t>Impaired loans fair value</t>
  </si>
  <si>
    <t>Specific loan loss reserves</t>
  </si>
  <si>
    <t>FAIR VALUE (Financial Assets and Liabilities at Dates Indicated that Were Accounted for or Disclosed at Fair Value) (Detail) - USD ($) $ in Thousands</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Unrealized Losses Included in Assets Measured in Consolidated Statements of Condition at Fair Value on Recurring Basis) (Detail) - Fair Value, Inputs, Level 3 - Available-for-sale Securities [Member] $ in Thousands</t>
  </si>
  <si>
    <t>Fair Value Assets Measured On Recurring Basis Unobservable Input Reconciliation [Line Items]</t>
  </si>
  <si>
    <t>Asset Transfers Into Level 3</t>
  </si>
  <si>
    <t>Purchases of Level 3 assets</t>
  </si>
  <si>
    <t>Total unrealized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Amounts represent the fair value of collateral for impaired loans allocated to the allowance for loan and lease losses. Fair values are determined using actual market prices (Level 2), independent third party valuations and borrower records, discounted as appropriate (Level 3).</t>
  </si>
  <si>
    <t>FAIR VALUE (Carrying Amounts and Fair Values of Company's Financial Instruments) (Detail) - USD ($) $ in Thousands</t>
  </si>
  <si>
    <t>Financial Assets</t>
  </si>
  <si>
    <t>Investments held-to-maturity and other equity securities</t>
  </si>
  <si>
    <t>Loans, net of allowance</t>
  </si>
  <si>
    <t>Financial Liabilities</t>
  </si>
  <si>
    <t>Time Deposits</t>
  </si>
  <si>
    <t>Estimate of Fair Value Measurement [Member]</t>
  </si>
  <si>
    <t>PARENT COMPANY FINANCIAL INFORMATION (Statements of Condition) (Detail) - USD ($) $ in Thousands</t>
  </si>
  <si>
    <t>Dec. 31, 2013</t>
  </si>
  <si>
    <t>Investments held-to-maturity</t>
  </si>
  <si>
    <t>Accrued expenses and other liabilities</t>
  </si>
  <si>
    <t>Common stock</t>
  </si>
  <si>
    <t>Accumulated other comprehensive income (loss)</t>
  </si>
  <si>
    <t>Parent Company [Member]</t>
  </si>
  <si>
    <t>Investment in subsidiary</t>
  </si>
  <si>
    <t>Loan to subsidiary</t>
  </si>
  <si>
    <t>PARENT COMPANY FINANCIAL INFORMATION (Statements of Income) (Detail) - USD ($) $ in Thousands</t>
  </si>
  <si>
    <t>Income:</t>
  </si>
  <si>
    <t>Expenses:</t>
  </si>
  <si>
    <t>Income Tax Expense (Benefit)</t>
  </si>
  <si>
    <t>Cash dividends from subsidiary</t>
  </si>
  <si>
    <t>Total income</t>
  </si>
  <si>
    <t>Interest</t>
  </si>
  <si>
    <t>Income before equity in undistributed income of subsidiary</t>
  </si>
  <si>
    <t>Equity in undistributed income of subsidiary</t>
  </si>
  <si>
    <t>PARENT COMPANY FINANCIAL INFORMATION (Statements of Cash Flows) (Detail) - USD ($) $ in Thousands</t>
  </si>
  <si>
    <t>Cash Flows from Operating Activities:</t>
  </si>
  <si>
    <t>Net change in other liabilities</t>
  </si>
  <si>
    <t>Other-net</t>
  </si>
  <si>
    <t>Cash Flows from Investing Activities:</t>
  </si>
  <si>
    <t>Purchase of investment available-for-sale</t>
  </si>
  <si>
    <t>Acquistion of business activity, net of cash acquired</t>
  </si>
  <si>
    <t>Cash Flows from Financing Activities:</t>
  </si>
  <si>
    <t>Redemption of stock warrant</t>
  </si>
  <si>
    <t>Tax benefit from stock options exercised</t>
  </si>
  <si>
    <t>Equity in undistributed income-subsidiary</t>
  </si>
  <si>
    <t>REGULATORY MATTERS (Company's and Bank's actual capital amounts and ratios) (Detail) - USD ($) $ in Thousands</t>
  </si>
  <si>
    <t>Compliance with Regulatory Capital Requirements under Banking Regulations [Line Items]</t>
  </si>
  <si>
    <t>Actual Amount, Capital</t>
  </si>
  <si>
    <t>Actual Amount, Tier One Risk Based Capital</t>
  </si>
  <si>
    <t>Actual Amount, Common Equity Tier 1 Capital</t>
  </si>
  <si>
    <t>Actual Amount, Tier One Leverage Capital</t>
  </si>
  <si>
    <t>Actual Ratio, Capital</t>
  </si>
  <si>
    <t>12.80%</t>
  </si>
  <si>
    <t>14.25%</t>
  </si>
  <si>
    <t>Actual Ratio, Tier One Risk Based Capital</t>
  </si>
  <si>
    <t>11.74%</t>
  </si>
  <si>
    <t>13.13%</t>
  </si>
  <si>
    <t>Actual Ratio, Common Equity Tier 1 Capital</t>
  </si>
  <si>
    <t>11.01%</t>
  </si>
  <si>
    <t>12.17%</t>
  </si>
  <si>
    <t>Actual Ratio, Tier One Leverage Capital</t>
  </si>
  <si>
    <t>10.14%</t>
  </si>
  <si>
    <t>10.60%</t>
  </si>
  <si>
    <t>For Capital Adequacy Purposes Amount, Capital</t>
  </si>
  <si>
    <t>For Capital Adequacy Purposes Amount, Tier One Risk Based Capital</t>
  </si>
  <si>
    <t>For Capital Adequacy Purposes Amount, Common Equity Tier 1 Capital</t>
  </si>
  <si>
    <t>For Capital Adequacy Purposes Amount, Tier One Leverage Capital</t>
  </si>
  <si>
    <t>For Capital Adequacy Purposes Ratio, Capital</t>
  </si>
  <si>
    <t>8.00%</t>
  </si>
  <si>
    <t>For Capital Adequacy Purposes Ratio, Tier One Risk Based Capital</t>
  </si>
  <si>
    <t>For Capital Adequacy Purposes Ratio, Common Equity Tier 1 Capital</t>
  </si>
  <si>
    <t>4.50%</t>
  </si>
  <si>
    <t>For Capital Adequacy Purposes Ratio, Tier One Leverage Capital</t>
  </si>
  <si>
    <t>Sandy Spring Bank</t>
  </si>
  <si>
    <t>12.33%</t>
  </si>
  <si>
    <t>13.90%</t>
  </si>
  <si>
    <t>10.53%</t>
  </si>
  <si>
    <t>11.81%</t>
  </si>
  <si>
    <t>9.09%</t>
  </si>
  <si>
    <t>9.53%</t>
  </si>
  <si>
    <t>To Be Well Capitalized Under Prompt Corrective Action Provisions Amount, Capital</t>
  </si>
  <si>
    <t>To Be Well Capitalized Under Prompt Corrective Action Provisions Amount, Tier One Risk Based Capital</t>
  </si>
  <si>
    <t>To Be Well Capitalized Under Prompt Corrective Action Provisions Amount, Common Equity Tier 1 Capital</t>
  </si>
  <si>
    <t>To Be Well Capitalized Under Prompt Corrective Action Provisions Amount, Tier One Leverage Capital</t>
  </si>
  <si>
    <t>To Be Well Capitalized Under Prompt Action Provisions Ratio, Capital</t>
  </si>
  <si>
    <t>To Be Well Capitalized Under Prompt Action Provisions Ratio, Tier One Risk Based Capital</t>
  </si>
  <si>
    <t>To Be Well Capitalized Under Prompt Action Provisions Ratio, Common Equity Tier 1 Capital</t>
  </si>
  <si>
    <t>6.50%</t>
  </si>
  <si>
    <t>To Be Well Capitalized Under Prompt Action Provisions Ratio, Tier One Leverage Capital</t>
  </si>
  <si>
    <t>SEGMENT REPORTING (Additional Information) (Detail) $ in Billions</t>
  </si>
  <si>
    <t>Segment Reporting Information [Line Items]</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i>
    <t>QUARTERLY FINANCIAL INFORMATION (Unaudited) (Detail) - USD ($) $ / shares in Units, $ in Thousands</t>
  </si>
  <si>
    <t>Earnings Per Share, Basic, Total</t>
  </si>
  <si>
    <t>Earnings Per Share, Diluted,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C10" s="5" t="n">
        <v>23919354</v>
      </c>
    </row>
    <row r="11" spans="1:4">
      <c r="A11" s="4" t="s">
        <v>18</v>
      </c>
      <c r="B11" s="6" t="n">
        <v>1</v>
      </c>
    </row>
    <row r="12" spans="1:4">
      <c r="A12" s="4" t="s">
        <v>19</v>
      </c>
      <c r="B12" s="4" t="s">
        <v>20</v>
      </c>
    </row>
    <row r="13" spans="1:4">
      <c r="A13" s="4" t="s">
        <v>21</v>
      </c>
      <c r="B13" s="5" t="n">
        <v>824410</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D19" s="6" t="n">
        <v>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2</v>
      </c>
      <c r="C1" s="2" t="s">
        <v>33</v>
      </c>
      <c r="D1" s="2" t="s">
        <v>77</v>
      </c>
    </row>
    <row r="2" spans="1:4">
      <c r="A2" s="3" t="s">
        <v>256</v>
      </c>
    </row>
    <row r="3" spans="1:4">
      <c r="A3" s="4" t="s">
        <v>1061</v>
      </c>
      <c r="B3" s="4" t="s">
        <v>1062</v>
      </c>
      <c r="C3" s="4" t="s">
        <v>1063</v>
      </c>
      <c r="D3" s="4" t="s">
        <v>10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77</v>
      </c>
    </row>
    <row r="3" spans="1:4">
      <c r="A3" s="3" t="s">
        <v>256</v>
      </c>
    </row>
    <row r="4" spans="1:4">
      <c r="A4" s="4" t="s">
        <v>1066</v>
      </c>
      <c r="B4" s="6" t="n">
        <v>1657</v>
      </c>
      <c r="C4" s="6" t="n">
        <v>1629</v>
      </c>
      <c r="D4" s="6" t="n">
        <v>1600</v>
      </c>
    </row>
    <row r="5" spans="1:4">
      <c r="A5" s="4" t="s">
        <v>1016</v>
      </c>
      <c r="B5" s="5" t="n">
        <v>-1614</v>
      </c>
      <c r="C5" s="5" t="n">
        <v>-1622</v>
      </c>
      <c r="D5" s="5" t="n">
        <v>-1971</v>
      </c>
    </row>
    <row r="6" spans="1:4">
      <c r="A6" s="4" t="s">
        <v>1067</v>
      </c>
      <c r="B6" s="5" t="n">
        <v>1164</v>
      </c>
      <c r="C6" s="5" t="n">
        <v>1032</v>
      </c>
      <c r="D6" s="5" t="n">
        <v>251</v>
      </c>
    </row>
    <row r="7" spans="1:4">
      <c r="A7" s="4" t="s">
        <v>1068</v>
      </c>
      <c r="B7" s="6" t="n">
        <v>1207</v>
      </c>
      <c r="C7" s="6" t="n">
        <v>1039</v>
      </c>
      <c r="D7" s="6" t="n">
        <v>-12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77</v>
      </c>
    </row>
    <row r="3" spans="1:4">
      <c r="A3" s="3" t="s">
        <v>256</v>
      </c>
    </row>
    <row r="4" spans="1:4">
      <c r="A4" s="4" t="s">
        <v>1061</v>
      </c>
      <c r="B4" s="4" t="s">
        <v>1063</v>
      </c>
      <c r="C4" s="4" t="s">
        <v>1064</v>
      </c>
      <c r="D4" s="4" t="s">
        <v>1070</v>
      </c>
    </row>
    <row r="5" spans="1:4">
      <c r="A5" s="4" t="s">
        <v>1016</v>
      </c>
      <c r="B5" s="4" t="s">
        <v>935</v>
      </c>
      <c r="C5" s="4" t="s">
        <v>935</v>
      </c>
      <c r="D5" s="4" t="s">
        <v>10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77</v>
      </c>
    </row>
    <row r="3" spans="1:4">
      <c r="A3" s="3" t="s">
        <v>256</v>
      </c>
    </row>
    <row r="4" spans="1:4">
      <c r="A4" s="4" t="s">
        <v>1072</v>
      </c>
      <c r="B4" s="6" t="n">
        <v>13038</v>
      </c>
      <c r="C4" s="6" t="n">
        <v>14774</v>
      </c>
      <c r="D4" s="6" t="n">
        <v>5539</v>
      </c>
    </row>
    <row r="5" spans="1:4">
      <c r="A5" s="4" t="s">
        <v>1073</v>
      </c>
      <c r="B5" s="5" t="n">
        <v>1108</v>
      </c>
      <c r="C5" s="5" t="n">
        <v>1955</v>
      </c>
      <c r="D5" s="5" t="n">
        <v>977</v>
      </c>
    </row>
    <row r="6" spans="1:4">
      <c r="A6" s="4" t="s">
        <v>1074</v>
      </c>
      <c r="B6" s="5" t="n">
        <v>-1164</v>
      </c>
      <c r="C6" s="5" t="n">
        <v>-1032</v>
      </c>
      <c r="D6" s="5" t="n">
        <v>-251</v>
      </c>
    </row>
    <row r="7" spans="1:4">
      <c r="A7" s="4" t="s">
        <v>1075</v>
      </c>
      <c r="B7" s="5" t="n">
        <v>707</v>
      </c>
      <c r="C7" s="5" t="n">
        <v>-2659</v>
      </c>
      <c r="D7" s="5" t="n">
        <v>8509</v>
      </c>
    </row>
    <row r="8" spans="1:4">
      <c r="A8" s="4" t="s">
        <v>1076</v>
      </c>
      <c r="B8" s="5" t="n">
        <v>13689</v>
      </c>
      <c r="C8" s="6" t="n">
        <v>13038</v>
      </c>
      <c r="D8" s="6" t="n">
        <v>14774</v>
      </c>
    </row>
    <row r="9" spans="1:4">
      <c r="A9" s="4" t="s">
        <v>1077</v>
      </c>
      <c r="B9" s="5" t="n">
        <v>-5433</v>
      </c>
    </row>
    <row r="10" spans="1:4">
      <c r="A10" s="4" t="s">
        <v>1078</v>
      </c>
      <c r="B10" s="5" t="n">
        <v>8256</v>
      </c>
    </row>
    <row r="11" spans="1:4">
      <c r="A11" s="4" t="s">
        <v>1079</v>
      </c>
      <c r="B11" s="6" t="n">
        <v>8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3</v>
      </c>
      <c r="D2" s="2" t="s">
        <v>77</v>
      </c>
    </row>
    <row r="3" spans="1:4">
      <c r="A3" s="3" t="s">
        <v>256</v>
      </c>
    </row>
    <row r="4" spans="1:4">
      <c r="A4" s="4" t="s">
        <v>1081</v>
      </c>
      <c r="B4" s="6" t="n">
        <v>-13689</v>
      </c>
      <c r="C4" s="6" t="n">
        <v>-13038</v>
      </c>
      <c r="D4" s="6" t="n">
        <v>-14774</v>
      </c>
    </row>
    <row r="5" spans="1:4">
      <c r="A5" s="4" t="s">
        <v>1082</v>
      </c>
      <c r="B5" s="6" t="n">
        <v>-13689</v>
      </c>
      <c r="C5" s="6" t="n">
        <v>-13038</v>
      </c>
      <c r="D5" s="6" t="n">
        <v>-147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3</v>
      </c>
    </row>
    <row r="3" spans="1:3">
      <c r="A3" s="3" t="s">
        <v>1015</v>
      </c>
    </row>
    <row r="4" spans="1:3">
      <c r="A4" s="4" t="s">
        <v>1084</v>
      </c>
      <c r="B4" s="4" t="s">
        <v>960</v>
      </c>
      <c r="C4" s="4" t="s">
        <v>960</v>
      </c>
    </row>
    <row r="5" spans="1:3">
      <c r="A5" s="4" t="s">
        <v>1085</v>
      </c>
    </row>
    <row r="6" spans="1:3">
      <c r="A6" s="3" t="s">
        <v>1015</v>
      </c>
    </row>
    <row r="7" spans="1:3">
      <c r="A7" s="4" t="s">
        <v>1084</v>
      </c>
      <c r="B7" s="4" t="s">
        <v>1086</v>
      </c>
      <c r="C7" s="4" t="s">
        <v>1087</v>
      </c>
    </row>
    <row r="8" spans="1:3">
      <c r="A8" s="4" t="s">
        <v>1033</v>
      </c>
    </row>
    <row r="9" spans="1:3">
      <c r="A9" s="3" t="s">
        <v>1015</v>
      </c>
    </row>
    <row r="10" spans="1:3">
      <c r="A10" s="4" t="s">
        <v>1084</v>
      </c>
      <c r="B10" s="4" t="s">
        <v>1088</v>
      </c>
      <c r="C10" s="4" t="s">
        <v>1089</v>
      </c>
    </row>
    <row r="11" spans="1:3">
      <c r="A11" s="4" t="s">
        <v>518</v>
      </c>
    </row>
    <row r="12" spans="1:3">
      <c r="A12" s="3" t="s">
        <v>1015</v>
      </c>
    </row>
    <row r="13" spans="1:3">
      <c r="A13" s="4" t="s">
        <v>1084</v>
      </c>
      <c r="B13" s="4" t="s">
        <v>1090</v>
      </c>
      <c r="C13" s="4" t="s">
        <v>109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33</v>
      </c>
      <c r="D1" s="2" t="s">
        <v>77</v>
      </c>
    </row>
    <row r="2" spans="1:4">
      <c r="A2" s="3" t="s">
        <v>1015</v>
      </c>
    </row>
    <row r="3" spans="1:4">
      <c r="A3" s="4" t="s">
        <v>1093</v>
      </c>
      <c r="B3" s="6" t="n">
        <v>36020</v>
      </c>
      <c r="C3" s="6" t="n">
        <v>30683</v>
      </c>
      <c r="D3" s="6" t="n">
        <v>33200</v>
      </c>
    </row>
    <row r="4" spans="1:4">
      <c r="A4" s="4" t="s">
        <v>1094</v>
      </c>
    </row>
    <row r="5" spans="1:4">
      <c r="A5" s="3" t="s">
        <v>1015</v>
      </c>
    </row>
    <row r="6" spans="1:4">
      <c r="A6" s="4" t="s">
        <v>1093</v>
      </c>
      <c r="C6" s="5" t="n">
        <v>24933</v>
      </c>
    </row>
    <row r="7" spans="1:4">
      <c r="A7" s="4" t="s">
        <v>1095</v>
      </c>
    </row>
    <row r="8" spans="1:4">
      <c r="A8" s="3" t="s">
        <v>1015</v>
      </c>
    </row>
    <row r="9" spans="1:4">
      <c r="A9" s="4" t="s">
        <v>1093</v>
      </c>
      <c r="C9" s="5" t="n">
        <v>5750</v>
      </c>
    </row>
    <row r="10" spans="1:4">
      <c r="A10" s="4" t="s">
        <v>1096</v>
      </c>
    </row>
    <row r="11" spans="1:4">
      <c r="A11" s="3" t="s">
        <v>1015</v>
      </c>
    </row>
    <row r="12" spans="1:4">
      <c r="A12" s="4" t="s">
        <v>1093</v>
      </c>
      <c r="C12" s="5" t="n">
        <v>0</v>
      </c>
    </row>
    <row r="13" spans="1:4">
      <c r="A13" s="4" t="s">
        <v>1097</v>
      </c>
    </row>
    <row r="14" spans="1:4">
      <c r="A14" s="3" t="s">
        <v>1015</v>
      </c>
    </row>
    <row r="15" spans="1:4">
      <c r="A15" s="4" t="s">
        <v>1093</v>
      </c>
      <c r="C15" s="5" t="n">
        <v>0</v>
      </c>
    </row>
    <row r="16" spans="1:4">
      <c r="A16" s="4" t="s">
        <v>1098</v>
      </c>
    </row>
    <row r="17" spans="1:4">
      <c r="A17" s="3" t="s">
        <v>1015</v>
      </c>
    </row>
    <row r="18" spans="1:4">
      <c r="A18" s="4" t="s">
        <v>1093</v>
      </c>
      <c r="C18" s="5" t="n">
        <v>0</v>
      </c>
    </row>
    <row r="19" spans="1:4">
      <c r="A19" s="4" t="s">
        <v>1099</v>
      </c>
    </row>
    <row r="20" spans="1:4">
      <c r="A20" s="3" t="s">
        <v>1015</v>
      </c>
    </row>
    <row r="21" spans="1:4">
      <c r="A21" s="4" t="s">
        <v>1093</v>
      </c>
      <c r="C21" s="5" t="n">
        <v>0</v>
      </c>
    </row>
    <row r="22" spans="1:4">
      <c r="A22" s="4" t="s">
        <v>1100</v>
      </c>
    </row>
    <row r="23" spans="1:4">
      <c r="A23" s="3" t="s">
        <v>1015</v>
      </c>
    </row>
    <row r="24" spans="1:4">
      <c r="A24" s="4" t="s">
        <v>1093</v>
      </c>
      <c r="C24" s="5" t="n">
        <v>0</v>
      </c>
    </row>
    <row r="25" spans="1:4">
      <c r="A25" s="4" t="s">
        <v>1101</v>
      </c>
    </row>
    <row r="26" spans="1:4">
      <c r="A26" s="3" t="s">
        <v>1015</v>
      </c>
    </row>
    <row r="27" spans="1:4">
      <c r="A27" s="4" t="s">
        <v>1093</v>
      </c>
      <c r="C27" s="5" t="n">
        <v>5750</v>
      </c>
    </row>
    <row r="28" spans="1:4">
      <c r="A28" s="4" t="s">
        <v>1102</v>
      </c>
    </row>
    <row r="29" spans="1:4">
      <c r="A29" s="3" t="s">
        <v>1015</v>
      </c>
    </row>
    <row r="30" spans="1:4">
      <c r="A30" s="4" t="s">
        <v>1093</v>
      </c>
      <c r="C30" s="5" t="n">
        <v>0</v>
      </c>
    </row>
    <row r="31" spans="1:4">
      <c r="A31" s="4" t="s">
        <v>1103</v>
      </c>
    </row>
    <row r="32" spans="1:4">
      <c r="A32" s="3" t="s">
        <v>1015</v>
      </c>
    </row>
    <row r="33" spans="1:4">
      <c r="A33" s="4" t="s">
        <v>1093</v>
      </c>
      <c r="C33" s="5" t="n">
        <v>5750</v>
      </c>
    </row>
    <row r="34" spans="1:4">
      <c r="A34" s="4" t="s">
        <v>1104</v>
      </c>
    </row>
    <row r="35" spans="1:4">
      <c r="A35" s="3" t="s">
        <v>1015</v>
      </c>
    </row>
    <row r="36" spans="1:4">
      <c r="A36" s="4" t="s">
        <v>1093</v>
      </c>
      <c r="C36" s="5" t="n">
        <v>0</v>
      </c>
    </row>
    <row r="37" spans="1:4">
      <c r="A37" s="4" t="s">
        <v>1105</v>
      </c>
    </row>
    <row r="38" spans="1:4">
      <c r="A38" s="3" t="s">
        <v>1015</v>
      </c>
    </row>
    <row r="39" spans="1:4">
      <c r="A39" s="4" t="s">
        <v>1093</v>
      </c>
      <c r="C39" s="5" t="n">
        <v>124</v>
      </c>
    </row>
    <row r="40" spans="1:4">
      <c r="A40" s="4" t="s">
        <v>1106</v>
      </c>
    </row>
    <row r="41" spans="1:4">
      <c r="A41" s="3" t="s">
        <v>1015</v>
      </c>
    </row>
    <row r="42" spans="1:4">
      <c r="A42" s="4" t="s">
        <v>1093</v>
      </c>
      <c r="C42" s="5" t="n">
        <v>124</v>
      </c>
    </row>
    <row r="43" spans="1:4">
      <c r="A43" s="4" t="s">
        <v>1107</v>
      </c>
    </row>
    <row r="44" spans="1:4">
      <c r="A44" s="3" t="s">
        <v>1015</v>
      </c>
    </row>
    <row r="45" spans="1:4">
      <c r="A45" s="4" t="s">
        <v>1093</v>
      </c>
      <c r="C45" s="5" t="n">
        <v>0</v>
      </c>
    </row>
    <row r="46" spans="1:4">
      <c r="A46" s="4" t="s">
        <v>1108</v>
      </c>
    </row>
    <row r="47" spans="1:4">
      <c r="A47" s="3" t="s">
        <v>1015</v>
      </c>
    </row>
    <row r="48" spans="1:4">
      <c r="A48" s="4" t="s">
        <v>1093</v>
      </c>
      <c r="C48" s="5" t="n">
        <v>0</v>
      </c>
    </row>
    <row r="49" spans="1:4">
      <c r="A49" s="4" t="s">
        <v>1085</v>
      </c>
    </row>
    <row r="50" spans="1:4">
      <c r="A50" s="3" t="s">
        <v>1015</v>
      </c>
    </row>
    <row r="51" spans="1:4">
      <c r="A51" s="4" t="s">
        <v>1093</v>
      </c>
      <c r="B51" s="5" t="n">
        <v>925</v>
      </c>
      <c r="C51" s="5" t="n">
        <v>2853</v>
      </c>
    </row>
    <row r="52" spans="1:4">
      <c r="A52" s="4" t="s">
        <v>1109</v>
      </c>
    </row>
    <row r="53" spans="1:4">
      <c r="A53" s="3" t="s">
        <v>1015</v>
      </c>
    </row>
    <row r="54" spans="1:4">
      <c r="A54" s="4" t="s">
        <v>1093</v>
      </c>
      <c r="B54" s="5" t="n">
        <v>0</v>
      </c>
      <c r="C54" s="5" t="n">
        <v>2853</v>
      </c>
    </row>
    <row r="55" spans="1:4">
      <c r="A55" s="4" t="s">
        <v>1110</v>
      </c>
    </row>
    <row r="56" spans="1:4">
      <c r="A56" s="3" t="s">
        <v>1015</v>
      </c>
    </row>
    <row r="57" spans="1:4">
      <c r="A57" s="4" t="s">
        <v>1093</v>
      </c>
      <c r="B57" s="5" t="n">
        <v>925</v>
      </c>
      <c r="C57" s="5" t="n">
        <v>0</v>
      </c>
    </row>
    <row r="58" spans="1:4">
      <c r="A58" s="4" t="s">
        <v>1111</v>
      </c>
    </row>
    <row r="59" spans="1:4">
      <c r="A59" s="3" t="s">
        <v>1015</v>
      </c>
    </row>
    <row r="60" spans="1:4">
      <c r="A60" s="4" t="s">
        <v>1093</v>
      </c>
      <c r="B60" s="5" t="n">
        <v>0</v>
      </c>
      <c r="C60" s="5" t="n">
        <v>0</v>
      </c>
    </row>
    <row r="61" spans="1:4">
      <c r="A61" s="4" t="s">
        <v>1112</v>
      </c>
    </row>
    <row r="62" spans="1:4">
      <c r="A62" s="3" t="s">
        <v>1015</v>
      </c>
    </row>
    <row r="63" spans="1:4">
      <c r="A63" s="4" t="s">
        <v>1093</v>
      </c>
      <c r="C63" s="5" t="n">
        <v>21956</v>
      </c>
    </row>
    <row r="64" spans="1:4">
      <c r="A64" s="4" t="s">
        <v>1113</v>
      </c>
    </row>
    <row r="65" spans="1:4">
      <c r="A65" s="3" t="s">
        <v>1015</v>
      </c>
    </row>
    <row r="66" spans="1:4">
      <c r="A66" s="4" t="s">
        <v>1093</v>
      </c>
      <c r="C66" s="5" t="n">
        <v>21956</v>
      </c>
    </row>
    <row r="67" spans="1:4">
      <c r="A67" s="4" t="s">
        <v>1114</v>
      </c>
    </row>
    <row r="68" spans="1:4">
      <c r="A68" s="3" t="s">
        <v>1015</v>
      </c>
    </row>
    <row r="69" spans="1:4">
      <c r="A69" s="4" t="s">
        <v>1093</v>
      </c>
      <c r="C69" s="5" t="n">
        <v>0</v>
      </c>
    </row>
    <row r="70" spans="1:4">
      <c r="A70" s="4" t="s">
        <v>1115</v>
      </c>
    </row>
    <row r="71" spans="1:4">
      <c r="A71" s="3" t="s">
        <v>1015</v>
      </c>
    </row>
    <row r="72" spans="1:4">
      <c r="A72" s="4" t="s">
        <v>1093</v>
      </c>
      <c r="C72" s="5" t="n">
        <v>0</v>
      </c>
    </row>
    <row r="73" spans="1:4">
      <c r="A73" s="4" t="s">
        <v>1116</v>
      </c>
    </row>
    <row r="74" spans="1:4">
      <c r="A74" s="3" t="s">
        <v>1015</v>
      </c>
    </row>
    <row r="75" spans="1:4">
      <c r="A75" s="4" t="s">
        <v>1093</v>
      </c>
      <c r="B75" s="5" t="n">
        <v>17357</v>
      </c>
      <c r="C75" s="5" t="n">
        <v>2020</v>
      </c>
    </row>
    <row r="76" spans="1:4">
      <c r="A76" s="4" t="s">
        <v>1117</v>
      </c>
    </row>
    <row r="77" spans="1:4">
      <c r="A77" s="3" t="s">
        <v>1015</v>
      </c>
    </row>
    <row r="78" spans="1:4">
      <c r="A78" s="4" t="s">
        <v>1093</v>
      </c>
      <c r="B78" s="5" t="n">
        <v>7189</v>
      </c>
      <c r="C78" s="5" t="n">
        <v>2020</v>
      </c>
    </row>
    <row r="79" spans="1:4">
      <c r="A79" s="4" t="s">
        <v>1118</v>
      </c>
    </row>
    <row r="80" spans="1:4">
      <c r="A80" s="3" t="s">
        <v>1015</v>
      </c>
    </row>
    <row r="81" spans="1:4">
      <c r="A81" s="4" t="s">
        <v>1093</v>
      </c>
      <c r="B81" s="5" t="n">
        <v>10168</v>
      </c>
      <c r="C81" s="5" t="n">
        <v>0</v>
      </c>
    </row>
    <row r="82" spans="1:4">
      <c r="A82" s="4" t="s">
        <v>1119</v>
      </c>
    </row>
    <row r="83" spans="1:4">
      <c r="A83" s="3" t="s">
        <v>1015</v>
      </c>
    </row>
    <row r="84" spans="1:4">
      <c r="A84" s="4" t="s">
        <v>1093</v>
      </c>
      <c r="B84" s="5" t="n">
        <v>0</v>
      </c>
      <c r="C84" s="5" t="n">
        <v>0</v>
      </c>
    </row>
    <row r="85" spans="1:4">
      <c r="A85" s="4" t="s">
        <v>1120</v>
      </c>
    </row>
    <row r="86" spans="1:4">
      <c r="A86" s="3" t="s">
        <v>1015</v>
      </c>
    </row>
    <row r="87" spans="1:4">
      <c r="A87" s="4" t="s">
        <v>1093</v>
      </c>
      <c r="B87" s="5" t="n">
        <v>4428</v>
      </c>
      <c r="C87" s="5" t="n">
        <v>2025</v>
      </c>
    </row>
    <row r="88" spans="1:4">
      <c r="A88" s="4" t="s">
        <v>1121</v>
      </c>
    </row>
    <row r="89" spans="1:4">
      <c r="A89" s="3" t="s">
        <v>1015</v>
      </c>
    </row>
    <row r="90" spans="1:4">
      <c r="A90" s="4" t="s">
        <v>1093</v>
      </c>
      <c r="B90" s="5" t="n">
        <v>2288</v>
      </c>
      <c r="C90" s="5" t="n">
        <v>2025</v>
      </c>
    </row>
    <row r="91" spans="1:4">
      <c r="A91" s="4" t="s">
        <v>1122</v>
      </c>
    </row>
    <row r="92" spans="1:4">
      <c r="A92" s="3" t="s">
        <v>1015</v>
      </c>
    </row>
    <row r="93" spans="1:4">
      <c r="A93" s="4" t="s">
        <v>1093</v>
      </c>
      <c r="B93" s="5" t="n">
        <v>2140</v>
      </c>
      <c r="C93" s="5" t="n">
        <v>0</v>
      </c>
    </row>
    <row r="94" spans="1:4">
      <c r="A94" s="4" t="s">
        <v>1123</v>
      </c>
    </row>
    <row r="95" spans="1:4">
      <c r="A95" s="3" t="s">
        <v>1015</v>
      </c>
    </row>
    <row r="96" spans="1:4">
      <c r="A96" s="4" t="s">
        <v>1093</v>
      </c>
      <c r="B96" s="5" t="n">
        <v>0</v>
      </c>
      <c r="C96" s="5" t="n">
        <v>0</v>
      </c>
    </row>
    <row r="97" spans="1:4">
      <c r="A97" s="4" t="s">
        <v>1124</v>
      </c>
    </row>
    <row r="98" spans="1:4">
      <c r="A98" s="3" t="s">
        <v>1015</v>
      </c>
    </row>
    <row r="99" spans="1:4">
      <c r="A99" s="4" t="s">
        <v>1093</v>
      </c>
      <c r="B99" s="5" t="n">
        <v>3859</v>
      </c>
      <c r="C99" s="5" t="n">
        <v>1060</v>
      </c>
    </row>
    <row r="100" spans="1:4">
      <c r="A100" s="4" t="s">
        <v>1125</v>
      </c>
    </row>
    <row r="101" spans="1:4">
      <c r="A101" s="3" t="s">
        <v>1015</v>
      </c>
    </row>
    <row r="102" spans="1:4">
      <c r="A102" s="4" t="s">
        <v>1093</v>
      </c>
      <c r="B102" s="5" t="n">
        <v>2053</v>
      </c>
      <c r="C102" s="5" t="n">
        <v>1060</v>
      </c>
    </row>
    <row r="103" spans="1:4">
      <c r="A103" s="4" t="s">
        <v>1126</v>
      </c>
    </row>
    <row r="104" spans="1:4">
      <c r="A104" s="3" t="s">
        <v>1015</v>
      </c>
    </row>
    <row r="105" spans="1:4">
      <c r="A105" s="4" t="s">
        <v>1093</v>
      </c>
      <c r="B105" s="5" t="n">
        <v>1806</v>
      </c>
      <c r="C105" s="5" t="n">
        <v>0</v>
      </c>
    </row>
    <row r="106" spans="1:4">
      <c r="A106" s="4" t="s">
        <v>1127</v>
      </c>
    </row>
    <row r="107" spans="1:4">
      <c r="A107" s="3" t="s">
        <v>1015</v>
      </c>
    </row>
    <row r="108" spans="1:4">
      <c r="A108" s="4" t="s">
        <v>1093</v>
      </c>
      <c r="B108" s="5" t="n">
        <v>0</v>
      </c>
      <c r="C108" s="5" t="n">
        <v>0</v>
      </c>
    </row>
    <row r="109" spans="1:4">
      <c r="A109" s="4" t="s">
        <v>1128</v>
      </c>
    </row>
    <row r="110" spans="1:4">
      <c r="A110" s="3" t="s">
        <v>1015</v>
      </c>
    </row>
    <row r="111" spans="1:4">
      <c r="A111" s="4" t="s">
        <v>1093</v>
      </c>
      <c r="B111" s="5" t="n">
        <v>9451</v>
      </c>
      <c r="C111" s="5" t="n">
        <v>3061</v>
      </c>
    </row>
    <row r="112" spans="1:4">
      <c r="A112" s="4" t="s">
        <v>1129</v>
      </c>
    </row>
    <row r="113" spans="1:4">
      <c r="A113" s="3" t="s">
        <v>1015</v>
      </c>
    </row>
    <row r="114" spans="1:4">
      <c r="A114" s="4" t="s">
        <v>1093</v>
      </c>
      <c r="B114" s="5" t="n">
        <v>0</v>
      </c>
      <c r="C114" s="5" t="n">
        <v>3061</v>
      </c>
    </row>
    <row r="115" spans="1:4">
      <c r="A115" s="4" t="s">
        <v>1130</v>
      </c>
    </row>
    <row r="116" spans="1:4">
      <c r="A116" s="3" t="s">
        <v>1015</v>
      </c>
    </row>
    <row r="117" spans="1:4">
      <c r="A117" s="4" t="s">
        <v>1093</v>
      </c>
      <c r="B117" s="5" t="n">
        <v>9451</v>
      </c>
      <c r="C117" s="5" t="n">
        <v>0</v>
      </c>
    </row>
    <row r="118" spans="1:4">
      <c r="A118" s="4" t="s">
        <v>1131</v>
      </c>
    </row>
    <row r="119" spans="1:4">
      <c r="A119" s="3" t="s">
        <v>1015</v>
      </c>
    </row>
    <row r="120" spans="1:4">
      <c r="A120" s="4" t="s">
        <v>1093</v>
      </c>
      <c r="B120" s="5" t="n">
        <v>0</v>
      </c>
      <c r="C120" s="5" t="n">
        <v>0</v>
      </c>
    </row>
    <row r="121" spans="1:4">
      <c r="A121" s="4" t="s">
        <v>1132</v>
      </c>
    </row>
    <row r="122" spans="1:4">
      <c r="A122" s="3" t="s">
        <v>1015</v>
      </c>
    </row>
    <row r="123" spans="1:4">
      <c r="A123" s="4" t="s">
        <v>1093</v>
      </c>
      <c r="B123" s="5" t="n">
        <v>35095</v>
      </c>
      <c r="C123" s="5" t="n">
        <v>2355</v>
      </c>
    </row>
    <row r="124" spans="1:4">
      <c r="A124" s="4" t="s">
        <v>1133</v>
      </c>
    </row>
    <row r="125" spans="1:4">
      <c r="A125" s="3" t="s">
        <v>1015</v>
      </c>
    </row>
    <row r="126" spans="1:4">
      <c r="A126" s="4" t="s">
        <v>1093</v>
      </c>
      <c r="B126" s="5" t="n">
        <v>11530</v>
      </c>
      <c r="C126" s="5" t="n">
        <v>2355</v>
      </c>
    </row>
    <row r="127" spans="1:4">
      <c r="A127" s="4" t="s">
        <v>1134</v>
      </c>
    </row>
    <row r="128" spans="1:4">
      <c r="A128" s="3" t="s">
        <v>1015</v>
      </c>
    </row>
    <row r="129" spans="1:4">
      <c r="A129" s="4" t="s">
        <v>1093</v>
      </c>
      <c r="B129" s="5" t="n">
        <v>23565</v>
      </c>
      <c r="C129" s="5" t="n">
        <v>0</v>
      </c>
    </row>
    <row r="130" spans="1:4">
      <c r="A130" s="4" t="s">
        <v>1135</v>
      </c>
    </row>
    <row r="131" spans="1:4">
      <c r="A131" s="3" t="s">
        <v>1015</v>
      </c>
    </row>
    <row r="132" spans="1:4">
      <c r="A132" s="4" t="s">
        <v>1093</v>
      </c>
      <c r="B132" s="5" t="n">
        <v>0</v>
      </c>
      <c r="C132" s="5" t="n">
        <v>0</v>
      </c>
    </row>
    <row r="133" spans="1:4">
      <c r="A133" s="4" t="s">
        <v>1136</v>
      </c>
    </row>
    <row r="134" spans="1:4">
      <c r="A134" s="3" t="s">
        <v>1015</v>
      </c>
    </row>
    <row r="135" spans="1:4">
      <c r="A135" s="4" t="s">
        <v>1093</v>
      </c>
      <c r="B135" s="5" t="n">
        <v>36020</v>
      </c>
      <c r="C135" s="5" t="n">
        <v>3156</v>
      </c>
    </row>
    <row r="136" spans="1:4">
      <c r="A136" s="4" t="s">
        <v>1137</v>
      </c>
    </row>
    <row r="137" spans="1:4">
      <c r="A137" s="3" t="s">
        <v>1015</v>
      </c>
    </row>
    <row r="138" spans="1:4">
      <c r="A138" s="4" t="s">
        <v>1093</v>
      </c>
      <c r="B138" s="5" t="n">
        <v>11530</v>
      </c>
      <c r="C138" s="5" t="n">
        <v>3156</v>
      </c>
    </row>
    <row r="139" spans="1:4">
      <c r="A139" s="4" t="s">
        <v>1138</v>
      </c>
    </row>
    <row r="140" spans="1:4">
      <c r="A140" s="3" t="s">
        <v>1015</v>
      </c>
    </row>
    <row r="141" spans="1:4">
      <c r="A141" s="4" t="s">
        <v>1093</v>
      </c>
      <c r="B141" s="5" t="n">
        <v>24490</v>
      </c>
      <c r="C141" s="5" t="n">
        <v>0</v>
      </c>
    </row>
    <row r="142" spans="1:4">
      <c r="A142" s="4" t="s">
        <v>1139</v>
      </c>
    </row>
    <row r="143" spans="1:4">
      <c r="A143" s="3" t="s">
        <v>1015</v>
      </c>
    </row>
    <row r="144" spans="1:4">
      <c r="A144" s="4" t="s">
        <v>1093</v>
      </c>
      <c r="B144" s="6" t="n">
        <v>0</v>
      </c>
      <c r="C144" s="5" t="n">
        <v>0</v>
      </c>
    </row>
    <row r="145" spans="1:4">
      <c r="A145" s="4" t="s">
        <v>1140</v>
      </c>
    </row>
    <row r="146" spans="1:4">
      <c r="A146" s="3" t="s">
        <v>1015</v>
      </c>
    </row>
    <row r="147" spans="1:4">
      <c r="A147" s="4" t="s">
        <v>1093</v>
      </c>
      <c r="C147" s="5" t="n">
        <v>758</v>
      </c>
    </row>
    <row r="148" spans="1:4">
      <c r="A148" s="4" t="s">
        <v>1141</v>
      </c>
    </row>
    <row r="149" spans="1:4">
      <c r="A149" s="3" t="s">
        <v>1015</v>
      </c>
    </row>
    <row r="150" spans="1:4">
      <c r="A150" s="4" t="s">
        <v>1093</v>
      </c>
      <c r="C150" s="5" t="n">
        <v>758</v>
      </c>
    </row>
    <row r="151" spans="1:4">
      <c r="A151" s="4" t="s">
        <v>1142</v>
      </c>
    </row>
    <row r="152" spans="1:4">
      <c r="A152" s="3" t="s">
        <v>1015</v>
      </c>
    </row>
    <row r="153" spans="1:4">
      <c r="A153" s="4" t="s">
        <v>1093</v>
      </c>
      <c r="C153" s="5" t="n">
        <v>0</v>
      </c>
    </row>
    <row r="154" spans="1:4">
      <c r="A154" s="4" t="s">
        <v>1143</v>
      </c>
    </row>
    <row r="155" spans="1:4">
      <c r="A155" s="3" t="s">
        <v>1015</v>
      </c>
    </row>
    <row r="156" spans="1:4">
      <c r="A156" s="4" t="s">
        <v>1093</v>
      </c>
      <c r="C156" s="5" t="n">
        <v>0</v>
      </c>
    </row>
    <row r="157" spans="1:4">
      <c r="A157" s="4" t="s">
        <v>1144</v>
      </c>
    </row>
    <row r="158" spans="1:4">
      <c r="A158" s="3" t="s">
        <v>1015</v>
      </c>
    </row>
    <row r="159" spans="1:4">
      <c r="A159" s="4" t="s">
        <v>1093</v>
      </c>
      <c r="C159" s="5" t="n">
        <v>367</v>
      </c>
    </row>
    <row r="160" spans="1:4">
      <c r="A160" s="4" t="s">
        <v>1145</v>
      </c>
    </row>
    <row r="161" spans="1:4">
      <c r="A161" s="3" t="s">
        <v>1015</v>
      </c>
    </row>
    <row r="162" spans="1:4">
      <c r="A162" s="4" t="s">
        <v>1093</v>
      </c>
      <c r="C162" s="5" t="n">
        <v>367</v>
      </c>
    </row>
    <row r="163" spans="1:4">
      <c r="A163" s="4" t="s">
        <v>1146</v>
      </c>
    </row>
    <row r="164" spans="1:4">
      <c r="A164" s="3" t="s">
        <v>1015</v>
      </c>
    </row>
    <row r="165" spans="1:4">
      <c r="A165" s="4" t="s">
        <v>1093</v>
      </c>
      <c r="C165" s="5" t="n">
        <v>0</v>
      </c>
    </row>
    <row r="166" spans="1:4">
      <c r="A166" s="4" t="s">
        <v>1147</v>
      </c>
    </row>
    <row r="167" spans="1:4">
      <c r="A167" s="3" t="s">
        <v>1015</v>
      </c>
    </row>
    <row r="168" spans="1:4">
      <c r="A168" s="4" t="s">
        <v>1093</v>
      </c>
      <c r="C168" s="5" t="n">
        <v>0</v>
      </c>
    </row>
    <row r="169" spans="1:4">
      <c r="A169" s="4" t="s">
        <v>1148</v>
      </c>
    </row>
    <row r="170" spans="1:4">
      <c r="A170" s="3" t="s">
        <v>1015</v>
      </c>
    </row>
    <row r="171" spans="1:4">
      <c r="A171" s="4" t="s">
        <v>1093</v>
      </c>
      <c r="C171" s="5" t="n">
        <v>5205</v>
      </c>
    </row>
    <row r="172" spans="1:4">
      <c r="A172" s="4" t="s">
        <v>1149</v>
      </c>
    </row>
    <row r="173" spans="1:4">
      <c r="A173" s="3" t="s">
        <v>1015</v>
      </c>
    </row>
    <row r="174" spans="1:4">
      <c r="A174" s="4" t="s">
        <v>1093</v>
      </c>
      <c r="C174" s="5" t="n">
        <v>5205</v>
      </c>
    </row>
    <row r="175" spans="1:4">
      <c r="A175" s="4" t="s">
        <v>1150</v>
      </c>
    </row>
    <row r="176" spans="1:4">
      <c r="A176" s="3" t="s">
        <v>1015</v>
      </c>
    </row>
    <row r="177" spans="1:4">
      <c r="A177" s="4" t="s">
        <v>1093</v>
      </c>
      <c r="C177" s="5" t="n">
        <v>0</v>
      </c>
    </row>
    <row r="178" spans="1:4">
      <c r="A178" s="4" t="s">
        <v>1151</v>
      </c>
    </row>
    <row r="179" spans="1:4">
      <c r="A179" s="3" t="s">
        <v>1015</v>
      </c>
    </row>
    <row r="180" spans="1:4">
      <c r="A180" s="4" t="s">
        <v>1093</v>
      </c>
      <c r="C180" s="5" t="n">
        <v>0</v>
      </c>
    </row>
    <row r="181" spans="1:4">
      <c r="A181" s="4" t="s">
        <v>1152</v>
      </c>
    </row>
    <row r="182" spans="1:4">
      <c r="A182" s="3" t="s">
        <v>1015</v>
      </c>
    </row>
    <row r="183" spans="1:4">
      <c r="A183" s="4" t="s">
        <v>1093</v>
      </c>
      <c r="C183" s="5" t="n">
        <v>1949</v>
      </c>
    </row>
    <row r="184" spans="1:4">
      <c r="A184" s="4" t="s">
        <v>1153</v>
      </c>
    </row>
    <row r="185" spans="1:4">
      <c r="A185" s="3" t="s">
        <v>1015</v>
      </c>
    </row>
    <row r="186" spans="1:4">
      <c r="A186" s="4" t="s">
        <v>1093</v>
      </c>
      <c r="C186" s="5" t="n">
        <v>1949</v>
      </c>
    </row>
    <row r="187" spans="1:4">
      <c r="A187" s="4" t="s">
        <v>1154</v>
      </c>
    </row>
    <row r="188" spans="1:4">
      <c r="A188" s="3" t="s">
        <v>1015</v>
      </c>
    </row>
    <row r="189" spans="1:4">
      <c r="A189" s="4" t="s">
        <v>1093</v>
      </c>
      <c r="C189" s="5" t="n">
        <v>0</v>
      </c>
    </row>
    <row r="190" spans="1:4">
      <c r="A190" s="4" t="s">
        <v>1155</v>
      </c>
    </row>
    <row r="191" spans="1:4">
      <c r="A191" s="3" t="s">
        <v>1015</v>
      </c>
    </row>
    <row r="192" spans="1:4">
      <c r="A192" s="4" t="s">
        <v>1093</v>
      </c>
      <c r="C192"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803</v>
      </c>
    </row>
    <row r="2" spans="1:2">
      <c r="A2" s="3" t="s">
        <v>256</v>
      </c>
    </row>
    <row r="3" spans="1:2">
      <c r="A3" s="5" t="n">
        <v>2017</v>
      </c>
      <c r="B3" s="6" t="n">
        <v>2520</v>
      </c>
    </row>
    <row r="4" spans="1:2">
      <c r="A4" s="5" t="n">
        <v>2018</v>
      </c>
      <c r="B4" s="5" t="n">
        <v>1920</v>
      </c>
    </row>
    <row r="5" spans="1:2">
      <c r="A5" s="5" t="n">
        <v>2019</v>
      </c>
      <c r="B5" s="5" t="n">
        <v>1950</v>
      </c>
    </row>
    <row r="6" spans="1:2">
      <c r="A6" s="5" t="n">
        <v>2020</v>
      </c>
      <c r="B6" s="5" t="n">
        <v>1680</v>
      </c>
    </row>
    <row r="7" spans="1:2">
      <c r="A7" s="5" t="n">
        <v>2021</v>
      </c>
      <c r="B7" s="5" t="n">
        <v>2580</v>
      </c>
    </row>
    <row r="8" spans="1:2">
      <c r="A8" s="4" t="s">
        <v>1157</v>
      </c>
      <c r="B8" s="6" t="n">
        <v>129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3</v>
      </c>
      <c r="D2" s="2" t="s">
        <v>77</v>
      </c>
    </row>
    <row r="3" spans="1:4">
      <c r="A3" s="3" t="s">
        <v>259</v>
      </c>
    </row>
    <row r="4" spans="1:4">
      <c r="A4" s="4" t="s">
        <v>1159</v>
      </c>
      <c r="B4" s="6" t="n">
        <v>888</v>
      </c>
      <c r="C4" s="6" t="n">
        <v>790</v>
      </c>
      <c r="D4" s="6" t="n">
        <v>706</v>
      </c>
    </row>
    <row r="5" spans="1:4">
      <c r="A5" s="4" t="s">
        <v>1160</v>
      </c>
      <c r="B5" s="5" t="n">
        <v>559</v>
      </c>
      <c r="C5" s="5" t="n">
        <v>503</v>
      </c>
      <c r="D5" s="5" t="n">
        <v>560</v>
      </c>
    </row>
    <row r="6" spans="1:4">
      <c r="A6" s="4" t="s">
        <v>104</v>
      </c>
      <c r="B6" s="5" t="n">
        <v>5312</v>
      </c>
      <c r="C6" s="5" t="n">
        <v>5521</v>
      </c>
      <c r="D6" s="5" t="n">
        <v>4219</v>
      </c>
    </row>
    <row r="7" spans="1:4">
      <c r="A7" s="4" t="s">
        <v>1161</v>
      </c>
      <c r="B7" s="5" t="n">
        <v>6759</v>
      </c>
      <c r="C7" s="5" t="n">
        <v>6814</v>
      </c>
      <c r="D7" s="5" t="n">
        <v>5485</v>
      </c>
    </row>
    <row r="8" spans="1:4">
      <c r="A8" s="4" t="s">
        <v>1162</v>
      </c>
      <c r="B8" s="5" t="n">
        <v>4840</v>
      </c>
      <c r="C8" s="5" t="n">
        <v>4819</v>
      </c>
      <c r="D8" s="5" t="n">
        <v>4544</v>
      </c>
    </row>
    <row r="9" spans="1:4">
      <c r="A9" s="4" t="s">
        <v>47</v>
      </c>
      <c r="B9" s="5" t="n">
        <v>19</v>
      </c>
      <c r="C9" s="5" t="n">
        <v>76</v>
      </c>
      <c r="D9" s="5" t="n">
        <v>100</v>
      </c>
    </row>
    <row r="10" spans="1:4">
      <c r="A10" s="4" t="s">
        <v>1163</v>
      </c>
      <c r="B10" s="5" t="n">
        <v>1155</v>
      </c>
      <c r="C10" s="5" t="n">
        <v>1173</v>
      </c>
      <c r="D10" s="5" t="n">
        <v>1286</v>
      </c>
    </row>
    <row r="11" spans="1:4">
      <c r="A11" s="4" t="s">
        <v>1164</v>
      </c>
      <c r="B11" s="5" t="n">
        <v>1583</v>
      </c>
      <c r="C11" s="5" t="n">
        <v>1587</v>
      </c>
      <c r="D11" s="5" t="n">
        <v>1507</v>
      </c>
    </row>
    <row r="12" spans="1:4">
      <c r="A12" s="4" t="s">
        <v>1165</v>
      </c>
      <c r="B12" s="5" t="n">
        <v>3167</v>
      </c>
      <c r="C12" s="5" t="n">
        <v>0</v>
      </c>
      <c r="D12" s="5" t="n">
        <v>0</v>
      </c>
    </row>
    <row r="13" spans="1:4">
      <c r="A13" s="4" t="s">
        <v>1166</v>
      </c>
      <c r="B13" s="5" t="n">
        <v>9998</v>
      </c>
      <c r="C13" s="5" t="n">
        <v>10896</v>
      </c>
      <c r="D13" s="5" t="n">
        <v>10581</v>
      </c>
    </row>
    <row r="14" spans="1:4">
      <c r="A14" s="4" t="s">
        <v>1167</v>
      </c>
      <c r="B14" s="6" t="n">
        <v>20762</v>
      </c>
      <c r="C14" s="6" t="n">
        <v>18551</v>
      </c>
      <c r="D14" s="6" t="n">
        <v>180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1169</v>
      </c>
    </row>
    <row r="4" spans="1:12">
      <c r="A4" s="4" t="s">
        <v>1170</v>
      </c>
      <c r="J4" s="6" t="n">
        <v>18699</v>
      </c>
      <c r="K4" s="6" t="n">
        <v>17890</v>
      </c>
      <c r="L4" s="6" t="n">
        <v>13671</v>
      </c>
    </row>
    <row r="5" spans="1:12">
      <c r="A5" s="4" t="s">
        <v>1171</v>
      </c>
      <c r="J5" s="5" t="n">
        <v>4692</v>
      </c>
      <c r="K5" s="5" t="n">
        <v>4140</v>
      </c>
      <c r="L5" s="5" t="n">
        <v>3103</v>
      </c>
    </row>
    <row r="6" spans="1:12">
      <c r="A6" s="4" t="s">
        <v>1172</v>
      </c>
      <c r="J6" s="5" t="n">
        <v>23391</v>
      </c>
      <c r="K6" s="5" t="n">
        <v>22030</v>
      </c>
      <c r="L6" s="5" t="n">
        <v>16774</v>
      </c>
    </row>
    <row r="7" spans="1:12">
      <c r="A7" s="3" t="s">
        <v>1173</v>
      </c>
    </row>
    <row r="8" spans="1:12">
      <c r="A8" s="4" t="s">
        <v>1170</v>
      </c>
      <c r="J8" s="5" t="n">
        <v>516</v>
      </c>
      <c r="K8" s="5" t="n">
        <v>10</v>
      </c>
      <c r="L8" s="5" t="n">
        <v>554</v>
      </c>
    </row>
    <row r="9" spans="1:12">
      <c r="A9" s="4" t="s">
        <v>1171</v>
      </c>
      <c r="J9" s="5" t="n">
        <v>-167</v>
      </c>
      <c r="K9" s="5" t="n">
        <v>-13</v>
      </c>
      <c r="L9" s="5" t="n">
        <v>254</v>
      </c>
    </row>
    <row r="10" spans="1:12">
      <c r="A10" s="4" t="s">
        <v>1174</v>
      </c>
      <c r="J10" s="5" t="n">
        <v>349</v>
      </c>
      <c r="K10" s="5" t="n">
        <v>-3</v>
      </c>
      <c r="L10" s="5" t="n">
        <v>808</v>
      </c>
    </row>
    <row r="11" spans="1:12">
      <c r="A11" s="4" t="s">
        <v>1175</v>
      </c>
      <c r="B11" s="6" t="n">
        <v>6879</v>
      </c>
      <c r="C11" s="6" t="n">
        <v>6734</v>
      </c>
      <c r="D11" s="6" t="n">
        <v>5008</v>
      </c>
      <c r="E11" s="6" t="n">
        <v>5119</v>
      </c>
      <c r="F11" s="6" t="n">
        <v>6372</v>
      </c>
      <c r="G11" s="6" t="n">
        <v>5175</v>
      </c>
      <c r="H11" s="6" t="n">
        <v>5014</v>
      </c>
      <c r="I11" s="6" t="n">
        <v>5466</v>
      </c>
      <c r="J11" s="6" t="n">
        <v>23740</v>
      </c>
      <c r="K11" s="6" t="n">
        <v>22027</v>
      </c>
      <c r="L11" s="6" t="n">
        <v>175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3</v>
      </c>
    </row>
    <row r="2" spans="1:3">
      <c r="A2" s="3" t="s">
        <v>1177</v>
      </c>
    </row>
    <row r="3" spans="1:3">
      <c r="A3" s="4" t="s">
        <v>1178</v>
      </c>
      <c r="B3" s="6" t="n">
        <v>17517</v>
      </c>
      <c r="C3" s="6" t="n">
        <v>16231</v>
      </c>
    </row>
    <row r="4" spans="1:3">
      <c r="A4" s="4" t="s">
        <v>1179</v>
      </c>
      <c r="B4" s="5" t="n">
        <v>2034</v>
      </c>
      <c r="C4" s="5" t="n">
        <v>1852</v>
      </c>
    </row>
    <row r="5" spans="1:3">
      <c r="A5" s="4" t="s">
        <v>1180</v>
      </c>
      <c r="B5" s="5" t="n">
        <v>5433</v>
      </c>
      <c r="C5" s="5" t="n">
        <v>5175</v>
      </c>
    </row>
    <row r="6" spans="1:3">
      <c r="A6" s="4" t="s">
        <v>1181</v>
      </c>
      <c r="B6" s="5" t="n">
        <v>457</v>
      </c>
      <c r="C6" s="5" t="n">
        <v>315</v>
      </c>
    </row>
    <row r="7" spans="1:3">
      <c r="A7" s="4" t="s">
        <v>1182</v>
      </c>
      <c r="B7" s="5" t="n">
        <v>555</v>
      </c>
      <c r="C7" s="5" t="n">
        <v>522</v>
      </c>
    </row>
    <row r="8" spans="1:3">
      <c r="A8" s="4" t="s">
        <v>1183</v>
      </c>
      <c r="B8" s="5" t="n">
        <v>43</v>
      </c>
      <c r="C8" s="5" t="n">
        <v>32</v>
      </c>
    </row>
    <row r="9" spans="1:3">
      <c r="A9" s="4" t="s">
        <v>1184</v>
      </c>
      <c r="B9" s="5" t="n">
        <v>322</v>
      </c>
      <c r="C9" s="5" t="n">
        <v>322</v>
      </c>
    </row>
    <row r="10" spans="1:3">
      <c r="A10" s="4" t="s">
        <v>1185</v>
      </c>
      <c r="B10" s="5" t="n">
        <v>187</v>
      </c>
      <c r="C10" s="5" t="n">
        <v>293</v>
      </c>
    </row>
    <row r="11" spans="1:3">
      <c r="A11" s="4" t="s">
        <v>1186</v>
      </c>
      <c r="B11" s="5" t="n">
        <v>199</v>
      </c>
      <c r="C11" s="5" t="n">
        <v>199</v>
      </c>
    </row>
    <row r="12" spans="1:3">
      <c r="A12" s="4" t="s">
        <v>1187</v>
      </c>
      <c r="B12" s="5" t="n">
        <v>9</v>
      </c>
      <c r="C12" s="5" t="n">
        <v>9</v>
      </c>
    </row>
    <row r="13" spans="1:3">
      <c r="A13" s="4" t="s">
        <v>1188</v>
      </c>
      <c r="B13" s="5" t="n">
        <v>26756</v>
      </c>
      <c r="C13" s="5" t="n">
        <v>24950</v>
      </c>
    </row>
    <row r="14" spans="1:3">
      <c r="A14" s="3" t="s">
        <v>1189</v>
      </c>
    </row>
    <row r="15" spans="1:3">
      <c r="A15" s="4" t="s">
        <v>1190</v>
      </c>
      <c r="B15" s="5" t="n">
        <v>-1065</v>
      </c>
      <c r="C15" s="5" t="n">
        <v>-4319</v>
      </c>
    </row>
    <row r="16" spans="1:3">
      <c r="A16" s="4" t="s">
        <v>1191</v>
      </c>
      <c r="B16" s="5" t="n">
        <v>-3550</v>
      </c>
      <c r="C16" s="5" t="n">
        <v>-1709</v>
      </c>
    </row>
    <row r="17" spans="1:3">
      <c r="A17" s="4" t="s">
        <v>1192</v>
      </c>
      <c r="B17" s="5" t="n">
        <v>-1179</v>
      </c>
      <c r="C17" s="5" t="n">
        <v>-1338</v>
      </c>
    </row>
    <row r="18" spans="1:3">
      <c r="A18" s="4" t="s">
        <v>1193</v>
      </c>
      <c r="B18" s="5" t="n">
        <v>-1721</v>
      </c>
      <c r="C18" s="5" t="n">
        <v>-1542</v>
      </c>
    </row>
    <row r="19" spans="1:3">
      <c r="A19" s="4" t="s">
        <v>1194</v>
      </c>
      <c r="B19" s="5" t="n">
        <v>-133</v>
      </c>
      <c r="C19" s="5" t="n">
        <v>-228</v>
      </c>
    </row>
    <row r="20" spans="1:3">
      <c r="A20" s="4" t="s">
        <v>1187</v>
      </c>
      <c r="B20" s="5" t="n">
        <v>-155</v>
      </c>
      <c r="C20" s="5" t="n">
        <v>-18</v>
      </c>
    </row>
    <row r="21" spans="1:3">
      <c r="A21" s="4" t="s">
        <v>1195</v>
      </c>
      <c r="B21" s="5" t="n">
        <v>-7803</v>
      </c>
      <c r="C21" s="5" t="n">
        <v>-9154</v>
      </c>
    </row>
    <row r="22" spans="1:3">
      <c r="A22" s="4" t="s">
        <v>1196</v>
      </c>
      <c r="B22" s="6" t="n">
        <v>18953</v>
      </c>
      <c r="C22" s="6" t="n">
        <v>157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263</v>
      </c>
    </row>
    <row r="4" spans="1:12">
      <c r="A4" s="4" t="s">
        <v>1198</v>
      </c>
      <c r="J4" s="6" t="n">
        <v>25194</v>
      </c>
      <c r="K4" s="6" t="n">
        <v>23584</v>
      </c>
      <c r="L4" s="6" t="n">
        <v>19523</v>
      </c>
    </row>
    <row r="5" spans="1:12">
      <c r="A5" s="3" t="s">
        <v>1199</v>
      </c>
    </row>
    <row r="6" spans="1:12">
      <c r="A6" s="4" t="s">
        <v>1200</v>
      </c>
      <c r="J6" s="5" t="n">
        <v>-3606</v>
      </c>
      <c r="K6" s="5" t="n">
        <v>-3457</v>
      </c>
      <c r="L6" s="5" t="n">
        <v>-3468</v>
      </c>
    </row>
    <row r="7" spans="1:12">
      <c r="A7" s="4" t="s">
        <v>1201</v>
      </c>
      <c r="J7" s="5" t="n">
        <v>-862</v>
      </c>
      <c r="K7" s="5" t="n">
        <v>-900</v>
      </c>
      <c r="L7" s="5" t="n">
        <v>-855</v>
      </c>
    </row>
    <row r="8" spans="1:12">
      <c r="A8" s="4" t="s">
        <v>1202</v>
      </c>
      <c r="J8" s="5" t="n">
        <v>2965</v>
      </c>
      <c r="K8" s="5" t="n">
        <v>2687</v>
      </c>
      <c r="L8" s="5" t="n">
        <v>2182</v>
      </c>
    </row>
    <row r="9" spans="1:12">
      <c r="A9" s="4" t="s">
        <v>1203</v>
      </c>
      <c r="J9" s="5" t="n">
        <v>49</v>
      </c>
      <c r="K9" s="5" t="n">
        <v>113</v>
      </c>
      <c r="L9" s="5" t="n">
        <v>200</v>
      </c>
    </row>
    <row r="10" spans="1:12">
      <c r="A10" s="4" t="s">
        <v>1175</v>
      </c>
      <c r="B10" s="6" t="n">
        <v>6879</v>
      </c>
      <c r="C10" s="6" t="n">
        <v>6734</v>
      </c>
      <c r="D10" s="6" t="n">
        <v>5008</v>
      </c>
      <c r="E10" s="6" t="n">
        <v>5119</v>
      </c>
      <c r="F10" s="6" t="n">
        <v>6372</v>
      </c>
      <c r="G10" s="6" t="n">
        <v>5175</v>
      </c>
      <c r="H10" s="6" t="n">
        <v>5014</v>
      </c>
      <c r="I10" s="6" t="n">
        <v>5466</v>
      </c>
      <c r="J10" s="6" t="n">
        <v>23740</v>
      </c>
      <c r="K10" s="6" t="n">
        <v>22027</v>
      </c>
      <c r="L10" s="6" t="n">
        <v>17582</v>
      </c>
    </row>
    <row r="11" spans="1:12">
      <c r="A11" s="4" t="s">
        <v>1198</v>
      </c>
      <c r="J11" s="4" t="s">
        <v>1204</v>
      </c>
      <c r="K11" s="4" t="s">
        <v>1204</v>
      </c>
      <c r="L11" s="4" t="s">
        <v>1204</v>
      </c>
    </row>
    <row r="12" spans="1:12">
      <c r="A12" s="3" t="s">
        <v>1199</v>
      </c>
    </row>
    <row r="13" spans="1:12">
      <c r="A13" s="4" t="s">
        <v>1200</v>
      </c>
      <c r="J13" s="4" t="s">
        <v>1205</v>
      </c>
      <c r="K13" s="4" t="s">
        <v>1206</v>
      </c>
      <c r="L13" s="4" t="s">
        <v>1207</v>
      </c>
    </row>
    <row r="14" spans="1:12">
      <c r="A14" s="4" t="s">
        <v>1201</v>
      </c>
      <c r="J14" s="4" t="s">
        <v>1208</v>
      </c>
      <c r="K14" s="4" t="s">
        <v>1209</v>
      </c>
      <c r="L14" s="4" t="s">
        <v>1210</v>
      </c>
    </row>
    <row r="15" spans="1:12">
      <c r="A15" s="4" t="s">
        <v>1202</v>
      </c>
      <c r="J15" s="4" t="s">
        <v>1211</v>
      </c>
      <c r="K15" s="4" t="s">
        <v>1212</v>
      </c>
      <c r="L15" s="4" t="s">
        <v>1213</v>
      </c>
    </row>
    <row r="16" spans="1:12">
      <c r="A16" s="4" t="s">
        <v>1203</v>
      </c>
      <c r="J16" s="4" t="s">
        <v>633</v>
      </c>
      <c r="K16" s="4" t="s">
        <v>1214</v>
      </c>
      <c r="L16" s="4" t="s">
        <v>1215</v>
      </c>
    </row>
    <row r="17" spans="1:12">
      <c r="A17" s="4" t="s">
        <v>1216</v>
      </c>
      <c r="J17" s="4" t="s">
        <v>1217</v>
      </c>
      <c r="K17" s="4" t="s">
        <v>1218</v>
      </c>
      <c r="L17" s="4" t="s">
        <v>121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266</v>
      </c>
    </row>
    <row r="4" spans="1:12">
      <c r="A4" s="4" t="s">
        <v>119</v>
      </c>
      <c r="B4" s="6" t="n">
        <v>13316</v>
      </c>
      <c r="C4" s="6" t="n">
        <v>13474</v>
      </c>
      <c r="D4" s="6" t="n">
        <v>10647</v>
      </c>
      <c r="E4" s="6" t="n">
        <v>10813</v>
      </c>
      <c r="F4" s="6" t="n">
        <v>12802</v>
      </c>
      <c r="G4" s="6" t="n">
        <v>10995</v>
      </c>
      <c r="H4" s="6" t="n">
        <v>10333</v>
      </c>
      <c r="I4" s="6" t="n">
        <v>11225</v>
      </c>
      <c r="J4" s="6" t="n">
        <v>48250</v>
      </c>
      <c r="K4" s="6" t="n">
        <v>45355</v>
      </c>
      <c r="L4" s="6" t="n">
        <v>38200</v>
      </c>
    </row>
    <row r="5" spans="1:12">
      <c r="A5" s="3" t="s">
        <v>1221</v>
      </c>
    </row>
    <row r="6" spans="1:12">
      <c r="A6" s="4" t="s">
        <v>1222</v>
      </c>
      <c r="J6" s="5" t="n">
        <v>24120000</v>
      </c>
      <c r="K6" s="5" t="n">
        <v>24609000</v>
      </c>
      <c r="L6" s="5" t="n">
        <v>25047000</v>
      </c>
    </row>
    <row r="7" spans="1:12">
      <c r="A7" s="4" t="s">
        <v>121</v>
      </c>
      <c r="B7" s="7" t="n">
        <v>0.55</v>
      </c>
      <c r="C7" s="7" t="n">
        <v>0.5600000000000001</v>
      </c>
      <c r="D7" s="7" t="n">
        <v>0.45</v>
      </c>
      <c r="E7" s="7" t="n">
        <v>0.45</v>
      </c>
      <c r="F7" s="7" t="n">
        <v>0.53</v>
      </c>
      <c r="G7" s="7" t="n">
        <v>0.45</v>
      </c>
      <c r="H7" s="7" t="n">
        <v>0.42</v>
      </c>
      <c r="I7" s="7" t="n">
        <v>0.45</v>
      </c>
      <c r="J7" s="6" t="n">
        <v>2</v>
      </c>
      <c r="K7" s="7" t="n">
        <v>1.84</v>
      </c>
      <c r="L7" s="7" t="n">
        <v>1.53</v>
      </c>
    </row>
    <row r="8" spans="1:12">
      <c r="A8" s="3" t="s">
        <v>1223</v>
      </c>
    </row>
    <row r="9" spans="1:12">
      <c r="A9" s="4" t="s">
        <v>1222</v>
      </c>
      <c r="J9" s="5" t="n">
        <v>24120000</v>
      </c>
      <c r="K9" s="5" t="n">
        <v>24609000</v>
      </c>
      <c r="L9" s="5" t="n">
        <v>25047000</v>
      </c>
    </row>
    <row r="10" spans="1:12">
      <c r="A10" s="4" t="s">
        <v>1224</v>
      </c>
      <c r="J10" s="5" t="n">
        <v>29000</v>
      </c>
      <c r="K10" s="5" t="n">
        <v>89000</v>
      </c>
      <c r="L10" s="5" t="n">
        <v>92000</v>
      </c>
    </row>
    <row r="11" spans="1:12">
      <c r="A11" s="4" t="s">
        <v>1225</v>
      </c>
      <c r="J11" s="5" t="n">
        <v>24149000</v>
      </c>
      <c r="K11" s="5" t="n">
        <v>24698000</v>
      </c>
      <c r="L11" s="5" t="n">
        <v>25139000</v>
      </c>
    </row>
    <row r="12" spans="1:12">
      <c r="A12" s="4" t="s">
        <v>122</v>
      </c>
      <c r="B12" s="7" t="n">
        <v>0.55</v>
      </c>
      <c r="C12" s="7" t="n">
        <v>0.5600000000000001</v>
      </c>
      <c r="D12" s="7" t="n">
        <v>0.44</v>
      </c>
      <c r="E12" s="7" t="n">
        <v>0.45</v>
      </c>
      <c r="F12" s="7" t="n">
        <v>0.52</v>
      </c>
      <c r="G12" s="7" t="n">
        <v>0.45</v>
      </c>
      <c r="H12" s="7" t="n">
        <v>0.42</v>
      </c>
      <c r="I12" s="7" t="n">
        <v>0.45</v>
      </c>
      <c r="J12" s="6" t="n">
        <v>2</v>
      </c>
      <c r="K12" s="7" t="n">
        <v>1.84</v>
      </c>
      <c r="L12" s="7" t="n">
        <v>1.52</v>
      </c>
    </row>
    <row r="13" spans="1:12">
      <c r="A13" s="4" t="s">
        <v>1226</v>
      </c>
      <c r="J13" s="5" t="n">
        <v>3000</v>
      </c>
      <c r="K13" s="5" t="n">
        <v>7000</v>
      </c>
      <c r="L13" s="5" t="n">
        <v>56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77</v>
      </c>
    </row>
    <row r="3" spans="1:4">
      <c r="A3" s="3" t="s">
        <v>1228</v>
      </c>
    </row>
    <row r="4" spans="1:4">
      <c r="A4" s="4" t="s">
        <v>1229</v>
      </c>
      <c r="B4" s="6" t="n">
        <v>-1297</v>
      </c>
      <c r="C4" s="6" t="n">
        <v>-823</v>
      </c>
      <c r="D4" s="6" t="n">
        <v>-2970</v>
      </c>
    </row>
    <row r="5" spans="1:4">
      <c r="A5" s="4" t="s">
        <v>136</v>
      </c>
      <c r="B5" s="5" t="n">
        <v>-5317</v>
      </c>
      <c r="C5" s="5" t="n">
        <v>-474</v>
      </c>
      <c r="D5" s="5" t="n">
        <v>2147</v>
      </c>
    </row>
    <row r="6" spans="1:4">
      <c r="A6" s="4" t="s">
        <v>1230</v>
      </c>
      <c r="B6" s="5" t="n">
        <v>-6614</v>
      </c>
      <c r="C6" s="5" t="n">
        <v>-1297</v>
      </c>
      <c r="D6" s="5" t="n">
        <v>-823</v>
      </c>
    </row>
    <row r="7" spans="1:4">
      <c r="A7" s="4" t="s">
        <v>1231</v>
      </c>
    </row>
    <row r="8" spans="1:4">
      <c r="A8" s="3" t="s">
        <v>1228</v>
      </c>
    </row>
    <row r="9" spans="1:4">
      <c r="A9" s="4" t="s">
        <v>1229</v>
      </c>
      <c r="B9" s="5" t="n">
        <v>6566</v>
      </c>
      <c r="C9" s="5" t="n">
        <v>8078</v>
      </c>
      <c r="D9" s="5" t="n">
        <v>358</v>
      </c>
    </row>
    <row r="10" spans="1:4">
      <c r="A10" s="4" t="s">
        <v>136</v>
      </c>
      <c r="B10" s="5" t="n">
        <v>-4924</v>
      </c>
      <c r="C10" s="5" t="n">
        <v>-1512</v>
      </c>
      <c r="D10" s="5" t="n">
        <v>7720</v>
      </c>
    </row>
    <row r="11" spans="1:4">
      <c r="A11" s="4" t="s">
        <v>1230</v>
      </c>
      <c r="B11" s="5" t="n">
        <v>1642</v>
      </c>
      <c r="C11" s="5" t="n">
        <v>6566</v>
      </c>
      <c r="D11" s="5" t="n">
        <v>8078</v>
      </c>
    </row>
    <row r="12" spans="1:4">
      <c r="A12" s="4" t="s">
        <v>1232</v>
      </c>
    </row>
    <row r="13" spans="1:4">
      <c r="A13" s="3" t="s">
        <v>1228</v>
      </c>
    </row>
    <row r="14" spans="1:4">
      <c r="A14" s="4" t="s">
        <v>1229</v>
      </c>
      <c r="B14" s="5" t="n">
        <v>-7863</v>
      </c>
      <c r="C14" s="5" t="n">
        <v>-8901</v>
      </c>
      <c r="D14" s="5" t="n">
        <v>-3328</v>
      </c>
    </row>
    <row r="15" spans="1:4">
      <c r="A15" s="4" t="s">
        <v>136</v>
      </c>
      <c r="B15" s="5" t="n">
        <v>-393</v>
      </c>
      <c r="C15" s="5" t="n">
        <v>1038</v>
      </c>
      <c r="D15" s="5" t="n">
        <v>-5573</v>
      </c>
    </row>
    <row r="16" spans="1:4">
      <c r="A16" s="4" t="s">
        <v>1230</v>
      </c>
      <c r="B16" s="6" t="n">
        <v>-8256</v>
      </c>
      <c r="C16" s="6" t="n">
        <v>-7863</v>
      </c>
      <c r="D16" s="6" t="n">
        <v>-89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3</v>
      </c>
      <c r="C1" s="2" t="s">
        <v>1</v>
      </c>
    </row>
    <row r="2" spans="1:5">
      <c r="C2" s="2" t="s">
        <v>2</v>
      </c>
      <c r="D2" s="2" t="s">
        <v>33</v>
      </c>
      <c r="E2" s="2" t="s">
        <v>77</v>
      </c>
    </row>
    <row r="3" spans="1:5">
      <c r="A3" s="3" t="s">
        <v>1234</v>
      </c>
    </row>
    <row r="4" spans="1:5">
      <c r="A4" s="4" t="s">
        <v>97</v>
      </c>
      <c r="C4" s="6" t="n">
        <v>1932</v>
      </c>
      <c r="D4" s="6" t="n">
        <v>36</v>
      </c>
      <c r="E4" s="6" t="n">
        <v>5</v>
      </c>
    </row>
    <row r="5" spans="1:5">
      <c r="A5" s="4" t="s">
        <v>1235</v>
      </c>
      <c r="C5" s="5" t="n">
        <v>1932</v>
      </c>
      <c r="D5" s="5" t="n">
        <v>36</v>
      </c>
      <c r="E5" s="5" t="n">
        <v>5</v>
      </c>
    </row>
    <row r="6" spans="1:5">
      <c r="A6" s="4" t="s">
        <v>130</v>
      </c>
      <c r="C6" s="5" t="n">
        <v>770</v>
      </c>
      <c r="D6" s="5" t="n">
        <v>14</v>
      </c>
      <c r="E6" s="5" t="n">
        <v>2</v>
      </c>
    </row>
    <row r="7" spans="1:5">
      <c r="A7" s="4" t="s">
        <v>119</v>
      </c>
      <c r="C7" s="5" t="n">
        <v>1162</v>
      </c>
      <c r="D7" s="5" t="n">
        <v>22</v>
      </c>
      <c r="E7" s="5" t="n">
        <v>3</v>
      </c>
    </row>
    <row r="8" spans="1:5">
      <c r="A8" s="3" t="s">
        <v>1236</v>
      </c>
    </row>
    <row r="9" spans="1:5">
      <c r="A9" s="4" t="s">
        <v>1237</v>
      </c>
      <c r="B9" s="4" t="s">
        <v>134</v>
      </c>
      <c r="C9" s="5" t="n">
        <v>-651</v>
      </c>
      <c r="D9" s="5" t="n">
        <v>1736</v>
      </c>
      <c r="E9" s="5" t="n">
        <v>-9235</v>
      </c>
    </row>
    <row r="10" spans="1:5">
      <c r="A10" s="4" t="s">
        <v>1235</v>
      </c>
      <c r="C10" s="5" t="n">
        <v>-651</v>
      </c>
      <c r="D10" s="5" t="n">
        <v>1736</v>
      </c>
      <c r="E10" s="5" t="n">
        <v>-9235</v>
      </c>
    </row>
    <row r="11" spans="1:5">
      <c r="A11" s="4" t="s">
        <v>130</v>
      </c>
      <c r="C11" s="5" t="n">
        <v>-258</v>
      </c>
      <c r="D11" s="5" t="n">
        <v>698</v>
      </c>
      <c r="E11" s="5" t="n">
        <v>-3662</v>
      </c>
    </row>
    <row r="12" spans="1:5">
      <c r="A12" s="4" t="s">
        <v>119</v>
      </c>
      <c r="C12" s="6" t="n">
        <v>-393</v>
      </c>
      <c r="D12" s="6" t="n">
        <v>1038</v>
      </c>
      <c r="E12" s="6" t="n">
        <v>-5573</v>
      </c>
    </row>
    <row r="13" spans="1:5"/>
    <row r="14" spans="1:5">
      <c r="A14" s="4" t="s">
        <v>134</v>
      </c>
      <c r="B14" s="4" t="s">
        <v>138</v>
      </c>
    </row>
  </sheetData>
  <mergeCells count="4">
    <mergeCell ref="A1:B2"/>
    <mergeCell ref="C1:E1"/>
    <mergeCell ref="A13:D13"/>
    <mergeCell ref="B14:D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3</v>
      </c>
    </row>
    <row r="2" spans="1:3">
      <c r="A2" s="3" t="s">
        <v>1239</v>
      </c>
    </row>
    <row r="3" spans="1:3">
      <c r="A3" s="4" t="s">
        <v>1240</v>
      </c>
      <c r="B3" s="6" t="n">
        <v>1473733</v>
      </c>
      <c r="C3" s="6" t="n">
        <v>1284200</v>
      </c>
    </row>
    <row r="4" spans="1:3">
      <c r="A4" s="4" t="s">
        <v>374</v>
      </c>
    </row>
    <row r="5" spans="1:3">
      <c r="A5" s="3" t="s">
        <v>1239</v>
      </c>
    </row>
    <row r="6" spans="1:3">
      <c r="A6" s="4" t="s">
        <v>1240</v>
      </c>
      <c r="B6" s="5" t="n">
        <v>334552</v>
      </c>
      <c r="C6" s="5" t="n">
        <v>234552</v>
      </c>
    </row>
    <row r="7" spans="1:3">
      <c r="A7" s="4" t="s">
        <v>1241</v>
      </c>
    </row>
    <row r="8" spans="1:3">
      <c r="A8" s="3" t="s">
        <v>1239</v>
      </c>
    </row>
    <row r="9" spans="1:3">
      <c r="A9" s="4" t="s">
        <v>1240</v>
      </c>
      <c r="B9" s="5" t="n">
        <v>97524</v>
      </c>
      <c r="C9" s="5" t="n">
        <v>80935</v>
      </c>
    </row>
    <row r="10" spans="1:3">
      <c r="A10" s="4" t="s">
        <v>1242</v>
      </c>
    </row>
    <row r="11" spans="1:3">
      <c r="A11" s="3" t="s">
        <v>1239</v>
      </c>
    </row>
    <row r="12" spans="1:3">
      <c r="A12" s="4" t="s">
        <v>1240</v>
      </c>
      <c r="B12" s="5" t="n">
        <v>22970</v>
      </c>
      <c r="C12" s="5" t="n">
        <v>23375</v>
      </c>
    </row>
    <row r="13" spans="1:3">
      <c r="A13" s="4" t="s">
        <v>1243</v>
      </c>
    </row>
    <row r="14" spans="1:3">
      <c r="A14" s="3" t="s">
        <v>1239</v>
      </c>
    </row>
    <row r="15" spans="1:3">
      <c r="A15" s="4" t="s">
        <v>1240</v>
      </c>
      <c r="B15" s="5" t="n">
        <v>949939</v>
      </c>
      <c r="C15" s="5" t="n">
        <v>879326</v>
      </c>
    </row>
    <row r="16" spans="1:3">
      <c r="A16" s="4" t="s">
        <v>1244</v>
      </c>
    </row>
    <row r="17" spans="1:3">
      <c r="A17" s="3" t="s">
        <v>1239</v>
      </c>
    </row>
    <row r="18" spans="1:3">
      <c r="A18" s="4" t="s">
        <v>1240</v>
      </c>
      <c r="B18" s="6" t="n">
        <v>68748</v>
      </c>
      <c r="C18" s="6" t="n">
        <v>660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5</v>
      </c>
      <c r="B1" s="2" t="s">
        <v>1</v>
      </c>
    </row>
    <row r="2" spans="1:3">
      <c r="B2" s="2" t="s">
        <v>2</v>
      </c>
      <c r="C2" s="2" t="s">
        <v>33</v>
      </c>
    </row>
    <row r="3" spans="1:3">
      <c r="A3" s="4" t="s">
        <v>1246</v>
      </c>
    </row>
    <row r="4" spans="1:3">
      <c r="A4" s="3" t="s">
        <v>1247</v>
      </c>
    </row>
    <row r="5" spans="1:3">
      <c r="A5" s="4" t="s">
        <v>1248</v>
      </c>
      <c r="B5" s="6" t="n">
        <v>18866</v>
      </c>
      <c r="C5" s="6" t="n">
        <v>19884</v>
      </c>
    </row>
    <row r="6" spans="1:3">
      <c r="A6" s="4" t="s">
        <v>516</v>
      </c>
      <c r="B6" s="6" t="n">
        <v>0</v>
      </c>
      <c r="C6" s="6" t="n">
        <v>0</v>
      </c>
    </row>
    <row r="7" spans="1:3">
      <c r="A7" s="4" t="s">
        <v>1249</v>
      </c>
      <c r="B7" s="4" t="s">
        <v>1250</v>
      </c>
      <c r="C7" s="4" t="s">
        <v>1251</v>
      </c>
    </row>
    <row r="8" spans="1:3">
      <c r="A8" s="4" t="s">
        <v>1252</v>
      </c>
      <c r="B8" s="4" t="s">
        <v>1253</v>
      </c>
      <c r="C8" s="4" t="s">
        <v>1254</v>
      </c>
    </row>
    <row r="9" spans="1:3">
      <c r="A9" s="4" t="s">
        <v>1255</v>
      </c>
      <c r="B9" s="4" t="s">
        <v>1253</v>
      </c>
      <c r="C9" s="4" t="s">
        <v>1254</v>
      </c>
    </row>
    <row r="10" spans="1:3">
      <c r="A10" s="4" t="s">
        <v>1256</v>
      </c>
    </row>
    <row r="11" spans="1:3">
      <c r="A11" s="3" t="s">
        <v>1247</v>
      </c>
    </row>
    <row r="12" spans="1:3">
      <c r="A12" s="4" t="s">
        <v>1248</v>
      </c>
      <c r="B12" s="6" t="n">
        <v>9433</v>
      </c>
      <c r="C12" s="6" t="n">
        <v>9942</v>
      </c>
    </row>
    <row r="13" spans="1:3">
      <c r="A13" s="4" t="s">
        <v>516</v>
      </c>
      <c r="B13" s="6" t="n">
        <v>-1010</v>
      </c>
      <c r="C13" s="6" t="n">
        <v>-1312</v>
      </c>
    </row>
    <row r="14" spans="1:3">
      <c r="A14" s="4" t="s">
        <v>1249</v>
      </c>
      <c r="B14" s="4" t="s">
        <v>1250</v>
      </c>
      <c r="C14" s="4" t="s">
        <v>1251</v>
      </c>
    </row>
    <row r="15" spans="1:3">
      <c r="A15" s="4" t="s">
        <v>1252</v>
      </c>
      <c r="B15" s="4" t="s">
        <v>1257</v>
      </c>
      <c r="C15" s="4" t="s">
        <v>988</v>
      </c>
    </row>
    <row r="16" spans="1:3">
      <c r="A16" s="4" t="s">
        <v>1255</v>
      </c>
      <c r="B16" s="4" t="s">
        <v>1258</v>
      </c>
      <c r="C16" s="4" t="s">
        <v>1259</v>
      </c>
    </row>
    <row r="17" spans="1:3">
      <c r="A17" s="4" t="s">
        <v>1260</v>
      </c>
    </row>
    <row r="18" spans="1:3">
      <c r="A18" s="3" t="s">
        <v>1247</v>
      </c>
    </row>
    <row r="19" spans="1:3">
      <c r="A19" s="4" t="s">
        <v>1248</v>
      </c>
      <c r="B19" s="6" t="n">
        <v>9433</v>
      </c>
      <c r="C19" s="6" t="n">
        <v>9942</v>
      </c>
    </row>
    <row r="20" spans="1:3">
      <c r="A20" s="4" t="s">
        <v>516</v>
      </c>
      <c r="B20" s="6" t="n">
        <v>1010</v>
      </c>
      <c r="C20" s="6" t="n">
        <v>1312</v>
      </c>
    </row>
    <row r="21" spans="1:3">
      <c r="A21" s="4" t="s">
        <v>1249</v>
      </c>
      <c r="B21" s="4" t="s">
        <v>1250</v>
      </c>
      <c r="C21" s="4" t="s">
        <v>1251</v>
      </c>
    </row>
    <row r="22" spans="1:3">
      <c r="A22" s="4" t="s">
        <v>1252</v>
      </c>
      <c r="B22" s="4" t="s">
        <v>1258</v>
      </c>
      <c r="C22" s="4" t="s">
        <v>1259</v>
      </c>
    </row>
    <row r="23" spans="1:3">
      <c r="A23" s="4" t="s">
        <v>1255</v>
      </c>
      <c r="B23" s="4" t="s">
        <v>1257</v>
      </c>
      <c r="C23" s="4" t="s">
        <v>98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261</v>
      </c>
      <c r="B1" s="2" t="s">
        <v>592</v>
      </c>
      <c r="C1" s="2" t="s">
        <v>1</v>
      </c>
    </row>
    <row r="2" spans="1:3">
      <c r="B2" s="2" t="s">
        <v>33</v>
      </c>
      <c r="C2" s="2" t="s">
        <v>77</v>
      </c>
    </row>
    <row r="3" spans="1:3">
      <c r="A3" s="4" t="s">
        <v>1262</v>
      </c>
    </row>
    <row r="4" spans="1:3">
      <c r="A4" s="3" t="s">
        <v>1263</v>
      </c>
    </row>
    <row r="5" spans="1:3">
      <c r="A5" s="4" t="s">
        <v>1264</v>
      </c>
      <c r="B5" s="9" t="n">
        <v>-4.5</v>
      </c>
      <c r="C5" s="9" t="n">
        <v>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265</v>
      </c>
      <c r="B1" s="2" t="s">
        <v>2</v>
      </c>
      <c r="C1" s="2" t="s">
        <v>33</v>
      </c>
      <c r="D1" s="2" t="s">
        <v>77</v>
      </c>
    </row>
    <row r="2" spans="1:4">
      <c r="A2" s="3" t="s">
        <v>278</v>
      </c>
    </row>
    <row r="3" spans="1:4">
      <c r="A3" s="4" t="s">
        <v>669</v>
      </c>
      <c r="B3" s="6" t="n">
        <v>24092</v>
      </c>
      <c r="C3" s="6" t="n">
        <v>28927</v>
      </c>
      <c r="D3" s="6" t="n">
        <v>29419</v>
      </c>
    </row>
    <row r="4" spans="1:4">
      <c r="A4" s="4" t="s">
        <v>1266</v>
      </c>
      <c r="B4" s="5" t="n">
        <v>19300</v>
      </c>
      <c r="C4" s="5" t="n">
        <v>25500</v>
      </c>
    </row>
    <row r="5" spans="1:4">
      <c r="A5" s="4" t="s">
        <v>1267</v>
      </c>
      <c r="B5" s="6" t="n">
        <v>4800</v>
      </c>
      <c r="C5" s="6" t="n">
        <v>34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3</v>
      </c>
    </row>
    <row r="2" spans="1:3">
      <c r="A2" s="3" t="s">
        <v>1269</v>
      </c>
    </row>
    <row r="3" spans="1:3">
      <c r="A3" s="4" t="s">
        <v>39</v>
      </c>
      <c r="B3" s="6" t="n">
        <v>13222</v>
      </c>
      <c r="C3" s="6" t="n">
        <v>15457</v>
      </c>
    </row>
    <row r="4" spans="1:3">
      <c r="A4" s="4" t="s">
        <v>40</v>
      </c>
      <c r="B4" s="5" t="n">
        <v>733554</v>
      </c>
      <c r="C4" s="5" t="n">
        <v>592049</v>
      </c>
    </row>
    <row r="5" spans="1:3">
      <c r="A5" s="4" t="s">
        <v>1270</v>
      </c>
    </row>
    <row r="6" spans="1:3">
      <c r="A6" s="3" t="s">
        <v>1269</v>
      </c>
    </row>
    <row r="7" spans="1:3">
      <c r="A7" s="4" t="s">
        <v>39</v>
      </c>
      <c r="B7" s="5" t="n">
        <v>13222</v>
      </c>
      <c r="C7" s="5" t="n">
        <v>15457</v>
      </c>
    </row>
    <row r="8" spans="1:3">
      <c r="A8" s="4" t="s">
        <v>1271</v>
      </c>
    </row>
    <row r="9" spans="1:3">
      <c r="A9" s="3" t="s">
        <v>1269</v>
      </c>
    </row>
    <row r="10" spans="1:3">
      <c r="A10" s="4" t="s">
        <v>40</v>
      </c>
      <c r="B10" s="5" t="n">
        <v>121790</v>
      </c>
      <c r="C10" s="5" t="n">
        <v>108400</v>
      </c>
    </row>
    <row r="11" spans="1:3">
      <c r="A11" s="4" t="s">
        <v>1272</v>
      </c>
    </row>
    <row r="12" spans="1:3">
      <c r="A12" s="3" t="s">
        <v>1269</v>
      </c>
    </row>
    <row r="13" spans="1:3">
      <c r="A13" s="4" t="s">
        <v>40</v>
      </c>
      <c r="B13" s="5" t="n">
        <v>287684</v>
      </c>
      <c r="C13" s="5" t="n">
        <v>164707</v>
      </c>
    </row>
    <row r="14" spans="1:3">
      <c r="A14" s="4" t="s">
        <v>1273</v>
      </c>
    </row>
    <row r="15" spans="1:3">
      <c r="A15" s="3" t="s">
        <v>1269</v>
      </c>
    </row>
    <row r="16" spans="1:3">
      <c r="A16" s="4" t="s">
        <v>40</v>
      </c>
      <c r="B16" s="5" t="n">
        <v>312711</v>
      </c>
      <c r="C16" s="5" t="n">
        <v>316696</v>
      </c>
    </row>
    <row r="17" spans="1:3">
      <c r="A17" s="4" t="s">
        <v>1274</v>
      </c>
    </row>
    <row r="18" spans="1:3">
      <c r="A18" s="3" t="s">
        <v>1269</v>
      </c>
    </row>
    <row r="19" spans="1:3">
      <c r="A19" s="4" t="s">
        <v>40</v>
      </c>
      <c r="B19" s="5" t="n">
        <v>9134</v>
      </c>
    </row>
    <row r="20" spans="1:3">
      <c r="A20" s="4" t="s">
        <v>1275</v>
      </c>
    </row>
    <row r="21" spans="1:3">
      <c r="A21" s="3" t="s">
        <v>1269</v>
      </c>
    </row>
    <row r="22" spans="1:3">
      <c r="A22" s="4" t="s">
        <v>40</v>
      </c>
      <c r="B22" s="5" t="n">
        <v>1012</v>
      </c>
      <c r="C22" s="5" t="n">
        <v>1023</v>
      </c>
    </row>
    <row r="23" spans="1:3">
      <c r="A23" s="4" t="s">
        <v>1276</v>
      </c>
    </row>
    <row r="24" spans="1:3">
      <c r="A24" s="3" t="s">
        <v>1269</v>
      </c>
    </row>
    <row r="25" spans="1:3">
      <c r="A25" s="4" t="s">
        <v>40</v>
      </c>
      <c r="B25" s="5" t="n">
        <v>1223</v>
      </c>
      <c r="C25" s="5" t="n">
        <v>1223</v>
      </c>
    </row>
    <row r="26" spans="1:3">
      <c r="A26" s="4" t="s">
        <v>1277</v>
      </c>
    </row>
    <row r="27" spans="1:3">
      <c r="A27" s="3" t="s">
        <v>1269</v>
      </c>
    </row>
    <row r="28" spans="1:3">
      <c r="A28" s="4" t="s">
        <v>51</v>
      </c>
      <c r="B28" s="5" t="n">
        <v>1010</v>
      </c>
      <c r="C28" s="5" t="n">
        <v>1312</v>
      </c>
    </row>
    <row r="29" spans="1:3">
      <c r="A29" s="4" t="s">
        <v>1278</v>
      </c>
      <c r="B29" s="5" t="n">
        <v>-1010</v>
      </c>
      <c r="C29" s="5" t="n">
        <v>-1312</v>
      </c>
    </row>
    <row r="30" spans="1:3">
      <c r="A30" s="4" t="s">
        <v>1279</v>
      </c>
    </row>
    <row r="31" spans="1:3">
      <c r="A31" s="3" t="s">
        <v>1269</v>
      </c>
    </row>
    <row r="32" spans="1:3">
      <c r="A32" s="4" t="s">
        <v>39</v>
      </c>
      <c r="B32" s="5" t="n">
        <v>0</v>
      </c>
      <c r="C32" s="5" t="n">
        <v>0</v>
      </c>
    </row>
    <row r="33" spans="1:3">
      <c r="A33" s="4" t="s">
        <v>1280</v>
      </c>
    </row>
    <row r="34" spans="1:3">
      <c r="A34" s="3" t="s">
        <v>1269</v>
      </c>
    </row>
    <row r="35" spans="1:3">
      <c r="A35" s="4" t="s">
        <v>40</v>
      </c>
      <c r="B35" s="5" t="n">
        <v>0</v>
      </c>
      <c r="C35" s="5" t="n">
        <v>0</v>
      </c>
    </row>
    <row r="36" spans="1:3">
      <c r="A36" s="4" t="s">
        <v>1281</v>
      </c>
    </row>
    <row r="37" spans="1:3">
      <c r="A37" s="3" t="s">
        <v>1269</v>
      </c>
    </row>
    <row r="38" spans="1:3">
      <c r="A38" s="4" t="s">
        <v>40</v>
      </c>
      <c r="B38" s="5" t="n">
        <v>0</v>
      </c>
      <c r="C38" s="5" t="n">
        <v>0</v>
      </c>
    </row>
    <row r="39" spans="1:3">
      <c r="A39" s="4" t="s">
        <v>1282</v>
      </c>
    </row>
    <row r="40" spans="1:3">
      <c r="A40" s="3" t="s">
        <v>1269</v>
      </c>
    </row>
    <row r="41" spans="1:3">
      <c r="A41" s="4" t="s">
        <v>40</v>
      </c>
      <c r="B41" s="5" t="n">
        <v>0</v>
      </c>
      <c r="C41" s="5" t="n">
        <v>0</v>
      </c>
    </row>
    <row r="42" spans="1:3">
      <c r="A42" s="4" t="s">
        <v>1283</v>
      </c>
    </row>
    <row r="43" spans="1:3">
      <c r="A43" s="3" t="s">
        <v>1269</v>
      </c>
    </row>
    <row r="44" spans="1:3">
      <c r="A44" s="4" t="s">
        <v>40</v>
      </c>
      <c r="B44" s="5" t="n">
        <v>0</v>
      </c>
    </row>
    <row r="45" spans="1:3">
      <c r="A45" s="4" t="s">
        <v>1284</v>
      </c>
    </row>
    <row r="46" spans="1:3">
      <c r="A46" s="3" t="s">
        <v>1269</v>
      </c>
    </row>
    <row r="47" spans="1:3">
      <c r="A47" s="4" t="s">
        <v>40</v>
      </c>
      <c r="B47" s="5" t="n">
        <v>0</v>
      </c>
      <c r="C47" s="5" t="n">
        <v>0</v>
      </c>
    </row>
    <row r="48" spans="1:3">
      <c r="A48" s="4" t="s">
        <v>1285</v>
      </c>
    </row>
    <row r="49" spans="1:3">
      <c r="A49" s="3" t="s">
        <v>1269</v>
      </c>
    </row>
    <row r="50" spans="1:3">
      <c r="A50" s="4" t="s">
        <v>40</v>
      </c>
      <c r="B50" s="5" t="n">
        <v>0</v>
      </c>
      <c r="C50" s="5" t="n">
        <v>0</v>
      </c>
    </row>
    <row r="51" spans="1:3">
      <c r="A51" s="4" t="s">
        <v>1286</v>
      </c>
    </row>
    <row r="52" spans="1:3">
      <c r="A52" s="3" t="s">
        <v>1269</v>
      </c>
    </row>
    <row r="53" spans="1:3">
      <c r="A53" s="4" t="s">
        <v>51</v>
      </c>
      <c r="B53" s="5" t="n">
        <v>0</v>
      </c>
      <c r="C53" s="5" t="n">
        <v>0</v>
      </c>
    </row>
    <row r="54" spans="1:3">
      <c r="A54" s="4" t="s">
        <v>1278</v>
      </c>
      <c r="B54" s="5" t="n">
        <v>0</v>
      </c>
      <c r="C54" s="5" t="n">
        <v>0</v>
      </c>
    </row>
    <row r="55" spans="1:3">
      <c r="A55" s="4" t="s">
        <v>1287</v>
      </c>
    </row>
    <row r="56" spans="1:3">
      <c r="A56" s="3" t="s">
        <v>1269</v>
      </c>
    </row>
    <row r="57" spans="1:3">
      <c r="A57" s="4" t="s">
        <v>39</v>
      </c>
      <c r="B57" s="5" t="n">
        <v>13222</v>
      </c>
      <c r="C57" s="5" t="n">
        <v>15457</v>
      </c>
    </row>
    <row r="58" spans="1:3">
      <c r="A58" s="4" t="s">
        <v>1288</v>
      </c>
    </row>
    <row r="59" spans="1:3">
      <c r="A59" s="3" t="s">
        <v>1269</v>
      </c>
    </row>
    <row r="60" spans="1:3">
      <c r="A60" s="4" t="s">
        <v>40</v>
      </c>
      <c r="B60" s="5" t="n">
        <v>121790</v>
      </c>
      <c r="C60" s="5" t="n">
        <v>108400</v>
      </c>
    </row>
    <row r="61" spans="1:3">
      <c r="A61" s="4" t="s">
        <v>1289</v>
      </c>
    </row>
    <row r="62" spans="1:3">
      <c r="A62" s="3" t="s">
        <v>1269</v>
      </c>
    </row>
    <row r="63" spans="1:3">
      <c r="A63" s="4" t="s">
        <v>40</v>
      </c>
      <c r="B63" s="5" t="n">
        <v>287684</v>
      </c>
      <c r="C63" s="5" t="n">
        <v>164707</v>
      </c>
    </row>
    <row r="64" spans="1:3">
      <c r="A64" s="4" t="s">
        <v>1290</v>
      </c>
    </row>
    <row r="65" spans="1:3">
      <c r="A65" s="3" t="s">
        <v>1269</v>
      </c>
    </row>
    <row r="66" spans="1:3">
      <c r="A66" s="4" t="s">
        <v>40</v>
      </c>
      <c r="B66" s="5" t="n">
        <v>312711</v>
      </c>
      <c r="C66" s="5" t="n">
        <v>316696</v>
      </c>
    </row>
    <row r="67" spans="1:3">
      <c r="A67" s="4" t="s">
        <v>1291</v>
      </c>
    </row>
    <row r="68" spans="1:3">
      <c r="A68" s="3" t="s">
        <v>1269</v>
      </c>
    </row>
    <row r="69" spans="1:3">
      <c r="A69" s="4" t="s">
        <v>40</v>
      </c>
      <c r="B69" s="5" t="n">
        <v>0</v>
      </c>
    </row>
    <row r="70" spans="1:3">
      <c r="A70" s="4" t="s">
        <v>1292</v>
      </c>
    </row>
    <row r="71" spans="1:3">
      <c r="A71" s="3" t="s">
        <v>1269</v>
      </c>
    </row>
    <row r="72" spans="1:3">
      <c r="A72" s="4" t="s">
        <v>40</v>
      </c>
      <c r="B72" s="5" t="n">
        <v>0</v>
      </c>
      <c r="C72" s="5" t="n">
        <v>0</v>
      </c>
    </row>
    <row r="73" spans="1:3">
      <c r="A73" s="4" t="s">
        <v>1293</v>
      </c>
    </row>
    <row r="74" spans="1:3">
      <c r="A74" s="3" t="s">
        <v>1269</v>
      </c>
    </row>
    <row r="75" spans="1:3">
      <c r="A75" s="4" t="s">
        <v>40</v>
      </c>
      <c r="B75" s="5" t="n">
        <v>1223</v>
      </c>
      <c r="C75" s="5" t="n">
        <v>1223</v>
      </c>
    </row>
    <row r="76" spans="1:3">
      <c r="A76" s="4" t="s">
        <v>1294</v>
      </c>
    </row>
    <row r="77" spans="1:3">
      <c r="A77" s="3" t="s">
        <v>1269</v>
      </c>
    </row>
    <row r="78" spans="1:3">
      <c r="A78" s="4" t="s">
        <v>51</v>
      </c>
      <c r="B78" s="5" t="n">
        <v>1010</v>
      </c>
      <c r="C78" s="5" t="n">
        <v>1312</v>
      </c>
    </row>
    <row r="79" spans="1:3">
      <c r="A79" s="4" t="s">
        <v>1278</v>
      </c>
      <c r="B79" s="5" t="n">
        <v>-1010</v>
      </c>
      <c r="C79" s="5" t="n">
        <v>-1312</v>
      </c>
    </row>
    <row r="80" spans="1:3">
      <c r="A80" s="4" t="s">
        <v>1295</v>
      </c>
    </row>
    <row r="81" spans="1:3">
      <c r="A81" s="3" t="s">
        <v>1269</v>
      </c>
    </row>
    <row r="82" spans="1:3">
      <c r="A82" s="4" t="s">
        <v>39</v>
      </c>
      <c r="B82" s="5" t="n">
        <v>0</v>
      </c>
      <c r="C82" s="5" t="n">
        <v>0</v>
      </c>
    </row>
    <row r="83" spans="1:3">
      <c r="A83" s="4" t="s">
        <v>1296</v>
      </c>
    </row>
    <row r="84" spans="1:3">
      <c r="A84" s="3" t="s">
        <v>1269</v>
      </c>
    </row>
    <row r="85" spans="1:3">
      <c r="A85" s="4" t="s">
        <v>40</v>
      </c>
      <c r="B85" s="5" t="n">
        <v>0</v>
      </c>
      <c r="C85" s="5" t="n">
        <v>0</v>
      </c>
    </row>
    <row r="86" spans="1:3">
      <c r="A86" s="4" t="s">
        <v>1297</v>
      </c>
    </row>
    <row r="87" spans="1:3">
      <c r="A87" s="3" t="s">
        <v>1269</v>
      </c>
    </row>
    <row r="88" spans="1:3">
      <c r="A88" s="4" t="s">
        <v>40</v>
      </c>
      <c r="B88" s="5" t="n">
        <v>0</v>
      </c>
      <c r="C88" s="5" t="n">
        <v>0</v>
      </c>
    </row>
    <row r="89" spans="1:3">
      <c r="A89" s="4" t="s">
        <v>1298</v>
      </c>
    </row>
    <row r="90" spans="1:3">
      <c r="A90" s="3" t="s">
        <v>1269</v>
      </c>
    </row>
    <row r="91" spans="1:3">
      <c r="A91" s="4" t="s">
        <v>40</v>
      </c>
      <c r="B91" s="5" t="n">
        <v>0</v>
      </c>
      <c r="C91" s="5" t="n">
        <v>0</v>
      </c>
    </row>
    <row r="92" spans="1:3">
      <c r="A92" s="4" t="s">
        <v>1299</v>
      </c>
    </row>
    <row r="93" spans="1:3">
      <c r="A93" s="3" t="s">
        <v>1269</v>
      </c>
    </row>
    <row r="94" spans="1:3">
      <c r="A94" s="4" t="s">
        <v>40</v>
      </c>
      <c r="B94" s="5" t="n">
        <v>9134</v>
      </c>
    </row>
    <row r="95" spans="1:3">
      <c r="A95" s="4" t="s">
        <v>1300</v>
      </c>
    </row>
    <row r="96" spans="1:3">
      <c r="A96" s="3" t="s">
        <v>1269</v>
      </c>
    </row>
    <row r="97" spans="1:3">
      <c r="A97" s="4" t="s">
        <v>40</v>
      </c>
      <c r="B97" s="5" t="n">
        <v>1012</v>
      </c>
      <c r="C97" s="5" t="n">
        <v>1023</v>
      </c>
    </row>
    <row r="98" spans="1:3">
      <c r="A98" s="4" t="s">
        <v>1301</v>
      </c>
    </row>
    <row r="99" spans="1:3">
      <c r="A99" s="3" t="s">
        <v>1269</v>
      </c>
    </row>
    <row r="100" spans="1:3">
      <c r="A100" s="4" t="s">
        <v>40</v>
      </c>
      <c r="B100" s="5" t="n">
        <v>0</v>
      </c>
      <c r="C100" s="5" t="n">
        <v>0</v>
      </c>
    </row>
    <row r="101" spans="1:3">
      <c r="A101" s="4" t="s">
        <v>1302</v>
      </c>
    </row>
    <row r="102" spans="1:3">
      <c r="A102" s="3" t="s">
        <v>1269</v>
      </c>
    </row>
    <row r="103" spans="1:3">
      <c r="A103" s="4" t="s">
        <v>51</v>
      </c>
      <c r="B103" s="5" t="n">
        <v>0</v>
      </c>
      <c r="C103" s="5" t="n">
        <v>0</v>
      </c>
    </row>
    <row r="104" spans="1:3">
      <c r="A104" s="4" t="s">
        <v>1278</v>
      </c>
      <c r="B104" s="6" t="n">
        <v>0</v>
      </c>
      <c r="C10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803</v>
      </c>
    </row>
    <row r="3" spans="1:2">
      <c r="A3" s="3" t="s">
        <v>1304</v>
      </c>
    </row>
    <row r="4" spans="1:2">
      <c r="A4" s="4" t="s">
        <v>579</v>
      </c>
      <c r="B4" s="6" t="n">
        <v>1023</v>
      </c>
    </row>
    <row r="5" spans="1:2">
      <c r="A5" s="4" t="s">
        <v>1305</v>
      </c>
      <c r="B5" s="5" t="n">
        <v>2116</v>
      </c>
    </row>
    <row r="6" spans="1:2">
      <c r="A6" s="4" t="s">
        <v>1306</v>
      </c>
      <c r="B6" s="5" t="n">
        <v>7000</v>
      </c>
    </row>
    <row r="7" spans="1:2">
      <c r="A7" s="4" t="s">
        <v>1307</v>
      </c>
      <c r="B7" s="5" t="n">
        <v>7</v>
      </c>
    </row>
    <row r="8" spans="1:2">
      <c r="A8" s="4" t="s">
        <v>582</v>
      </c>
      <c r="B8" s="6" t="n">
        <v>1014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8</v>
      </c>
      <c r="C1" s="2" t="s">
        <v>1</v>
      </c>
    </row>
    <row r="2" spans="1:4">
      <c r="C2" s="2" t="s">
        <v>2</v>
      </c>
      <c r="D2" s="2" t="s">
        <v>33</v>
      </c>
    </row>
    <row r="3" spans="1:4">
      <c r="A3" s="3" t="s">
        <v>1309</v>
      </c>
    </row>
    <row r="4" spans="1:4">
      <c r="A4" s="4" t="s">
        <v>1310</v>
      </c>
      <c r="C4" s="6" t="n">
        <v>10892</v>
      </c>
      <c r="D4" s="6" t="n">
        <v>12091</v>
      </c>
    </row>
    <row r="5" spans="1:4">
      <c r="A5" s="4" t="s">
        <v>1311</v>
      </c>
      <c r="C5" s="5" t="n">
        <v>-10707</v>
      </c>
      <c r="D5" s="5" t="n">
        <v>-10428</v>
      </c>
    </row>
    <row r="6" spans="1:4">
      <c r="A6" s="4" t="s">
        <v>669</v>
      </c>
    </row>
    <row r="7" spans="1:4">
      <c r="A7" s="3" t="s">
        <v>1309</v>
      </c>
    </row>
    <row r="8" spans="1:4">
      <c r="A8" s="4" t="s">
        <v>1310</v>
      </c>
      <c r="B8" s="4" t="s">
        <v>134</v>
      </c>
      <c r="C8" s="5" t="n">
        <v>8981</v>
      </c>
      <c r="D8" s="5" t="n">
        <v>9349</v>
      </c>
    </row>
    <row r="9" spans="1:4">
      <c r="A9" s="4" t="s">
        <v>1311</v>
      </c>
      <c r="B9" s="4" t="s">
        <v>134</v>
      </c>
      <c r="C9" s="5" t="n">
        <v>-10600</v>
      </c>
      <c r="D9" s="5" t="n">
        <v>-10348</v>
      </c>
    </row>
    <row r="10" spans="1:4">
      <c r="A10" s="4" t="s">
        <v>47</v>
      </c>
    </row>
    <row r="11" spans="1:4">
      <c r="A11" s="3" t="s">
        <v>1309</v>
      </c>
    </row>
    <row r="12" spans="1:4">
      <c r="A12" s="4" t="s">
        <v>1310</v>
      </c>
      <c r="C12" s="5" t="n">
        <v>1911</v>
      </c>
      <c r="D12" s="5" t="n">
        <v>2742</v>
      </c>
    </row>
    <row r="13" spans="1:4">
      <c r="A13" s="4" t="s">
        <v>1311</v>
      </c>
      <c r="C13" s="5" t="n">
        <v>-107</v>
      </c>
      <c r="D13" s="5" t="n">
        <v>-80</v>
      </c>
    </row>
    <row r="14" spans="1:4">
      <c r="A14" s="4" t="s">
        <v>1094</v>
      </c>
    </row>
    <row r="15" spans="1:4">
      <c r="A15" s="3" t="s">
        <v>1309</v>
      </c>
    </row>
    <row r="16" spans="1:4">
      <c r="A16" s="4" t="s">
        <v>1310</v>
      </c>
      <c r="C16" s="5" t="n">
        <v>0</v>
      </c>
      <c r="D16" s="5" t="n">
        <v>0</v>
      </c>
    </row>
    <row r="17" spans="1:4">
      <c r="A17" s="4" t="s">
        <v>1312</v>
      </c>
    </row>
    <row r="18" spans="1:4">
      <c r="A18" s="3" t="s">
        <v>1309</v>
      </c>
    </row>
    <row r="19" spans="1:4">
      <c r="A19" s="4" t="s">
        <v>1310</v>
      </c>
      <c r="B19" s="4" t="s">
        <v>134</v>
      </c>
      <c r="C19" s="5" t="n">
        <v>0</v>
      </c>
      <c r="D19" s="5" t="n">
        <v>0</v>
      </c>
    </row>
    <row r="20" spans="1:4">
      <c r="A20" s="4" t="s">
        <v>1313</v>
      </c>
    </row>
    <row r="21" spans="1:4">
      <c r="A21" s="3" t="s">
        <v>1309</v>
      </c>
    </row>
    <row r="22" spans="1:4">
      <c r="A22" s="4" t="s">
        <v>1310</v>
      </c>
      <c r="C22" s="5" t="n">
        <v>0</v>
      </c>
      <c r="D22" s="5" t="n">
        <v>0</v>
      </c>
    </row>
    <row r="23" spans="1:4">
      <c r="A23" s="4" t="s">
        <v>1095</v>
      </c>
    </row>
    <row r="24" spans="1:4">
      <c r="A24" s="3" t="s">
        <v>1309</v>
      </c>
    </row>
    <row r="25" spans="1:4">
      <c r="A25" s="4" t="s">
        <v>1310</v>
      </c>
      <c r="C25" s="5" t="n">
        <v>0</v>
      </c>
      <c r="D25" s="5" t="n">
        <v>0</v>
      </c>
    </row>
    <row r="26" spans="1:4">
      <c r="A26" s="4" t="s">
        <v>1314</v>
      </c>
    </row>
    <row r="27" spans="1:4">
      <c r="A27" s="3" t="s">
        <v>1309</v>
      </c>
    </row>
    <row r="28" spans="1:4">
      <c r="A28" s="4" t="s">
        <v>1310</v>
      </c>
      <c r="B28" s="4" t="s">
        <v>134</v>
      </c>
      <c r="C28" s="5" t="n">
        <v>0</v>
      </c>
      <c r="D28" s="5" t="n">
        <v>0</v>
      </c>
    </row>
    <row r="29" spans="1:4">
      <c r="A29" s="4" t="s">
        <v>1315</v>
      </c>
    </row>
    <row r="30" spans="1:4">
      <c r="A30" s="3" t="s">
        <v>1309</v>
      </c>
    </row>
    <row r="31" spans="1:4">
      <c r="A31" s="4" t="s">
        <v>1310</v>
      </c>
      <c r="C31" s="5" t="n">
        <v>0</v>
      </c>
      <c r="D31" s="5" t="n">
        <v>0</v>
      </c>
    </row>
    <row r="32" spans="1:4">
      <c r="A32" s="4" t="s">
        <v>1096</v>
      </c>
    </row>
    <row r="33" spans="1:4">
      <c r="A33" s="3" t="s">
        <v>1309</v>
      </c>
    </row>
    <row r="34" spans="1:4">
      <c r="A34" s="4" t="s">
        <v>1310</v>
      </c>
      <c r="C34" s="5" t="n">
        <v>10892</v>
      </c>
      <c r="D34" s="5" t="n">
        <v>12091</v>
      </c>
    </row>
    <row r="35" spans="1:4">
      <c r="A35" s="4" t="s">
        <v>1316</v>
      </c>
    </row>
    <row r="36" spans="1:4">
      <c r="A36" s="3" t="s">
        <v>1309</v>
      </c>
    </row>
    <row r="37" spans="1:4">
      <c r="A37" s="4" t="s">
        <v>1310</v>
      </c>
      <c r="B37" s="4" t="s">
        <v>134</v>
      </c>
      <c r="C37" s="5" t="n">
        <v>8981</v>
      </c>
      <c r="D37" s="5" t="n">
        <v>9349</v>
      </c>
    </row>
    <row r="38" spans="1:4">
      <c r="A38" s="4" t="s">
        <v>1317</v>
      </c>
    </row>
    <row r="39" spans="1:4">
      <c r="A39" s="3" t="s">
        <v>1309</v>
      </c>
    </row>
    <row r="40" spans="1:4">
      <c r="A40" s="4" t="s">
        <v>1310</v>
      </c>
      <c r="C40" s="6" t="n">
        <v>1911</v>
      </c>
      <c r="D40" s="6" t="n">
        <v>2742</v>
      </c>
    </row>
    <row r="41" spans="1:4"/>
    <row r="42" spans="1:4">
      <c r="A42" s="4" t="s">
        <v>134</v>
      </c>
      <c r="B42" s="4" t="s">
        <v>1318</v>
      </c>
    </row>
  </sheetData>
  <mergeCells count="4">
    <mergeCell ref="A1:B2"/>
    <mergeCell ref="C1:D1"/>
    <mergeCell ref="A41:C41"/>
    <mergeCell ref="B42:C4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33</v>
      </c>
    </row>
    <row r="2" spans="1:3">
      <c r="A2" s="3" t="s">
        <v>1320</v>
      </c>
    </row>
    <row r="3" spans="1:3">
      <c r="A3" s="4" t="s">
        <v>1321</v>
      </c>
      <c r="B3" s="6" t="n">
        <v>46094</v>
      </c>
      <c r="C3" s="6" t="n">
        <v>249601</v>
      </c>
    </row>
    <row r="4" spans="1:3">
      <c r="A4" s="4" t="s">
        <v>1322</v>
      </c>
      <c r="B4" s="5" t="n">
        <v>3883741</v>
      </c>
      <c r="C4" s="5" t="n">
        <v>3454475</v>
      </c>
    </row>
    <row r="5" spans="1:3">
      <c r="A5" s="4" t="s">
        <v>51</v>
      </c>
      <c r="B5" s="5" t="n">
        <v>93328</v>
      </c>
      <c r="C5" s="5" t="n">
        <v>90866</v>
      </c>
    </row>
    <row r="6" spans="1:3">
      <c r="A6" s="3" t="s">
        <v>1323</v>
      </c>
    </row>
    <row r="7" spans="1:3">
      <c r="A7" s="4" t="s">
        <v>1324</v>
      </c>
      <c r="B7" s="5" t="n">
        <v>586039</v>
      </c>
      <c r="C7" s="5" t="n">
        <v>508444</v>
      </c>
    </row>
    <row r="8" spans="1:3">
      <c r="A8" s="4" t="s">
        <v>57</v>
      </c>
      <c r="B8" s="5" t="n">
        <v>125119</v>
      </c>
      <c r="C8" s="5" t="n">
        <v>109145</v>
      </c>
    </row>
    <row r="9" spans="1:3">
      <c r="A9" s="4" t="s">
        <v>58</v>
      </c>
      <c r="B9" s="5" t="n">
        <v>790000</v>
      </c>
      <c r="C9" s="5" t="n">
        <v>685000</v>
      </c>
    </row>
    <row r="10" spans="1:3">
      <c r="A10" s="4" t="s">
        <v>59</v>
      </c>
      <c r="B10" s="5" t="n">
        <v>30000</v>
      </c>
      <c r="C10" s="5" t="n">
        <v>35000</v>
      </c>
    </row>
    <row r="11" spans="1:3">
      <c r="A11" s="4" t="s">
        <v>1325</v>
      </c>
    </row>
    <row r="12" spans="1:3">
      <c r="A12" s="3" t="s">
        <v>1320</v>
      </c>
    </row>
    <row r="13" spans="1:3">
      <c r="A13" s="4" t="s">
        <v>1321</v>
      </c>
      <c r="B13" s="5" t="n">
        <v>46094</v>
      </c>
      <c r="C13" s="5" t="n">
        <v>253040</v>
      </c>
    </row>
    <row r="14" spans="1:3">
      <c r="A14" s="4" t="s">
        <v>1322</v>
      </c>
      <c r="B14" s="5" t="n">
        <v>3933700</v>
      </c>
      <c r="C14" s="5" t="n">
        <v>3526807</v>
      </c>
    </row>
    <row r="15" spans="1:3">
      <c r="A15" s="4" t="s">
        <v>51</v>
      </c>
      <c r="B15" s="5" t="n">
        <v>93328</v>
      </c>
      <c r="C15" s="5" t="n">
        <v>90866</v>
      </c>
    </row>
    <row r="16" spans="1:3">
      <c r="A16" s="3" t="s">
        <v>1323</v>
      </c>
    </row>
    <row r="17" spans="1:3">
      <c r="A17" s="4" t="s">
        <v>1324</v>
      </c>
      <c r="B17" s="5" t="n">
        <v>584868</v>
      </c>
      <c r="C17" s="5" t="n">
        <v>508000</v>
      </c>
    </row>
    <row r="18" spans="1:3">
      <c r="A18" s="4" t="s">
        <v>57</v>
      </c>
      <c r="B18" s="5" t="n">
        <v>125119</v>
      </c>
      <c r="C18" s="5" t="n">
        <v>109145</v>
      </c>
    </row>
    <row r="19" spans="1:3">
      <c r="A19" s="4" t="s">
        <v>58</v>
      </c>
      <c r="B19" s="5" t="n">
        <v>800756</v>
      </c>
      <c r="C19" s="5" t="n">
        <v>704410</v>
      </c>
    </row>
    <row r="20" spans="1:3">
      <c r="A20" s="4" t="s">
        <v>59</v>
      </c>
      <c r="B20" s="5" t="n">
        <v>29985</v>
      </c>
      <c r="C20" s="5" t="n">
        <v>14694</v>
      </c>
    </row>
    <row r="21" spans="1:3">
      <c r="A21" s="4" t="s">
        <v>1094</v>
      </c>
    </row>
    <row r="22" spans="1:3">
      <c r="A22" s="3" t="s">
        <v>1320</v>
      </c>
    </row>
    <row r="23" spans="1:3">
      <c r="A23" s="4" t="s">
        <v>1321</v>
      </c>
      <c r="B23" s="5" t="n">
        <v>0</v>
      </c>
      <c r="C23" s="5" t="n">
        <v>0</v>
      </c>
    </row>
    <row r="24" spans="1:3">
      <c r="A24" s="4" t="s">
        <v>1322</v>
      </c>
      <c r="B24" s="5" t="n">
        <v>0</v>
      </c>
      <c r="C24" s="5" t="n">
        <v>0</v>
      </c>
    </row>
    <row r="25" spans="1:3">
      <c r="A25" s="4" t="s">
        <v>51</v>
      </c>
      <c r="B25" s="5" t="n">
        <v>0</v>
      </c>
      <c r="C25" s="5" t="n">
        <v>0</v>
      </c>
    </row>
    <row r="26" spans="1:3">
      <c r="A26" s="3" t="s">
        <v>1323</v>
      </c>
    </row>
    <row r="27" spans="1:3">
      <c r="A27" s="4" t="s">
        <v>1324</v>
      </c>
      <c r="B27" s="5" t="n">
        <v>0</v>
      </c>
      <c r="C27" s="5" t="n">
        <v>0</v>
      </c>
    </row>
    <row r="28" spans="1:3">
      <c r="A28" s="4" t="s">
        <v>57</v>
      </c>
      <c r="B28" s="5" t="n">
        <v>0</v>
      </c>
      <c r="C28" s="5" t="n">
        <v>0</v>
      </c>
    </row>
    <row r="29" spans="1:3">
      <c r="A29" s="4" t="s">
        <v>58</v>
      </c>
      <c r="B29" s="5" t="n">
        <v>0</v>
      </c>
      <c r="C29" s="5" t="n">
        <v>0</v>
      </c>
    </row>
    <row r="30" spans="1:3">
      <c r="A30" s="4" t="s">
        <v>59</v>
      </c>
      <c r="B30" s="5" t="n">
        <v>0</v>
      </c>
      <c r="C30" s="5" t="n">
        <v>0</v>
      </c>
    </row>
    <row r="31" spans="1:3">
      <c r="A31" s="4" t="s">
        <v>1095</v>
      </c>
    </row>
    <row r="32" spans="1:3">
      <c r="A32" s="3" t="s">
        <v>1320</v>
      </c>
    </row>
    <row r="33" spans="1:3">
      <c r="A33" s="4" t="s">
        <v>1321</v>
      </c>
      <c r="B33" s="5" t="n">
        <v>46094</v>
      </c>
      <c r="C33" s="5" t="n">
        <v>253040</v>
      </c>
    </row>
    <row r="34" spans="1:3">
      <c r="A34" s="4" t="s">
        <v>1322</v>
      </c>
      <c r="B34" s="5" t="n">
        <v>0</v>
      </c>
      <c r="C34" s="5" t="n">
        <v>0</v>
      </c>
    </row>
    <row r="35" spans="1:3">
      <c r="A35" s="4" t="s">
        <v>51</v>
      </c>
      <c r="B35" s="5" t="n">
        <v>93328</v>
      </c>
      <c r="C35" s="5" t="n">
        <v>90866</v>
      </c>
    </row>
    <row r="36" spans="1:3">
      <c r="A36" s="3" t="s">
        <v>1323</v>
      </c>
    </row>
    <row r="37" spans="1:3">
      <c r="A37" s="4" t="s">
        <v>1324</v>
      </c>
      <c r="B37" s="5" t="n">
        <v>584868</v>
      </c>
      <c r="C37" s="5" t="n">
        <v>508000</v>
      </c>
    </row>
    <row r="38" spans="1:3">
      <c r="A38" s="4" t="s">
        <v>57</v>
      </c>
      <c r="B38" s="5" t="n">
        <v>125119</v>
      </c>
      <c r="C38" s="5" t="n">
        <v>109145</v>
      </c>
    </row>
    <row r="39" spans="1:3">
      <c r="A39" s="4" t="s">
        <v>58</v>
      </c>
      <c r="B39" s="5" t="n">
        <v>800756</v>
      </c>
      <c r="C39" s="5" t="n">
        <v>704410</v>
      </c>
    </row>
    <row r="40" spans="1:3">
      <c r="A40" s="4" t="s">
        <v>59</v>
      </c>
      <c r="B40" s="5" t="n">
        <v>0</v>
      </c>
      <c r="C40" s="5" t="n">
        <v>0</v>
      </c>
    </row>
    <row r="41" spans="1:3">
      <c r="A41" s="4" t="s">
        <v>1096</v>
      </c>
    </row>
    <row r="42" spans="1:3">
      <c r="A42" s="3" t="s">
        <v>1320</v>
      </c>
    </row>
    <row r="43" spans="1:3">
      <c r="A43" s="4" t="s">
        <v>1321</v>
      </c>
      <c r="B43" s="5" t="n">
        <v>0</v>
      </c>
      <c r="C43" s="5" t="n">
        <v>0</v>
      </c>
    </row>
    <row r="44" spans="1:3">
      <c r="A44" s="4" t="s">
        <v>1322</v>
      </c>
      <c r="B44" s="5" t="n">
        <v>3933700</v>
      </c>
      <c r="C44" s="5" t="n">
        <v>3526807</v>
      </c>
    </row>
    <row r="45" spans="1:3">
      <c r="A45" s="4" t="s">
        <v>51</v>
      </c>
      <c r="B45" s="5" t="n">
        <v>0</v>
      </c>
      <c r="C45" s="5" t="n">
        <v>0</v>
      </c>
    </row>
    <row r="46" spans="1:3">
      <c r="A46" s="3" t="s">
        <v>1323</v>
      </c>
    </row>
    <row r="47" spans="1:3">
      <c r="A47" s="4" t="s">
        <v>1324</v>
      </c>
      <c r="B47" s="5" t="n">
        <v>0</v>
      </c>
      <c r="C47" s="5" t="n">
        <v>0</v>
      </c>
    </row>
    <row r="48" spans="1:3">
      <c r="A48" s="4" t="s">
        <v>57</v>
      </c>
      <c r="B48" s="5" t="n">
        <v>0</v>
      </c>
      <c r="C48" s="5" t="n">
        <v>0</v>
      </c>
    </row>
    <row r="49" spans="1:3">
      <c r="A49" s="4" t="s">
        <v>58</v>
      </c>
      <c r="B49" s="5" t="n">
        <v>0</v>
      </c>
      <c r="C49" s="5" t="n">
        <v>0</v>
      </c>
    </row>
    <row r="50" spans="1:3">
      <c r="A50" s="4" t="s">
        <v>59</v>
      </c>
      <c r="B50" s="6" t="n">
        <v>29985</v>
      </c>
      <c r="C50" s="6" t="n">
        <v>146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6</v>
      </c>
      <c r="B1" s="2" t="s">
        <v>2</v>
      </c>
      <c r="C1" s="2" t="s">
        <v>33</v>
      </c>
      <c r="D1" s="2" t="s">
        <v>77</v>
      </c>
      <c r="E1" s="2" t="s">
        <v>1327</v>
      </c>
    </row>
    <row r="2" spans="1:5">
      <c r="A2" s="3" t="s">
        <v>34</v>
      </c>
    </row>
    <row r="3" spans="1:5">
      <c r="A3" s="4" t="s">
        <v>38</v>
      </c>
      <c r="B3" s="6" t="n">
        <v>134125</v>
      </c>
      <c r="C3" s="6" t="n">
        <v>72882</v>
      </c>
    </row>
    <row r="4" spans="1:5">
      <c r="A4" s="4" t="s">
        <v>40</v>
      </c>
      <c r="B4" s="5" t="n">
        <v>733554</v>
      </c>
      <c r="C4" s="5" t="n">
        <v>592049</v>
      </c>
    </row>
    <row r="5" spans="1:5">
      <c r="A5" s="4" t="s">
        <v>1328</v>
      </c>
      <c r="B5" s="5" t="n">
        <v>0</v>
      </c>
      <c r="C5" s="5" t="n">
        <v>208265</v>
      </c>
    </row>
    <row r="6" spans="1:5">
      <c r="A6" s="4" t="s">
        <v>51</v>
      </c>
      <c r="B6" s="5" t="n">
        <v>124137</v>
      </c>
      <c r="C6" s="5" t="n">
        <v>117208</v>
      </c>
    </row>
    <row r="7" spans="1:5">
      <c r="A7" s="4" t="s">
        <v>52</v>
      </c>
      <c r="B7" s="5" t="n">
        <v>5091383</v>
      </c>
      <c r="C7" s="5" t="n">
        <v>4655380</v>
      </c>
      <c r="D7" s="6" t="n">
        <v>4397132</v>
      </c>
    </row>
    <row r="8" spans="1:5">
      <c r="A8" s="3" t="s">
        <v>53</v>
      </c>
    </row>
    <row r="9" spans="1:5">
      <c r="A9" s="4" t="s">
        <v>59</v>
      </c>
      <c r="B9" s="5" t="n">
        <v>30000</v>
      </c>
      <c r="C9" s="5" t="n">
        <v>35000</v>
      </c>
    </row>
    <row r="10" spans="1:5">
      <c r="A10" s="4" t="s">
        <v>1329</v>
      </c>
      <c r="B10" s="5" t="n">
        <v>35148</v>
      </c>
      <c r="C10" s="5" t="n">
        <v>38078</v>
      </c>
    </row>
    <row r="11" spans="1:5">
      <c r="A11" s="4" t="s">
        <v>61</v>
      </c>
      <c r="B11" s="5" t="n">
        <v>4557811</v>
      </c>
      <c r="C11" s="5" t="n">
        <v>4130953</v>
      </c>
    </row>
    <row r="12" spans="1:5">
      <c r="A12" s="3" t="s">
        <v>62</v>
      </c>
    </row>
    <row r="13" spans="1:5">
      <c r="A13" s="4" t="s">
        <v>1330</v>
      </c>
      <c r="B13" s="5" t="n">
        <v>23901</v>
      </c>
      <c r="C13" s="5" t="n">
        <v>24296</v>
      </c>
    </row>
    <row r="14" spans="1:5">
      <c r="A14" s="4" t="s">
        <v>64</v>
      </c>
      <c r="B14" s="5" t="n">
        <v>165871</v>
      </c>
      <c r="C14" s="5" t="n">
        <v>175588</v>
      </c>
    </row>
    <row r="15" spans="1:5">
      <c r="A15" s="4" t="s">
        <v>65</v>
      </c>
      <c r="B15" s="5" t="n">
        <v>350414</v>
      </c>
      <c r="C15" s="5" t="n">
        <v>325840</v>
      </c>
    </row>
    <row r="16" spans="1:5">
      <c r="A16" s="4" t="s">
        <v>1331</v>
      </c>
      <c r="B16" s="5" t="n">
        <v>-6614</v>
      </c>
      <c r="C16" s="5" t="n">
        <v>-1297</v>
      </c>
      <c r="D16" s="5" t="n">
        <v>-823</v>
      </c>
      <c r="E16" s="6" t="n">
        <v>-2970</v>
      </c>
    </row>
    <row r="17" spans="1:5">
      <c r="A17" s="4" t="s">
        <v>67</v>
      </c>
      <c r="B17" s="5" t="n">
        <v>533572</v>
      </c>
      <c r="C17" s="5" t="n">
        <v>524427</v>
      </c>
      <c r="D17" s="6" t="n">
        <v>521751</v>
      </c>
      <c r="E17" s="6" t="n">
        <v>499363</v>
      </c>
    </row>
    <row r="18" spans="1:5">
      <c r="A18" s="4" t="s">
        <v>68</v>
      </c>
      <c r="B18" s="5" t="n">
        <v>5091383</v>
      </c>
      <c r="C18" s="5" t="n">
        <v>4655380</v>
      </c>
    </row>
    <row r="19" spans="1:5">
      <c r="A19" s="4" t="s">
        <v>1332</v>
      </c>
    </row>
    <row r="20" spans="1:5">
      <c r="A20" s="3" t="s">
        <v>34</v>
      </c>
    </row>
    <row r="21" spans="1:5">
      <c r="A21" s="4" t="s">
        <v>38</v>
      </c>
      <c r="B21" s="5" t="n">
        <v>10869</v>
      </c>
      <c r="C21" s="5" t="n">
        <v>9154</v>
      </c>
    </row>
    <row r="22" spans="1:5">
      <c r="A22" s="4" t="s">
        <v>40</v>
      </c>
      <c r="B22" s="5" t="n">
        <v>10357</v>
      </c>
      <c r="C22" s="5" t="n">
        <v>1223</v>
      </c>
    </row>
    <row r="23" spans="1:5">
      <c r="A23" s="4" t="s">
        <v>1328</v>
      </c>
      <c r="B23" s="5" t="n">
        <v>0</v>
      </c>
      <c r="C23" s="5" t="n">
        <v>2100</v>
      </c>
    </row>
    <row r="24" spans="1:5">
      <c r="A24" s="4" t="s">
        <v>1333</v>
      </c>
      <c r="B24" s="5" t="n">
        <v>513083</v>
      </c>
      <c r="C24" s="5" t="n">
        <v>511841</v>
      </c>
    </row>
    <row r="25" spans="1:5">
      <c r="A25" s="4" t="s">
        <v>1334</v>
      </c>
      <c r="B25" s="5" t="n">
        <v>30000</v>
      </c>
      <c r="C25" s="5" t="n">
        <v>35000</v>
      </c>
    </row>
    <row r="26" spans="1:5">
      <c r="A26" s="4" t="s">
        <v>51</v>
      </c>
      <c r="B26" s="5" t="n">
        <v>515</v>
      </c>
      <c r="C26" s="5" t="n">
        <v>352</v>
      </c>
    </row>
    <row r="27" spans="1:5">
      <c r="A27" s="4" t="s">
        <v>52</v>
      </c>
      <c r="B27" s="5" t="n">
        <v>564824</v>
      </c>
      <c r="C27" s="5" t="n">
        <v>559670</v>
      </c>
    </row>
    <row r="28" spans="1:5">
      <c r="A28" s="3" t="s">
        <v>53</v>
      </c>
    </row>
    <row r="29" spans="1:5">
      <c r="A29" s="4" t="s">
        <v>59</v>
      </c>
      <c r="B29" s="5" t="n">
        <v>30000</v>
      </c>
      <c r="C29" s="5" t="n">
        <v>35000</v>
      </c>
    </row>
    <row r="30" spans="1:5">
      <c r="A30" s="4" t="s">
        <v>1329</v>
      </c>
      <c r="B30" s="5" t="n">
        <v>1252</v>
      </c>
      <c r="C30" s="5" t="n">
        <v>243</v>
      </c>
    </row>
    <row r="31" spans="1:5">
      <c r="A31" s="4" t="s">
        <v>61</v>
      </c>
      <c r="B31" s="5" t="n">
        <v>31252</v>
      </c>
      <c r="C31" s="5" t="n">
        <v>35243</v>
      </c>
    </row>
    <row r="32" spans="1:5">
      <c r="A32" s="3" t="s">
        <v>62</v>
      </c>
    </row>
    <row r="33" spans="1:5">
      <c r="A33" s="4" t="s">
        <v>1330</v>
      </c>
      <c r="B33" s="5" t="n">
        <v>23901</v>
      </c>
      <c r="C33" s="5" t="n">
        <v>24296</v>
      </c>
    </row>
    <row r="34" spans="1:5">
      <c r="A34" s="4" t="s">
        <v>64</v>
      </c>
      <c r="B34" s="5" t="n">
        <v>165871</v>
      </c>
      <c r="C34" s="5" t="n">
        <v>175588</v>
      </c>
    </row>
    <row r="35" spans="1:5">
      <c r="A35" s="4" t="s">
        <v>65</v>
      </c>
      <c r="B35" s="5" t="n">
        <v>350414</v>
      </c>
      <c r="C35" s="5" t="n">
        <v>325840</v>
      </c>
    </row>
    <row r="36" spans="1:5">
      <c r="A36" s="4" t="s">
        <v>1331</v>
      </c>
      <c r="B36" s="5" t="n">
        <v>-6614</v>
      </c>
      <c r="C36" s="5" t="n">
        <v>-1297</v>
      </c>
    </row>
    <row r="37" spans="1:5">
      <c r="A37" s="4" t="s">
        <v>67</v>
      </c>
      <c r="B37" s="5" t="n">
        <v>533572</v>
      </c>
      <c r="C37" s="5" t="n">
        <v>524427</v>
      </c>
    </row>
    <row r="38" spans="1:5">
      <c r="A38" s="4" t="s">
        <v>68</v>
      </c>
      <c r="B38" s="6" t="n">
        <v>564824</v>
      </c>
      <c r="C38" s="6" t="n">
        <v>5596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5</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1336</v>
      </c>
    </row>
    <row r="4" spans="1:12">
      <c r="A4" s="4" t="s">
        <v>104</v>
      </c>
      <c r="J4" s="6" t="n">
        <v>5312</v>
      </c>
      <c r="K4" s="6" t="n">
        <v>5521</v>
      </c>
      <c r="L4" s="6" t="n">
        <v>4219</v>
      </c>
    </row>
    <row r="5" spans="1:12">
      <c r="A5" s="3" t="s">
        <v>1337</v>
      </c>
    </row>
    <row r="6" spans="1:12">
      <c r="A6" s="4" t="s">
        <v>92</v>
      </c>
      <c r="B6" s="6" t="n">
        <v>5276</v>
      </c>
      <c r="C6" s="6" t="n">
        <v>5126</v>
      </c>
      <c r="D6" s="6" t="n">
        <v>5071</v>
      </c>
      <c r="E6" s="6" t="n">
        <v>5531</v>
      </c>
      <c r="F6" s="6" t="n">
        <v>5297</v>
      </c>
      <c r="G6" s="6" t="n">
        <v>5201</v>
      </c>
      <c r="H6" s="6" t="n">
        <v>4916</v>
      </c>
      <c r="I6" s="6" t="n">
        <v>4699</v>
      </c>
      <c r="J6" s="5" t="n">
        <v>21004</v>
      </c>
      <c r="K6" s="5" t="n">
        <v>20113</v>
      </c>
      <c r="L6" s="5" t="n">
        <v>18818</v>
      </c>
    </row>
    <row r="7" spans="1:12">
      <c r="A7" s="4" t="s">
        <v>117</v>
      </c>
      <c r="B7" s="5" t="n">
        <v>20195</v>
      </c>
      <c r="C7" s="5" t="n">
        <v>20208</v>
      </c>
      <c r="D7" s="5" t="n">
        <v>15655</v>
      </c>
      <c r="E7" s="5" t="n">
        <v>15932</v>
      </c>
      <c r="F7" s="5" t="n">
        <v>19174</v>
      </c>
      <c r="G7" s="5" t="n">
        <v>16170</v>
      </c>
      <c r="H7" s="5" t="n">
        <v>15347</v>
      </c>
      <c r="I7" s="5" t="n">
        <v>16691</v>
      </c>
      <c r="J7" s="5" t="n">
        <v>71990</v>
      </c>
      <c r="K7" s="5" t="n">
        <v>67382</v>
      </c>
      <c r="L7" s="5" t="n">
        <v>55782</v>
      </c>
    </row>
    <row r="8" spans="1:12">
      <c r="A8" s="4" t="s">
        <v>1338</v>
      </c>
      <c r="B8" s="5" t="n">
        <v>-6879</v>
      </c>
      <c r="C8" s="5" t="n">
        <v>-6734</v>
      </c>
      <c r="D8" s="5" t="n">
        <v>-5008</v>
      </c>
      <c r="E8" s="5" t="n">
        <v>-5119</v>
      </c>
      <c r="F8" s="5" t="n">
        <v>-6372</v>
      </c>
      <c r="G8" s="5" t="n">
        <v>-5175</v>
      </c>
      <c r="H8" s="5" t="n">
        <v>-5014</v>
      </c>
      <c r="I8" s="5" t="n">
        <v>-5466</v>
      </c>
      <c r="J8" s="5" t="n">
        <v>-23740</v>
      </c>
      <c r="K8" s="5" t="n">
        <v>-22027</v>
      </c>
      <c r="L8" s="5" t="n">
        <v>-17582</v>
      </c>
    </row>
    <row r="9" spans="1:12">
      <c r="A9" s="4" t="s">
        <v>119</v>
      </c>
      <c r="B9" s="6" t="n">
        <v>13316</v>
      </c>
      <c r="C9" s="6" t="n">
        <v>13474</v>
      </c>
      <c r="D9" s="6" t="n">
        <v>10647</v>
      </c>
      <c r="E9" s="6" t="n">
        <v>10813</v>
      </c>
      <c r="F9" s="6" t="n">
        <v>12802</v>
      </c>
      <c r="G9" s="6" t="n">
        <v>10995</v>
      </c>
      <c r="H9" s="6" t="n">
        <v>10333</v>
      </c>
      <c r="I9" s="6" t="n">
        <v>11225</v>
      </c>
      <c r="J9" s="5" t="n">
        <v>48250</v>
      </c>
      <c r="K9" s="5" t="n">
        <v>45355</v>
      </c>
      <c r="L9" s="5" t="n">
        <v>38200</v>
      </c>
    </row>
    <row r="10" spans="1:12">
      <c r="A10" s="4" t="s">
        <v>1332</v>
      </c>
    </row>
    <row r="11" spans="1:12">
      <c r="A11" s="3" t="s">
        <v>1336</v>
      </c>
    </row>
    <row r="12" spans="1:12">
      <c r="A12" s="4" t="s">
        <v>1339</v>
      </c>
      <c r="J12" s="5" t="n">
        <v>43975</v>
      </c>
      <c r="K12" s="5" t="n">
        <v>42580</v>
      </c>
      <c r="L12" s="5" t="n">
        <v>19530</v>
      </c>
    </row>
    <row r="13" spans="1:12">
      <c r="A13" s="4" t="s">
        <v>104</v>
      </c>
      <c r="J13" s="5" t="n">
        <v>2476</v>
      </c>
      <c r="K13" s="5" t="n">
        <v>995</v>
      </c>
      <c r="L13" s="5" t="n">
        <v>902</v>
      </c>
    </row>
    <row r="14" spans="1:12">
      <c r="A14" s="4" t="s">
        <v>1340</v>
      </c>
      <c r="J14" s="5" t="n">
        <v>46451</v>
      </c>
      <c r="K14" s="5" t="n">
        <v>43575</v>
      </c>
      <c r="L14" s="5" t="n">
        <v>20432</v>
      </c>
    </row>
    <row r="15" spans="1:12">
      <c r="A15" s="3" t="s">
        <v>1337</v>
      </c>
    </row>
    <row r="16" spans="1:12">
      <c r="A16" s="4" t="s">
        <v>1341</v>
      </c>
      <c r="J16" s="5" t="n">
        <v>944</v>
      </c>
      <c r="K16" s="5" t="n">
        <v>899</v>
      </c>
      <c r="L16" s="5" t="n">
        <v>881</v>
      </c>
    </row>
    <row r="17" spans="1:12">
      <c r="A17" s="4" t="s">
        <v>1166</v>
      </c>
      <c r="J17" s="5" t="n">
        <v>1139</v>
      </c>
      <c r="K17" s="5" t="n">
        <v>1123</v>
      </c>
      <c r="L17" s="5" t="n">
        <v>1060</v>
      </c>
    </row>
    <row r="18" spans="1:12">
      <c r="A18" s="4" t="s">
        <v>92</v>
      </c>
      <c r="J18" s="5" t="n">
        <v>2083</v>
      </c>
      <c r="K18" s="5" t="n">
        <v>2022</v>
      </c>
      <c r="L18" s="5" t="n">
        <v>1941</v>
      </c>
    </row>
    <row r="19" spans="1:12">
      <c r="A19" s="4" t="s">
        <v>117</v>
      </c>
      <c r="J19" s="5" t="n">
        <v>44368</v>
      </c>
      <c r="K19" s="5" t="n">
        <v>41553</v>
      </c>
      <c r="L19" s="5" t="n">
        <v>18491</v>
      </c>
    </row>
    <row r="20" spans="1:12">
      <c r="A20" s="4" t="s">
        <v>1338</v>
      </c>
      <c r="J20" s="5" t="n">
        <v>78</v>
      </c>
      <c r="K20" s="5" t="n">
        <v>-308</v>
      </c>
      <c r="L20" s="5" t="n">
        <v>-266</v>
      </c>
    </row>
    <row r="21" spans="1:12">
      <c r="A21" s="4" t="s">
        <v>1342</v>
      </c>
      <c r="J21" s="5" t="n">
        <v>44290</v>
      </c>
      <c r="K21" s="5" t="n">
        <v>41861</v>
      </c>
      <c r="L21" s="5" t="n">
        <v>18757</v>
      </c>
    </row>
    <row r="22" spans="1:12">
      <c r="A22" s="4" t="s">
        <v>1343</v>
      </c>
      <c r="J22" s="5" t="n">
        <v>3960</v>
      </c>
      <c r="K22" s="5" t="n">
        <v>3494</v>
      </c>
      <c r="L22" s="5" t="n">
        <v>19443</v>
      </c>
    </row>
    <row r="23" spans="1:12">
      <c r="A23" s="4" t="s">
        <v>119</v>
      </c>
      <c r="J23" s="6" t="n">
        <v>48250</v>
      </c>
      <c r="K23" s="6" t="n">
        <v>45355</v>
      </c>
      <c r="L23" s="6" t="n">
        <v>382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4</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1345</v>
      </c>
    </row>
    <row r="4" spans="1:12">
      <c r="A4" s="4" t="s">
        <v>119</v>
      </c>
      <c r="B4" s="6" t="n">
        <v>13316</v>
      </c>
      <c r="C4" s="6" t="n">
        <v>13474</v>
      </c>
      <c r="D4" s="6" t="n">
        <v>10647</v>
      </c>
      <c r="E4" s="6" t="n">
        <v>10813</v>
      </c>
      <c r="F4" s="6" t="n">
        <v>12802</v>
      </c>
      <c r="G4" s="6" t="n">
        <v>10995</v>
      </c>
      <c r="H4" s="6" t="n">
        <v>10333</v>
      </c>
      <c r="I4" s="6" t="n">
        <v>11225</v>
      </c>
      <c r="J4" s="6" t="n">
        <v>48250</v>
      </c>
      <c r="K4" s="6" t="n">
        <v>45355</v>
      </c>
      <c r="L4" s="6" t="n">
        <v>38200</v>
      </c>
    </row>
    <row r="5" spans="1:12">
      <c r="A5" s="3" t="s">
        <v>141</v>
      </c>
    </row>
    <row r="6" spans="1:12">
      <c r="A6" s="4" t="s">
        <v>143</v>
      </c>
      <c r="J6" s="5" t="n">
        <v>2139</v>
      </c>
      <c r="K6" s="5" t="n">
        <v>1979</v>
      </c>
      <c r="L6" s="5" t="n">
        <v>1452</v>
      </c>
    </row>
    <row r="7" spans="1:12">
      <c r="A7" s="4" t="s">
        <v>1346</v>
      </c>
      <c r="J7" s="5" t="n">
        <v>-2932</v>
      </c>
      <c r="K7" s="5" t="n">
        <v>-6267</v>
      </c>
      <c r="L7" s="5" t="n">
        <v>20166</v>
      </c>
    </row>
    <row r="8" spans="1:12">
      <c r="A8" s="4" t="s">
        <v>1347</v>
      </c>
      <c r="J8" s="5" t="n">
        <v>-1873</v>
      </c>
      <c r="K8" s="5" t="n">
        <v>4628</v>
      </c>
      <c r="L8" s="5" t="n">
        <v>-4997</v>
      </c>
    </row>
    <row r="9" spans="1:12">
      <c r="A9" s="4" t="s">
        <v>154</v>
      </c>
      <c r="J9" s="5" t="n">
        <v>90375</v>
      </c>
      <c r="K9" s="5" t="n">
        <v>50830</v>
      </c>
      <c r="L9" s="5" t="n">
        <v>53664</v>
      </c>
    </row>
    <row r="10" spans="1:12">
      <c r="A10" s="3" t="s">
        <v>1348</v>
      </c>
    </row>
    <row r="11" spans="1:12">
      <c r="A11" s="4" t="s">
        <v>1349</v>
      </c>
      <c r="J11" s="5" t="n">
        <v>-287211</v>
      </c>
      <c r="K11" s="5" t="n">
        <v>-46190</v>
      </c>
      <c r="L11" s="5" t="n">
        <v>0</v>
      </c>
    </row>
    <row r="12" spans="1:12">
      <c r="A12" s="4" t="s">
        <v>1350</v>
      </c>
      <c r="J12" s="5" t="n">
        <v>-1347</v>
      </c>
      <c r="K12" s="5" t="n">
        <v>0</v>
      </c>
      <c r="L12" s="5" t="n">
        <v>0</v>
      </c>
    </row>
    <row r="13" spans="1:12">
      <c r="A13" s="4" t="s">
        <v>167</v>
      </c>
      <c r="J13" s="5" t="n">
        <v>-422993</v>
      </c>
      <c r="K13" s="5" t="n">
        <v>-291915</v>
      </c>
      <c r="L13" s="5" t="n">
        <v>-262337</v>
      </c>
    </row>
    <row r="14" spans="1:12">
      <c r="A14" s="3" t="s">
        <v>1351</v>
      </c>
    </row>
    <row r="15" spans="1:12">
      <c r="A15" s="4" t="s">
        <v>173</v>
      </c>
      <c r="J15" s="5" t="n">
        <v>-5000</v>
      </c>
      <c r="K15" s="5" t="n">
        <v>0</v>
      </c>
      <c r="L15" s="5" t="n">
        <v>0</v>
      </c>
    </row>
    <row r="16" spans="1:12">
      <c r="A16" s="4" t="s">
        <v>1352</v>
      </c>
      <c r="J16" s="5" t="n">
        <v>-13273</v>
      </c>
      <c r="K16" s="5" t="n">
        <v>-22624</v>
      </c>
      <c r="L16" s="5" t="n">
        <v>-910</v>
      </c>
    </row>
    <row r="17" spans="1:12">
      <c r="A17" s="4" t="s">
        <v>174</v>
      </c>
      <c r="J17" s="5" t="n">
        <v>897</v>
      </c>
      <c r="K17" s="5" t="n">
        <v>487</v>
      </c>
      <c r="L17" s="5" t="n">
        <v>394</v>
      </c>
    </row>
    <row r="18" spans="1:12">
      <c r="A18" s="4" t="s">
        <v>1353</v>
      </c>
      <c r="J18" s="5" t="n">
        <v>125</v>
      </c>
      <c r="K18" s="5" t="n">
        <v>350</v>
      </c>
      <c r="L18" s="5" t="n">
        <v>321</v>
      </c>
    </row>
    <row r="19" spans="1:12">
      <c r="A19" s="4" t="s">
        <v>176</v>
      </c>
      <c r="J19" s="5" t="n">
        <v>-13273</v>
      </c>
      <c r="K19" s="5" t="n">
        <v>-22624</v>
      </c>
      <c r="L19" s="5" t="n">
        <v>-910</v>
      </c>
    </row>
    <row r="20" spans="1:12">
      <c r="A20" s="4" t="s">
        <v>177</v>
      </c>
      <c r="J20" s="5" t="n">
        <v>-23676</v>
      </c>
      <c r="K20" s="5" t="n">
        <v>-22397</v>
      </c>
      <c r="L20" s="5" t="n">
        <v>-19216</v>
      </c>
    </row>
    <row r="21" spans="1:12">
      <c r="A21" s="4" t="s">
        <v>178</v>
      </c>
      <c r="J21" s="5" t="n">
        <v>393861</v>
      </c>
      <c r="K21" s="5" t="n">
        <v>217750</v>
      </c>
      <c r="L21" s="5" t="n">
        <v>230463</v>
      </c>
    </row>
    <row r="22" spans="1:12">
      <c r="A22" s="4" t="s">
        <v>179</v>
      </c>
      <c r="J22" s="5" t="n">
        <v>61243</v>
      </c>
      <c r="K22" s="5" t="n">
        <v>-23335</v>
      </c>
      <c r="L22" s="5" t="n">
        <v>21790</v>
      </c>
    </row>
    <row r="23" spans="1:12">
      <c r="A23" s="4" t="s">
        <v>180</v>
      </c>
      <c r="E23" s="5" t="n">
        <v>72882</v>
      </c>
      <c r="I23" s="5" t="n">
        <v>96217</v>
      </c>
      <c r="J23" s="5" t="n">
        <v>72882</v>
      </c>
      <c r="K23" s="5" t="n">
        <v>96217</v>
      </c>
      <c r="L23" s="5" t="n">
        <v>74427</v>
      </c>
    </row>
    <row r="24" spans="1:12">
      <c r="A24" s="4" t="s">
        <v>181</v>
      </c>
      <c r="B24" s="5" t="n">
        <v>134125</v>
      </c>
      <c r="F24" s="5" t="n">
        <v>72882</v>
      </c>
      <c r="J24" s="5" t="n">
        <v>134125</v>
      </c>
      <c r="K24" s="5" t="n">
        <v>72882</v>
      </c>
      <c r="L24" s="5" t="n">
        <v>96217</v>
      </c>
    </row>
    <row r="25" spans="1:12">
      <c r="A25" s="4" t="s">
        <v>1332</v>
      </c>
    </row>
    <row r="26" spans="1:12">
      <c r="A26" s="3" t="s">
        <v>1345</v>
      </c>
    </row>
    <row r="27" spans="1:12">
      <c r="A27" s="4" t="s">
        <v>119</v>
      </c>
      <c r="J27" s="5" t="n">
        <v>48250</v>
      </c>
      <c r="K27" s="5" t="n">
        <v>45355</v>
      </c>
      <c r="L27" s="5" t="n">
        <v>38200</v>
      </c>
    </row>
    <row r="28" spans="1:12">
      <c r="A28" s="3" t="s">
        <v>141</v>
      </c>
    </row>
    <row r="29" spans="1:12">
      <c r="A29" s="4" t="s">
        <v>1354</v>
      </c>
      <c r="J29" s="5" t="n">
        <v>-3960</v>
      </c>
      <c r="K29" s="5" t="n">
        <v>-3494</v>
      </c>
      <c r="L29" s="5" t="n">
        <v>-19443</v>
      </c>
    </row>
    <row r="30" spans="1:12">
      <c r="A30" s="4" t="s">
        <v>143</v>
      </c>
      <c r="J30" s="5" t="n">
        <v>2139</v>
      </c>
      <c r="K30" s="5" t="n">
        <v>1979</v>
      </c>
      <c r="L30" s="5" t="n">
        <v>1452</v>
      </c>
    </row>
    <row r="31" spans="1:12">
      <c r="A31" s="4" t="s">
        <v>1347</v>
      </c>
      <c r="J31" s="5" t="n">
        <v>3213</v>
      </c>
      <c r="K31" s="5" t="n">
        <v>10</v>
      </c>
      <c r="L31" s="5" t="n">
        <v>-261</v>
      </c>
    </row>
    <row r="32" spans="1:12">
      <c r="A32" s="4" t="s">
        <v>154</v>
      </c>
      <c r="J32" s="5" t="n">
        <v>49642</v>
      </c>
      <c r="K32" s="5" t="n">
        <v>43850</v>
      </c>
      <c r="L32" s="5" t="n">
        <v>19948</v>
      </c>
    </row>
    <row r="33" spans="1:12">
      <c r="A33" s="3" t="s">
        <v>1348</v>
      </c>
    </row>
    <row r="34" spans="1:12">
      <c r="A34" s="4" t="s">
        <v>1349</v>
      </c>
      <c r="J34" s="5" t="n">
        <v>-7000</v>
      </c>
      <c r="K34" s="5" t="n">
        <v>-2600</v>
      </c>
      <c r="L34" s="5" t="n">
        <v>0</v>
      </c>
    </row>
    <row r="35" spans="1:12">
      <c r="A35" s="4" t="s">
        <v>167</v>
      </c>
      <c r="J35" s="5" t="n">
        <v>-7000</v>
      </c>
      <c r="K35" s="5" t="n">
        <v>-2600</v>
      </c>
      <c r="L35" s="5" t="n">
        <v>0</v>
      </c>
    </row>
    <row r="36" spans="1:12">
      <c r="A36" s="3" t="s">
        <v>1351</v>
      </c>
    </row>
    <row r="37" spans="1:12">
      <c r="A37" s="4" t="s">
        <v>173</v>
      </c>
      <c r="J37" s="5" t="n">
        <v>-5000</v>
      </c>
      <c r="K37" s="5" t="n">
        <v>0</v>
      </c>
      <c r="L37" s="5" t="n">
        <v>0</v>
      </c>
    </row>
    <row r="38" spans="1:12">
      <c r="A38" s="4" t="s">
        <v>174</v>
      </c>
      <c r="J38" s="5" t="n">
        <v>897</v>
      </c>
      <c r="K38" s="5" t="n">
        <v>487</v>
      </c>
      <c r="L38" s="5" t="n">
        <v>394</v>
      </c>
    </row>
    <row r="39" spans="1:12">
      <c r="A39" s="4" t="s">
        <v>1353</v>
      </c>
      <c r="J39" s="5" t="n">
        <v>125</v>
      </c>
      <c r="K39" s="5" t="n">
        <v>350</v>
      </c>
      <c r="L39" s="5" t="n">
        <v>321</v>
      </c>
    </row>
    <row r="40" spans="1:12">
      <c r="A40" s="4" t="s">
        <v>176</v>
      </c>
      <c r="J40" s="5" t="n">
        <v>-13273</v>
      </c>
      <c r="K40" s="5" t="n">
        <v>-22624</v>
      </c>
      <c r="L40" s="5" t="n">
        <v>-910</v>
      </c>
    </row>
    <row r="41" spans="1:12">
      <c r="A41" s="4" t="s">
        <v>177</v>
      </c>
      <c r="J41" s="5" t="n">
        <v>-23676</v>
      </c>
      <c r="K41" s="5" t="n">
        <v>-22397</v>
      </c>
      <c r="L41" s="5" t="n">
        <v>-19216</v>
      </c>
    </row>
    <row r="42" spans="1:12">
      <c r="A42" s="4" t="s">
        <v>178</v>
      </c>
      <c r="J42" s="5" t="n">
        <v>-40927</v>
      </c>
      <c r="K42" s="5" t="n">
        <v>-44184</v>
      </c>
      <c r="L42" s="5" t="n">
        <v>-19411</v>
      </c>
    </row>
    <row r="43" spans="1:12">
      <c r="A43" s="4" t="s">
        <v>179</v>
      </c>
      <c r="J43" s="5" t="n">
        <v>1715</v>
      </c>
      <c r="K43" s="5" t="n">
        <v>-2934</v>
      </c>
      <c r="L43" s="5" t="n">
        <v>537</v>
      </c>
    </row>
    <row r="44" spans="1:12">
      <c r="A44" s="4" t="s">
        <v>180</v>
      </c>
      <c r="E44" s="6" t="n">
        <v>9154</v>
      </c>
      <c r="I44" s="6" t="n">
        <v>12088</v>
      </c>
      <c r="J44" s="5" t="n">
        <v>9154</v>
      </c>
      <c r="K44" s="5" t="n">
        <v>12088</v>
      </c>
      <c r="L44" s="5" t="n">
        <v>11551</v>
      </c>
    </row>
    <row r="45" spans="1:12">
      <c r="A45" s="4" t="s">
        <v>181</v>
      </c>
      <c r="B45" s="6" t="n">
        <v>10869</v>
      </c>
      <c r="F45" s="6" t="n">
        <v>9154</v>
      </c>
      <c r="J45" s="6" t="n">
        <v>10869</v>
      </c>
      <c r="K45" s="6" t="n">
        <v>9154</v>
      </c>
      <c r="L45" s="6" t="n">
        <v>1208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3</v>
      </c>
    </row>
    <row r="2" spans="1:3">
      <c r="A2" s="4" t="s">
        <v>1332</v>
      </c>
    </row>
    <row r="3" spans="1:3">
      <c r="A3" s="3" t="s">
        <v>1356</v>
      </c>
    </row>
    <row r="4" spans="1:3">
      <c r="A4" s="4" t="s">
        <v>1357</v>
      </c>
      <c r="B4" s="6" t="n">
        <v>529990</v>
      </c>
      <c r="C4" s="6" t="n">
        <v>519179</v>
      </c>
    </row>
    <row r="5" spans="1:3">
      <c r="A5" s="4" t="s">
        <v>1358</v>
      </c>
      <c r="B5" s="5" t="n">
        <v>485923</v>
      </c>
      <c r="C5" s="5" t="n">
        <v>478284</v>
      </c>
    </row>
    <row r="6" spans="1:3">
      <c r="A6" s="4" t="s">
        <v>1359</v>
      </c>
      <c r="B6" s="5" t="n">
        <v>455923</v>
      </c>
      <c r="C6" s="5" t="n">
        <v>443284</v>
      </c>
    </row>
    <row r="7" spans="1:3">
      <c r="A7" s="4" t="s">
        <v>1360</v>
      </c>
      <c r="B7" s="6" t="n">
        <v>485923</v>
      </c>
      <c r="C7" s="6" t="n">
        <v>478284</v>
      </c>
    </row>
    <row r="8" spans="1:3">
      <c r="A8" s="4" t="s">
        <v>1361</v>
      </c>
      <c r="B8" s="4" t="s">
        <v>1362</v>
      </c>
      <c r="C8" s="4" t="s">
        <v>1363</v>
      </c>
    </row>
    <row r="9" spans="1:3">
      <c r="A9" s="4" t="s">
        <v>1364</v>
      </c>
      <c r="B9" s="4" t="s">
        <v>1365</v>
      </c>
      <c r="C9" s="4" t="s">
        <v>1366</v>
      </c>
    </row>
    <row r="10" spans="1:3">
      <c r="A10" s="4" t="s">
        <v>1367</v>
      </c>
      <c r="B10" s="4" t="s">
        <v>1368</v>
      </c>
      <c r="C10" s="4" t="s">
        <v>1369</v>
      </c>
    </row>
    <row r="11" spans="1:3">
      <c r="A11" s="4" t="s">
        <v>1370</v>
      </c>
      <c r="B11" s="4" t="s">
        <v>1371</v>
      </c>
      <c r="C11" s="4" t="s">
        <v>1372</v>
      </c>
    </row>
    <row r="12" spans="1:3">
      <c r="A12" s="4" t="s">
        <v>1373</v>
      </c>
      <c r="B12" s="6" t="n">
        <v>331177</v>
      </c>
      <c r="C12" s="6" t="n">
        <v>291444</v>
      </c>
    </row>
    <row r="13" spans="1:3">
      <c r="A13" s="4" t="s">
        <v>1374</v>
      </c>
      <c r="B13" s="5" t="n">
        <v>248383</v>
      </c>
      <c r="C13" s="5" t="n">
        <v>218583</v>
      </c>
    </row>
    <row r="14" spans="1:3">
      <c r="A14" s="4" t="s">
        <v>1375</v>
      </c>
      <c r="B14" s="5" t="n">
        <v>186287</v>
      </c>
      <c r="C14" s="5" t="n">
        <v>163937</v>
      </c>
    </row>
    <row r="15" spans="1:3">
      <c r="A15" s="4" t="s">
        <v>1376</v>
      </c>
      <c r="B15" s="6" t="n">
        <v>191776</v>
      </c>
      <c r="C15" s="6" t="n">
        <v>180463</v>
      </c>
    </row>
    <row r="16" spans="1:3">
      <c r="A16" s="4" t="s">
        <v>1377</v>
      </c>
      <c r="B16" s="4" t="s">
        <v>1378</v>
      </c>
      <c r="C16" s="4" t="s">
        <v>1378</v>
      </c>
    </row>
    <row r="17" spans="1:3">
      <c r="A17" s="4" t="s">
        <v>1379</v>
      </c>
      <c r="B17" s="4" t="s">
        <v>1017</v>
      </c>
      <c r="C17" s="4" t="s">
        <v>1017</v>
      </c>
    </row>
    <row r="18" spans="1:3">
      <c r="A18" s="4" t="s">
        <v>1380</v>
      </c>
      <c r="B18" s="4" t="s">
        <v>1381</v>
      </c>
      <c r="C18" s="4" t="s">
        <v>1381</v>
      </c>
    </row>
    <row r="19" spans="1:3">
      <c r="A19" s="4" t="s">
        <v>1382</v>
      </c>
      <c r="B19" s="4" t="s">
        <v>1212</v>
      </c>
      <c r="C19" s="4" t="s">
        <v>1212</v>
      </c>
    </row>
    <row r="20" spans="1:3">
      <c r="A20" s="4" t="s">
        <v>1383</v>
      </c>
    </row>
    <row r="21" spans="1:3">
      <c r="A21" s="3" t="s">
        <v>1356</v>
      </c>
    </row>
    <row r="22" spans="1:3">
      <c r="A22" s="4" t="s">
        <v>1357</v>
      </c>
      <c r="B22" s="6" t="n">
        <v>508593</v>
      </c>
      <c r="C22" s="6" t="n">
        <v>505510</v>
      </c>
    </row>
    <row r="23" spans="1:3">
      <c r="A23" s="4" t="s">
        <v>1358</v>
      </c>
      <c r="B23" s="5" t="n">
        <v>434526</v>
      </c>
      <c r="C23" s="5" t="n">
        <v>429615</v>
      </c>
    </row>
    <row r="24" spans="1:3">
      <c r="A24" s="4" t="s">
        <v>1359</v>
      </c>
      <c r="B24" s="5" t="n">
        <v>434526</v>
      </c>
      <c r="C24" s="5" t="n">
        <v>429615</v>
      </c>
    </row>
    <row r="25" spans="1:3">
      <c r="A25" s="4" t="s">
        <v>1360</v>
      </c>
      <c r="B25" s="6" t="n">
        <v>434526</v>
      </c>
      <c r="C25" s="6" t="n">
        <v>429615</v>
      </c>
    </row>
    <row r="26" spans="1:3">
      <c r="A26" s="4" t="s">
        <v>1361</v>
      </c>
      <c r="B26" s="4" t="s">
        <v>1384</v>
      </c>
      <c r="C26" s="4" t="s">
        <v>1385</v>
      </c>
    </row>
    <row r="27" spans="1:3">
      <c r="A27" s="4" t="s">
        <v>1364</v>
      </c>
      <c r="B27" s="4" t="s">
        <v>1386</v>
      </c>
      <c r="C27" s="4" t="s">
        <v>1387</v>
      </c>
    </row>
    <row r="28" spans="1:3">
      <c r="A28" s="4" t="s">
        <v>1367</v>
      </c>
      <c r="B28" s="4" t="s">
        <v>1386</v>
      </c>
      <c r="C28" s="4" t="s">
        <v>1387</v>
      </c>
    </row>
    <row r="29" spans="1:3">
      <c r="A29" s="4" t="s">
        <v>1370</v>
      </c>
      <c r="B29" s="4" t="s">
        <v>1388</v>
      </c>
      <c r="C29" s="4" t="s">
        <v>1389</v>
      </c>
    </row>
    <row r="30" spans="1:3">
      <c r="A30" s="4" t="s">
        <v>1373</v>
      </c>
      <c r="B30" s="6" t="n">
        <v>330023</v>
      </c>
      <c r="C30" s="6" t="n">
        <v>290920</v>
      </c>
    </row>
    <row r="31" spans="1:3">
      <c r="A31" s="4" t="s">
        <v>1374</v>
      </c>
      <c r="B31" s="5" t="n">
        <v>247517</v>
      </c>
      <c r="C31" s="5" t="n">
        <v>218190</v>
      </c>
    </row>
    <row r="32" spans="1:3">
      <c r="A32" s="4" t="s">
        <v>1375</v>
      </c>
      <c r="B32" s="5" t="n">
        <v>185638</v>
      </c>
      <c r="C32" s="5" t="n">
        <v>163642</v>
      </c>
    </row>
    <row r="33" spans="1:3">
      <c r="A33" s="4" t="s">
        <v>1376</v>
      </c>
      <c r="B33" s="6" t="n">
        <v>191304</v>
      </c>
      <c r="C33" s="6" t="n">
        <v>180279</v>
      </c>
    </row>
    <row r="34" spans="1:3">
      <c r="A34" s="4" t="s">
        <v>1377</v>
      </c>
      <c r="B34" s="4" t="s">
        <v>1378</v>
      </c>
      <c r="C34" s="4" t="s">
        <v>1378</v>
      </c>
    </row>
    <row r="35" spans="1:3">
      <c r="A35" s="4" t="s">
        <v>1379</v>
      </c>
      <c r="B35" s="4" t="s">
        <v>1017</v>
      </c>
      <c r="C35" s="4" t="s">
        <v>1017</v>
      </c>
    </row>
    <row r="36" spans="1:3">
      <c r="A36" s="4" t="s">
        <v>1380</v>
      </c>
      <c r="B36" s="4" t="s">
        <v>1381</v>
      </c>
      <c r="C36" s="4" t="s">
        <v>1381</v>
      </c>
    </row>
    <row r="37" spans="1:3">
      <c r="A37" s="4" t="s">
        <v>1382</v>
      </c>
      <c r="B37" s="4" t="s">
        <v>1212</v>
      </c>
      <c r="C37" s="4" t="s">
        <v>1212</v>
      </c>
    </row>
    <row r="38" spans="1:3">
      <c r="A38" s="4" t="s">
        <v>1390</v>
      </c>
      <c r="B38" s="6" t="n">
        <v>412529</v>
      </c>
      <c r="C38" s="6" t="n">
        <v>363650</v>
      </c>
    </row>
    <row r="39" spans="1:3">
      <c r="A39" s="4" t="s">
        <v>1391</v>
      </c>
      <c r="B39" s="5" t="n">
        <v>330023</v>
      </c>
      <c r="C39" s="5" t="n">
        <v>290920</v>
      </c>
    </row>
    <row r="40" spans="1:3">
      <c r="A40" s="4" t="s">
        <v>1392</v>
      </c>
      <c r="B40" s="5" t="n">
        <v>268144</v>
      </c>
      <c r="C40" s="5" t="n">
        <v>236372</v>
      </c>
    </row>
    <row r="41" spans="1:3">
      <c r="A41" s="4" t="s">
        <v>1393</v>
      </c>
      <c r="B41" s="6" t="n">
        <v>239130</v>
      </c>
      <c r="C41" s="6" t="n">
        <v>225349</v>
      </c>
    </row>
    <row r="42" spans="1:3">
      <c r="A42" s="4" t="s">
        <v>1394</v>
      </c>
      <c r="B42" s="4" t="s">
        <v>1042</v>
      </c>
      <c r="C42" s="4" t="s">
        <v>1042</v>
      </c>
    </row>
    <row r="43" spans="1:3">
      <c r="A43" s="4" t="s">
        <v>1395</v>
      </c>
      <c r="B43" s="4" t="s">
        <v>1378</v>
      </c>
      <c r="C43" s="4" t="s">
        <v>1378</v>
      </c>
    </row>
    <row r="44" spans="1:3">
      <c r="A44" s="4" t="s">
        <v>1396</v>
      </c>
      <c r="B44" s="4" t="s">
        <v>1397</v>
      </c>
      <c r="C44" s="4" t="s">
        <v>1397</v>
      </c>
    </row>
    <row r="45" spans="1:3">
      <c r="A45" s="4" t="s">
        <v>1398</v>
      </c>
      <c r="B45" s="4" t="s">
        <v>935</v>
      </c>
      <c r="C45" s="4" t="s">
        <v>93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399</v>
      </c>
      <c r="B1" s="2" t="s">
        <v>803</v>
      </c>
    </row>
    <row r="2" spans="1:2">
      <c r="A2" s="4" t="s">
        <v>822</v>
      </c>
    </row>
    <row r="3" spans="1:2">
      <c r="A3" s="3" t="s">
        <v>1400</v>
      </c>
    </row>
    <row r="4" spans="1:2">
      <c r="A4" s="4" t="s">
        <v>1401</v>
      </c>
      <c r="B4" s="9" t="n">
        <v>1.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2</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1400</v>
      </c>
    </row>
    <row r="4" spans="1:12">
      <c r="A4" s="4" t="s">
        <v>1403</v>
      </c>
      <c r="B4" s="6" t="n">
        <v>44243</v>
      </c>
      <c r="C4" s="6" t="n">
        <v>42857</v>
      </c>
      <c r="D4" s="6" t="n">
        <v>41803</v>
      </c>
      <c r="E4" s="6" t="n">
        <v>41653</v>
      </c>
      <c r="F4" s="6" t="n">
        <v>41074</v>
      </c>
      <c r="G4" s="6" t="n">
        <v>40317</v>
      </c>
      <c r="H4" s="6" t="n">
        <v>38849</v>
      </c>
      <c r="I4" s="6" t="n">
        <v>38072</v>
      </c>
      <c r="J4" s="6" t="n">
        <v>170556</v>
      </c>
      <c r="K4" s="6" t="n">
        <v>158312</v>
      </c>
      <c r="L4" s="6" t="n">
        <v>148366</v>
      </c>
    </row>
    <row r="5" spans="1:12">
      <c r="A5" s="4" t="s">
        <v>1404</v>
      </c>
      <c r="B5" s="5" t="n">
        <v>5276</v>
      </c>
      <c r="C5" s="5" t="n">
        <v>5126</v>
      </c>
      <c r="D5" s="5" t="n">
        <v>5071</v>
      </c>
      <c r="E5" s="5" t="n">
        <v>5531</v>
      </c>
      <c r="F5" s="5" t="n">
        <v>5297</v>
      </c>
      <c r="G5" s="5" t="n">
        <v>5201</v>
      </c>
      <c r="H5" s="5" t="n">
        <v>4916</v>
      </c>
      <c r="I5" s="5" t="n">
        <v>4699</v>
      </c>
      <c r="J5" s="5" t="n">
        <v>21004</v>
      </c>
      <c r="K5" s="5" t="n">
        <v>20113</v>
      </c>
      <c r="L5" s="5" t="n">
        <v>18818</v>
      </c>
    </row>
    <row r="6" spans="1:12">
      <c r="A6" s="4" t="s">
        <v>605</v>
      </c>
      <c r="B6" s="5" t="n">
        <v>572</v>
      </c>
      <c r="C6" s="5" t="n">
        <v>781</v>
      </c>
      <c r="D6" s="5" t="n">
        <v>2957</v>
      </c>
      <c r="E6" s="5" t="n">
        <v>1236</v>
      </c>
      <c r="F6" s="5" t="n">
        <v>1850</v>
      </c>
      <c r="G6" s="5" t="n">
        <v>1706</v>
      </c>
      <c r="H6" s="5" t="n">
        <v>1218</v>
      </c>
      <c r="I6" s="5" t="n">
        <v>597</v>
      </c>
      <c r="J6" s="5" t="n">
        <v>5546</v>
      </c>
      <c r="K6" s="5" t="n">
        <v>5371</v>
      </c>
      <c r="L6" s="5" t="n">
        <v>-163</v>
      </c>
    </row>
    <row r="7" spans="1:12">
      <c r="A7" s="4" t="s">
        <v>1405</v>
      </c>
      <c r="B7" s="5" t="n">
        <v>12344</v>
      </c>
      <c r="C7" s="5" t="n">
        <v>12584</v>
      </c>
      <c r="D7" s="5" t="n">
        <v>12751</v>
      </c>
      <c r="E7" s="5" t="n">
        <v>13363</v>
      </c>
      <c r="F7" s="5" t="n">
        <v>12243</v>
      </c>
      <c r="G7" s="5" t="n">
        <v>12390</v>
      </c>
      <c r="H7" s="5" t="n">
        <v>12109</v>
      </c>
      <c r="I7" s="5" t="n">
        <v>13159</v>
      </c>
      <c r="J7" s="5" t="n">
        <v>51042</v>
      </c>
      <c r="K7" s="5" t="n">
        <v>49901</v>
      </c>
      <c r="L7" s="5" t="n">
        <v>46871</v>
      </c>
    </row>
    <row r="8" spans="1:12">
      <c r="A8" s="4" t="s">
        <v>1406</v>
      </c>
      <c r="B8" s="5" t="n">
        <v>30544</v>
      </c>
      <c r="C8" s="5" t="n">
        <v>29326</v>
      </c>
      <c r="D8" s="5" t="n">
        <v>30871</v>
      </c>
      <c r="E8" s="5" t="n">
        <v>32317</v>
      </c>
      <c r="F8" s="5" t="n">
        <v>26996</v>
      </c>
      <c r="G8" s="5" t="n">
        <v>29630</v>
      </c>
      <c r="H8" s="5" t="n">
        <v>29477</v>
      </c>
      <c r="I8" s="5" t="n">
        <v>29244</v>
      </c>
      <c r="J8" s="5" t="n">
        <v>123058</v>
      </c>
      <c r="K8" s="5" t="n">
        <v>115347</v>
      </c>
      <c r="L8" s="5" t="n">
        <v>120800</v>
      </c>
    </row>
    <row r="9" spans="1:12">
      <c r="A9" s="4" t="s">
        <v>117</v>
      </c>
      <c r="B9" s="5" t="n">
        <v>20195</v>
      </c>
      <c r="C9" s="5" t="n">
        <v>20208</v>
      </c>
      <c r="D9" s="5" t="n">
        <v>15655</v>
      </c>
      <c r="E9" s="5" t="n">
        <v>15932</v>
      </c>
      <c r="F9" s="5" t="n">
        <v>19174</v>
      </c>
      <c r="G9" s="5" t="n">
        <v>16170</v>
      </c>
      <c r="H9" s="5" t="n">
        <v>15347</v>
      </c>
      <c r="I9" s="5" t="n">
        <v>16691</v>
      </c>
      <c r="J9" s="5" t="n">
        <v>71990</v>
      </c>
      <c r="K9" s="5" t="n">
        <v>67382</v>
      </c>
      <c r="L9" s="5" t="n">
        <v>55782</v>
      </c>
    </row>
    <row r="10" spans="1:12">
      <c r="A10" s="4" t="s">
        <v>118</v>
      </c>
      <c r="B10" s="5" t="n">
        <v>6879</v>
      </c>
      <c r="C10" s="5" t="n">
        <v>6734</v>
      </c>
      <c r="D10" s="5" t="n">
        <v>5008</v>
      </c>
      <c r="E10" s="5" t="n">
        <v>5119</v>
      </c>
      <c r="F10" s="5" t="n">
        <v>6372</v>
      </c>
      <c r="G10" s="5" t="n">
        <v>5175</v>
      </c>
      <c r="H10" s="5" t="n">
        <v>5014</v>
      </c>
      <c r="I10" s="5" t="n">
        <v>5466</v>
      </c>
      <c r="J10" s="5" t="n">
        <v>23740</v>
      </c>
      <c r="K10" s="5" t="n">
        <v>22027</v>
      </c>
      <c r="L10" s="5" t="n">
        <v>17582</v>
      </c>
    </row>
    <row r="11" spans="1:12">
      <c r="A11" s="4" t="s">
        <v>119</v>
      </c>
      <c r="B11" s="5" t="n">
        <v>13316</v>
      </c>
      <c r="C11" s="6" t="n">
        <v>13474</v>
      </c>
      <c r="D11" s="6" t="n">
        <v>10647</v>
      </c>
      <c r="E11" s="6" t="n">
        <v>10813</v>
      </c>
      <c r="F11" s="5" t="n">
        <v>12802</v>
      </c>
      <c r="G11" s="6" t="n">
        <v>10995</v>
      </c>
      <c r="H11" s="6" t="n">
        <v>10333</v>
      </c>
      <c r="I11" s="6" t="n">
        <v>11225</v>
      </c>
      <c r="J11" s="5" t="n">
        <v>48250</v>
      </c>
      <c r="K11" s="5" t="n">
        <v>45355</v>
      </c>
      <c r="L11" s="5" t="n">
        <v>38200</v>
      </c>
    </row>
    <row r="12" spans="1:12">
      <c r="A12" s="4" t="s">
        <v>34</v>
      </c>
      <c r="B12" s="5" t="n">
        <v>5091383</v>
      </c>
      <c r="F12" s="5" t="n">
        <v>4655380</v>
      </c>
      <c r="J12" s="5" t="n">
        <v>5091383</v>
      </c>
      <c r="K12" s="5" t="n">
        <v>4655380</v>
      </c>
      <c r="L12" s="5" t="n">
        <v>4397132</v>
      </c>
    </row>
    <row r="13" spans="1:12">
      <c r="A13" s="4" t="s">
        <v>1407</v>
      </c>
    </row>
    <row r="14" spans="1:12">
      <c r="A14" s="3" t="s">
        <v>1400</v>
      </c>
    </row>
    <row r="15" spans="1:12">
      <c r="A15" s="4" t="s">
        <v>1403</v>
      </c>
      <c r="J15" s="5" t="n">
        <v>-8</v>
      </c>
      <c r="K15" s="5" t="n">
        <v>-6</v>
      </c>
      <c r="L15" s="5" t="n">
        <v>-17</v>
      </c>
    </row>
    <row r="16" spans="1:12">
      <c r="A16" s="4" t="s">
        <v>1404</v>
      </c>
      <c r="J16" s="5" t="n">
        <v>-8</v>
      </c>
      <c r="K16" s="5" t="n">
        <v>-6</v>
      </c>
      <c r="L16" s="5" t="n">
        <v>-17</v>
      </c>
    </row>
    <row r="17" spans="1:12">
      <c r="A17" s="4" t="s">
        <v>605</v>
      </c>
      <c r="J17" s="5" t="n">
        <v>0</v>
      </c>
      <c r="K17" s="5" t="n">
        <v>0</v>
      </c>
      <c r="L17" s="5" t="n">
        <v>0</v>
      </c>
    </row>
    <row r="18" spans="1:12">
      <c r="A18" s="4" t="s">
        <v>1405</v>
      </c>
      <c r="J18" s="5" t="n">
        <v>-713</v>
      </c>
      <c r="K18" s="5" t="n">
        <v>-16117</v>
      </c>
      <c r="L18" s="5" t="n">
        <v>-3701</v>
      </c>
    </row>
    <row r="19" spans="1:12">
      <c r="A19" s="4" t="s">
        <v>1406</v>
      </c>
      <c r="J19" s="5" t="n">
        <v>-713</v>
      </c>
      <c r="K19" s="5" t="n">
        <v>-16117</v>
      </c>
      <c r="L19" s="5" t="n">
        <v>-3701</v>
      </c>
    </row>
    <row r="20" spans="1:12">
      <c r="A20" s="4" t="s">
        <v>117</v>
      </c>
      <c r="J20" s="5" t="n">
        <v>0</v>
      </c>
      <c r="K20" s="5" t="n">
        <v>0</v>
      </c>
      <c r="L20" s="5" t="n">
        <v>0</v>
      </c>
    </row>
    <row r="21" spans="1:12">
      <c r="A21" s="4" t="s">
        <v>118</v>
      </c>
      <c r="J21" s="5" t="n">
        <v>0</v>
      </c>
      <c r="K21" s="5" t="n">
        <v>0</v>
      </c>
      <c r="L21" s="5" t="n">
        <v>0</v>
      </c>
    </row>
    <row r="22" spans="1:12">
      <c r="A22" s="4" t="s">
        <v>119</v>
      </c>
      <c r="J22" s="5" t="n">
        <v>0</v>
      </c>
      <c r="K22" s="5" t="n">
        <v>0</v>
      </c>
      <c r="L22" s="5" t="n">
        <v>0</v>
      </c>
    </row>
    <row r="23" spans="1:12">
      <c r="A23" s="4" t="s">
        <v>34</v>
      </c>
      <c r="B23" s="5" t="n">
        <v>-22282</v>
      </c>
      <c r="F23" s="5" t="n">
        <v>-19393</v>
      </c>
      <c r="J23" s="5" t="n">
        <v>-22282</v>
      </c>
      <c r="K23" s="5" t="n">
        <v>-19393</v>
      </c>
      <c r="L23" s="5" t="n">
        <v>-19756</v>
      </c>
    </row>
    <row r="24" spans="1:12">
      <c r="A24" s="4" t="s">
        <v>820</v>
      </c>
    </row>
    <row r="25" spans="1:12">
      <c r="A25" s="3" t="s">
        <v>1400</v>
      </c>
    </row>
    <row r="26" spans="1:12">
      <c r="A26" s="4" t="s">
        <v>1403</v>
      </c>
      <c r="J26" s="5" t="n">
        <v>170556</v>
      </c>
      <c r="K26" s="5" t="n">
        <v>158313</v>
      </c>
      <c r="L26" s="5" t="n">
        <v>148366</v>
      </c>
    </row>
    <row r="27" spans="1:12">
      <c r="A27" s="4" t="s">
        <v>1404</v>
      </c>
      <c r="J27" s="5" t="n">
        <v>21012</v>
      </c>
      <c r="K27" s="5" t="n">
        <v>20119</v>
      </c>
      <c r="L27" s="5" t="n">
        <v>18835</v>
      </c>
    </row>
    <row r="28" spans="1:12">
      <c r="A28" s="4" t="s">
        <v>605</v>
      </c>
      <c r="J28" s="5" t="n">
        <v>5546</v>
      </c>
      <c r="K28" s="5" t="n">
        <v>5371</v>
      </c>
      <c r="L28" s="5" t="n">
        <v>-163</v>
      </c>
    </row>
    <row r="29" spans="1:12">
      <c r="A29" s="4" t="s">
        <v>1405</v>
      </c>
      <c r="J29" s="5" t="n">
        <v>38769</v>
      </c>
      <c r="K29" s="5" t="n">
        <v>53398</v>
      </c>
      <c r="L29" s="5" t="n">
        <v>38388</v>
      </c>
    </row>
    <row r="30" spans="1:12">
      <c r="A30" s="4" t="s">
        <v>1406</v>
      </c>
      <c r="J30" s="5" t="n">
        <v>114368</v>
      </c>
      <c r="K30" s="5" t="n">
        <v>122183</v>
      </c>
      <c r="L30" s="5" t="n">
        <v>115577</v>
      </c>
    </row>
    <row r="31" spans="1:12">
      <c r="A31" s="4" t="s">
        <v>117</v>
      </c>
      <c r="J31" s="5" t="n">
        <v>68399</v>
      </c>
      <c r="K31" s="5" t="n">
        <v>64038</v>
      </c>
      <c r="L31" s="5" t="n">
        <v>52505</v>
      </c>
    </row>
    <row r="32" spans="1:12">
      <c r="A32" s="4" t="s">
        <v>118</v>
      </c>
      <c r="J32" s="5" t="n">
        <v>22337</v>
      </c>
      <c r="K32" s="5" t="n">
        <v>20710</v>
      </c>
      <c r="L32" s="5" t="n">
        <v>16300</v>
      </c>
    </row>
    <row r="33" spans="1:12">
      <c r="A33" s="4" t="s">
        <v>119</v>
      </c>
      <c r="J33" s="5" t="n">
        <v>46062</v>
      </c>
      <c r="K33" s="5" t="n">
        <v>43328</v>
      </c>
      <c r="L33" s="5" t="n">
        <v>36205</v>
      </c>
    </row>
    <row r="34" spans="1:12">
      <c r="A34" s="4" t="s">
        <v>34</v>
      </c>
      <c r="B34" s="5" t="n">
        <v>5092283</v>
      </c>
      <c r="F34" s="5" t="n">
        <v>4656573</v>
      </c>
      <c r="J34" s="5" t="n">
        <v>5092283</v>
      </c>
      <c r="K34" s="5" t="n">
        <v>4656573</v>
      </c>
      <c r="L34" s="5" t="n">
        <v>4399133</v>
      </c>
    </row>
    <row r="35" spans="1:12">
      <c r="A35" s="4" t="s">
        <v>821</v>
      </c>
    </row>
    <row r="36" spans="1:12">
      <c r="A36" s="3" t="s">
        <v>1400</v>
      </c>
    </row>
    <row r="37" spans="1:12">
      <c r="A37" s="4" t="s">
        <v>1403</v>
      </c>
      <c r="J37" s="5" t="n">
        <v>3</v>
      </c>
      <c r="K37" s="5" t="n">
        <v>1</v>
      </c>
      <c r="L37" s="5" t="n">
        <v>6</v>
      </c>
    </row>
    <row r="38" spans="1:12">
      <c r="A38" s="4" t="s">
        <v>1404</v>
      </c>
      <c r="J38" s="5" t="n">
        <v>0</v>
      </c>
      <c r="K38" s="5" t="n">
        <v>0</v>
      </c>
      <c r="L38" s="5" t="n">
        <v>0</v>
      </c>
    </row>
    <row r="39" spans="1:12">
      <c r="A39" s="4" t="s">
        <v>605</v>
      </c>
      <c r="J39" s="5" t="n">
        <v>0</v>
      </c>
      <c r="K39" s="5" t="n">
        <v>0</v>
      </c>
      <c r="L39" s="5" t="n">
        <v>0</v>
      </c>
    </row>
    <row r="40" spans="1:12">
      <c r="A40" s="4" t="s">
        <v>1405</v>
      </c>
      <c r="J40" s="5" t="n">
        <v>5418</v>
      </c>
      <c r="K40" s="5" t="n">
        <v>5516</v>
      </c>
      <c r="L40" s="5" t="n">
        <v>5386</v>
      </c>
    </row>
    <row r="41" spans="1:12">
      <c r="A41" s="4" t="s">
        <v>1406</v>
      </c>
      <c r="J41" s="5" t="n">
        <v>5097</v>
      </c>
      <c r="K41" s="5" t="n">
        <v>5189</v>
      </c>
      <c r="L41" s="5" t="n">
        <v>5290</v>
      </c>
    </row>
    <row r="42" spans="1:12">
      <c r="A42" s="4" t="s">
        <v>117</v>
      </c>
      <c r="J42" s="5" t="n">
        <v>324</v>
      </c>
      <c r="K42" s="5" t="n">
        <v>328</v>
      </c>
      <c r="L42" s="5" t="n">
        <v>102</v>
      </c>
    </row>
    <row r="43" spans="1:12">
      <c r="A43" s="4" t="s">
        <v>118</v>
      </c>
      <c r="J43" s="5" t="n">
        <v>130</v>
      </c>
      <c r="K43" s="5" t="n">
        <v>141</v>
      </c>
      <c r="L43" s="5" t="n">
        <v>43</v>
      </c>
    </row>
    <row r="44" spans="1:12">
      <c r="A44" s="4" t="s">
        <v>119</v>
      </c>
      <c r="J44" s="5" t="n">
        <v>194</v>
      </c>
      <c r="K44" s="5" t="n">
        <v>187</v>
      </c>
      <c r="L44" s="5" t="n">
        <v>59</v>
      </c>
    </row>
    <row r="45" spans="1:12">
      <c r="A45" s="4" t="s">
        <v>34</v>
      </c>
      <c r="B45" s="5" t="n">
        <v>7732</v>
      </c>
      <c r="F45" s="5" t="n">
        <v>5542</v>
      </c>
      <c r="J45" s="5" t="n">
        <v>7732</v>
      </c>
      <c r="K45" s="5" t="n">
        <v>5542</v>
      </c>
      <c r="L45" s="5" t="n">
        <v>5842</v>
      </c>
    </row>
    <row r="46" spans="1:12">
      <c r="A46" s="4" t="s">
        <v>822</v>
      </c>
    </row>
    <row r="47" spans="1:12">
      <c r="A47" s="3" t="s">
        <v>1400</v>
      </c>
    </row>
    <row r="48" spans="1:12">
      <c r="A48" s="4" t="s">
        <v>1403</v>
      </c>
      <c r="J48" s="5" t="n">
        <v>5</v>
      </c>
      <c r="K48" s="5" t="n">
        <v>4</v>
      </c>
      <c r="L48" s="5" t="n">
        <v>11</v>
      </c>
    </row>
    <row r="49" spans="1:12">
      <c r="A49" s="4" t="s">
        <v>1404</v>
      </c>
      <c r="J49" s="5" t="n">
        <v>0</v>
      </c>
      <c r="K49" s="5" t="n">
        <v>0</v>
      </c>
      <c r="L49" s="5" t="n">
        <v>0</v>
      </c>
    </row>
    <row r="50" spans="1:12">
      <c r="A50" s="4" t="s">
        <v>605</v>
      </c>
      <c r="J50" s="5" t="n">
        <v>0</v>
      </c>
      <c r="K50" s="5" t="n">
        <v>0</v>
      </c>
      <c r="L50" s="5" t="n">
        <v>0</v>
      </c>
    </row>
    <row r="51" spans="1:12">
      <c r="A51" s="4" t="s">
        <v>1405</v>
      </c>
      <c r="J51" s="5" t="n">
        <v>7568</v>
      </c>
      <c r="K51" s="5" t="n">
        <v>7104</v>
      </c>
      <c r="L51" s="5" t="n">
        <v>6798</v>
      </c>
    </row>
    <row r="52" spans="1:12">
      <c r="A52" s="4" t="s">
        <v>1406</v>
      </c>
      <c r="J52" s="5" t="n">
        <v>4306</v>
      </c>
      <c r="K52" s="5" t="n">
        <v>4092</v>
      </c>
      <c r="L52" s="5" t="n">
        <v>3634</v>
      </c>
    </row>
    <row r="53" spans="1:12">
      <c r="A53" s="4" t="s">
        <v>117</v>
      </c>
      <c r="J53" s="5" t="n">
        <v>3267</v>
      </c>
      <c r="K53" s="5" t="n">
        <v>3016</v>
      </c>
      <c r="L53" s="5" t="n">
        <v>3175</v>
      </c>
    </row>
    <row r="54" spans="1:12">
      <c r="A54" s="4" t="s">
        <v>118</v>
      </c>
      <c r="J54" s="5" t="n">
        <v>1273</v>
      </c>
      <c r="K54" s="5" t="n">
        <v>1176</v>
      </c>
      <c r="L54" s="5" t="n">
        <v>1239</v>
      </c>
    </row>
    <row r="55" spans="1:12">
      <c r="A55" s="4" t="s">
        <v>119</v>
      </c>
      <c r="J55" s="5" t="n">
        <v>1994</v>
      </c>
      <c r="K55" s="5" t="n">
        <v>1840</v>
      </c>
      <c r="L55" s="5" t="n">
        <v>1936</v>
      </c>
    </row>
    <row r="56" spans="1:12">
      <c r="A56" s="4" t="s">
        <v>34</v>
      </c>
      <c r="B56" s="6" t="n">
        <v>13650</v>
      </c>
      <c r="F56" s="6" t="n">
        <v>12658</v>
      </c>
      <c r="J56" s="6" t="n">
        <v>13650</v>
      </c>
      <c r="K56" s="6" t="n">
        <v>12658</v>
      </c>
      <c r="L56" s="6" t="n">
        <v>1191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290</v>
      </c>
    </row>
    <row r="4" spans="1:12">
      <c r="A4" s="4" t="s">
        <v>1403</v>
      </c>
      <c r="B4" s="6" t="n">
        <v>44243</v>
      </c>
      <c r="C4" s="6" t="n">
        <v>42857</v>
      </c>
      <c r="D4" s="6" t="n">
        <v>41803</v>
      </c>
      <c r="E4" s="6" t="n">
        <v>41653</v>
      </c>
      <c r="F4" s="6" t="n">
        <v>41074</v>
      </c>
      <c r="G4" s="6" t="n">
        <v>40317</v>
      </c>
      <c r="H4" s="6" t="n">
        <v>38849</v>
      </c>
      <c r="I4" s="6" t="n">
        <v>38072</v>
      </c>
      <c r="J4" s="6" t="n">
        <v>170556</v>
      </c>
      <c r="K4" s="6" t="n">
        <v>158312</v>
      </c>
      <c r="L4" s="6" t="n">
        <v>148366</v>
      </c>
    </row>
    <row r="5" spans="1:12">
      <c r="A5" s="4" t="s">
        <v>1404</v>
      </c>
      <c r="B5" s="5" t="n">
        <v>5276</v>
      </c>
      <c r="C5" s="5" t="n">
        <v>5126</v>
      </c>
      <c r="D5" s="5" t="n">
        <v>5071</v>
      </c>
      <c r="E5" s="5" t="n">
        <v>5531</v>
      </c>
      <c r="F5" s="5" t="n">
        <v>5297</v>
      </c>
      <c r="G5" s="5" t="n">
        <v>5201</v>
      </c>
      <c r="H5" s="5" t="n">
        <v>4916</v>
      </c>
      <c r="I5" s="5" t="n">
        <v>4699</v>
      </c>
      <c r="J5" s="5" t="n">
        <v>21004</v>
      </c>
      <c r="K5" s="5" t="n">
        <v>20113</v>
      </c>
      <c r="L5" s="5" t="n">
        <v>18818</v>
      </c>
    </row>
    <row r="6" spans="1:12">
      <c r="A6" s="4" t="s">
        <v>93</v>
      </c>
      <c r="B6" s="5" t="n">
        <v>38967</v>
      </c>
      <c r="C6" s="5" t="n">
        <v>37731</v>
      </c>
      <c r="D6" s="5" t="n">
        <v>36732</v>
      </c>
      <c r="E6" s="5" t="n">
        <v>36122</v>
      </c>
      <c r="F6" s="5" t="n">
        <v>35777</v>
      </c>
      <c r="G6" s="5" t="n">
        <v>35116</v>
      </c>
      <c r="H6" s="5" t="n">
        <v>33933</v>
      </c>
      <c r="I6" s="5" t="n">
        <v>33373</v>
      </c>
      <c r="J6" s="5" t="n">
        <v>149552</v>
      </c>
      <c r="K6" s="5" t="n">
        <v>138199</v>
      </c>
      <c r="L6" s="5" t="n">
        <v>129548</v>
      </c>
    </row>
    <row r="7" spans="1:12">
      <c r="A7" s="4" t="s">
        <v>605</v>
      </c>
      <c r="B7" s="5" t="n">
        <v>572</v>
      </c>
      <c r="C7" s="5" t="n">
        <v>781</v>
      </c>
      <c r="D7" s="5" t="n">
        <v>2957</v>
      </c>
      <c r="E7" s="5" t="n">
        <v>1236</v>
      </c>
      <c r="F7" s="5" t="n">
        <v>1850</v>
      </c>
      <c r="G7" s="5" t="n">
        <v>1706</v>
      </c>
      <c r="H7" s="5" t="n">
        <v>1218</v>
      </c>
      <c r="I7" s="5" t="n">
        <v>597</v>
      </c>
      <c r="J7" s="5" t="n">
        <v>5546</v>
      </c>
      <c r="K7" s="5" t="n">
        <v>5371</v>
      </c>
      <c r="L7" s="5" t="n">
        <v>-163</v>
      </c>
    </row>
    <row r="8" spans="1:12">
      <c r="A8" s="4" t="s">
        <v>1405</v>
      </c>
      <c r="B8" s="5" t="n">
        <v>12344</v>
      </c>
      <c r="C8" s="5" t="n">
        <v>12584</v>
      </c>
      <c r="D8" s="5" t="n">
        <v>12751</v>
      </c>
      <c r="E8" s="5" t="n">
        <v>13363</v>
      </c>
      <c r="F8" s="5" t="n">
        <v>12243</v>
      </c>
      <c r="G8" s="5" t="n">
        <v>12390</v>
      </c>
      <c r="H8" s="5" t="n">
        <v>12109</v>
      </c>
      <c r="I8" s="5" t="n">
        <v>13159</v>
      </c>
      <c r="J8" s="5" t="n">
        <v>51042</v>
      </c>
      <c r="K8" s="5" t="n">
        <v>49901</v>
      </c>
      <c r="L8" s="5" t="n">
        <v>46871</v>
      </c>
    </row>
    <row r="9" spans="1:12">
      <c r="A9" s="4" t="s">
        <v>1406</v>
      </c>
      <c r="B9" s="5" t="n">
        <v>30544</v>
      </c>
      <c r="C9" s="5" t="n">
        <v>29326</v>
      </c>
      <c r="D9" s="5" t="n">
        <v>30871</v>
      </c>
      <c r="E9" s="5" t="n">
        <v>32317</v>
      </c>
      <c r="F9" s="5" t="n">
        <v>26996</v>
      </c>
      <c r="G9" s="5" t="n">
        <v>29630</v>
      </c>
      <c r="H9" s="5" t="n">
        <v>29477</v>
      </c>
      <c r="I9" s="5" t="n">
        <v>29244</v>
      </c>
      <c r="J9" s="5" t="n">
        <v>123058</v>
      </c>
      <c r="K9" s="5" t="n">
        <v>115347</v>
      </c>
      <c r="L9" s="5" t="n">
        <v>120800</v>
      </c>
    </row>
    <row r="10" spans="1:12">
      <c r="A10" s="4" t="s">
        <v>117</v>
      </c>
      <c r="B10" s="5" t="n">
        <v>20195</v>
      </c>
      <c r="C10" s="5" t="n">
        <v>20208</v>
      </c>
      <c r="D10" s="5" t="n">
        <v>15655</v>
      </c>
      <c r="E10" s="5" t="n">
        <v>15932</v>
      </c>
      <c r="F10" s="5" t="n">
        <v>19174</v>
      </c>
      <c r="G10" s="5" t="n">
        <v>16170</v>
      </c>
      <c r="H10" s="5" t="n">
        <v>15347</v>
      </c>
      <c r="I10" s="5" t="n">
        <v>16691</v>
      </c>
      <c r="J10" s="5" t="n">
        <v>71990</v>
      </c>
      <c r="K10" s="5" t="n">
        <v>67382</v>
      </c>
      <c r="L10" s="5" t="n">
        <v>55782</v>
      </c>
    </row>
    <row r="11" spans="1:12">
      <c r="A11" s="4" t="s">
        <v>118</v>
      </c>
      <c r="B11" s="5" t="n">
        <v>6879</v>
      </c>
      <c r="C11" s="5" t="n">
        <v>6734</v>
      </c>
      <c r="D11" s="5" t="n">
        <v>5008</v>
      </c>
      <c r="E11" s="5" t="n">
        <v>5119</v>
      </c>
      <c r="F11" s="5" t="n">
        <v>6372</v>
      </c>
      <c r="G11" s="5" t="n">
        <v>5175</v>
      </c>
      <c r="H11" s="5" t="n">
        <v>5014</v>
      </c>
      <c r="I11" s="5" t="n">
        <v>5466</v>
      </c>
      <c r="J11" s="5" t="n">
        <v>23740</v>
      </c>
      <c r="K11" s="5" t="n">
        <v>22027</v>
      </c>
      <c r="L11" s="5" t="n">
        <v>17582</v>
      </c>
    </row>
    <row r="12" spans="1:12">
      <c r="A12" s="4" t="s">
        <v>119</v>
      </c>
      <c r="B12" s="6" t="n">
        <v>13316</v>
      </c>
      <c r="C12" s="6" t="n">
        <v>13474</v>
      </c>
      <c r="D12" s="6" t="n">
        <v>10647</v>
      </c>
      <c r="E12" s="6" t="n">
        <v>10813</v>
      </c>
      <c r="F12" s="6" t="n">
        <v>12802</v>
      </c>
      <c r="G12" s="6" t="n">
        <v>10995</v>
      </c>
      <c r="H12" s="6" t="n">
        <v>10333</v>
      </c>
      <c r="I12" s="6" t="n">
        <v>11225</v>
      </c>
      <c r="J12" s="6" t="n">
        <v>48250</v>
      </c>
      <c r="K12" s="6" t="n">
        <v>45355</v>
      </c>
      <c r="L12" s="6" t="n">
        <v>38200</v>
      </c>
    </row>
    <row r="13" spans="1:12">
      <c r="A13" s="4" t="s">
        <v>1409</v>
      </c>
      <c r="B13" s="7" t="n">
        <v>0.55</v>
      </c>
      <c r="C13" s="7" t="n">
        <v>0.5600000000000001</v>
      </c>
      <c r="D13" s="7" t="n">
        <v>0.45</v>
      </c>
      <c r="E13" s="7" t="n">
        <v>0.45</v>
      </c>
      <c r="F13" s="7" t="n">
        <v>0.53</v>
      </c>
      <c r="G13" s="7" t="n">
        <v>0.45</v>
      </c>
      <c r="H13" s="7" t="n">
        <v>0.42</v>
      </c>
      <c r="I13" s="7" t="n">
        <v>0.45</v>
      </c>
      <c r="J13" s="6" t="n">
        <v>2</v>
      </c>
      <c r="K13" s="7" t="n">
        <v>1.84</v>
      </c>
      <c r="L13" s="7" t="n">
        <v>1.53</v>
      </c>
    </row>
    <row r="14" spans="1:12">
      <c r="A14" s="4" t="s">
        <v>1410</v>
      </c>
      <c r="B14" s="7" t="n">
        <v>0.55</v>
      </c>
      <c r="C14" s="7" t="n">
        <v>0.5600000000000001</v>
      </c>
      <c r="D14" s="7" t="n">
        <v>0.44</v>
      </c>
      <c r="E14" s="7" t="n">
        <v>0.45</v>
      </c>
      <c r="F14" s="7" t="n">
        <v>0.52</v>
      </c>
      <c r="G14" s="7" t="n">
        <v>0.45</v>
      </c>
      <c r="H14" s="7" t="n">
        <v>0.42</v>
      </c>
      <c r="I14" s="7" t="n">
        <v>0.45</v>
      </c>
      <c r="J14" s="6" t="n">
        <v>2</v>
      </c>
      <c r="K14" s="7" t="n">
        <v>1.84</v>
      </c>
      <c r="L14" s="7" t="n">
        <v>1.5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3190</v>
      </c>
      <c r="C3" s="6" t="n">
        <v>46956</v>
      </c>
    </row>
    <row r="4" spans="1:3">
      <c r="A4" s="4" t="s">
        <v>36</v>
      </c>
      <c r="B4" s="5" t="n">
        <v>1953</v>
      </c>
      <c r="C4" s="5" t="n">
        <v>472</v>
      </c>
    </row>
    <row r="5" spans="1:3">
      <c r="A5" s="4" t="s">
        <v>37</v>
      </c>
      <c r="B5" s="5" t="n">
        <v>78982</v>
      </c>
      <c r="C5" s="5" t="n">
        <v>25454</v>
      </c>
    </row>
    <row r="6" spans="1:3">
      <c r="A6" s="4" t="s">
        <v>38</v>
      </c>
      <c r="B6" s="5" t="n">
        <v>134125</v>
      </c>
      <c r="C6" s="5" t="n">
        <v>72882</v>
      </c>
    </row>
    <row r="7" spans="1:3">
      <c r="A7" s="4" t="s">
        <v>39</v>
      </c>
      <c r="B7" s="5" t="n">
        <v>13222</v>
      </c>
      <c r="C7" s="5" t="n">
        <v>15457</v>
      </c>
    </row>
    <row r="8" spans="1:3">
      <c r="A8" s="4" t="s">
        <v>40</v>
      </c>
      <c r="B8" s="5" t="n">
        <v>733554</v>
      </c>
      <c r="C8" s="5" t="n">
        <v>592049</v>
      </c>
    </row>
    <row r="9" spans="1:3">
      <c r="A9" s="4" t="s">
        <v>41</v>
      </c>
      <c r="B9" s="5" t="n">
        <v>0</v>
      </c>
      <c r="C9" s="5" t="n">
        <v>208265</v>
      </c>
    </row>
    <row r="10" spans="1:3">
      <c r="A10" s="4" t="s">
        <v>42</v>
      </c>
      <c r="B10" s="5" t="n">
        <v>46094</v>
      </c>
      <c r="C10" s="5" t="n">
        <v>41336</v>
      </c>
    </row>
    <row r="11" spans="1:3">
      <c r="A11" s="4" t="s">
        <v>43</v>
      </c>
      <c r="B11" s="5" t="n">
        <v>3927808</v>
      </c>
      <c r="C11" s="5" t="n">
        <v>3495370</v>
      </c>
    </row>
    <row r="12" spans="1:3">
      <c r="A12" s="4" t="s">
        <v>44</v>
      </c>
      <c r="B12" s="5" t="n">
        <v>-44067</v>
      </c>
      <c r="C12" s="5" t="n">
        <v>-40895</v>
      </c>
    </row>
    <row r="13" spans="1:3">
      <c r="A13" s="4" t="s">
        <v>45</v>
      </c>
      <c r="B13" s="5" t="n">
        <v>3883741</v>
      </c>
      <c r="C13" s="5" t="n">
        <v>3454475</v>
      </c>
    </row>
    <row r="14" spans="1:3">
      <c r="A14" s="4" t="s">
        <v>46</v>
      </c>
      <c r="B14" s="5" t="n">
        <v>53562</v>
      </c>
      <c r="C14" s="5" t="n">
        <v>53214</v>
      </c>
    </row>
    <row r="15" spans="1:3">
      <c r="A15" s="4" t="s">
        <v>47</v>
      </c>
      <c r="B15" s="5" t="n">
        <v>1911</v>
      </c>
      <c r="C15" s="5" t="n">
        <v>2742</v>
      </c>
    </row>
    <row r="16" spans="1:3">
      <c r="A16" s="4" t="s">
        <v>48</v>
      </c>
      <c r="B16" s="5" t="n">
        <v>14589</v>
      </c>
      <c r="C16" s="5" t="n">
        <v>13443</v>
      </c>
    </row>
    <row r="17" spans="1:3">
      <c r="A17" s="4" t="s">
        <v>49</v>
      </c>
      <c r="B17" s="5" t="n">
        <v>85768</v>
      </c>
      <c r="C17" s="5" t="n">
        <v>84171</v>
      </c>
    </row>
    <row r="18" spans="1:3">
      <c r="A18" s="4" t="s">
        <v>50</v>
      </c>
      <c r="B18" s="5" t="n">
        <v>680</v>
      </c>
      <c r="C18" s="5" t="n">
        <v>138</v>
      </c>
    </row>
    <row r="19" spans="1:3">
      <c r="A19" s="4" t="s">
        <v>51</v>
      </c>
      <c r="B19" s="5" t="n">
        <v>124137</v>
      </c>
      <c r="C19" s="5" t="n">
        <v>117208</v>
      </c>
    </row>
    <row r="20" spans="1:3">
      <c r="A20" s="4" t="s">
        <v>52</v>
      </c>
      <c r="B20" s="5" t="n">
        <v>5091383</v>
      </c>
      <c r="C20" s="5" t="n">
        <v>4655380</v>
      </c>
    </row>
    <row r="21" spans="1:3">
      <c r="A21" s="3" t="s">
        <v>53</v>
      </c>
    </row>
    <row r="22" spans="1:3">
      <c r="A22" s="4" t="s">
        <v>54</v>
      </c>
      <c r="B22" s="5" t="n">
        <v>1138139</v>
      </c>
      <c r="C22" s="5" t="n">
        <v>1001841</v>
      </c>
    </row>
    <row r="23" spans="1:3">
      <c r="A23" s="4" t="s">
        <v>55</v>
      </c>
      <c r="B23" s="5" t="n">
        <v>2439405</v>
      </c>
      <c r="C23" s="5" t="n">
        <v>2261889</v>
      </c>
    </row>
    <row r="24" spans="1:3">
      <c r="A24" s="4" t="s">
        <v>56</v>
      </c>
      <c r="B24" s="5" t="n">
        <v>3577544</v>
      </c>
      <c r="C24" s="5" t="n">
        <v>3263730</v>
      </c>
    </row>
    <row r="25" spans="1:3">
      <c r="A25" s="4" t="s">
        <v>57</v>
      </c>
      <c r="B25" s="5" t="n">
        <v>125119</v>
      </c>
      <c r="C25" s="5" t="n">
        <v>109145</v>
      </c>
    </row>
    <row r="26" spans="1:3">
      <c r="A26" s="4" t="s">
        <v>58</v>
      </c>
      <c r="B26" s="5" t="n">
        <v>790000</v>
      </c>
      <c r="C26" s="5" t="n">
        <v>685000</v>
      </c>
    </row>
    <row r="27" spans="1:3">
      <c r="A27" s="4" t="s">
        <v>59</v>
      </c>
      <c r="B27" s="5" t="n">
        <v>30000</v>
      </c>
      <c r="C27" s="5" t="n">
        <v>35000</v>
      </c>
    </row>
    <row r="28" spans="1:3">
      <c r="A28" s="4" t="s">
        <v>60</v>
      </c>
      <c r="B28" s="5" t="n">
        <v>35148</v>
      </c>
      <c r="C28" s="5" t="n">
        <v>38078</v>
      </c>
    </row>
    <row r="29" spans="1:3">
      <c r="A29" s="4" t="s">
        <v>61</v>
      </c>
      <c r="B29" s="5" t="n">
        <v>4557811</v>
      </c>
      <c r="C29" s="5" t="n">
        <v>4130953</v>
      </c>
    </row>
    <row r="30" spans="1:3">
      <c r="A30" s="3" t="s">
        <v>62</v>
      </c>
    </row>
    <row r="31" spans="1:3">
      <c r="A31" s="4" t="s">
        <v>63</v>
      </c>
      <c r="B31" s="5" t="n">
        <v>23901</v>
      </c>
      <c r="C31" s="5" t="n">
        <v>24296</v>
      </c>
    </row>
    <row r="32" spans="1:3">
      <c r="A32" s="4" t="s">
        <v>64</v>
      </c>
      <c r="B32" s="5" t="n">
        <v>165871</v>
      </c>
      <c r="C32" s="5" t="n">
        <v>175588</v>
      </c>
    </row>
    <row r="33" spans="1:3">
      <c r="A33" s="4" t="s">
        <v>65</v>
      </c>
      <c r="B33" s="5" t="n">
        <v>350414</v>
      </c>
      <c r="C33" s="5" t="n">
        <v>325840</v>
      </c>
    </row>
    <row r="34" spans="1:3">
      <c r="A34" s="4" t="s">
        <v>66</v>
      </c>
      <c r="B34" s="5" t="n">
        <v>-6614</v>
      </c>
      <c r="C34" s="5" t="n">
        <v>-1297</v>
      </c>
    </row>
    <row r="35" spans="1:3">
      <c r="A35" s="4" t="s">
        <v>67</v>
      </c>
      <c r="B35" s="5" t="n">
        <v>533572</v>
      </c>
      <c r="C35" s="5" t="n">
        <v>524427</v>
      </c>
    </row>
    <row r="36" spans="1:3">
      <c r="A36" s="4" t="s">
        <v>68</v>
      </c>
      <c r="B36" s="6" t="n">
        <v>5091383</v>
      </c>
      <c r="C36" s="6" t="n">
        <v>4655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v>
      </c>
      <c r="B1" s="2" t="s">
        <v>2</v>
      </c>
      <c r="C1" s="2" t="s">
        <v>33</v>
      </c>
    </row>
    <row r="2" spans="1:3">
      <c r="A2" s="3" t="s">
        <v>70</v>
      </c>
    </row>
    <row r="3" spans="1:3">
      <c r="A3" s="4" t="s">
        <v>71</v>
      </c>
      <c r="C3" s="6" t="n">
        <v>211704</v>
      </c>
    </row>
    <row r="4" spans="1:3">
      <c r="A4" s="4" t="s">
        <v>72</v>
      </c>
      <c r="B4" s="6" t="n">
        <v>1</v>
      </c>
      <c r="C4" s="6" t="n">
        <v>1</v>
      </c>
    </row>
    <row r="5" spans="1:3">
      <c r="A5" s="4" t="s">
        <v>73</v>
      </c>
      <c r="B5" s="5" t="n">
        <v>50000000</v>
      </c>
      <c r="C5" s="5" t="n">
        <v>50000000</v>
      </c>
    </row>
    <row r="6" spans="1:3">
      <c r="A6" s="4" t="s">
        <v>74</v>
      </c>
      <c r="B6" s="5" t="n">
        <v>23901084</v>
      </c>
      <c r="C6" s="5" t="n">
        <v>24295971</v>
      </c>
    </row>
    <row r="7" spans="1:3">
      <c r="A7" s="4" t="s">
        <v>75</v>
      </c>
      <c r="B7" s="5" t="n">
        <v>23901084</v>
      </c>
      <c r="C7" s="5" t="n">
        <v>24295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row>
    <row r="10" spans="1:2">
      <c r="A10" s="3" t="s">
        <v>363</v>
      </c>
    </row>
    <row r="11" spans="1:2">
      <c r="A11" s="4" t="s">
        <v>375</v>
      </c>
      <c r="B11" s="4" t="s">
        <v>376</v>
      </c>
    </row>
    <row r="12" spans="1:2">
      <c r="A12" s="4" t="s">
        <v>377</v>
      </c>
    </row>
    <row r="13" spans="1:2">
      <c r="A13" s="3" t="s">
        <v>363</v>
      </c>
    </row>
    <row r="14" spans="1:2">
      <c r="A14" s="4" t="s">
        <v>378</v>
      </c>
      <c r="B1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3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7</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4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150868</v>
      </c>
      <c r="C4" s="6" t="n">
        <v>135170</v>
      </c>
      <c r="D4" s="6" t="n">
        <v>123369</v>
      </c>
    </row>
    <row r="5" spans="1:4">
      <c r="A5" s="4" t="s">
        <v>80</v>
      </c>
      <c r="B5" s="5" t="n">
        <v>387</v>
      </c>
      <c r="C5" s="5" t="n">
        <v>544</v>
      </c>
      <c r="D5" s="5" t="n">
        <v>312</v>
      </c>
    </row>
    <row r="6" spans="1:4">
      <c r="A6" s="4" t="s">
        <v>81</v>
      </c>
      <c r="B6" s="5" t="n">
        <v>213</v>
      </c>
      <c r="C6" s="5" t="n">
        <v>98</v>
      </c>
      <c r="D6" s="5" t="n">
        <v>85</v>
      </c>
    </row>
    <row r="7" spans="1:4">
      <c r="A7" s="3" t="s">
        <v>82</v>
      </c>
    </row>
    <row r="8" spans="1:4">
      <c r="A8" s="4" t="s">
        <v>83</v>
      </c>
      <c r="B8" s="5" t="n">
        <v>11500</v>
      </c>
      <c r="C8" s="5" t="n">
        <v>14440</v>
      </c>
      <c r="D8" s="5" t="n">
        <v>15377</v>
      </c>
    </row>
    <row r="9" spans="1:4">
      <c r="A9" s="4" t="s">
        <v>84</v>
      </c>
      <c r="B9" s="5" t="n">
        <v>7583</v>
      </c>
      <c r="C9" s="5" t="n">
        <v>8059</v>
      </c>
      <c r="D9" s="5" t="n">
        <v>9222</v>
      </c>
    </row>
    <row r="10" spans="1:4">
      <c r="A10" s="4" t="s">
        <v>85</v>
      </c>
      <c r="B10" s="5" t="n">
        <v>5</v>
      </c>
      <c r="C10" s="5" t="n">
        <v>1</v>
      </c>
      <c r="D10" s="5" t="n">
        <v>1</v>
      </c>
    </row>
    <row r="11" spans="1:4">
      <c r="A11" s="4" t="s">
        <v>86</v>
      </c>
      <c r="B11" s="5" t="n">
        <v>170556</v>
      </c>
      <c r="C11" s="5" t="n">
        <v>158312</v>
      </c>
      <c r="D11" s="5" t="n">
        <v>148366</v>
      </c>
    </row>
    <row r="12" spans="1:4">
      <c r="A12" s="3" t="s">
        <v>87</v>
      </c>
    </row>
    <row r="13" spans="1:4">
      <c r="A13" s="4" t="s">
        <v>88</v>
      </c>
      <c r="B13" s="5" t="n">
        <v>8161</v>
      </c>
      <c r="C13" s="5" t="n">
        <v>5878</v>
      </c>
      <c r="D13" s="5" t="n">
        <v>4791</v>
      </c>
    </row>
    <row r="14" spans="1:4">
      <c r="A14" s="4" t="s">
        <v>89</v>
      </c>
      <c r="B14" s="5" t="n">
        <v>290</v>
      </c>
      <c r="C14" s="5" t="n">
        <v>255</v>
      </c>
      <c r="D14" s="5" t="n">
        <v>164</v>
      </c>
    </row>
    <row r="15" spans="1:4">
      <c r="A15" s="4" t="s">
        <v>90</v>
      </c>
      <c r="B15" s="5" t="n">
        <v>11610</v>
      </c>
      <c r="C15" s="5" t="n">
        <v>13081</v>
      </c>
      <c r="D15" s="5" t="n">
        <v>12982</v>
      </c>
    </row>
    <row r="16" spans="1:4">
      <c r="A16" s="4" t="s">
        <v>91</v>
      </c>
      <c r="B16" s="5" t="n">
        <v>943</v>
      </c>
      <c r="C16" s="5" t="n">
        <v>899</v>
      </c>
      <c r="D16" s="5" t="n">
        <v>881</v>
      </c>
    </row>
    <row r="17" spans="1:4">
      <c r="A17" s="4" t="s">
        <v>92</v>
      </c>
      <c r="B17" s="5" t="n">
        <v>21004</v>
      </c>
      <c r="C17" s="5" t="n">
        <v>20113</v>
      </c>
      <c r="D17" s="5" t="n">
        <v>18818</v>
      </c>
    </row>
    <row r="18" spans="1:4">
      <c r="A18" s="4" t="s">
        <v>93</v>
      </c>
      <c r="B18" s="5" t="n">
        <v>149552</v>
      </c>
      <c r="C18" s="5" t="n">
        <v>138199</v>
      </c>
      <c r="D18" s="5" t="n">
        <v>129548</v>
      </c>
    </row>
    <row r="19" spans="1:4">
      <c r="A19" s="4" t="s">
        <v>94</v>
      </c>
      <c r="B19" s="5" t="n">
        <v>5546</v>
      </c>
      <c r="C19" s="5" t="n">
        <v>5371</v>
      </c>
      <c r="D19" s="5" t="n">
        <v>-163</v>
      </c>
    </row>
    <row r="20" spans="1:4">
      <c r="A20" s="4" t="s">
        <v>95</v>
      </c>
      <c r="B20" s="5" t="n">
        <v>144006</v>
      </c>
      <c r="C20" s="5" t="n">
        <v>132828</v>
      </c>
      <c r="D20" s="5" t="n">
        <v>129711</v>
      </c>
    </row>
    <row r="21" spans="1:4">
      <c r="A21" s="3" t="s">
        <v>96</v>
      </c>
    </row>
    <row r="22" spans="1:4">
      <c r="A22" s="4" t="s">
        <v>97</v>
      </c>
      <c r="B22" s="5" t="n">
        <v>1932</v>
      </c>
      <c r="C22" s="5" t="n">
        <v>36</v>
      </c>
      <c r="D22" s="5" t="n">
        <v>5</v>
      </c>
    </row>
    <row r="23" spans="1:4">
      <c r="A23" s="4" t="s">
        <v>98</v>
      </c>
      <c r="B23" s="5" t="n">
        <v>7953</v>
      </c>
      <c r="C23" s="5" t="n">
        <v>7607</v>
      </c>
      <c r="D23" s="5" t="n">
        <v>8422</v>
      </c>
    </row>
    <row r="24" spans="1:4">
      <c r="A24" s="4" t="s">
        <v>99</v>
      </c>
      <c r="B24" s="5" t="n">
        <v>4049</v>
      </c>
      <c r="C24" s="5" t="n">
        <v>3114</v>
      </c>
      <c r="D24" s="5" t="n">
        <v>1994</v>
      </c>
    </row>
    <row r="25" spans="1:4">
      <c r="A25" s="4" t="s">
        <v>100</v>
      </c>
      <c r="B25" s="5" t="n">
        <v>17805</v>
      </c>
      <c r="C25" s="5" t="n">
        <v>19931</v>
      </c>
      <c r="D25" s="5" t="n">
        <v>19086</v>
      </c>
    </row>
    <row r="26" spans="1:4">
      <c r="A26" s="4" t="s">
        <v>101</v>
      </c>
      <c r="B26" s="5" t="n">
        <v>5408</v>
      </c>
      <c r="C26" s="5" t="n">
        <v>5176</v>
      </c>
      <c r="D26" s="5" t="n">
        <v>4996</v>
      </c>
    </row>
    <row r="27" spans="1:4">
      <c r="A27" s="4" t="s">
        <v>102</v>
      </c>
      <c r="B27" s="5" t="n">
        <v>2462</v>
      </c>
      <c r="C27" s="5" t="n">
        <v>2571</v>
      </c>
      <c r="D27" s="5" t="n">
        <v>2444</v>
      </c>
    </row>
    <row r="28" spans="1:4">
      <c r="A28" s="4" t="s">
        <v>103</v>
      </c>
      <c r="B28" s="5" t="n">
        <v>4674</v>
      </c>
      <c r="C28" s="5" t="n">
        <v>4652</v>
      </c>
      <c r="D28" s="5" t="n">
        <v>4439</v>
      </c>
    </row>
    <row r="29" spans="1:4">
      <c r="A29" s="4" t="s">
        <v>104</v>
      </c>
      <c r="B29" s="5" t="n">
        <v>6759</v>
      </c>
      <c r="C29" s="5" t="n">
        <v>6814</v>
      </c>
      <c r="D29" s="5" t="n">
        <v>5485</v>
      </c>
    </row>
    <row r="30" spans="1:4">
      <c r="A30" s="4" t="s">
        <v>105</v>
      </c>
      <c r="B30" s="5" t="n">
        <v>51042</v>
      </c>
      <c r="C30" s="5" t="n">
        <v>49901</v>
      </c>
      <c r="D30" s="5" t="n">
        <v>46871</v>
      </c>
    </row>
    <row r="31" spans="1:4">
      <c r="A31" s="3" t="s">
        <v>106</v>
      </c>
    </row>
    <row r="32" spans="1:4">
      <c r="A32" s="4" t="s">
        <v>107</v>
      </c>
      <c r="B32" s="5" t="n">
        <v>71354</v>
      </c>
      <c r="C32" s="5" t="n">
        <v>71003</v>
      </c>
      <c r="D32" s="5" t="n">
        <v>66387</v>
      </c>
    </row>
    <row r="33" spans="1:4">
      <c r="A33" s="4" t="s">
        <v>108</v>
      </c>
      <c r="B33" s="5" t="n">
        <v>12960</v>
      </c>
      <c r="C33" s="5" t="n">
        <v>12809</v>
      </c>
      <c r="D33" s="5" t="n">
        <v>13692</v>
      </c>
    </row>
    <row r="34" spans="1:4">
      <c r="A34" s="4" t="s">
        <v>109</v>
      </c>
      <c r="B34" s="5" t="n">
        <v>6883</v>
      </c>
      <c r="C34" s="5" t="n">
        <v>6071</v>
      </c>
      <c r="D34" s="5" t="n">
        <v>5188</v>
      </c>
    </row>
    <row r="35" spans="1:4">
      <c r="A35" s="4" t="s">
        <v>110</v>
      </c>
      <c r="B35" s="5" t="n">
        <v>2851</v>
      </c>
      <c r="C35" s="5" t="n">
        <v>2896</v>
      </c>
      <c r="D35" s="5" t="n">
        <v>2926</v>
      </c>
    </row>
    <row r="36" spans="1:4">
      <c r="A36" s="4" t="s">
        <v>111</v>
      </c>
      <c r="B36" s="5" t="n">
        <v>5377</v>
      </c>
      <c r="C36" s="5" t="n">
        <v>5023</v>
      </c>
      <c r="D36" s="5" t="n">
        <v>4947</v>
      </c>
    </row>
    <row r="37" spans="1:4">
      <c r="A37" s="4" t="s">
        <v>112</v>
      </c>
      <c r="B37" s="5" t="n">
        <v>2741</v>
      </c>
      <c r="C37" s="5" t="n">
        <v>2491</v>
      </c>
      <c r="D37" s="5" t="n">
        <v>2302</v>
      </c>
    </row>
    <row r="38" spans="1:4">
      <c r="A38" s="4" t="s">
        <v>113</v>
      </c>
      <c r="B38" s="5" t="n">
        <v>130</v>
      </c>
      <c r="C38" s="5" t="n">
        <v>372</v>
      </c>
      <c r="D38" s="5" t="n">
        <v>821</v>
      </c>
    </row>
    <row r="39" spans="1:4">
      <c r="A39" s="4" t="s">
        <v>114</v>
      </c>
      <c r="B39" s="5" t="n">
        <v>0</v>
      </c>
      <c r="C39" s="5" t="n">
        <v>-3869</v>
      </c>
      <c r="D39" s="5" t="n">
        <v>6519</v>
      </c>
    </row>
    <row r="40" spans="1:4">
      <c r="A40" s="4" t="s">
        <v>115</v>
      </c>
      <c r="B40" s="5" t="n">
        <v>20762</v>
      </c>
      <c r="C40" s="5" t="n">
        <v>18551</v>
      </c>
      <c r="D40" s="5" t="n">
        <v>18018</v>
      </c>
    </row>
    <row r="41" spans="1:4">
      <c r="A41" s="4" t="s">
        <v>116</v>
      </c>
      <c r="B41" s="5" t="n">
        <v>123058</v>
      </c>
      <c r="C41" s="5" t="n">
        <v>115347</v>
      </c>
      <c r="D41" s="5" t="n">
        <v>120800</v>
      </c>
    </row>
    <row r="42" spans="1:4">
      <c r="A42" s="4" t="s">
        <v>117</v>
      </c>
      <c r="B42" s="5" t="n">
        <v>71990</v>
      </c>
      <c r="C42" s="5" t="n">
        <v>67382</v>
      </c>
      <c r="D42" s="5" t="n">
        <v>55782</v>
      </c>
    </row>
    <row r="43" spans="1:4">
      <c r="A43" s="4" t="s">
        <v>118</v>
      </c>
      <c r="B43" s="5" t="n">
        <v>23740</v>
      </c>
      <c r="C43" s="5" t="n">
        <v>22027</v>
      </c>
      <c r="D43" s="5" t="n">
        <v>17582</v>
      </c>
    </row>
    <row r="44" spans="1:4">
      <c r="A44" s="4" t="s">
        <v>119</v>
      </c>
      <c r="B44" s="6" t="n">
        <v>48250</v>
      </c>
      <c r="C44" s="6" t="n">
        <v>45355</v>
      </c>
      <c r="D44" s="6" t="n">
        <v>38200</v>
      </c>
    </row>
    <row r="45" spans="1:4">
      <c r="A45" s="3" t="s">
        <v>120</v>
      </c>
    </row>
    <row r="46" spans="1:4">
      <c r="A46" s="4" t="s">
        <v>121</v>
      </c>
      <c r="B46" s="6" t="n">
        <v>2</v>
      </c>
      <c r="C46" s="7" t="n">
        <v>1.84</v>
      </c>
      <c r="D46" s="7" t="n">
        <v>1.53</v>
      </c>
    </row>
    <row r="47" spans="1:4">
      <c r="A47" s="4" t="s">
        <v>122</v>
      </c>
      <c r="B47" s="5" t="n">
        <v>2</v>
      </c>
      <c r="C47" s="8" t="n">
        <v>1.84</v>
      </c>
      <c r="D47" s="8" t="n">
        <v>1.52</v>
      </c>
    </row>
    <row r="48" spans="1:4">
      <c r="A48" s="4" t="s">
        <v>123</v>
      </c>
      <c r="B48" s="7" t="n">
        <v>0.98</v>
      </c>
      <c r="C48" s="9" t="n">
        <v>0.9</v>
      </c>
      <c r="D48" s="7"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3</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6</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9</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3</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40</v>
      </c>
      <c r="B1" s="2" t="s">
        <v>1</v>
      </c>
    </row>
    <row r="2" spans="1:2">
      <c r="B2" s="2" t="s">
        <v>2</v>
      </c>
    </row>
    <row r="3" spans="1:2">
      <c r="A3" s="3" t="s">
        <v>266</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3</v>
      </c>
      <c r="B1" s="2" t="s">
        <v>1</v>
      </c>
    </row>
    <row r="2" spans="1:2">
      <c r="B2" s="2" t="s">
        <v>2</v>
      </c>
    </row>
    <row r="3" spans="1:2">
      <c r="A3" s="3" t="s">
        <v>269</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8</v>
      </c>
      <c r="B1" s="2" t="s">
        <v>1</v>
      </c>
    </row>
    <row r="2" spans="1:2">
      <c r="B2" s="2" t="s">
        <v>2</v>
      </c>
    </row>
    <row r="3" spans="1:2">
      <c r="A3" s="3" t="s">
        <v>272</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8</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2</v>
      </c>
      <c r="B1" s="2" t="s">
        <v>1</v>
      </c>
    </row>
    <row r="2" spans="1:2">
      <c r="B2" s="2" t="s">
        <v>2</v>
      </c>
    </row>
    <row r="3" spans="1:2">
      <c r="A3" s="3" t="s">
        <v>281</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4</v>
      </c>
      <c r="C1" s="2" t="s">
        <v>1</v>
      </c>
    </row>
    <row r="2" spans="1:5">
      <c r="C2" s="2" t="s">
        <v>2</v>
      </c>
      <c r="D2" s="2" t="s">
        <v>33</v>
      </c>
      <c r="E2" s="2" t="s">
        <v>77</v>
      </c>
    </row>
    <row r="3" spans="1:5">
      <c r="A3" s="3" t="s">
        <v>125</v>
      </c>
    </row>
    <row r="4" spans="1:5">
      <c r="A4" s="4" t="s">
        <v>119</v>
      </c>
      <c r="C4" s="6" t="n">
        <v>48250</v>
      </c>
      <c r="D4" s="6" t="n">
        <v>45355</v>
      </c>
      <c r="E4" s="6" t="n">
        <v>38200</v>
      </c>
    </row>
    <row r="5" spans="1:5">
      <c r="A5" s="3" t="s">
        <v>126</v>
      </c>
    </row>
    <row r="6" spans="1:5">
      <c r="A6" s="4" t="s">
        <v>127</v>
      </c>
      <c r="C6" s="5" t="n">
        <v>-6246</v>
      </c>
      <c r="D6" s="5" t="n">
        <v>-2520</v>
      </c>
      <c r="E6" s="5" t="n">
        <v>12812</v>
      </c>
    </row>
    <row r="7" spans="1:5">
      <c r="A7" s="4" t="s">
        <v>128</v>
      </c>
      <c r="C7" s="5" t="n">
        <v>2484</v>
      </c>
      <c r="D7" s="5" t="n">
        <v>1030</v>
      </c>
      <c r="E7" s="5" t="n">
        <v>-5089</v>
      </c>
    </row>
    <row r="8" spans="1:5">
      <c r="A8" s="4" t="s">
        <v>129</v>
      </c>
      <c r="C8" s="5" t="n">
        <v>-1932</v>
      </c>
      <c r="D8" s="5" t="n">
        <v>-36</v>
      </c>
      <c r="E8" s="5" t="n">
        <v>-5</v>
      </c>
    </row>
    <row r="9" spans="1:5">
      <c r="A9" s="4" t="s">
        <v>130</v>
      </c>
      <c r="C9" s="5" t="n">
        <v>770</v>
      </c>
      <c r="D9" s="5" t="n">
        <v>14</v>
      </c>
      <c r="E9" s="5" t="n">
        <v>2</v>
      </c>
    </row>
    <row r="10" spans="1:5">
      <c r="A10" s="4" t="s">
        <v>131</v>
      </c>
      <c r="C10" s="5" t="n">
        <v>-4924</v>
      </c>
      <c r="D10" s="5" t="n">
        <v>-1512</v>
      </c>
      <c r="E10" s="5" t="n">
        <v>7720</v>
      </c>
    </row>
    <row r="11" spans="1:5">
      <c r="A11" s="3" t="s">
        <v>132</v>
      </c>
    </row>
    <row r="12" spans="1:5">
      <c r="A12" s="4" t="s">
        <v>133</v>
      </c>
      <c r="B12" s="4" t="s">
        <v>134</v>
      </c>
      <c r="C12" s="5" t="n">
        <v>-651</v>
      </c>
      <c r="D12" s="5" t="n">
        <v>1736</v>
      </c>
      <c r="E12" s="5" t="n">
        <v>-9235</v>
      </c>
    </row>
    <row r="13" spans="1:5">
      <c r="A13" s="4" t="s">
        <v>128</v>
      </c>
      <c r="C13" s="5" t="n">
        <v>258</v>
      </c>
      <c r="D13" s="5" t="n">
        <v>-698</v>
      </c>
      <c r="E13" s="5" t="n">
        <v>3662</v>
      </c>
    </row>
    <row r="14" spans="1:5">
      <c r="A14" s="4" t="s">
        <v>135</v>
      </c>
      <c r="C14" s="5" t="n">
        <v>-393</v>
      </c>
      <c r="D14" s="5" t="n">
        <v>1038</v>
      </c>
      <c r="E14" s="5" t="n">
        <v>-5573</v>
      </c>
    </row>
    <row r="15" spans="1:5">
      <c r="A15" s="4" t="s">
        <v>136</v>
      </c>
      <c r="C15" s="5" t="n">
        <v>-5317</v>
      </c>
      <c r="D15" s="5" t="n">
        <v>-474</v>
      </c>
      <c r="E15" s="5" t="n">
        <v>2147</v>
      </c>
    </row>
    <row r="16" spans="1:5">
      <c r="A16" s="4" t="s">
        <v>137</v>
      </c>
      <c r="C16" s="6" t="n">
        <v>42933</v>
      </c>
      <c r="D16" s="6" t="n">
        <v>44881</v>
      </c>
      <c r="E16" s="6" t="n">
        <v>40347</v>
      </c>
    </row>
    <row r="17" spans="1:5"/>
    <row r="18" spans="1:5">
      <c r="A18" s="4" t="s">
        <v>134</v>
      </c>
      <c r="B18" s="4" t="s">
        <v>138</v>
      </c>
    </row>
  </sheetData>
  <mergeCells count="4">
    <mergeCell ref="A1:B2"/>
    <mergeCell ref="C1:E1"/>
    <mergeCell ref="A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84</v>
      </c>
    </row>
    <row r="4" spans="1:2">
      <c r="A4" s="4" t="s">
        <v>470</v>
      </c>
      <c r="B4"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87</v>
      </c>
    </row>
    <row r="4" spans="1:2">
      <c r="A4" s="4" t="s">
        <v>473</v>
      </c>
      <c r="B4"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v>
      </c>
    </row>
    <row r="3" spans="1:2">
      <c r="A3" s="3" t="s">
        <v>290</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8</v>
      </c>
      <c r="B1" s="2" t="s">
        <v>1</v>
      </c>
    </row>
    <row r="2" spans="1:3">
      <c r="B2" s="2" t="s">
        <v>2</v>
      </c>
      <c r="C2" s="2" t="s">
        <v>33</v>
      </c>
    </row>
    <row r="3" spans="1:3">
      <c r="A3" s="3" t="s">
        <v>479</v>
      </c>
    </row>
    <row r="4" spans="1:3">
      <c r="A4" s="4" t="s">
        <v>480</v>
      </c>
      <c r="B4" s="4" t="s">
        <v>481</v>
      </c>
    </row>
    <row r="5" spans="1:3">
      <c r="A5" s="4" t="s">
        <v>482</v>
      </c>
      <c r="B5" s="6" t="n">
        <v>0</v>
      </c>
      <c r="C5" s="6" t="n">
        <v>0</v>
      </c>
    </row>
    <row r="6" spans="1:3">
      <c r="A6" s="4" t="s">
        <v>483</v>
      </c>
      <c r="B6" s="6" t="n">
        <v>0</v>
      </c>
      <c r="C6" s="6" t="n">
        <v>0</v>
      </c>
    </row>
    <row r="7" spans="1:3">
      <c r="A7" s="4" t="s">
        <v>484</v>
      </c>
    </row>
    <row r="8" spans="1:3">
      <c r="A8" s="3" t="s">
        <v>479</v>
      </c>
    </row>
    <row r="9" spans="1:3">
      <c r="A9" s="4" t="s">
        <v>480</v>
      </c>
      <c r="B9" s="4" t="s">
        <v>485</v>
      </c>
    </row>
    <row r="10" spans="1:3">
      <c r="A10" s="4" t="s">
        <v>486</v>
      </c>
    </row>
    <row r="11" spans="1:3">
      <c r="A11" s="3" t="s">
        <v>479</v>
      </c>
    </row>
    <row r="12" spans="1:3">
      <c r="A12" s="4" t="s">
        <v>480</v>
      </c>
      <c r="B12" s="4" t="s">
        <v>487</v>
      </c>
    </row>
    <row r="13" spans="1:3">
      <c r="A13" s="4" t="s">
        <v>488</v>
      </c>
    </row>
    <row r="14" spans="1:3">
      <c r="A14" s="3" t="s">
        <v>479</v>
      </c>
    </row>
    <row r="15" spans="1:3">
      <c r="A15" s="4" t="s">
        <v>480</v>
      </c>
      <c r="B15" s="4" t="s">
        <v>485</v>
      </c>
    </row>
    <row r="16" spans="1:3">
      <c r="A16" s="4" t="s">
        <v>489</v>
      </c>
    </row>
    <row r="17" spans="1:3">
      <c r="A17" s="3" t="s">
        <v>479</v>
      </c>
    </row>
    <row r="18" spans="1:3">
      <c r="A18" s="4" t="s">
        <v>480</v>
      </c>
      <c r="B18" s="4" t="s">
        <v>490</v>
      </c>
    </row>
    <row r="19" spans="1:3">
      <c r="A19" s="4" t="s">
        <v>491</v>
      </c>
    </row>
    <row r="20" spans="1:3">
      <c r="A20" s="3" t="s">
        <v>479</v>
      </c>
    </row>
    <row r="21" spans="1:3">
      <c r="A21" s="4" t="s">
        <v>480</v>
      </c>
      <c r="B21" s="4" t="s">
        <v>487</v>
      </c>
    </row>
    <row r="22" spans="1:3">
      <c r="A22" s="4" t="s">
        <v>492</v>
      </c>
    </row>
    <row r="23" spans="1:3">
      <c r="A23" s="3" t="s">
        <v>479</v>
      </c>
    </row>
    <row r="24" spans="1:3">
      <c r="A24" s="4" t="s">
        <v>480</v>
      </c>
      <c r="B24" s="4" t="s">
        <v>4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v>
      </c>
      <c r="C1" s="2" t="s">
        <v>33</v>
      </c>
    </row>
    <row r="2" spans="1:3">
      <c r="A2" s="3" t="s">
        <v>221</v>
      </c>
    </row>
    <row r="3" spans="1:3">
      <c r="A3" s="4" t="s">
        <v>495</v>
      </c>
      <c r="B3" s="9" t="n">
        <v>40.5</v>
      </c>
      <c r="C3" s="9" t="n">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6</v>
      </c>
      <c r="B1" s="2" t="s">
        <v>1</v>
      </c>
    </row>
    <row r="2" spans="1:3">
      <c r="B2" s="2" t="s">
        <v>2</v>
      </c>
      <c r="C2" s="2" t="s">
        <v>33</v>
      </c>
    </row>
    <row r="3" spans="1:3">
      <c r="A3" s="3" t="s">
        <v>497</v>
      </c>
    </row>
    <row r="4" spans="1:3">
      <c r="A4" s="4" t="s">
        <v>498</v>
      </c>
      <c r="B4" s="6" t="n">
        <v>453</v>
      </c>
      <c r="C4" s="9" t="n">
        <v>233.2</v>
      </c>
    </row>
    <row r="5" spans="1:3">
      <c r="A5" s="4" t="s">
        <v>499</v>
      </c>
      <c r="C5" s="9" t="n">
        <v>194.3</v>
      </c>
    </row>
    <row r="6" spans="1:3">
      <c r="A6" s="4" t="s">
        <v>500</v>
      </c>
      <c r="B6" s="10" t="n">
        <v>0.1</v>
      </c>
    </row>
    <row r="7" spans="1:3">
      <c r="A7" s="4" t="s">
        <v>501</v>
      </c>
      <c r="B7" s="10" t="n">
        <v>203.1</v>
      </c>
    </row>
    <row r="8" spans="1:3">
      <c r="A8" s="4" t="s">
        <v>502</v>
      </c>
      <c r="B8" s="9" t="n">
        <v>4.6</v>
      </c>
    </row>
    <row r="9" spans="1:3">
      <c r="A9" s="4" t="s">
        <v>503</v>
      </c>
      <c r="B9" s="4" t="s">
        <v>504</v>
      </c>
    </row>
    <row r="10" spans="1:3">
      <c r="A10" s="4" t="s">
        <v>505</v>
      </c>
    </row>
    <row r="11" spans="1:3">
      <c r="A11" s="3" t="s">
        <v>497</v>
      </c>
    </row>
    <row r="12" spans="1:3">
      <c r="A12" s="4" t="s">
        <v>506</v>
      </c>
      <c r="B12" s="9" t="n">
        <v>1.1</v>
      </c>
    </row>
    <row r="13" spans="1:3">
      <c r="A13" s="4" t="s">
        <v>507</v>
      </c>
      <c r="B13" s="5" t="n">
        <v>1</v>
      </c>
    </row>
    <row r="14" spans="1:3">
      <c r="A14" s="4" t="s">
        <v>508</v>
      </c>
    </row>
    <row r="15" spans="1:3">
      <c r="A15" s="3" t="s">
        <v>497</v>
      </c>
    </row>
    <row r="16" spans="1:3">
      <c r="A16" s="4" t="s">
        <v>509</v>
      </c>
      <c r="B16" s="10" t="n">
        <v>106.2</v>
      </c>
    </row>
    <row r="17" spans="1:3">
      <c r="A17" s="4" t="s">
        <v>510</v>
      </c>
    </row>
    <row r="18" spans="1:3">
      <c r="A18" s="3" t="s">
        <v>497</v>
      </c>
    </row>
    <row r="19" spans="1:3">
      <c r="A19" s="4" t="s">
        <v>509</v>
      </c>
      <c r="B19" s="9" t="n">
        <v>20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3" t="s">
        <v>512</v>
      </c>
    </row>
    <row r="3" spans="1:3">
      <c r="A3" s="4" t="s">
        <v>513</v>
      </c>
      <c r="B3" s="6" t="n">
        <v>730845</v>
      </c>
      <c r="C3" s="6" t="n">
        <v>581162</v>
      </c>
    </row>
    <row r="4" spans="1:3">
      <c r="A4" s="4" t="s">
        <v>514</v>
      </c>
      <c r="B4" s="5" t="n">
        <v>10097</v>
      </c>
      <c r="C4" s="5" t="n">
        <v>14833</v>
      </c>
    </row>
    <row r="5" spans="1:3">
      <c r="A5" s="4" t="s">
        <v>515</v>
      </c>
      <c r="B5" s="5" t="n">
        <v>-7388</v>
      </c>
      <c r="C5" s="5" t="n">
        <v>-3946</v>
      </c>
    </row>
    <row r="6" spans="1:3">
      <c r="A6" s="4" t="s">
        <v>516</v>
      </c>
      <c r="B6" s="5" t="n">
        <v>733554</v>
      </c>
      <c r="C6" s="5" t="n">
        <v>592049</v>
      </c>
    </row>
    <row r="7" spans="1:3">
      <c r="A7" s="4" t="s">
        <v>517</v>
      </c>
    </row>
    <row r="8" spans="1:3">
      <c r="A8" s="3" t="s">
        <v>512</v>
      </c>
    </row>
    <row r="9" spans="1:3">
      <c r="A9" s="4" t="s">
        <v>513</v>
      </c>
      <c r="B9" s="5" t="n">
        <v>1223</v>
      </c>
      <c r="C9" s="5" t="n">
        <v>1223</v>
      </c>
    </row>
    <row r="10" spans="1:3">
      <c r="A10" s="4" t="s">
        <v>514</v>
      </c>
      <c r="B10" s="5" t="n">
        <v>0</v>
      </c>
      <c r="C10" s="5" t="n">
        <v>0</v>
      </c>
    </row>
    <row r="11" spans="1:3">
      <c r="A11" s="4" t="s">
        <v>515</v>
      </c>
      <c r="B11" s="5" t="n">
        <v>0</v>
      </c>
      <c r="C11" s="5" t="n">
        <v>0</v>
      </c>
    </row>
    <row r="12" spans="1:3">
      <c r="A12" s="4" t="s">
        <v>516</v>
      </c>
      <c r="B12" s="5" t="n">
        <v>1223</v>
      </c>
      <c r="C12" s="5" t="n">
        <v>1223</v>
      </c>
    </row>
    <row r="13" spans="1:3">
      <c r="A13" s="4" t="s">
        <v>518</v>
      </c>
    </row>
    <row r="14" spans="1:3">
      <c r="A14" s="3" t="s">
        <v>512</v>
      </c>
    </row>
    <row r="15" spans="1:3">
      <c r="A15" s="4" t="s">
        <v>513</v>
      </c>
      <c r="B15" s="5" t="n">
        <v>729622</v>
      </c>
      <c r="C15" s="5" t="n">
        <v>579939</v>
      </c>
    </row>
    <row r="16" spans="1:3">
      <c r="A16" s="4" t="s">
        <v>514</v>
      </c>
      <c r="B16" s="5" t="n">
        <v>10097</v>
      </c>
      <c r="C16" s="5" t="n">
        <v>14833</v>
      </c>
    </row>
    <row r="17" spans="1:3">
      <c r="A17" s="4" t="s">
        <v>515</v>
      </c>
      <c r="B17" s="5" t="n">
        <v>-7388</v>
      </c>
      <c r="C17" s="5" t="n">
        <v>-3946</v>
      </c>
    </row>
    <row r="18" spans="1:3">
      <c r="A18" s="4" t="s">
        <v>516</v>
      </c>
      <c r="B18" s="5" t="n">
        <v>732331</v>
      </c>
      <c r="C18" s="5" t="n">
        <v>590826</v>
      </c>
    </row>
    <row r="19" spans="1:3">
      <c r="A19" s="4" t="s">
        <v>519</v>
      </c>
    </row>
    <row r="20" spans="1:3">
      <c r="A20" s="3" t="s">
        <v>512</v>
      </c>
    </row>
    <row r="21" spans="1:3">
      <c r="A21" s="4" t="s">
        <v>513</v>
      </c>
      <c r="B21" s="5" t="n">
        <v>124314</v>
      </c>
      <c r="C21" s="5" t="n">
        <v>109602</v>
      </c>
    </row>
    <row r="22" spans="1:3">
      <c r="A22" s="4" t="s">
        <v>514</v>
      </c>
      <c r="B22" s="5" t="n">
        <v>32</v>
      </c>
      <c r="C22" s="5" t="n">
        <v>132</v>
      </c>
    </row>
    <row r="23" spans="1:3">
      <c r="A23" s="4" t="s">
        <v>515</v>
      </c>
      <c r="B23" s="5" t="n">
        <v>-2556</v>
      </c>
      <c r="C23" s="5" t="n">
        <v>-1334</v>
      </c>
    </row>
    <row r="24" spans="1:3">
      <c r="A24" s="4" t="s">
        <v>516</v>
      </c>
      <c r="B24" s="5" t="n">
        <v>121790</v>
      </c>
      <c r="C24" s="5" t="n">
        <v>108400</v>
      </c>
    </row>
    <row r="25" spans="1:3">
      <c r="A25" s="4" t="s">
        <v>520</v>
      </c>
    </row>
    <row r="26" spans="1:3">
      <c r="A26" s="3" t="s">
        <v>512</v>
      </c>
    </row>
    <row r="27" spans="1:3">
      <c r="A27" s="4" t="s">
        <v>513</v>
      </c>
      <c r="B27" s="5" t="n">
        <v>281090</v>
      </c>
      <c r="C27" s="5" t="n">
        <v>156402</v>
      </c>
    </row>
    <row r="28" spans="1:3">
      <c r="A28" s="4" t="s">
        <v>514</v>
      </c>
      <c r="B28" s="5" t="n">
        <v>7180</v>
      </c>
      <c r="C28" s="5" t="n">
        <v>8305</v>
      </c>
    </row>
    <row r="29" spans="1:3">
      <c r="A29" s="4" t="s">
        <v>515</v>
      </c>
      <c r="B29" s="5" t="n">
        <v>-586</v>
      </c>
      <c r="C29" s="5" t="n">
        <v>0</v>
      </c>
    </row>
    <row r="30" spans="1:3">
      <c r="A30" s="4" t="s">
        <v>516</v>
      </c>
      <c r="B30" s="5" t="n">
        <v>287684</v>
      </c>
      <c r="C30" s="5" t="n">
        <v>164707</v>
      </c>
    </row>
    <row r="31" spans="1:3">
      <c r="A31" s="4" t="s">
        <v>521</v>
      </c>
    </row>
    <row r="32" spans="1:3">
      <c r="A32" s="3" t="s">
        <v>512</v>
      </c>
    </row>
    <row r="33" spans="1:3">
      <c r="A33" s="4" t="s">
        <v>513</v>
      </c>
      <c r="B33" s="5" t="n">
        <v>314029</v>
      </c>
      <c r="C33" s="5" t="n">
        <v>312846</v>
      </c>
    </row>
    <row r="34" spans="1:3">
      <c r="A34" s="4" t="s">
        <v>514</v>
      </c>
      <c r="B34" s="5" t="n">
        <v>2851</v>
      </c>
      <c r="C34" s="5" t="n">
        <v>6396</v>
      </c>
    </row>
    <row r="35" spans="1:3">
      <c r="A35" s="4" t="s">
        <v>515</v>
      </c>
      <c r="B35" s="5" t="n">
        <v>-4169</v>
      </c>
      <c r="C35" s="5" t="n">
        <v>-2546</v>
      </c>
    </row>
    <row r="36" spans="1:3">
      <c r="A36" s="4" t="s">
        <v>516</v>
      </c>
      <c r="B36" s="5" t="n">
        <v>312711</v>
      </c>
      <c r="C36" s="5" t="n">
        <v>316696</v>
      </c>
    </row>
    <row r="37" spans="1:3">
      <c r="A37" s="4" t="s">
        <v>522</v>
      </c>
    </row>
    <row r="38" spans="1:3">
      <c r="A38" s="3" t="s">
        <v>512</v>
      </c>
    </row>
    <row r="39" spans="1:3">
      <c r="A39" s="4" t="s">
        <v>513</v>
      </c>
      <c r="B39" s="5" t="n">
        <v>1089</v>
      </c>
      <c r="C39" s="5" t="n">
        <v>1089</v>
      </c>
    </row>
    <row r="40" spans="1:3">
      <c r="A40" s="4" t="s">
        <v>514</v>
      </c>
      <c r="B40" s="5" t="n">
        <v>0</v>
      </c>
      <c r="C40" s="5" t="n">
        <v>0</v>
      </c>
    </row>
    <row r="41" spans="1:3">
      <c r="A41" s="4" t="s">
        <v>515</v>
      </c>
      <c r="B41" s="5" t="n">
        <v>-77</v>
      </c>
      <c r="C41" s="5" t="n">
        <v>-66</v>
      </c>
    </row>
    <row r="42" spans="1:3">
      <c r="A42" s="4" t="s">
        <v>516</v>
      </c>
      <c r="B42" s="5" t="n">
        <v>1012</v>
      </c>
      <c r="C42" s="5" t="n">
        <v>1023</v>
      </c>
    </row>
    <row r="43" spans="1:3">
      <c r="A43" s="4" t="s">
        <v>523</v>
      </c>
    </row>
    <row r="44" spans="1:3">
      <c r="A44" s="3" t="s">
        <v>512</v>
      </c>
    </row>
    <row r="45" spans="1:3">
      <c r="A45" s="4" t="s">
        <v>513</v>
      </c>
      <c r="B45" s="5" t="n">
        <v>9100</v>
      </c>
      <c r="C45" s="5" t="n">
        <v>0</v>
      </c>
    </row>
    <row r="46" spans="1:3">
      <c r="A46" s="4" t="s">
        <v>514</v>
      </c>
      <c r="B46" s="5" t="n">
        <v>34</v>
      </c>
      <c r="C46" s="5" t="n">
        <v>0</v>
      </c>
    </row>
    <row r="47" spans="1:3">
      <c r="A47" s="4" t="s">
        <v>515</v>
      </c>
      <c r="B47" s="5" t="n">
        <v>0</v>
      </c>
      <c r="C47" s="5" t="n">
        <v>0</v>
      </c>
    </row>
    <row r="48" spans="1:3">
      <c r="A48" s="4" t="s">
        <v>516</v>
      </c>
      <c r="B48" s="6" t="n">
        <v>9134</v>
      </c>
      <c r="C4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3</v>
      </c>
    </row>
    <row r="3" spans="1:3">
      <c r="A3" s="3" t="s">
        <v>225</v>
      </c>
    </row>
    <row r="4" spans="1:3">
      <c r="A4" s="4" t="s">
        <v>525</v>
      </c>
      <c r="B4" s="6" t="n">
        <v>531</v>
      </c>
      <c r="C4" s="6" t="n">
        <v>531</v>
      </c>
    </row>
    <row r="5" spans="1:3">
      <c r="A5" s="4" t="s">
        <v>526</v>
      </c>
      <c r="B5" s="5" t="n">
        <v>0</v>
      </c>
      <c r="C5" s="5" t="n">
        <v>0</v>
      </c>
    </row>
    <row r="6" spans="1:3">
      <c r="A6" s="4" t="s">
        <v>525</v>
      </c>
      <c r="B6" s="6" t="n">
        <v>531</v>
      </c>
      <c r="C6" s="6" t="n">
        <v>5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27</v>
      </c>
      <c r="B1" s="2" t="s">
        <v>528</v>
      </c>
      <c r="C1" s="2" t="s">
        <v>529</v>
      </c>
    </row>
    <row r="2" spans="1:3">
      <c r="A2" s="3" t="s">
        <v>512</v>
      </c>
    </row>
    <row r="3" spans="1:3">
      <c r="A3" s="4" t="s">
        <v>530</v>
      </c>
      <c r="B3" s="5" t="n">
        <v>103</v>
      </c>
      <c r="C3" s="5" t="n">
        <v>34</v>
      </c>
    </row>
    <row r="4" spans="1:3">
      <c r="A4" s="4" t="s">
        <v>531</v>
      </c>
      <c r="B4" s="6" t="n">
        <v>358654</v>
      </c>
      <c r="C4" s="6" t="n">
        <v>220134</v>
      </c>
    </row>
    <row r="5" spans="1:3">
      <c r="A5" s="4" t="s">
        <v>532</v>
      </c>
      <c r="B5" s="5" t="n">
        <v>7043</v>
      </c>
      <c r="C5" s="5" t="n">
        <v>1736</v>
      </c>
    </row>
    <row r="6" spans="1:3">
      <c r="A6" s="4" t="s">
        <v>533</v>
      </c>
      <c r="B6" s="5" t="n">
        <v>345</v>
      </c>
      <c r="C6" s="5" t="n">
        <v>2210</v>
      </c>
    </row>
    <row r="7" spans="1:3">
      <c r="A7" s="4" t="s">
        <v>534</v>
      </c>
      <c r="B7" s="6" t="n">
        <v>7388</v>
      </c>
      <c r="C7" s="6" t="n">
        <v>3946</v>
      </c>
    </row>
    <row r="8" spans="1:3">
      <c r="A8" s="4" t="s">
        <v>535</v>
      </c>
    </row>
    <row r="9" spans="1:3">
      <c r="A9" s="3" t="s">
        <v>512</v>
      </c>
    </row>
    <row r="10" spans="1:3">
      <c r="A10" s="4" t="s">
        <v>530</v>
      </c>
      <c r="B10" s="5" t="n">
        <v>12</v>
      </c>
      <c r="C10" s="5" t="n">
        <v>7</v>
      </c>
    </row>
    <row r="11" spans="1:3">
      <c r="A11" s="4" t="s">
        <v>531</v>
      </c>
      <c r="B11" s="6" t="n">
        <v>96788</v>
      </c>
      <c r="C11" s="6" t="n">
        <v>78555</v>
      </c>
    </row>
    <row r="12" spans="1:3">
      <c r="A12" s="4" t="s">
        <v>532</v>
      </c>
      <c r="B12" s="5" t="n">
        <v>2556</v>
      </c>
      <c r="C12" s="5" t="n">
        <v>1020</v>
      </c>
    </row>
    <row r="13" spans="1:3">
      <c r="A13" s="4" t="s">
        <v>533</v>
      </c>
      <c r="B13" s="5" t="n">
        <v>0</v>
      </c>
      <c r="C13" s="5" t="n">
        <v>314</v>
      </c>
    </row>
    <row r="14" spans="1:3">
      <c r="A14" s="4" t="s">
        <v>534</v>
      </c>
      <c r="B14" s="6" t="n">
        <v>2556</v>
      </c>
      <c r="C14" s="6" t="n">
        <v>1334</v>
      </c>
    </row>
    <row r="15" spans="1:3">
      <c r="A15" s="4" t="s">
        <v>536</v>
      </c>
    </row>
    <row r="16" spans="1:3">
      <c r="A16" s="3" t="s">
        <v>512</v>
      </c>
    </row>
    <row r="17" spans="1:3">
      <c r="A17" s="4" t="s">
        <v>530</v>
      </c>
      <c r="B17" s="5" t="n">
        <v>53</v>
      </c>
      <c r="C17" s="5" t="n">
        <v>0</v>
      </c>
    </row>
    <row r="18" spans="1:3">
      <c r="A18" s="4" t="s">
        <v>531</v>
      </c>
      <c r="B18" s="6" t="n">
        <v>48010</v>
      </c>
      <c r="C18" s="6" t="n">
        <v>0</v>
      </c>
    </row>
    <row r="19" spans="1:3">
      <c r="A19" s="4" t="s">
        <v>532</v>
      </c>
      <c r="B19" s="5" t="n">
        <v>516</v>
      </c>
      <c r="C19" s="5" t="n">
        <v>0</v>
      </c>
    </row>
    <row r="20" spans="1:3">
      <c r="A20" s="4" t="s">
        <v>533</v>
      </c>
      <c r="B20" s="5" t="n">
        <v>70</v>
      </c>
      <c r="C20" s="5" t="n">
        <v>0</v>
      </c>
    </row>
    <row r="21" spans="1:3">
      <c r="A21" s="4" t="s">
        <v>534</v>
      </c>
      <c r="B21" s="6" t="n">
        <v>586</v>
      </c>
      <c r="C21" s="6" t="n">
        <v>0</v>
      </c>
    </row>
    <row r="22" spans="1:3">
      <c r="A22" s="4" t="s">
        <v>537</v>
      </c>
    </row>
    <row r="23" spans="1:3">
      <c r="A23" s="3" t="s">
        <v>512</v>
      </c>
    </row>
    <row r="24" spans="1:3">
      <c r="A24" s="4" t="s">
        <v>530</v>
      </c>
      <c r="B24" s="5" t="n">
        <v>37</v>
      </c>
      <c r="C24" s="5" t="n">
        <v>26</v>
      </c>
    </row>
    <row r="25" spans="1:3">
      <c r="A25" s="4" t="s">
        <v>531</v>
      </c>
      <c r="B25" s="6" t="n">
        <v>212844</v>
      </c>
      <c r="C25" s="6" t="n">
        <v>140556</v>
      </c>
    </row>
    <row r="26" spans="1:3">
      <c r="A26" s="4" t="s">
        <v>532</v>
      </c>
      <c r="B26" s="5" t="n">
        <v>3971</v>
      </c>
      <c r="C26" s="5" t="n">
        <v>716</v>
      </c>
    </row>
    <row r="27" spans="1:3">
      <c r="A27" s="4" t="s">
        <v>533</v>
      </c>
      <c r="B27" s="5" t="n">
        <v>198</v>
      </c>
      <c r="C27" s="5" t="n">
        <v>1830</v>
      </c>
    </row>
    <row r="28" spans="1:3">
      <c r="A28" s="4" t="s">
        <v>534</v>
      </c>
      <c r="B28" s="6" t="n">
        <v>4169</v>
      </c>
      <c r="C28" s="6" t="n">
        <v>2546</v>
      </c>
    </row>
    <row r="29" spans="1:3">
      <c r="A29" s="4" t="s">
        <v>538</v>
      </c>
    </row>
    <row r="30" spans="1:3">
      <c r="A30" s="3" t="s">
        <v>512</v>
      </c>
    </row>
    <row r="31" spans="1:3">
      <c r="A31" s="4" t="s">
        <v>530</v>
      </c>
      <c r="B31" s="5" t="n">
        <v>1</v>
      </c>
      <c r="C31" s="5" t="n">
        <v>1</v>
      </c>
    </row>
    <row r="32" spans="1:3">
      <c r="A32" s="4" t="s">
        <v>531</v>
      </c>
      <c r="B32" s="6" t="n">
        <v>1012</v>
      </c>
      <c r="C32" s="6" t="n">
        <v>1023</v>
      </c>
    </row>
    <row r="33" spans="1:3">
      <c r="A33" s="4" t="s">
        <v>532</v>
      </c>
      <c r="B33" s="5" t="n">
        <v>0</v>
      </c>
      <c r="C33" s="5" t="n">
        <v>0</v>
      </c>
    </row>
    <row r="34" spans="1:3">
      <c r="A34" s="4" t="s">
        <v>533</v>
      </c>
      <c r="B34" s="5" t="n">
        <v>77</v>
      </c>
      <c r="C34" s="5" t="n">
        <v>66</v>
      </c>
    </row>
    <row r="35" spans="1:3">
      <c r="A35" s="4" t="s">
        <v>534</v>
      </c>
      <c r="B35" s="6" t="n">
        <v>77</v>
      </c>
      <c r="C35" s="6" t="n">
        <v>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3</v>
      </c>
    </row>
    <row r="2" spans="1:3">
      <c r="A2" s="3" t="s">
        <v>513</v>
      </c>
    </row>
    <row r="3" spans="1:3">
      <c r="A3" s="4" t="s">
        <v>540</v>
      </c>
      <c r="B3" s="6" t="n">
        <v>7493</v>
      </c>
      <c r="C3" s="6" t="n">
        <v>301</v>
      </c>
    </row>
    <row r="4" spans="1:3">
      <c r="A4" s="4" t="s">
        <v>541</v>
      </c>
      <c r="B4" s="5" t="n">
        <v>156953</v>
      </c>
      <c r="C4" s="5" t="n">
        <v>157710</v>
      </c>
    </row>
    <row r="5" spans="1:3">
      <c r="A5" s="4" t="s">
        <v>542</v>
      </c>
      <c r="B5" s="5" t="n">
        <v>282468</v>
      </c>
      <c r="C5" s="5" t="n">
        <v>168136</v>
      </c>
    </row>
    <row r="6" spans="1:3">
      <c r="A6" s="4" t="s">
        <v>543</v>
      </c>
      <c r="B6" s="5" t="n">
        <v>282708</v>
      </c>
      <c r="C6" s="5" t="n">
        <v>253792</v>
      </c>
    </row>
    <row r="7" spans="1:3">
      <c r="A7" s="4" t="s">
        <v>544</v>
      </c>
      <c r="B7" s="5" t="n">
        <v>729622</v>
      </c>
      <c r="C7" s="5" t="n">
        <v>579939</v>
      </c>
    </row>
    <row r="8" spans="1:3">
      <c r="A8" s="3" t="s">
        <v>516</v>
      </c>
    </row>
    <row r="9" spans="1:3">
      <c r="A9" s="4" t="s">
        <v>540</v>
      </c>
      <c r="B9" s="5" t="n">
        <v>7541</v>
      </c>
      <c r="C9" s="5" t="n">
        <v>306</v>
      </c>
    </row>
    <row r="10" spans="1:3">
      <c r="A10" s="4" t="s">
        <v>541</v>
      </c>
      <c r="B10" s="5" t="n">
        <v>162233</v>
      </c>
      <c r="C10" s="5" t="n">
        <v>160257</v>
      </c>
    </row>
    <row r="11" spans="1:3">
      <c r="A11" s="4" t="s">
        <v>542</v>
      </c>
      <c r="B11" s="5" t="n">
        <v>282713</v>
      </c>
      <c r="C11" s="5" t="n">
        <v>174677</v>
      </c>
    </row>
    <row r="12" spans="1:3">
      <c r="A12" s="4" t="s">
        <v>543</v>
      </c>
      <c r="B12" s="5" t="n">
        <v>279844</v>
      </c>
      <c r="C12" s="5" t="n">
        <v>255586</v>
      </c>
    </row>
    <row r="13" spans="1:3">
      <c r="A13" s="4" t="s">
        <v>516</v>
      </c>
      <c r="B13" s="6" t="n">
        <v>732331</v>
      </c>
      <c r="C13" s="6" t="n">
        <v>590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77</v>
      </c>
    </row>
    <row r="3" spans="1:4">
      <c r="A3" s="3" t="s">
        <v>140</v>
      </c>
    </row>
    <row r="4" spans="1:4">
      <c r="A4" s="4" t="s">
        <v>119</v>
      </c>
      <c r="B4" s="6" t="n">
        <v>48250</v>
      </c>
      <c r="C4" s="6" t="n">
        <v>45355</v>
      </c>
      <c r="D4" s="6" t="n">
        <v>38200</v>
      </c>
    </row>
    <row r="5" spans="1:4">
      <c r="A5" s="3" t="s">
        <v>141</v>
      </c>
    </row>
    <row r="6" spans="1:4">
      <c r="A6" s="4" t="s">
        <v>142</v>
      </c>
      <c r="B6" s="5" t="n">
        <v>7958</v>
      </c>
      <c r="C6" s="5" t="n">
        <v>7305</v>
      </c>
      <c r="D6" s="5" t="n">
        <v>7157</v>
      </c>
    </row>
    <row r="7" spans="1:4">
      <c r="A7" s="4" t="s">
        <v>94</v>
      </c>
      <c r="B7" s="5" t="n">
        <v>5546</v>
      </c>
      <c r="C7" s="5" t="n">
        <v>5371</v>
      </c>
      <c r="D7" s="5" t="n">
        <v>-163</v>
      </c>
    </row>
    <row r="8" spans="1:4">
      <c r="A8" s="4" t="s">
        <v>143</v>
      </c>
      <c r="B8" s="5" t="n">
        <v>2139</v>
      </c>
      <c r="C8" s="5" t="n">
        <v>1979</v>
      </c>
      <c r="D8" s="5" t="n">
        <v>1452</v>
      </c>
    </row>
    <row r="9" spans="1:4">
      <c r="A9" s="4" t="s">
        <v>144</v>
      </c>
      <c r="B9" s="5" t="n">
        <v>349</v>
      </c>
      <c r="C9" s="5" t="n">
        <v>-3</v>
      </c>
      <c r="D9" s="5" t="n">
        <v>808</v>
      </c>
    </row>
    <row r="10" spans="1:4">
      <c r="A10" s="4" t="s">
        <v>145</v>
      </c>
      <c r="B10" s="5" t="n">
        <v>-196726</v>
      </c>
      <c r="C10" s="5" t="n">
        <v>-193316</v>
      </c>
      <c r="D10" s="5" t="n">
        <v>-137339</v>
      </c>
    </row>
    <row r="11" spans="1:4">
      <c r="A11" s="4" t="s">
        <v>146</v>
      </c>
      <c r="B11" s="5" t="n">
        <v>239705</v>
      </c>
      <c r="C11" s="5" t="n">
        <v>191232</v>
      </c>
      <c r="D11" s="5" t="n">
        <v>137131</v>
      </c>
    </row>
    <row r="12" spans="1:4">
      <c r="A12" s="4" t="s">
        <v>147</v>
      </c>
      <c r="B12" s="5" t="n">
        <v>-3877</v>
      </c>
      <c r="C12" s="5" t="n">
        <v>-2861</v>
      </c>
      <c r="D12" s="5" t="n">
        <v>-1939</v>
      </c>
    </row>
    <row r="13" spans="1:4">
      <c r="A13" s="4" t="s">
        <v>148</v>
      </c>
      <c r="B13" s="5" t="n">
        <v>48</v>
      </c>
      <c r="C13" s="5" t="n">
        <v>267</v>
      </c>
      <c r="D13" s="5" t="n">
        <v>161</v>
      </c>
    </row>
    <row r="14" spans="1:4">
      <c r="A14" s="4" t="s">
        <v>97</v>
      </c>
      <c r="B14" s="5" t="n">
        <v>-1932</v>
      </c>
      <c r="C14" s="5" t="n">
        <v>-36</v>
      </c>
      <c r="D14" s="5" t="n">
        <v>-5</v>
      </c>
    </row>
    <row r="15" spans="1:4">
      <c r="A15" s="3" t="s">
        <v>149</v>
      </c>
    </row>
    <row r="16" spans="1:4">
      <c r="A16" s="4" t="s">
        <v>150</v>
      </c>
      <c r="B16" s="5" t="n">
        <v>-1146</v>
      </c>
      <c r="C16" s="5" t="n">
        <v>-809</v>
      </c>
      <c r="D16" s="5" t="n">
        <v>-102</v>
      </c>
    </row>
    <row r="17" spans="1:4">
      <c r="A17" s="4" t="s">
        <v>151</v>
      </c>
      <c r="B17" s="5" t="n">
        <v>-5134</v>
      </c>
      <c r="C17" s="5" t="n">
        <v>-2015</v>
      </c>
      <c r="D17" s="5" t="n">
        <v>-6866</v>
      </c>
    </row>
    <row r="18" spans="1:4">
      <c r="A18" s="4" t="s">
        <v>152</v>
      </c>
      <c r="B18" s="5" t="n">
        <v>-2932</v>
      </c>
      <c r="C18" s="5" t="n">
        <v>-6267</v>
      </c>
      <c r="D18" s="5" t="n">
        <v>20166</v>
      </c>
    </row>
    <row r="19" spans="1:4">
      <c r="A19" s="4" t="s">
        <v>153</v>
      </c>
      <c r="B19" s="5" t="n">
        <v>-1873</v>
      </c>
      <c r="C19" s="5" t="n">
        <v>4628</v>
      </c>
      <c r="D19" s="5" t="n">
        <v>-4997</v>
      </c>
    </row>
    <row r="20" spans="1:4">
      <c r="A20" s="4" t="s">
        <v>154</v>
      </c>
      <c r="B20" s="5" t="n">
        <v>90375</v>
      </c>
      <c r="C20" s="5" t="n">
        <v>50830</v>
      </c>
      <c r="D20" s="5" t="n">
        <v>53664</v>
      </c>
    </row>
    <row r="21" spans="1:4">
      <c r="A21" s="3" t="s">
        <v>155</v>
      </c>
    </row>
    <row r="22" spans="1:4">
      <c r="A22" s="4" t="s">
        <v>156</v>
      </c>
      <c r="B22" s="5" t="n">
        <v>-4758</v>
      </c>
      <c r="D22" s="5" t="n">
        <v>-750</v>
      </c>
    </row>
    <row r="23" spans="1:4">
      <c r="A23" s="4" t="s">
        <v>157</v>
      </c>
      <c r="C23" s="5" t="n">
        <v>101</v>
      </c>
    </row>
    <row r="24" spans="1:4">
      <c r="A24" s="4" t="s">
        <v>158</v>
      </c>
      <c r="B24" s="5" t="n">
        <v>0</v>
      </c>
      <c r="C24" s="5" t="n">
        <v>-2100</v>
      </c>
      <c r="D24" s="5" t="n">
        <v>0</v>
      </c>
    </row>
    <row r="25" spans="1:4">
      <c r="A25" s="4" t="s">
        <v>159</v>
      </c>
      <c r="B25" s="5" t="n">
        <v>-287211</v>
      </c>
      <c r="C25" s="5" t="n">
        <v>-46190</v>
      </c>
      <c r="D25" s="5" t="n">
        <v>0</v>
      </c>
    </row>
    <row r="26" spans="1:4">
      <c r="A26" s="4" t="s">
        <v>160</v>
      </c>
      <c r="B26" s="5" t="n">
        <v>40863</v>
      </c>
      <c r="C26" s="5" t="n">
        <v>0</v>
      </c>
      <c r="D26" s="5" t="n">
        <v>0</v>
      </c>
    </row>
    <row r="27" spans="1:4">
      <c r="A27" s="4" t="s">
        <v>161</v>
      </c>
      <c r="B27" s="5" t="n">
        <v>5004</v>
      </c>
      <c r="C27" s="5" t="n">
        <v>12943</v>
      </c>
      <c r="D27" s="5" t="n">
        <v>3786</v>
      </c>
    </row>
    <row r="28" spans="1:4">
      <c r="A28" s="4" t="s">
        <v>162</v>
      </c>
      <c r="B28" s="5" t="n">
        <v>298803</v>
      </c>
      <c r="C28" s="5" t="n">
        <v>121994</v>
      </c>
      <c r="D28" s="5" t="n">
        <v>89076</v>
      </c>
    </row>
    <row r="29" spans="1:4">
      <c r="A29" s="4" t="s">
        <v>163</v>
      </c>
      <c r="B29" s="5" t="n">
        <v>-469942</v>
      </c>
      <c r="C29" s="5" t="n">
        <v>-372203</v>
      </c>
      <c r="D29" s="5" t="n">
        <v>-346373</v>
      </c>
    </row>
    <row r="30" spans="1:4">
      <c r="A30" s="4" t="s">
        <v>164</v>
      </c>
      <c r="B30" s="5" t="n">
        <v>1393</v>
      </c>
      <c r="C30" s="5" t="n">
        <v>2112</v>
      </c>
      <c r="D30" s="5" t="n">
        <v>488</v>
      </c>
    </row>
    <row r="31" spans="1:4">
      <c r="A31" s="4" t="s">
        <v>165</v>
      </c>
      <c r="B31" s="5" t="n">
        <v>-1347</v>
      </c>
      <c r="C31" s="5" t="n">
        <v>0</v>
      </c>
      <c r="D31" s="5" t="n">
        <v>0</v>
      </c>
    </row>
    <row r="32" spans="1:4">
      <c r="A32" s="4" t="s">
        <v>166</v>
      </c>
      <c r="B32" s="5" t="n">
        <v>-5798</v>
      </c>
      <c r="C32" s="5" t="n">
        <v>-8572</v>
      </c>
      <c r="D32" s="5" t="n">
        <v>-8564</v>
      </c>
    </row>
    <row r="33" spans="1:4">
      <c r="A33" s="4" t="s">
        <v>167</v>
      </c>
      <c r="B33" s="5" t="n">
        <v>-422993</v>
      </c>
      <c r="C33" s="5" t="n">
        <v>-291915</v>
      </c>
      <c r="D33" s="5" t="n">
        <v>-262337</v>
      </c>
    </row>
    <row r="34" spans="1:4">
      <c r="A34" s="3" t="s">
        <v>168</v>
      </c>
    </row>
    <row r="35" spans="1:4">
      <c r="A35" s="4" t="s">
        <v>169</v>
      </c>
      <c r="B35" s="5" t="n">
        <v>313814</v>
      </c>
      <c r="C35" s="5" t="n">
        <v>197221</v>
      </c>
      <c r="D35" s="5" t="n">
        <v>189284</v>
      </c>
    </row>
    <row r="36" spans="1:4">
      <c r="A36" s="4" t="s">
        <v>170</v>
      </c>
      <c r="B36" s="5" t="n">
        <v>15974</v>
      </c>
      <c r="C36" s="5" t="n">
        <v>34713</v>
      </c>
      <c r="D36" s="5" t="n">
        <v>20590</v>
      </c>
    </row>
    <row r="37" spans="1:4">
      <c r="A37" s="4" t="s">
        <v>171</v>
      </c>
      <c r="B37" s="5" t="n">
        <v>2665000</v>
      </c>
      <c r="C37" s="5" t="n">
        <v>2274000</v>
      </c>
      <c r="D37" s="5" t="n">
        <v>1805000</v>
      </c>
    </row>
    <row r="38" spans="1:4">
      <c r="A38" s="4" t="s">
        <v>172</v>
      </c>
      <c r="B38" s="5" t="n">
        <v>-2560000</v>
      </c>
      <c r="C38" s="5" t="n">
        <v>-2244000</v>
      </c>
      <c r="D38" s="5" t="n">
        <v>-1765000</v>
      </c>
    </row>
    <row r="39" spans="1:4">
      <c r="A39" s="4" t="s">
        <v>173</v>
      </c>
      <c r="B39" s="5" t="n">
        <v>-5000</v>
      </c>
      <c r="C39" s="5" t="n">
        <v>0</v>
      </c>
      <c r="D39" s="5" t="n">
        <v>0</v>
      </c>
    </row>
    <row r="40" spans="1:4">
      <c r="A40" s="4" t="s">
        <v>174</v>
      </c>
      <c r="B40" s="5" t="n">
        <v>897</v>
      </c>
      <c r="C40" s="5" t="n">
        <v>487</v>
      </c>
      <c r="D40" s="5" t="n">
        <v>394</v>
      </c>
    </row>
    <row r="41" spans="1:4">
      <c r="A41" s="4" t="s">
        <v>175</v>
      </c>
      <c r="B41" s="5" t="n">
        <v>125</v>
      </c>
      <c r="C41" s="5" t="n">
        <v>350</v>
      </c>
      <c r="D41" s="5" t="n">
        <v>321</v>
      </c>
    </row>
    <row r="42" spans="1:4">
      <c r="A42" s="4" t="s">
        <v>176</v>
      </c>
      <c r="B42" s="5" t="n">
        <v>-13273</v>
      </c>
      <c r="C42" s="5" t="n">
        <v>-22624</v>
      </c>
      <c r="D42" s="5" t="n">
        <v>-910</v>
      </c>
    </row>
    <row r="43" spans="1:4">
      <c r="A43" s="4" t="s">
        <v>177</v>
      </c>
      <c r="B43" s="5" t="n">
        <v>-23676</v>
      </c>
      <c r="C43" s="5" t="n">
        <v>-22397</v>
      </c>
      <c r="D43" s="5" t="n">
        <v>-19216</v>
      </c>
    </row>
    <row r="44" spans="1:4">
      <c r="A44" s="4" t="s">
        <v>178</v>
      </c>
      <c r="B44" s="5" t="n">
        <v>393861</v>
      </c>
      <c r="C44" s="5" t="n">
        <v>217750</v>
      </c>
      <c r="D44" s="5" t="n">
        <v>230463</v>
      </c>
    </row>
    <row r="45" spans="1:4">
      <c r="A45" s="4" t="s">
        <v>179</v>
      </c>
      <c r="B45" s="5" t="n">
        <v>61243</v>
      </c>
      <c r="C45" s="5" t="n">
        <v>-23335</v>
      </c>
      <c r="D45" s="5" t="n">
        <v>21790</v>
      </c>
    </row>
    <row r="46" spans="1:4">
      <c r="A46" s="4" t="s">
        <v>180</v>
      </c>
      <c r="B46" s="5" t="n">
        <v>72882</v>
      </c>
      <c r="C46" s="5" t="n">
        <v>96217</v>
      </c>
      <c r="D46" s="5" t="n">
        <v>74427</v>
      </c>
    </row>
    <row r="47" spans="1:4">
      <c r="A47" s="4" t="s">
        <v>181</v>
      </c>
      <c r="B47" s="5" t="n">
        <v>134125</v>
      </c>
      <c r="C47" s="5" t="n">
        <v>72882</v>
      </c>
      <c r="D47" s="5" t="n">
        <v>96217</v>
      </c>
    </row>
    <row r="48" spans="1:4">
      <c r="A48" s="3" t="s">
        <v>182</v>
      </c>
    </row>
    <row r="49" spans="1:4">
      <c r="A49" s="4" t="s">
        <v>183</v>
      </c>
      <c r="B49" s="5" t="n">
        <v>21377</v>
      </c>
      <c r="C49" s="5" t="n">
        <v>20040</v>
      </c>
      <c r="D49" s="5" t="n">
        <v>18833</v>
      </c>
    </row>
    <row r="50" spans="1:4">
      <c r="A50" s="4" t="s">
        <v>184</v>
      </c>
      <c r="B50" s="5" t="n">
        <v>22331</v>
      </c>
      <c r="C50" s="5" t="n">
        <v>21060</v>
      </c>
      <c r="D50" s="5" t="n">
        <v>15154</v>
      </c>
    </row>
    <row r="51" spans="1:4">
      <c r="A51" s="4" t="s">
        <v>185</v>
      </c>
      <c r="B51" s="5" t="n">
        <v>203118</v>
      </c>
      <c r="C51" s="5" t="n">
        <v>0</v>
      </c>
      <c r="D51" s="5" t="n">
        <v>0</v>
      </c>
    </row>
    <row r="52" spans="1:4">
      <c r="A52" s="4" t="s">
        <v>186</v>
      </c>
      <c r="B52" s="5" t="n">
        <v>36867</v>
      </c>
      <c r="C52" s="5" t="n">
        <v>0</v>
      </c>
      <c r="D52" s="5" t="n">
        <v>0</v>
      </c>
    </row>
    <row r="53" spans="1:4">
      <c r="A53" s="4" t="s">
        <v>187</v>
      </c>
      <c r="B53" s="6" t="n">
        <v>637</v>
      </c>
      <c r="C53" s="6" t="n">
        <v>1947</v>
      </c>
      <c r="D53" s="6" t="n">
        <v>24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4" t="s">
        <v>513</v>
      </c>
      <c r="B3" s="6" t="n">
        <v>208265</v>
      </c>
    </row>
    <row r="4" spans="1:2">
      <c r="A4" s="4" t="s">
        <v>514</v>
      </c>
      <c r="B4" s="5" t="n">
        <v>4320</v>
      </c>
    </row>
    <row r="5" spans="1:2">
      <c r="A5" s="4" t="s">
        <v>515</v>
      </c>
      <c r="B5" s="5" t="n">
        <v>-881</v>
      </c>
    </row>
    <row r="6" spans="1:2">
      <c r="A6" s="4" t="s">
        <v>71</v>
      </c>
      <c r="B6" s="5" t="n">
        <v>211704</v>
      </c>
    </row>
    <row r="7" spans="1:2">
      <c r="A7" s="4" t="s">
        <v>548</v>
      </c>
    </row>
    <row r="8" spans="1:2">
      <c r="A8" s="3" t="s">
        <v>547</v>
      </c>
    </row>
    <row r="9" spans="1:2">
      <c r="A9" s="4" t="s">
        <v>513</v>
      </c>
      <c r="B9" s="5" t="n">
        <v>56460</v>
      </c>
    </row>
    <row r="10" spans="1:2">
      <c r="A10" s="4" t="s">
        <v>514</v>
      </c>
      <c r="B10" s="5" t="n">
        <v>0</v>
      </c>
    </row>
    <row r="11" spans="1:2">
      <c r="A11" s="4" t="s">
        <v>515</v>
      </c>
      <c r="B11" s="5" t="n">
        <v>-733</v>
      </c>
    </row>
    <row r="12" spans="1:2">
      <c r="A12" s="4" t="s">
        <v>71</v>
      </c>
      <c r="B12" s="5" t="n">
        <v>55727</v>
      </c>
    </row>
    <row r="13" spans="1:2">
      <c r="A13" s="4" t="s">
        <v>549</v>
      </c>
    </row>
    <row r="14" spans="1:2">
      <c r="A14" s="3" t="s">
        <v>547</v>
      </c>
    </row>
    <row r="15" spans="1:2">
      <c r="A15" s="4" t="s">
        <v>513</v>
      </c>
      <c r="B15" s="5" t="n">
        <v>149537</v>
      </c>
    </row>
    <row r="16" spans="1:2">
      <c r="A16" s="4" t="s">
        <v>514</v>
      </c>
      <c r="B16" s="5" t="n">
        <v>4297</v>
      </c>
    </row>
    <row r="17" spans="1:2">
      <c r="A17" s="4" t="s">
        <v>515</v>
      </c>
      <c r="B17" s="5" t="n">
        <v>-148</v>
      </c>
    </row>
    <row r="18" spans="1:2">
      <c r="A18" s="4" t="s">
        <v>71</v>
      </c>
      <c r="B18" s="5" t="n">
        <v>153686</v>
      </c>
    </row>
    <row r="19" spans="1:2">
      <c r="A19" s="4" t="s">
        <v>550</v>
      </c>
    </row>
    <row r="20" spans="1:2">
      <c r="A20" s="3" t="s">
        <v>547</v>
      </c>
    </row>
    <row r="21" spans="1:2">
      <c r="A21" s="4" t="s">
        <v>513</v>
      </c>
      <c r="B21" s="5" t="n">
        <v>168</v>
      </c>
    </row>
    <row r="22" spans="1:2">
      <c r="A22" s="4" t="s">
        <v>514</v>
      </c>
      <c r="B22" s="5" t="n">
        <v>23</v>
      </c>
    </row>
    <row r="23" spans="1:2">
      <c r="A23" s="4" t="s">
        <v>515</v>
      </c>
      <c r="B23" s="5" t="n">
        <v>0</v>
      </c>
    </row>
    <row r="24" spans="1:2">
      <c r="A24" s="4" t="s">
        <v>71</v>
      </c>
      <c r="B24" s="5" t="n">
        <v>191</v>
      </c>
    </row>
    <row r="25" spans="1:2">
      <c r="A25" s="4" t="s">
        <v>551</v>
      </c>
    </row>
    <row r="26" spans="1:2">
      <c r="A26" s="3" t="s">
        <v>547</v>
      </c>
    </row>
    <row r="27" spans="1:2">
      <c r="A27" s="4" t="s">
        <v>513</v>
      </c>
      <c r="B27" s="5" t="n">
        <v>2100</v>
      </c>
    </row>
    <row r="28" spans="1:2">
      <c r="A28" s="4" t="s">
        <v>514</v>
      </c>
      <c r="B28" s="5" t="n">
        <v>0</v>
      </c>
    </row>
    <row r="29" spans="1:2">
      <c r="A29" s="4" t="s">
        <v>515</v>
      </c>
      <c r="B29" s="5" t="n">
        <v>0</v>
      </c>
    </row>
    <row r="30" spans="1:2">
      <c r="A30" s="4" t="s">
        <v>71</v>
      </c>
      <c r="B30" s="6" t="n">
        <v>2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1"/>
  </cols>
  <sheetData>
    <row r="1" spans="1:2">
      <c r="A1" s="1" t="s">
        <v>552</v>
      </c>
      <c r="B1" s="2" t="s">
        <v>529</v>
      </c>
    </row>
    <row r="2" spans="1:2">
      <c r="A2" s="3" t="s">
        <v>547</v>
      </c>
    </row>
    <row r="3" spans="1:2">
      <c r="A3" s="4" t="s">
        <v>553</v>
      </c>
      <c r="B3" s="5" t="n">
        <v>17</v>
      </c>
    </row>
    <row r="4" spans="1:2">
      <c r="A4" s="4" t="s">
        <v>531</v>
      </c>
      <c r="B4" s="6" t="n">
        <v>68096</v>
      </c>
    </row>
    <row r="5" spans="1:2">
      <c r="A5" s="4" t="s">
        <v>532</v>
      </c>
      <c r="B5" s="5" t="n">
        <v>479</v>
      </c>
    </row>
    <row r="6" spans="1:2">
      <c r="A6" s="4" t="s">
        <v>533</v>
      </c>
      <c r="B6" s="5" t="n">
        <v>402</v>
      </c>
    </row>
    <row r="7" spans="1:2">
      <c r="A7" s="4" t="s">
        <v>534</v>
      </c>
      <c r="B7" s="6" t="n">
        <v>881</v>
      </c>
    </row>
    <row r="8" spans="1:2">
      <c r="A8" s="4" t="s">
        <v>554</v>
      </c>
    </row>
    <row r="9" spans="1:2">
      <c r="A9" s="3" t="s">
        <v>547</v>
      </c>
    </row>
    <row r="10" spans="1:2">
      <c r="A10" s="4" t="s">
        <v>553</v>
      </c>
      <c r="B10" s="5" t="n">
        <v>6</v>
      </c>
    </row>
    <row r="11" spans="1:2">
      <c r="A11" s="4" t="s">
        <v>531</v>
      </c>
      <c r="B11" s="6" t="n">
        <v>55727</v>
      </c>
    </row>
    <row r="12" spans="1:2">
      <c r="A12" s="4" t="s">
        <v>532</v>
      </c>
      <c r="B12" s="5" t="n">
        <v>456</v>
      </c>
    </row>
    <row r="13" spans="1:2">
      <c r="A13" s="4" t="s">
        <v>533</v>
      </c>
      <c r="B13" s="5" t="n">
        <v>277</v>
      </c>
    </row>
    <row r="14" spans="1:2">
      <c r="A14" s="4" t="s">
        <v>534</v>
      </c>
      <c r="B14" s="6" t="n">
        <v>733</v>
      </c>
    </row>
    <row r="15" spans="1:2">
      <c r="A15" s="4" t="s">
        <v>549</v>
      </c>
    </row>
    <row r="16" spans="1:2">
      <c r="A16" s="3" t="s">
        <v>547</v>
      </c>
    </row>
    <row r="17" spans="1:2">
      <c r="A17" s="4" t="s">
        <v>553</v>
      </c>
      <c r="B17" s="5" t="n">
        <v>11</v>
      </c>
    </row>
    <row r="18" spans="1:2">
      <c r="A18" s="4" t="s">
        <v>531</v>
      </c>
      <c r="B18" s="6" t="n">
        <v>12369</v>
      </c>
    </row>
    <row r="19" spans="1:2">
      <c r="A19" s="4" t="s">
        <v>532</v>
      </c>
      <c r="B19" s="5" t="n">
        <v>23</v>
      </c>
    </row>
    <row r="20" spans="1:2">
      <c r="A20" s="4" t="s">
        <v>533</v>
      </c>
      <c r="B20" s="5" t="n">
        <v>125</v>
      </c>
    </row>
    <row r="21" spans="1:2">
      <c r="A21" s="4" t="s">
        <v>534</v>
      </c>
      <c r="B21" s="6" t="n">
        <v>1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46</v>
      </c>
    </row>
    <row r="2" spans="1:2">
      <c r="A2" s="3" t="s">
        <v>513</v>
      </c>
    </row>
    <row r="3" spans="1:2">
      <c r="A3" s="4" t="s">
        <v>540</v>
      </c>
      <c r="B3" s="6" t="n">
        <v>845</v>
      </c>
    </row>
    <row r="4" spans="1:2">
      <c r="A4" s="4" t="s">
        <v>541</v>
      </c>
      <c r="B4" s="5" t="n">
        <v>19217</v>
      </c>
    </row>
    <row r="5" spans="1:2">
      <c r="A5" s="4" t="s">
        <v>542</v>
      </c>
      <c r="B5" s="5" t="n">
        <v>163125</v>
      </c>
    </row>
    <row r="6" spans="1:2">
      <c r="A6" s="4" t="s">
        <v>543</v>
      </c>
      <c r="B6" s="5" t="n">
        <v>25078</v>
      </c>
    </row>
    <row r="7" spans="1:2">
      <c r="A7" s="4" t="s">
        <v>556</v>
      </c>
      <c r="B7" s="5" t="n">
        <v>208265</v>
      </c>
    </row>
    <row r="8" spans="1:2">
      <c r="A8" s="3" t="s">
        <v>516</v>
      </c>
    </row>
    <row r="9" spans="1:2">
      <c r="A9" s="4" t="s">
        <v>540</v>
      </c>
      <c r="B9" s="5" t="n">
        <v>853</v>
      </c>
    </row>
    <row r="10" spans="1:2">
      <c r="A10" s="4" t="s">
        <v>541</v>
      </c>
      <c r="B10" s="5" t="n">
        <v>20041</v>
      </c>
    </row>
    <row r="11" spans="1:2">
      <c r="A11" s="4" t="s">
        <v>542</v>
      </c>
      <c r="B11" s="5" t="n">
        <v>165620</v>
      </c>
    </row>
    <row r="12" spans="1:2">
      <c r="A12" s="4" t="s">
        <v>543</v>
      </c>
      <c r="B12" s="5" t="n">
        <v>25190</v>
      </c>
    </row>
    <row r="13" spans="1:2">
      <c r="A13" s="4" t="s">
        <v>556</v>
      </c>
      <c r="B13" s="6" t="n">
        <v>2117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7</v>
      </c>
      <c r="B1" s="2" t="s">
        <v>2</v>
      </c>
      <c r="C1" s="2" t="s">
        <v>33</v>
      </c>
    </row>
    <row r="2" spans="1:3">
      <c r="A2" s="3" t="s">
        <v>558</v>
      </c>
    </row>
    <row r="3" spans="1:3">
      <c r="A3" s="4" t="s">
        <v>559</v>
      </c>
      <c r="B3" s="6" t="n">
        <v>8334</v>
      </c>
      <c r="C3" s="6" t="n">
        <v>8269</v>
      </c>
    </row>
    <row r="4" spans="1:3">
      <c r="A4" s="4" t="s">
        <v>560</v>
      </c>
      <c r="B4" s="5" t="n">
        <v>46094</v>
      </c>
      <c r="C4" s="5" t="n">
        <v>41336</v>
      </c>
    </row>
    <row r="5" spans="1:3">
      <c r="A5" s="4" t="s">
        <v>561</v>
      </c>
    </row>
    <row r="6" spans="1:3">
      <c r="A6" s="3" t="s">
        <v>558</v>
      </c>
    </row>
    <row r="7" spans="1:3">
      <c r="A7" s="4" t="s">
        <v>562</v>
      </c>
      <c r="B7" s="6" t="n">
        <v>37760</v>
      </c>
      <c r="C7" s="6" t="n">
        <v>330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77</v>
      </c>
    </row>
    <row r="3" spans="1:4">
      <c r="A3" s="3" t="s">
        <v>225</v>
      </c>
    </row>
    <row r="4" spans="1:4">
      <c r="A4" s="4" t="s">
        <v>564</v>
      </c>
      <c r="B4" s="6" t="n">
        <v>1491</v>
      </c>
      <c r="C4" s="6" t="n">
        <v>0</v>
      </c>
      <c r="D4" s="6" t="n">
        <v>0</v>
      </c>
    </row>
    <row r="5" spans="1:4">
      <c r="A5" s="4" t="s">
        <v>565</v>
      </c>
      <c r="B5" s="5" t="n">
        <v>440</v>
      </c>
      <c r="C5" s="5" t="n">
        <v>18</v>
      </c>
      <c r="D5" s="5" t="n">
        <v>2</v>
      </c>
    </row>
    <row r="6" spans="1:4">
      <c r="A6" s="4" t="s">
        <v>566</v>
      </c>
      <c r="B6" s="5" t="n">
        <v>1</v>
      </c>
      <c r="C6" s="5" t="n">
        <v>18</v>
      </c>
      <c r="D6" s="5" t="n">
        <v>3</v>
      </c>
    </row>
    <row r="7" spans="1:4">
      <c r="A7" s="4" t="s">
        <v>567</v>
      </c>
      <c r="B7" s="6" t="n">
        <v>1932</v>
      </c>
      <c r="C7" s="6" t="n">
        <v>36</v>
      </c>
      <c r="D7"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8</v>
      </c>
      <c r="B1" s="2" t="s">
        <v>2</v>
      </c>
      <c r="C1" s="2" t="s">
        <v>33</v>
      </c>
    </row>
    <row r="2" spans="1:3">
      <c r="A2" s="3" t="s">
        <v>357</v>
      </c>
    </row>
    <row r="3" spans="1:3">
      <c r="A3" s="4" t="s">
        <v>569</v>
      </c>
      <c r="B3" s="9" t="n">
        <v>1.4</v>
      </c>
      <c r="C3" s="9"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363</v>
      </c>
    </row>
    <row r="3" spans="1:3">
      <c r="A3" s="4" t="s">
        <v>43</v>
      </c>
      <c r="B3" s="6" t="n">
        <v>3927808</v>
      </c>
      <c r="C3" s="6" t="n">
        <v>3495370</v>
      </c>
    </row>
    <row r="4" spans="1:3">
      <c r="A4" s="4" t="s">
        <v>374</v>
      </c>
    </row>
    <row r="5" spans="1:3">
      <c r="A5" s="3" t="s">
        <v>363</v>
      </c>
    </row>
    <row r="6" spans="1:3">
      <c r="A6" s="4" t="s">
        <v>43</v>
      </c>
      <c r="B6" s="5" t="n">
        <v>467286</v>
      </c>
      <c r="C6" s="5" t="n">
        <v>465765</v>
      </c>
    </row>
    <row r="7" spans="1:3">
      <c r="A7" s="4" t="s">
        <v>571</v>
      </c>
    </row>
    <row r="8" spans="1:3">
      <c r="A8" s="3" t="s">
        <v>363</v>
      </c>
    </row>
    <row r="9" spans="1:3">
      <c r="A9" s="4" t="s">
        <v>43</v>
      </c>
      <c r="C9" s="5" t="n">
        <v>0</v>
      </c>
    </row>
    <row r="10" spans="1:3">
      <c r="A10" s="4" t="s">
        <v>572</v>
      </c>
    </row>
    <row r="11" spans="1:3">
      <c r="A11" s="3" t="s">
        <v>363</v>
      </c>
    </row>
    <row r="12" spans="1:3">
      <c r="A12" s="4" t="s">
        <v>43</v>
      </c>
      <c r="B12" s="5" t="n">
        <v>456657</v>
      </c>
      <c r="C12" s="5" t="n">
        <v>450875</v>
      </c>
    </row>
    <row r="13" spans="1:3">
      <c r="A13" s="4" t="s">
        <v>573</v>
      </c>
    </row>
    <row r="14" spans="1:3">
      <c r="A14" s="3" t="s">
        <v>363</v>
      </c>
    </row>
    <row r="15" spans="1:3">
      <c r="A15" s="4" t="s">
        <v>43</v>
      </c>
      <c r="B15" s="5" t="n">
        <v>775552</v>
      </c>
      <c r="C15" s="5" t="n">
        <v>678027</v>
      </c>
    </row>
    <row r="16" spans="1:3">
      <c r="A16" s="4" t="s">
        <v>574</v>
      </c>
    </row>
    <row r="17" spans="1:3">
      <c r="A17" s="3" t="s">
        <v>363</v>
      </c>
    </row>
    <row r="18" spans="1:3">
      <c r="A18" s="4" t="s">
        <v>43</v>
      </c>
      <c r="B18" s="5" t="n">
        <v>928113</v>
      </c>
      <c r="C18" s="5" t="n">
        <v>719084</v>
      </c>
    </row>
    <row r="19" spans="1:3">
      <c r="A19" s="4" t="s">
        <v>575</v>
      </c>
    </row>
    <row r="20" spans="1:3">
      <c r="A20" s="3" t="s">
        <v>363</v>
      </c>
    </row>
    <row r="21" spans="1:3">
      <c r="A21" s="4" t="s">
        <v>43</v>
      </c>
      <c r="B21" s="5" t="n">
        <v>308279</v>
      </c>
      <c r="C21" s="5" t="n">
        <v>255980</v>
      </c>
    </row>
    <row r="22" spans="1:3">
      <c r="A22" s="4" t="s">
        <v>576</v>
      </c>
    </row>
    <row r="23" spans="1:3">
      <c r="A23" s="3" t="s">
        <v>363</v>
      </c>
    </row>
    <row r="24" spans="1:3">
      <c r="A24" s="4" t="s">
        <v>43</v>
      </c>
      <c r="B24" s="5" t="n">
        <v>841692</v>
      </c>
      <c r="C24" s="5" t="n">
        <v>796358</v>
      </c>
    </row>
    <row r="25" spans="1:3">
      <c r="A25" s="4" t="s">
        <v>577</v>
      </c>
    </row>
    <row r="26" spans="1:3">
      <c r="A26" s="3" t="s">
        <v>363</v>
      </c>
    </row>
    <row r="27" spans="1:3">
      <c r="A27" s="4" t="s">
        <v>43</v>
      </c>
      <c r="B27" s="6" t="n">
        <v>150229</v>
      </c>
      <c r="C27" s="6" t="n">
        <v>1292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77</v>
      </c>
    </row>
    <row r="3" spans="1:4">
      <c r="A3" s="3" t="s">
        <v>357</v>
      </c>
    </row>
    <row r="4" spans="1:4">
      <c r="A4" s="4" t="s">
        <v>579</v>
      </c>
      <c r="B4" s="6" t="n">
        <v>21050</v>
      </c>
      <c r="C4" s="6" t="n">
        <v>21756</v>
      </c>
      <c r="D4" s="6" t="n">
        <v>18921</v>
      </c>
    </row>
    <row r="5" spans="1:4">
      <c r="A5" s="4" t="s">
        <v>580</v>
      </c>
      <c r="B5" s="5" t="n">
        <v>21355</v>
      </c>
      <c r="C5" s="5" t="n">
        <v>8684</v>
      </c>
      <c r="D5" s="5" t="n">
        <v>7060</v>
      </c>
    </row>
    <row r="6" spans="1:4">
      <c r="A6" s="4" t="s">
        <v>581</v>
      </c>
      <c r="B6" s="5" t="n">
        <v>-417</v>
      </c>
      <c r="C6" s="5" t="n">
        <v>-9390</v>
      </c>
      <c r="D6" s="5" t="n">
        <v>-4225</v>
      </c>
    </row>
    <row r="7" spans="1:4">
      <c r="A7" s="4" t="s">
        <v>582</v>
      </c>
      <c r="B7" s="6" t="n">
        <v>41988</v>
      </c>
      <c r="C7" s="6" t="n">
        <v>21050</v>
      </c>
      <c r="D7" s="6" t="n">
        <v>217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3</v>
      </c>
    </row>
    <row r="3" spans="1:3">
      <c r="A3" s="3" t="s">
        <v>363</v>
      </c>
    </row>
    <row r="4" spans="1:3">
      <c r="A4" s="4" t="s">
        <v>584</v>
      </c>
      <c r="B4" s="6" t="n">
        <v>600</v>
      </c>
      <c r="C4" s="6" t="n">
        <v>1900</v>
      </c>
    </row>
    <row r="5" spans="1:3">
      <c r="A5" s="4" t="s">
        <v>47</v>
      </c>
      <c r="B5" s="5" t="n">
        <v>1911</v>
      </c>
      <c r="C5" s="5" t="n">
        <v>2742</v>
      </c>
    </row>
    <row r="6" spans="1:3">
      <c r="A6" s="4" t="s">
        <v>585</v>
      </c>
    </row>
    <row r="7" spans="1:3">
      <c r="A7" s="3" t="s">
        <v>363</v>
      </c>
    </row>
    <row r="8" spans="1:3">
      <c r="A8" s="4" t="s">
        <v>47</v>
      </c>
      <c r="B8" s="5" t="n">
        <v>500</v>
      </c>
    </row>
    <row r="9" spans="1:3">
      <c r="A9" s="4" t="s">
        <v>586</v>
      </c>
    </row>
    <row r="10" spans="1:3">
      <c r="A10" s="3" t="s">
        <v>363</v>
      </c>
    </row>
    <row r="11" spans="1:3">
      <c r="A11" s="4" t="s">
        <v>587</v>
      </c>
      <c r="B11" s="5" t="n">
        <v>0</v>
      </c>
      <c r="C11" s="5" t="n">
        <v>500</v>
      </c>
    </row>
    <row r="12" spans="1:3">
      <c r="A12" s="4" t="s">
        <v>584</v>
      </c>
      <c r="B12" s="5" t="n">
        <v>2500</v>
      </c>
      <c r="C12" s="5" t="n">
        <v>4500</v>
      </c>
    </row>
    <row r="13" spans="1:3">
      <c r="A13" s="4" t="s">
        <v>588</v>
      </c>
      <c r="B13" s="5" t="n">
        <v>6700</v>
      </c>
      <c r="C13" s="5" t="n">
        <v>6900</v>
      </c>
    </row>
    <row r="14" spans="1:3">
      <c r="A14" s="4" t="s">
        <v>589</v>
      </c>
      <c r="B14" s="5" t="n">
        <v>9200</v>
      </c>
      <c r="C14" s="5" t="n">
        <v>11400</v>
      </c>
    </row>
    <row r="15" spans="1:3">
      <c r="A15" s="4" t="s">
        <v>590</v>
      </c>
      <c r="B15" s="6" t="n">
        <v>100</v>
      </c>
      <c r="C15" s="6" t="n">
        <v>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231</v>
      </c>
    </row>
    <row r="4" spans="1:12">
      <c r="A4" s="4" t="s">
        <v>598</v>
      </c>
      <c r="E4" s="6" t="n">
        <v>40895</v>
      </c>
      <c r="I4" s="6" t="n">
        <v>37802</v>
      </c>
      <c r="J4" s="6" t="n">
        <v>40895</v>
      </c>
      <c r="K4" s="6" t="n">
        <v>37802</v>
      </c>
      <c r="L4" s="6" t="n">
        <v>38766</v>
      </c>
    </row>
    <row r="5" spans="1:12">
      <c r="A5" s="4" t="s">
        <v>94</v>
      </c>
      <c r="B5" s="6" t="n">
        <v>572</v>
      </c>
      <c r="C5" s="6" t="n">
        <v>781</v>
      </c>
      <c r="D5" s="6" t="n">
        <v>2957</v>
      </c>
      <c r="E5" s="6" t="n">
        <v>1236</v>
      </c>
      <c r="F5" s="6" t="n">
        <v>1850</v>
      </c>
      <c r="G5" s="6" t="n">
        <v>1706</v>
      </c>
      <c r="H5" s="6" t="n">
        <v>1218</v>
      </c>
      <c r="I5" s="6" t="n">
        <v>597</v>
      </c>
      <c r="J5" s="5" t="n">
        <v>5546</v>
      </c>
      <c r="K5" s="5" t="n">
        <v>5371</v>
      </c>
      <c r="L5" s="5" t="n">
        <v>-163</v>
      </c>
    </row>
    <row r="6" spans="1:12">
      <c r="A6" s="4" t="s">
        <v>599</v>
      </c>
      <c r="J6" s="5" t="n">
        <v>-3134</v>
      </c>
      <c r="K6" s="5" t="n">
        <v>-3795</v>
      </c>
      <c r="L6" s="5" t="n">
        <v>-2687</v>
      </c>
    </row>
    <row r="7" spans="1:12">
      <c r="A7" s="4" t="s">
        <v>600</v>
      </c>
      <c r="J7" s="5" t="n">
        <v>760</v>
      </c>
      <c r="K7" s="5" t="n">
        <v>1517</v>
      </c>
      <c r="L7" s="5" t="n">
        <v>1886</v>
      </c>
    </row>
    <row r="8" spans="1:12">
      <c r="A8" s="4" t="s">
        <v>601</v>
      </c>
      <c r="J8" s="5" t="n">
        <v>-2374</v>
      </c>
      <c r="K8" s="5" t="n">
        <v>-2278</v>
      </c>
      <c r="L8" s="5" t="n">
        <v>-801</v>
      </c>
    </row>
    <row r="9" spans="1:12">
      <c r="A9" s="4" t="s">
        <v>602</v>
      </c>
      <c r="B9" s="6" t="n">
        <v>44067</v>
      </c>
      <c r="F9" s="6" t="n">
        <v>40895</v>
      </c>
      <c r="J9" s="6" t="n">
        <v>44067</v>
      </c>
      <c r="K9" s="6" t="n">
        <v>40895</v>
      </c>
      <c r="L9" s="6" t="n">
        <v>378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18"/>
    <col customWidth="1" max="7" min="7" width="46"/>
  </cols>
  <sheetData>
    <row r="1" spans="1:7">
      <c r="A1" s="1" t="s">
        <v>188</v>
      </c>
      <c r="B1" s="2" t="s">
        <v>189</v>
      </c>
      <c r="C1" s="2" t="s">
        <v>190</v>
      </c>
      <c r="D1" s="2" t="s">
        <v>191</v>
      </c>
      <c r="E1" s="2" t="s">
        <v>192</v>
      </c>
      <c r="F1" s="2" t="s">
        <v>193</v>
      </c>
      <c r="G1" s="2" t="s">
        <v>194</v>
      </c>
    </row>
    <row r="2" spans="1:7">
      <c r="A2" s="4" t="s">
        <v>195</v>
      </c>
      <c r="B2" s="6" t="n">
        <v>499363</v>
      </c>
      <c r="D2" s="6" t="n">
        <v>24990</v>
      </c>
      <c r="E2" s="6" t="n">
        <v>193445</v>
      </c>
      <c r="F2" s="6" t="n">
        <v>283898</v>
      </c>
      <c r="G2" s="6" t="n">
        <v>-2970</v>
      </c>
    </row>
    <row r="3" spans="1:7">
      <c r="A3" s="4" t="s">
        <v>119</v>
      </c>
      <c r="B3" s="5" t="n">
        <v>38200</v>
      </c>
      <c r="D3" s="5" t="n">
        <v>0</v>
      </c>
      <c r="E3" s="5" t="n">
        <v>0</v>
      </c>
      <c r="F3" s="5" t="n">
        <v>38200</v>
      </c>
      <c r="G3" s="5" t="n">
        <v>0</v>
      </c>
    </row>
    <row r="4" spans="1:7">
      <c r="A4" s="4" t="s">
        <v>196</v>
      </c>
      <c r="B4" s="5" t="n">
        <v>2147</v>
      </c>
      <c r="D4" s="5" t="n">
        <v>0</v>
      </c>
      <c r="E4" s="5" t="n">
        <v>0</v>
      </c>
      <c r="F4" s="5" t="n">
        <v>0</v>
      </c>
      <c r="G4" s="5" t="n">
        <v>2147</v>
      </c>
    </row>
    <row r="5" spans="1:7">
      <c r="A5" s="4" t="s">
        <v>197</v>
      </c>
      <c r="B5" s="5" t="n">
        <v>-19216</v>
      </c>
      <c r="D5" s="5" t="n">
        <v>0</v>
      </c>
      <c r="E5" s="5" t="n">
        <v>0</v>
      </c>
      <c r="F5" s="5" t="n">
        <v>-19216</v>
      </c>
      <c r="G5" s="5" t="n">
        <v>0</v>
      </c>
    </row>
    <row r="6" spans="1:7">
      <c r="A6" s="4" t="s">
        <v>198</v>
      </c>
      <c r="B6" s="5" t="n">
        <v>1773</v>
      </c>
      <c r="D6" s="5" t="n">
        <v>0</v>
      </c>
      <c r="E6" s="5" t="n">
        <v>1773</v>
      </c>
      <c r="F6" s="5" t="n">
        <v>0</v>
      </c>
      <c r="G6" s="5" t="n">
        <v>0</v>
      </c>
    </row>
    <row r="7" spans="1:7">
      <c r="A7" s="3" t="s">
        <v>199</v>
      </c>
    </row>
    <row r="8" spans="1:7">
      <c r="A8" s="4" t="s">
        <v>200</v>
      </c>
      <c r="B8" s="5" t="n">
        <v>190</v>
      </c>
      <c r="D8" s="5" t="n">
        <v>14</v>
      </c>
      <c r="E8" s="5" t="n">
        <v>176</v>
      </c>
      <c r="F8" s="5" t="n">
        <v>0</v>
      </c>
      <c r="G8" s="5" t="n">
        <v>0</v>
      </c>
    </row>
    <row r="9" spans="1:7">
      <c r="A9" s="4" t="s">
        <v>201</v>
      </c>
      <c r="B9" s="5" t="n">
        <v>509</v>
      </c>
      <c r="D9" s="5" t="n">
        <v>25</v>
      </c>
      <c r="E9" s="5" t="n">
        <v>484</v>
      </c>
      <c r="F9" s="5" t="n">
        <v>0</v>
      </c>
      <c r="G9" s="5" t="n">
        <v>0</v>
      </c>
    </row>
    <row r="10" spans="1:7">
      <c r="A10" s="4" t="s">
        <v>202</v>
      </c>
      <c r="B10" s="5" t="n">
        <v>-305</v>
      </c>
      <c r="D10" s="5" t="n">
        <v>54</v>
      </c>
      <c r="E10" s="5" t="n">
        <v>-359</v>
      </c>
      <c r="F10" s="5" t="n">
        <v>0</v>
      </c>
      <c r="G10" s="5" t="n">
        <v>0</v>
      </c>
    </row>
    <row r="11" spans="1:7">
      <c r="A11" s="4" t="s">
        <v>203</v>
      </c>
      <c r="B11" s="5" t="n">
        <v>-910</v>
      </c>
      <c r="C11" s="6" t="n">
        <v>-38</v>
      </c>
      <c r="E11" s="5" t="n">
        <v>-872</v>
      </c>
      <c r="F11" s="5" t="n">
        <v>0</v>
      </c>
      <c r="G11" s="5" t="n">
        <v>0</v>
      </c>
    </row>
    <row r="12" spans="1:7">
      <c r="A12" s="4" t="s">
        <v>204</v>
      </c>
      <c r="B12" s="5" t="n">
        <v>521751</v>
      </c>
      <c r="D12" s="5" t="n">
        <v>25045</v>
      </c>
      <c r="E12" s="5" t="n">
        <v>194647</v>
      </c>
      <c r="F12" s="5" t="n">
        <v>302882</v>
      </c>
      <c r="G12" s="5" t="n">
        <v>-823</v>
      </c>
    </row>
    <row r="13" spans="1:7">
      <c r="A13" s="4" t="s">
        <v>119</v>
      </c>
      <c r="B13" s="5" t="n">
        <v>45355</v>
      </c>
      <c r="D13" s="5" t="n">
        <v>0</v>
      </c>
      <c r="E13" s="5" t="n">
        <v>0</v>
      </c>
      <c r="F13" s="5" t="n">
        <v>45355</v>
      </c>
      <c r="G13" s="5" t="n">
        <v>0</v>
      </c>
    </row>
    <row r="14" spans="1:7">
      <c r="A14" s="4" t="s">
        <v>196</v>
      </c>
      <c r="B14" s="5" t="n">
        <v>-474</v>
      </c>
      <c r="D14" s="5" t="n">
        <v>0</v>
      </c>
      <c r="E14" s="5" t="n">
        <v>0</v>
      </c>
      <c r="F14" s="5" t="n">
        <v>0</v>
      </c>
      <c r="G14" s="5" t="n">
        <v>-474</v>
      </c>
    </row>
    <row r="15" spans="1:7">
      <c r="A15" s="4" t="s">
        <v>197</v>
      </c>
      <c r="B15" s="5" t="n">
        <v>-22397</v>
      </c>
      <c r="D15" s="5" t="n">
        <v>0</v>
      </c>
      <c r="E15" s="5" t="n">
        <v>0</v>
      </c>
      <c r="F15" s="5" t="n">
        <v>-22397</v>
      </c>
      <c r="G15" s="5" t="n">
        <v>0</v>
      </c>
    </row>
    <row r="16" spans="1:7">
      <c r="A16" s="4" t="s">
        <v>198</v>
      </c>
      <c r="B16" s="5" t="n">
        <v>1979</v>
      </c>
      <c r="D16" s="5" t="n">
        <v>0</v>
      </c>
      <c r="E16" s="5" t="n">
        <v>1979</v>
      </c>
      <c r="F16" s="5" t="n">
        <v>0</v>
      </c>
      <c r="G16" s="5" t="n">
        <v>0</v>
      </c>
    </row>
    <row r="17" spans="1:7">
      <c r="A17" s="3" t="s">
        <v>199</v>
      </c>
    </row>
    <row r="18" spans="1:7">
      <c r="A18" s="4" t="s">
        <v>200</v>
      </c>
      <c r="B18" s="5" t="n">
        <v>602</v>
      </c>
      <c r="D18" s="5" t="n">
        <v>40</v>
      </c>
      <c r="E18" s="5" t="n">
        <v>562</v>
      </c>
      <c r="F18" s="5" t="n">
        <v>0</v>
      </c>
      <c r="G18" s="5" t="n">
        <v>0</v>
      </c>
    </row>
    <row r="19" spans="1:7">
      <c r="A19" s="4" t="s">
        <v>205</v>
      </c>
      <c r="B19" s="5" t="n">
        <v>22</v>
      </c>
      <c r="D19" s="5" t="n">
        <v>1</v>
      </c>
      <c r="E19" s="5" t="n">
        <v>21</v>
      </c>
      <c r="F19" s="5" t="n">
        <v>0</v>
      </c>
      <c r="G19" s="5" t="n">
        <v>0</v>
      </c>
    </row>
    <row r="20" spans="1:7">
      <c r="A20" s="4" t="s">
        <v>201</v>
      </c>
      <c r="B20" s="5" t="n">
        <v>566</v>
      </c>
      <c r="D20" s="5" t="n">
        <v>25</v>
      </c>
      <c r="E20" s="5" t="n">
        <v>541</v>
      </c>
      <c r="F20" s="5" t="n">
        <v>0</v>
      </c>
      <c r="G20" s="5" t="n">
        <v>0</v>
      </c>
    </row>
    <row r="21" spans="1:7">
      <c r="A21" s="4" t="s">
        <v>202</v>
      </c>
      <c r="B21" s="5" t="n">
        <v>-353</v>
      </c>
      <c r="D21" s="5" t="n">
        <v>56</v>
      </c>
      <c r="E21" s="5" t="n">
        <v>-409</v>
      </c>
      <c r="F21" s="5" t="n">
        <v>0</v>
      </c>
      <c r="G21" s="5" t="n">
        <v>0</v>
      </c>
    </row>
    <row r="22" spans="1:7">
      <c r="A22" s="4" t="s">
        <v>203</v>
      </c>
      <c r="B22" s="5" t="n">
        <v>-22624</v>
      </c>
      <c r="C22" s="5" t="n">
        <v>-871</v>
      </c>
      <c r="E22" s="5" t="n">
        <v>-21753</v>
      </c>
      <c r="F22" s="5" t="n">
        <v>0</v>
      </c>
      <c r="G22" s="5" t="n">
        <v>0</v>
      </c>
    </row>
    <row r="23" spans="1:7">
      <c r="A23" s="4" t="s">
        <v>206</v>
      </c>
      <c r="B23" s="5" t="n">
        <v>524427</v>
      </c>
      <c r="D23" s="5" t="n">
        <v>24296</v>
      </c>
      <c r="E23" s="5" t="n">
        <v>175588</v>
      </c>
      <c r="F23" s="5" t="n">
        <v>325840</v>
      </c>
      <c r="G23" s="5" t="n">
        <v>-1297</v>
      </c>
    </row>
    <row r="24" spans="1:7">
      <c r="A24" s="4" t="s">
        <v>119</v>
      </c>
      <c r="B24" s="5" t="n">
        <v>48250</v>
      </c>
      <c r="D24" s="5" t="n">
        <v>0</v>
      </c>
      <c r="E24" s="5" t="n">
        <v>0</v>
      </c>
      <c r="F24" s="5" t="n">
        <v>48250</v>
      </c>
      <c r="G24" s="5" t="n">
        <v>0</v>
      </c>
    </row>
    <row r="25" spans="1:7">
      <c r="A25" s="4" t="s">
        <v>196</v>
      </c>
      <c r="B25" s="5" t="n">
        <v>-5317</v>
      </c>
      <c r="D25" s="5" t="n">
        <v>0</v>
      </c>
      <c r="E25" s="5" t="n">
        <v>0</v>
      </c>
      <c r="F25" s="5" t="n">
        <v>0</v>
      </c>
      <c r="G25" s="5" t="n">
        <v>-5317</v>
      </c>
    </row>
    <row r="26" spans="1:7">
      <c r="A26" s="4" t="s">
        <v>197</v>
      </c>
      <c r="B26" s="5" t="n">
        <v>-23676</v>
      </c>
      <c r="D26" s="5" t="n">
        <v>0</v>
      </c>
      <c r="E26" s="5" t="n">
        <v>0</v>
      </c>
      <c r="F26" s="5" t="n">
        <v>-23676</v>
      </c>
      <c r="G26" s="5" t="n">
        <v>0</v>
      </c>
    </row>
    <row r="27" spans="1:7">
      <c r="A27" s="4" t="s">
        <v>198</v>
      </c>
      <c r="B27" s="5" t="n">
        <v>2264</v>
      </c>
      <c r="D27" s="5" t="n">
        <v>0</v>
      </c>
      <c r="E27" s="5" t="n">
        <v>2264</v>
      </c>
      <c r="F27" s="5" t="n">
        <v>0</v>
      </c>
      <c r="G27" s="5" t="n">
        <v>0</v>
      </c>
    </row>
    <row r="28" spans="1:7">
      <c r="A28" s="3" t="s">
        <v>199</v>
      </c>
    </row>
    <row r="29" spans="1:7">
      <c r="A29" s="4" t="s">
        <v>200</v>
      </c>
      <c r="B29" s="5" t="n">
        <v>716</v>
      </c>
      <c r="D29" s="5" t="n">
        <v>44</v>
      </c>
      <c r="E29" s="5" t="n">
        <v>672</v>
      </c>
      <c r="F29" s="5" t="n">
        <v>0</v>
      </c>
      <c r="G29" s="5" t="n">
        <v>0</v>
      </c>
    </row>
    <row r="30" spans="1:7">
      <c r="A30" s="4" t="s">
        <v>205</v>
      </c>
      <c r="B30" s="5" t="n">
        <v>7</v>
      </c>
      <c r="D30" s="5" t="n">
        <v>0</v>
      </c>
      <c r="E30" s="5" t="n">
        <v>7</v>
      </c>
      <c r="F30" s="5" t="n">
        <v>0</v>
      </c>
      <c r="G30" s="5" t="n">
        <v>0</v>
      </c>
    </row>
    <row r="31" spans="1:7">
      <c r="A31" s="4" t="s">
        <v>201</v>
      </c>
      <c r="B31" s="5" t="n">
        <v>591</v>
      </c>
      <c r="D31" s="5" t="n">
        <v>24</v>
      </c>
      <c r="E31" s="5" t="n">
        <v>567</v>
      </c>
      <c r="F31" s="5" t="n">
        <v>0</v>
      </c>
      <c r="G31" s="5" t="n">
        <v>0</v>
      </c>
    </row>
    <row r="32" spans="1:7">
      <c r="A32" s="4" t="s">
        <v>202</v>
      </c>
      <c r="B32" s="5" t="n">
        <v>-417</v>
      </c>
      <c r="D32" s="5" t="n">
        <v>49</v>
      </c>
      <c r="E32" s="5" t="n">
        <v>-466</v>
      </c>
      <c r="F32" s="5" t="n">
        <v>0</v>
      </c>
      <c r="G32" s="5" t="n">
        <v>0</v>
      </c>
    </row>
    <row r="33" spans="1:7">
      <c r="A33" s="4" t="s">
        <v>203</v>
      </c>
      <c r="B33" s="5" t="n">
        <v>-13273</v>
      </c>
      <c r="C33" s="6" t="n">
        <v>-512</v>
      </c>
      <c r="E33" s="5" t="n">
        <v>-12761</v>
      </c>
      <c r="F33" s="5" t="n">
        <v>0</v>
      </c>
      <c r="G33" s="5" t="n">
        <v>0</v>
      </c>
    </row>
    <row r="34" spans="1:7">
      <c r="A34" s="4" t="s">
        <v>207</v>
      </c>
      <c r="B34" s="6" t="n">
        <v>533572</v>
      </c>
      <c r="D34" s="6" t="n">
        <v>23901</v>
      </c>
      <c r="E34" s="6" t="n">
        <v>165871</v>
      </c>
      <c r="F34" s="6" t="n">
        <v>350414</v>
      </c>
      <c r="G34" s="6" t="n">
        <v>-66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592</v>
      </c>
      <c r="J1" s="2" t="s">
        <v>1</v>
      </c>
    </row>
    <row r="2" spans="1:12">
      <c r="B2" s="2" t="s">
        <v>2</v>
      </c>
      <c r="C2" s="2" t="s">
        <v>593</v>
      </c>
      <c r="D2" s="2" t="s">
        <v>4</v>
      </c>
      <c r="E2" s="2" t="s">
        <v>594</v>
      </c>
      <c r="F2" s="2" t="s">
        <v>33</v>
      </c>
      <c r="G2" s="2" t="s">
        <v>595</v>
      </c>
      <c r="H2" s="2" t="s">
        <v>596</v>
      </c>
      <c r="I2" s="2" t="s">
        <v>597</v>
      </c>
      <c r="J2" s="2" t="s">
        <v>2</v>
      </c>
      <c r="K2" s="2" t="s">
        <v>33</v>
      </c>
      <c r="L2" s="2" t="s">
        <v>77</v>
      </c>
    </row>
    <row r="3" spans="1:12">
      <c r="A3" s="3" t="s">
        <v>604</v>
      </c>
    </row>
    <row r="4" spans="1:12">
      <c r="A4" s="4" t="s">
        <v>598</v>
      </c>
      <c r="E4" s="6" t="n">
        <v>40895</v>
      </c>
      <c r="I4" s="6" t="n">
        <v>37802</v>
      </c>
      <c r="J4" s="6" t="n">
        <v>40895</v>
      </c>
      <c r="K4" s="6" t="n">
        <v>37802</v>
      </c>
      <c r="L4" s="6" t="n">
        <v>38766</v>
      </c>
    </row>
    <row r="5" spans="1:12">
      <c r="A5" s="4" t="s">
        <v>605</v>
      </c>
      <c r="B5" s="6" t="n">
        <v>572</v>
      </c>
      <c r="C5" s="6" t="n">
        <v>781</v>
      </c>
      <c r="D5" s="6" t="n">
        <v>2957</v>
      </c>
      <c r="E5" s="5" t="n">
        <v>1236</v>
      </c>
      <c r="F5" s="6" t="n">
        <v>1850</v>
      </c>
      <c r="G5" s="6" t="n">
        <v>1706</v>
      </c>
      <c r="H5" s="6" t="n">
        <v>1218</v>
      </c>
      <c r="I5" s="5" t="n">
        <v>597</v>
      </c>
      <c r="J5" s="5" t="n">
        <v>5546</v>
      </c>
      <c r="K5" s="5" t="n">
        <v>5371</v>
      </c>
      <c r="L5" s="5" t="n">
        <v>-163</v>
      </c>
    </row>
    <row r="6" spans="1:12">
      <c r="A6" s="4" t="s">
        <v>606</v>
      </c>
      <c r="J6" s="5" t="n">
        <v>-3134</v>
      </c>
      <c r="K6" s="5" t="n">
        <v>-3795</v>
      </c>
      <c r="L6" s="5" t="n">
        <v>-2687</v>
      </c>
    </row>
    <row r="7" spans="1:12">
      <c r="A7" s="4" t="s">
        <v>607</v>
      </c>
      <c r="J7" s="5" t="n">
        <v>760</v>
      </c>
      <c r="K7" s="5" t="n">
        <v>1517</v>
      </c>
      <c r="L7" s="5" t="n">
        <v>1886</v>
      </c>
    </row>
    <row r="8" spans="1:12">
      <c r="A8" s="4" t="s">
        <v>601</v>
      </c>
      <c r="J8" s="5" t="n">
        <v>-2374</v>
      </c>
      <c r="K8" s="5" t="n">
        <v>-2278</v>
      </c>
      <c r="L8" s="5" t="n">
        <v>-801</v>
      </c>
    </row>
    <row r="9" spans="1:12">
      <c r="A9" s="4" t="s">
        <v>602</v>
      </c>
      <c r="B9" s="5" t="n">
        <v>44067</v>
      </c>
      <c r="F9" s="5" t="n">
        <v>40895</v>
      </c>
      <c r="J9" s="5" t="n">
        <v>44067</v>
      </c>
      <c r="K9" s="5" t="n">
        <v>40895</v>
      </c>
      <c r="L9" s="5" t="n">
        <v>37802</v>
      </c>
    </row>
    <row r="10" spans="1:12">
      <c r="A10" s="4" t="s">
        <v>608</v>
      </c>
      <c r="B10" s="6" t="n">
        <v>3927808</v>
      </c>
      <c r="F10" s="6" t="n">
        <v>3495370</v>
      </c>
      <c r="J10" s="6" t="n">
        <v>3927808</v>
      </c>
      <c r="K10" s="6" t="n">
        <v>3495370</v>
      </c>
    </row>
    <row r="11" spans="1:12">
      <c r="A11" s="4" t="s">
        <v>609</v>
      </c>
      <c r="B11" s="4" t="s">
        <v>610</v>
      </c>
      <c r="F11" s="4" t="s">
        <v>611</v>
      </c>
      <c r="J11" s="4" t="s">
        <v>610</v>
      </c>
      <c r="K11" s="4" t="s">
        <v>611</v>
      </c>
    </row>
    <row r="12" spans="1:12">
      <c r="A12" s="4" t="s">
        <v>612</v>
      </c>
      <c r="B12" s="6" t="n">
        <v>24092</v>
      </c>
      <c r="F12" s="6" t="n">
        <v>28927</v>
      </c>
      <c r="J12" s="6" t="n">
        <v>24092</v>
      </c>
      <c r="K12" s="6" t="n">
        <v>28927</v>
      </c>
    </row>
    <row r="13" spans="1:12">
      <c r="A13" s="4" t="s">
        <v>613</v>
      </c>
      <c r="B13" s="6" t="n">
        <v>4825</v>
      </c>
      <c r="F13" s="6" t="n">
        <v>3375</v>
      </c>
      <c r="J13" s="6" t="n">
        <v>4825</v>
      </c>
      <c r="K13" s="6" t="n">
        <v>3375</v>
      </c>
      <c r="L13" s="5" t="n">
        <v>2894</v>
      </c>
    </row>
    <row r="14" spans="1:12">
      <c r="A14" s="4" t="s">
        <v>614</v>
      </c>
      <c r="B14" s="4" t="s">
        <v>615</v>
      </c>
      <c r="F14" s="4" t="s">
        <v>616</v>
      </c>
      <c r="J14" s="4" t="s">
        <v>615</v>
      </c>
      <c r="K14" s="4" t="s">
        <v>616</v>
      </c>
    </row>
    <row r="15" spans="1:12">
      <c r="A15" s="4" t="s">
        <v>617</v>
      </c>
      <c r="B15" s="6" t="n">
        <v>3903716</v>
      </c>
      <c r="F15" s="6" t="n">
        <v>3466443</v>
      </c>
      <c r="J15" s="6" t="n">
        <v>3903716</v>
      </c>
      <c r="K15" s="6" t="n">
        <v>3466443</v>
      </c>
    </row>
    <row r="16" spans="1:12">
      <c r="A16" s="4" t="s">
        <v>618</v>
      </c>
      <c r="B16" s="5" t="n">
        <v>39242</v>
      </c>
      <c r="F16" s="5" t="n">
        <v>37520</v>
      </c>
      <c r="J16" s="6" t="n">
        <v>39242</v>
      </c>
      <c r="K16" s="6" t="n">
        <v>37520</v>
      </c>
      <c r="L16" s="5" t="n">
        <v>34908</v>
      </c>
    </row>
    <row r="17" spans="1:12">
      <c r="A17" s="4" t="s">
        <v>619</v>
      </c>
      <c r="J17" s="4" t="s">
        <v>620</v>
      </c>
      <c r="K17" s="4" t="s">
        <v>621</v>
      </c>
    </row>
    <row r="18" spans="1:12">
      <c r="A18" s="4" t="s">
        <v>374</v>
      </c>
    </row>
    <row r="19" spans="1:12">
      <c r="A19" s="3" t="s">
        <v>604</v>
      </c>
    </row>
    <row r="20" spans="1:12">
      <c r="A20" s="4" t="s">
        <v>598</v>
      </c>
      <c r="E20" s="5" t="n">
        <v>6529</v>
      </c>
      <c r="I20" s="5" t="n">
        <v>5852</v>
      </c>
      <c r="J20" s="6" t="n">
        <v>6529</v>
      </c>
      <c r="K20" s="6" t="n">
        <v>5852</v>
      </c>
    </row>
    <row r="21" spans="1:12">
      <c r="A21" s="4" t="s">
        <v>605</v>
      </c>
      <c r="J21" s="5" t="n">
        <v>1563</v>
      </c>
      <c r="K21" s="5" t="n">
        <v>508</v>
      </c>
    </row>
    <row r="22" spans="1:12">
      <c r="A22" s="4" t="s">
        <v>606</v>
      </c>
      <c r="J22" s="5" t="n">
        <v>-597</v>
      </c>
      <c r="K22" s="5" t="n">
        <v>-306</v>
      </c>
    </row>
    <row r="23" spans="1:12">
      <c r="A23" s="4" t="s">
        <v>607</v>
      </c>
      <c r="J23" s="5" t="n">
        <v>44</v>
      </c>
      <c r="K23" s="5" t="n">
        <v>475</v>
      </c>
    </row>
    <row r="24" spans="1:12">
      <c r="A24" s="4" t="s">
        <v>601</v>
      </c>
      <c r="J24" s="5" t="n">
        <v>-553</v>
      </c>
      <c r="K24" s="5" t="n">
        <v>169</v>
      </c>
    </row>
    <row r="25" spans="1:12">
      <c r="A25" s="4" t="s">
        <v>602</v>
      </c>
      <c r="B25" s="5" t="n">
        <v>7539</v>
      </c>
      <c r="F25" s="5" t="n">
        <v>6529</v>
      </c>
      <c r="J25" s="5" t="n">
        <v>7539</v>
      </c>
      <c r="K25" s="5" t="n">
        <v>6529</v>
      </c>
      <c r="L25" s="5" t="n">
        <v>5852</v>
      </c>
    </row>
    <row r="26" spans="1:12">
      <c r="A26" s="4" t="s">
        <v>608</v>
      </c>
      <c r="B26" s="6" t="n">
        <v>467286</v>
      </c>
      <c r="F26" s="6" t="n">
        <v>465765</v>
      </c>
      <c r="J26" s="6" t="n">
        <v>467286</v>
      </c>
      <c r="K26" s="6" t="n">
        <v>465765</v>
      </c>
    </row>
    <row r="27" spans="1:12">
      <c r="A27" s="4" t="s">
        <v>609</v>
      </c>
      <c r="B27" s="4" t="s">
        <v>622</v>
      </c>
      <c r="F27" s="4" t="s">
        <v>623</v>
      </c>
      <c r="J27" s="4" t="s">
        <v>622</v>
      </c>
      <c r="K27" s="4" t="s">
        <v>623</v>
      </c>
    </row>
    <row r="28" spans="1:12">
      <c r="A28" s="4" t="s">
        <v>612</v>
      </c>
      <c r="B28" s="6" t="n">
        <v>7018</v>
      </c>
      <c r="F28" s="6" t="n">
        <v>5273</v>
      </c>
      <c r="J28" s="6" t="n">
        <v>7018</v>
      </c>
      <c r="K28" s="6" t="n">
        <v>5273</v>
      </c>
    </row>
    <row r="29" spans="1:12">
      <c r="A29" s="4" t="s">
        <v>613</v>
      </c>
      <c r="B29" s="6" t="n">
        <v>2604</v>
      </c>
      <c r="F29" s="6" t="n">
        <v>1318</v>
      </c>
      <c r="J29" s="6" t="n">
        <v>2604</v>
      </c>
      <c r="K29" s="6" t="n">
        <v>1318</v>
      </c>
    </row>
    <row r="30" spans="1:12">
      <c r="A30" s="4" t="s">
        <v>614</v>
      </c>
      <c r="B30" s="4" t="s">
        <v>624</v>
      </c>
      <c r="F30" s="4" t="s">
        <v>625</v>
      </c>
      <c r="J30" s="4" t="s">
        <v>624</v>
      </c>
      <c r="K30" s="4" t="s">
        <v>625</v>
      </c>
    </row>
    <row r="31" spans="1:12">
      <c r="A31" s="4" t="s">
        <v>617</v>
      </c>
      <c r="B31" s="6" t="n">
        <v>460268</v>
      </c>
      <c r="F31" s="6" t="n">
        <v>460492</v>
      </c>
      <c r="J31" s="6" t="n">
        <v>460268</v>
      </c>
      <c r="K31" s="6" t="n">
        <v>460492</v>
      </c>
    </row>
    <row r="32" spans="1:12">
      <c r="A32" s="4" t="s">
        <v>618</v>
      </c>
      <c r="B32" s="5" t="n">
        <v>4935</v>
      </c>
      <c r="F32" s="5" t="n">
        <v>5211</v>
      </c>
      <c r="J32" s="6" t="n">
        <v>4935</v>
      </c>
      <c r="K32" s="6" t="n">
        <v>5211</v>
      </c>
    </row>
    <row r="33" spans="1:12">
      <c r="A33" s="4" t="s">
        <v>619</v>
      </c>
      <c r="J33" s="4" t="s">
        <v>626</v>
      </c>
      <c r="K33" s="4" t="s">
        <v>627</v>
      </c>
    </row>
    <row r="34" spans="1:12">
      <c r="A34" s="4" t="s">
        <v>571</v>
      </c>
    </row>
    <row r="35" spans="1:12">
      <c r="A35" s="3" t="s">
        <v>604</v>
      </c>
    </row>
    <row r="36" spans="1:12">
      <c r="A36" s="4" t="s">
        <v>598</v>
      </c>
      <c r="E36" s="5" t="n">
        <v>0</v>
      </c>
      <c r="I36" s="5" t="n">
        <v>9</v>
      </c>
      <c r="J36" s="6" t="n">
        <v>0</v>
      </c>
      <c r="K36" s="6" t="n">
        <v>9</v>
      </c>
    </row>
    <row r="37" spans="1:12">
      <c r="A37" s="4" t="s">
        <v>605</v>
      </c>
      <c r="K37" s="5" t="n">
        <v>-5</v>
      </c>
    </row>
    <row r="38" spans="1:12">
      <c r="A38" s="4" t="s">
        <v>606</v>
      </c>
      <c r="K38" s="5" t="n">
        <v>-4</v>
      </c>
    </row>
    <row r="39" spans="1:12">
      <c r="A39" s="4" t="s">
        <v>607</v>
      </c>
      <c r="K39" s="5" t="n">
        <v>0</v>
      </c>
    </row>
    <row r="40" spans="1:12">
      <c r="A40" s="4" t="s">
        <v>601</v>
      </c>
      <c r="K40" s="5" t="n">
        <v>-4</v>
      </c>
    </row>
    <row r="41" spans="1:12">
      <c r="A41" s="4" t="s">
        <v>602</v>
      </c>
      <c r="F41" s="5" t="n">
        <v>0</v>
      </c>
      <c r="K41" s="5" t="n">
        <v>0</v>
      </c>
      <c r="L41" s="5" t="n">
        <v>9</v>
      </c>
    </row>
    <row r="42" spans="1:12">
      <c r="A42" s="4" t="s">
        <v>608</v>
      </c>
      <c r="F42" s="5" t="n">
        <v>0</v>
      </c>
      <c r="K42" s="5" t="n">
        <v>0</v>
      </c>
    </row>
    <row r="43" spans="1:12">
      <c r="A43" s="4" t="s">
        <v>572</v>
      </c>
    </row>
    <row r="44" spans="1:12">
      <c r="A44" s="3" t="s">
        <v>604</v>
      </c>
    </row>
    <row r="45" spans="1:12">
      <c r="A45" s="4" t="s">
        <v>598</v>
      </c>
      <c r="E45" s="5" t="n">
        <v>3456</v>
      </c>
      <c r="I45" s="5" t="n">
        <v>3592</v>
      </c>
      <c r="J45" s="5" t="n">
        <v>3456</v>
      </c>
      <c r="K45" s="5" t="n">
        <v>3592</v>
      </c>
    </row>
    <row r="46" spans="1:12">
      <c r="A46" s="4" t="s">
        <v>605</v>
      </c>
      <c r="J46" s="5" t="n">
        <v>112</v>
      </c>
      <c r="K46" s="5" t="n">
        <v>619</v>
      </c>
    </row>
    <row r="47" spans="1:12">
      <c r="A47" s="4" t="s">
        <v>606</v>
      </c>
      <c r="J47" s="5" t="n">
        <v>-888</v>
      </c>
      <c r="K47" s="5" t="n">
        <v>-998</v>
      </c>
    </row>
    <row r="48" spans="1:12">
      <c r="A48" s="4" t="s">
        <v>607</v>
      </c>
      <c r="J48" s="5" t="n">
        <v>148</v>
      </c>
      <c r="K48" s="5" t="n">
        <v>243</v>
      </c>
    </row>
    <row r="49" spans="1:12">
      <c r="A49" s="4" t="s">
        <v>601</v>
      </c>
      <c r="J49" s="5" t="n">
        <v>-740</v>
      </c>
      <c r="K49" s="5" t="n">
        <v>-755</v>
      </c>
    </row>
    <row r="50" spans="1:12">
      <c r="A50" s="4" t="s">
        <v>602</v>
      </c>
      <c r="B50" s="5" t="n">
        <v>2828</v>
      </c>
      <c r="F50" s="5" t="n">
        <v>3456</v>
      </c>
      <c r="J50" s="5" t="n">
        <v>2828</v>
      </c>
      <c r="K50" s="5" t="n">
        <v>3456</v>
      </c>
      <c r="L50" s="5" t="n">
        <v>3592</v>
      </c>
    </row>
    <row r="51" spans="1:12">
      <c r="A51" s="4" t="s">
        <v>608</v>
      </c>
      <c r="B51" s="6" t="n">
        <v>456657</v>
      </c>
      <c r="F51" s="6" t="n">
        <v>450875</v>
      </c>
      <c r="J51" s="6" t="n">
        <v>456657</v>
      </c>
      <c r="K51" s="6" t="n">
        <v>450875</v>
      </c>
    </row>
    <row r="52" spans="1:12">
      <c r="A52" s="4" t="s">
        <v>609</v>
      </c>
      <c r="B52" s="4" t="s">
        <v>628</v>
      </c>
      <c r="F52" s="4" t="s">
        <v>629</v>
      </c>
      <c r="J52" s="4" t="s">
        <v>628</v>
      </c>
      <c r="K52" s="4" t="s">
        <v>629</v>
      </c>
    </row>
    <row r="53" spans="1:12">
      <c r="A53" s="4" t="s">
        <v>617</v>
      </c>
      <c r="B53" s="6" t="n">
        <v>456657</v>
      </c>
      <c r="F53" s="6" t="n">
        <v>450875</v>
      </c>
      <c r="J53" s="6" t="n">
        <v>456657</v>
      </c>
      <c r="K53" s="6" t="n">
        <v>450875</v>
      </c>
    </row>
    <row r="54" spans="1:12">
      <c r="A54" s="4" t="s">
        <v>618</v>
      </c>
      <c r="B54" s="5" t="n">
        <v>2828</v>
      </c>
      <c r="F54" s="5" t="n">
        <v>3456</v>
      </c>
      <c r="J54" s="6" t="n">
        <v>2828</v>
      </c>
      <c r="K54" s="6" t="n">
        <v>3456</v>
      </c>
    </row>
    <row r="55" spans="1:12">
      <c r="A55" s="4" t="s">
        <v>619</v>
      </c>
      <c r="J55" s="4" t="s">
        <v>628</v>
      </c>
      <c r="K55" s="4" t="s">
        <v>629</v>
      </c>
    </row>
    <row r="56" spans="1:12">
      <c r="A56" s="4" t="s">
        <v>630</v>
      </c>
    </row>
    <row r="57" spans="1:12">
      <c r="A57" s="3" t="s">
        <v>604</v>
      </c>
    </row>
    <row r="58" spans="1:12">
      <c r="A58" s="4" t="s">
        <v>598</v>
      </c>
      <c r="E58" s="5" t="n">
        <v>4691</v>
      </c>
      <c r="I58" s="5" t="n">
        <v>4267</v>
      </c>
      <c r="J58" s="6" t="n">
        <v>4691</v>
      </c>
      <c r="K58" s="6" t="n">
        <v>4267</v>
      </c>
    </row>
    <row r="59" spans="1:12">
      <c r="A59" s="4" t="s">
        <v>605</v>
      </c>
      <c r="J59" s="5" t="n">
        <v>-31</v>
      </c>
      <c r="K59" s="5" t="n">
        <v>583</v>
      </c>
    </row>
    <row r="60" spans="1:12">
      <c r="A60" s="4" t="s">
        <v>606</v>
      </c>
      <c r="J60" s="5" t="n">
        <v>-48</v>
      </c>
      <c r="K60" s="5" t="n">
        <v>-739</v>
      </c>
    </row>
    <row r="61" spans="1:12">
      <c r="A61" s="4" t="s">
        <v>607</v>
      </c>
      <c r="J61" s="5" t="n">
        <v>40</v>
      </c>
      <c r="K61" s="5" t="n">
        <v>580</v>
      </c>
    </row>
    <row r="62" spans="1:12">
      <c r="A62" s="4" t="s">
        <v>601</v>
      </c>
      <c r="J62" s="5" t="n">
        <v>-8</v>
      </c>
      <c r="K62" s="5" t="n">
        <v>-159</v>
      </c>
    </row>
    <row r="63" spans="1:12">
      <c r="A63" s="4" t="s">
        <v>602</v>
      </c>
      <c r="B63" s="5" t="n">
        <v>4652</v>
      </c>
      <c r="F63" s="5" t="n">
        <v>4691</v>
      </c>
      <c r="J63" s="5" t="n">
        <v>4652</v>
      </c>
      <c r="K63" s="5" t="n">
        <v>4691</v>
      </c>
      <c r="L63" s="5" t="n">
        <v>4267</v>
      </c>
    </row>
    <row r="64" spans="1:12">
      <c r="A64" s="4" t="s">
        <v>608</v>
      </c>
      <c r="B64" s="6" t="n">
        <v>308279</v>
      </c>
      <c r="F64" s="6" t="n">
        <v>255980</v>
      </c>
      <c r="J64" s="6" t="n">
        <v>308279</v>
      </c>
      <c r="K64" s="6" t="n">
        <v>255980</v>
      </c>
    </row>
    <row r="65" spans="1:12">
      <c r="A65" s="4" t="s">
        <v>609</v>
      </c>
      <c r="B65" s="4" t="s">
        <v>631</v>
      </c>
      <c r="F65" s="4" t="s">
        <v>632</v>
      </c>
      <c r="J65" s="4" t="s">
        <v>631</v>
      </c>
      <c r="K65" s="4" t="s">
        <v>632</v>
      </c>
    </row>
    <row r="66" spans="1:12">
      <c r="A66" s="4" t="s">
        <v>612</v>
      </c>
      <c r="B66" s="6" t="n">
        <v>137</v>
      </c>
      <c r="F66" s="6" t="n">
        <v>194</v>
      </c>
      <c r="J66" s="6" t="n">
        <v>137</v>
      </c>
      <c r="K66" s="6" t="n">
        <v>194</v>
      </c>
    </row>
    <row r="67" spans="1:12">
      <c r="A67" s="4" t="s">
        <v>613</v>
      </c>
      <c r="B67" s="6" t="n">
        <v>0</v>
      </c>
      <c r="F67" s="6" t="n">
        <v>58</v>
      </c>
      <c r="J67" s="6" t="n">
        <v>0</v>
      </c>
      <c r="K67" s="6" t="n">
        <v>58</v>
      </c>
    </row>
    <row r="68" spans="1:12">
      <c r="A68" s="4" t="s">
        <v>614</v>
      </c>
      <c r="B68" s="4" t="s">
        <v>633</v>
      </c>
      <c r="F68" s="4" t="s">
        <v>634</v>
      </c>
      <c r="J68" s="4" t="s">
        <v>633</v>
      </c>
      <c r="K68" s="4" t="s">
        <v>634</v>
      </c>
    </row>
    <row r="69" spans="1:12">
      <c r="A69" s="4" t="s">
        <v>617</v>
      </c>
      <c r="B69" s="6" t="n">
        <v>308142</v>
      </c>
      <c r="F69" s="6" t="n">
        <v>255786</v>
      </c>
      <c r="J69" s="6" t="n">
        <v>308142</v>
      </c>
      <c r="K69" s="6" t="n">
        <v>255786</v>
      </c>
    </row>
    <row r="70" spans="1:12">
      <c r="A70" s="4" t="s">
        <v>618</v>
      </c>
      <c r="B70" s="5" t="n">
        <v>4652</v>
      </c>
      <c r="F70" s="5" t="n">
        <v>4633</v>
      </c>
      <c r="J70" s="6" t="n">
        <v>4652</v>
      </c>
      <c r="K70" s="6" t="n">
        <v>4633</v>
      </c>
    </row>
    <row r="71" spans="1:12">
      <c r="A71" s="4" t="s">
        <v>619</v>
      </c>
      <c r="J71" s="4" t="s">
        <v>631</v>
      </c>
      <c r="K71" s="4" t="s">
        <v>635</v>
      </c>
    </row>
    <row r="72" spans="1:12">
      <c r="A72" s="4" t="s">
        <v>636</v>
      </c>
    </row>
    <row r="73" spans="1:12">
      <c r="A73" s="3" t="s">
        <v>604</v>
      </c>
    </row>
    <row r="74" spans="1:12">
      <c r="A74" s="4" t="s">
        <v>598</v>
      </c>
      <c r="E74" s="5" t="n">
        <v>10440</v>
      </c>
      <c r="I74" s="5" t="n">
        <v>9784</v>
      </c>
      <c r="J74" s="6" t="n">
        <v>10440</v>
      </c>
      <c r="K74" s="6" t="n">
        <v>9784</v>
      </c>
    </row>
    <row r="75" spans="1:12">
      <c r="A75" s="4" t="s">
        <v>605</v>
      </c>
      <c r="J75" s="5" t="n">
        <v>2563</v>
      </c>
      <c r="K75" s="5" t="n">
        <v>727</v>
      </c>
    </row>
    <row r="76" spans="1:12">
      <c r="A76" s="4" t="s">
        <v>606</v>
      </c>
      <c r="J76" s="5" t="n">
        <v>-197</v>
      </c>
      <c r="K76" s="5" t="n">
        <v>-91</v>
      </c>
    </row>
    <row r="77" spans="1:12">
      <c r="A77" s="4" t="s">
        <v>607</v>
      </c>
      <c r="J77" s="5" t="n">
        <v>133</v>
      </c>
      <c r="K77" s="5" t="n">
        <v>20</v>
      </c>
    </row>
    <row r="78" spans="1:12">
      <c r="A78" s="4" t="s">
        <v>601</v>
      </c>
      <c r="J78" s="5" t="n">
        <v>-64</v>
      </c>
      <c r="K78" s="5" t="n">
        <v>-71</v>
      </c>
    </row>
    <row r="79" spans="1:12">
      <c r="A79" s="4" t="s">
        <v>602</v>
      </c>
      <c r="B79" s="5" t="n">
        <v>12939</v>
      </c>
      <c r="F79" s="5" t="n">
        <v>10440</v>
      </c>
      <c r="J79" s="5" t="n">
        <v>12939</v>
      </c>
      <c r="K79" s="5" t="n">
        <v>10440</v>
      </c>
      <c r="L79" s="5" t="n">
        <v>9784</v>
      </c>
    </row>
    <row r="80" spans="1:12">
      <c r="A80" s="4" t="s">
        <v>608</v>
      </c>
      <c r="B80" s="6" t="n">
        <v>928113</v>
      </c>
      <c r="F80" s="6" t="n">
        <v>719084</v>
      </c>
      <c r="J80" s="6" t="n">
        <v>928113</v>
      </c>
      <c r="K80" s="6" t="n">
        <v>719084</v>
      </c>
    </row>
    <row r="81" spans="1:12">
      <c r="A81" s="4" t="s">
        <v>609</v>
      </c>
      <c r="B81" s="4" t="s">
        <v>637</v>
      </c>
      <c r="F81" s="4" t="s">
        <v>638</v>
      </c>
      <c r="J81" s="4" t="s">
        <v>637</v>
      </c>
      <c r="K81" s="4" t="s">
        <v>638</v>
      </c>
    </row>
    <row r="82" spans="1:12">
      <c r="A82" s="4" t="s">
        <v>612</v>
      </c>
      <c r="B82" s="6" t="n">
        <v>8107</v>
      </c>
      <c r="F82" s="6" t="n">
        <v>10441</v>
      </c>
      <c r="J82" s="6" t="n">
        <v>8107</v>
      </c>
      <c r="K82" s="6" t="n">
        <v>10441</v>
      </c>
    </row>
    <row r="83" spans="1:12">
      <c r="A83" s="4" t="s">
        <v>613</v>
      </c>
      <c r="B83" s="6" t="n">
        <v>1736</v>
      </c>
      <c r="F83" s="6" t="n">
        <v>1489</v>
      </c>
      <c r="J83" s="6" t="n">
        <v>1736</v>
      </c>
      <c r="K83" s="6" t="n">
        <v>1489</v>
      </c>
    </row>
    <row r="84" spans="1:12">
      <c r="A84" s="4" t="s">
        <v>614</v>
      </c>
      <c r="B84" s="4" t="s">
        <v>639</v>
      </c>
      <c r="F84" s="4" t="s">
        <v>640</v>
      </c>
      <c r="J84" s="4" t="s">
        <v>639</v>
      </c>
      <c r="K84" s="4" t="s">
        <v>640</v>
      </c>
    </row>
    <row r="85" spans="1:12">
      <c r="A85" s="4" t="s">
        <v>617</v>
      </c>
      <c r="B85" s="6" t="n">
        <v>920006</v>
      </c>
      <c r="F85" s="6" t="n">
        <v>708643</v>
      </c>
      <c r="J85" s="6" t="n">
        <v>920006</v>
      </c>
      <c r="K85" s="6" t="n">
        <v>708643</v>
      </c>
    </row>
    <row r="86" spans="1:12">
      <c r="A86" s="4" t="s">
        <v>618</v>
      </c>
      <c r="B86" s="5" t="n">
        <v>11203</v>
      </c>
      <c r="F86" s="5" t="n">
        <v>8951</v>
      </c>
      <c r="J86" s="6" t="n">
        <v>11203</v>
      </c>
      <c r="K86" s="6" t="n">
        <v>8951</v>
      </c>
    </row>
    <row r="87" spans="1:12">
      <c r="A87" s="4" t="s">
        <v>619</v>
      </c>
      <c r="J87" s="4" t="s">
        <v>641</v>
      </c>
      <c r="K87" s="4" t="s">
        <v>642</v>
      </c>
    </row>
    <row r="88" spans="1:12">
      <c r="A88" s="4" t="s">
        <v>643</v>
      </c>
    </row>
    <row r="89" spans="1:12">
      <c r="A89" s="3" t="s">
        <v>604</v>
      </c>
    </row>
    <row r="90" spans="1:12">
      <c r="A90" s="4" t="s">
        <v>598</v>
      </c>
      <c r="E90" s="5" t="n">
        <v>7984</v>
      </c>
      <c r="I90" s="5" t="n">
        <v>7143</v>
      </c>
      <c r="J90" s="6" t="n">
        <v>7984</v>
      </c>
      <c r="K90" s="6" t="n">
        <v>7143</v>
      </c>
    </row>
    <row r="91" spans="1:12">
      <c r="A91" s="4" t="s">
        <v>605</v>
      </c>
      <c r="J91" s="5" t="n">
        <v>-104</v>
      </c>
      <c r="K91" s="5" t="n">
        <v>1881</v>
      </c>
    </row>
    <row r="92" spans="1:12">
      <c r="A92" s="4" t="s">
        <v>606</v>
      </c>
      <c r="J92" s="5" t="n">
        <v>0</v>
      </c>
      <c r="K92" s="5" t="n">
        <v>-1043</v>
      </c>
    </row>
    <row r="93" spans="1:12">
      <c r="A93" s="4" t="s">
        <v>607</v>
      </c>
      <c r="J93" s="5" t="n">
        <v>5</v>
      </c>
      <c r="K93" s="5" t="n">
        <v>3</v>
      </c>
    </row>
    <row r="94" spans="1:12">
      <c r="A94" s="4" t="s">
        <v>601</v>
      </c>
      <c r="J94" s="5" t="n">
        <v>5</v>
      </c>
      <c r="K94" s="5" t="n">
        <v>-1040</v>
      </c>
    </row>
    <row r="95" spans="1:12">
      <c r="A95" s="4" t="s">
        <v>602</v>
      </c>
      <c r="B95" s="5" t="n">
        <v>7885</v>
      </c>
      <c r="F95" s="5" t="n">
        <v>7984</v>
      </c>
      <c r="J95" s="5" t="n">
        <v>7885</v>
      </c>
      <c r="K95" s="5" t="n">
        <v>7984</v>
      </c>
      <c r="L95" s="5" t="n">
        <v>7143</v>
      </c>
    </row>
    <row r="96" spans="1:12">
      <c r="A96" s="4" t="s">
        <v>608</v>
      </c>
      <c r="B96" s="6" t="n">
        <v>775552</v>
      </c>
      <c r="F96" s="6" t="n">
        <v>678027</v>
      </c>
      <c r="J96" s="6" t="n">
        <v>775552</v>
      </c>
      <c r="K96" s="6" t="n">
        <v>678027</v>
      </c>
    </row>
    <row r="97" spans="1:12">
      <c r="A97" s="4" t="s">
        <v>609</v>
      </c>
      <c r="B97" s="4" t="s">
        <v>644</v>
      </c>
      <c r="F97" s="4" t="s">
        <v>645</v>
      </c>
      <c r="J97" s="4" t="s">
        <v>644</v>
      </c>
      <c r="K97" s="4" t="s">
        <v>645</v>
      </c>
    </row>
    <row r="98" spans="1:12">
      <c r="A98" s="4" t="s">
        <v>612</v>
      </c>
      <c r="B98" s="6" t="n">
        <v>5567</v>
      </c>
      <c r="F98" s="6" t="n">
        <v>6580</v>
      </c>
      <c r="J98" s="6" t="n">
        <v>5567</v>
      </c>
      <c r="K98" s="6" t="n">
        <v>6580</v>
      </c>
    </row>
    <row r="99" spans="1:12">
      <c r="A99" s="4" t="s">
        <v>613</v>
      </c>
      <c r="B99" s="6" t="n">
        <v>485</v>
      </c>
      <c r="F99" s="6" t="n">
        <v>510</v>
      </c>
      <c r="J99" s="6" t="n">
        <v>485</v>
      </c>
      <c r="K99" s="6" t="n">
        <v>510</v>
      </c>
    </row>
    <row r="100" spans="1:12">
      <c r="A100" s="4" t="s">
        <v>614</v>
      </c>
      <c r="B100" s="4" t="s">
        <v>646</v>
      </c>
      <c r="F100" s="4" t="s">
        <v>647</v>
      </c>
      <c r="J100" s="4" t="s">
        <v>646</v>
      </c>
      <c r="K100" s="4" t="s">
        <v>647</v>
      </c>
    </row>
    <row r="101" spans="1:12">
      <c r="A101" s="4" t="s">
        <v>617</v>
      </c>
      <c r="B101" s="6" t="n">
        <v>769985</v>
      </c>
      <c r="F101" s="6" t="n">
        <v>671447</v>
      </c>
      <c r="J101" s="6" t="n">
        <v>769985</v>
      </c>
      <c r="K101" s="6" t="n">
        <v>671447</v>
      </c>
    </row>
    <row r="102" spans="1:12">
      <c r="A102" s="4" t="s">
        <v>618</v>
      </c>
      <c r="B102" s="5" t="n">
        <v>7400</v>
      </c>
      <c r="F102" s="5" t="n">
        <v>7474</v>
      </c>
      <c r="J102" s="6" t="n">
        <v>7400</v>
      </c>
      <c r="K102" s="6" t="n">
        <v>7474</v>
      </c>
    </row>
    <row r="103" spans="1:12">
      <c r="A103" s="4" t="s">
        <v>619</v>
      </c>
      <c r="J103" s="4" t="s">
        <v>648</v>
      </c>
      <c r="K103" s="4" t="s">
        <v>649</v>
      </c>
    </row>
    <row r="104" spans="1:12">
      <c r="A104" s="4" t="s">
        <v>650</v>
      </c>
    </row>
    <row r="105" spans="1:12">
      <c r="A105" s="3" t="s">
        <v>604</v>
      </c>
    </row>
    <row r="106" spans="1:12">
      <c r="A106" s="4" t="s">
        <v>598</v>
      </c>
      <c r="E106" s="5" t="n">
        <v>6901</v>
      </c>
      <c r="I106" s="5" t="n">
        <v>6232</v>
      </c>
      <c r="J106" s="6" t="n">
        <v>6901</v>
      </c>
      <c r="K106" s="6" t="n">
        <v>6232</v>
      </c>
    </row>
    <row r="107" spans="1:12">
      <c r="A107" s="4" t="s">
        <v>605</v>
      </c>
      <c r="J107" s="5" t="n">
        <v>1406</v>
      </c>
      <c r="K107" s="5" t="n">
        <v>1138</v>
      </c>
    </row>
    <row r="108" spans="1:12">
      <c r="A108" s="4" t="s">
        <v>606</v>
      </c>
      <c r="J108" s="5" t="n">
        <v>-1404</v>
      </c>
      <c r="K108" s="5" t="n">
        <v>-614</v>
      </c>
    </row>
    <row r="109" spans="1:12">
      <c r="A109" s="4" t="s">
        <v>607</v>
      </c>
      <c r="J109" s="5" t="n">
        <v>358</v>
      </c>
      <c r="K109" s="5" t="n">
        <v>145</v>
      </c>
    </row>
    <row r="110" spans="1:12">
      <c r="A110" s="4" t="s">
        <v>601</v>
      </c>
      <c r="J110" s="5" t="n">
        <v>-1046</v>
      </c>
      <c r="K110" s="5" t="n">
        <v>-469</v>
      </c>
    </row>
    <row r="111" spans="1:12">
      <c r="A111" s="4" t="s">
        <v>602</v>
      </c>
      <c r="B111" s="5" t="n">
        <v>7261</v>
      </c>
      <c r="F111" s="5" t="n">
        <v>6901</v>
      </c>
      <c r="J111" s="5" t="n">
        <v>7261</v>
      </c>
      <c r="K111" s="5" t="n">
        <v>6901</v>
      </c>
      <c r="L111" s="5" t="n">
        <v>6232</v>
      </c>
    </row>
    <row r="112" spans="1:12">
      <c r="A112" s="4" t="s">
        <v>608</v>
      </c>
      <c r="B112" s="6" t="n">
        <v>841692</v>
      </c>
      <c r="F112" s="6" t="n">
        <v>796358</v>
      </c>
      <c r="J112" s="6" t="n">
        <v>841692</v>
      </c>
      <c r="K112" s="6" t="n">
        <v>796358</v>
      </c>
    </row>
    <row r="113" spans="1:12">
      <c r="A113" s="4" t="s">
        <v>609</v>
      </c>
      <c r="B113" s="4" t="s">
        <v>651</v>
      </c>
      <c r="F113" s="4" t="s">
        <v>652</v>
      </c>
      <c r="J113" s="4" t="s">
        <v>651</v>
      </c>
      <c r="K113" s="4" t="s">
        <v>652</v>
      </c>
    </row>
    <row r="114" spans="1:12">
      <c r="A114" s="4" t="s">
        <v>612</v>
      </c>
      <c r="B114" s="6" t="n">
        <v>3263</v>
      </c>
      <c r="F114" s="6" t="n">
        <v>6439</v>
      </c>
      <c r="J114" s="6" t="n">
        <v>3263</v>
      </c>
      <c r="K114" s="6" t="n">
        <v>6439</v>
      </c>
    </row>
    <row r="115" spans="1:12">
      <c r="A115" s="4" t="s">
        <v>613</v>
      </c>
      <c r="B115" s="5" t="n">
        <v>0</v>
      </c>
      <c r="F115" s="5" t="n">
        <v>0</v>
      </c>
      <c r="J115" s="5" t="n">
        <v>0</v>
      </c>
      <c r="K115" s="5" t="n">
        <v>0</v>
      </c>
    </row>
    <row r="116" spans="1:12">
      <c r="A116" s="4" t="s">
        <v>617</v>
      </c>
      <c r="B116" s="5" t="n">
        <v>838429</v>
      </c>
      <c r="F116" s="5" t="n">
        <v>789919</v>
      </c>
      <c r="J116" s="5" t="n">
        <v>838429</v>
      </c>
      <c r="K116" s="5" t="n">
        <v>789919</v>
      </c>
    </row>
    <row r="117" spans="1:12">
      <c r="A117" s="4" t="s">
        <v>618</v>
      </c>
      <c r="B117" s="5" t="n">
        <v>7261</v>
      </c>
      <c r="F117" s="5" t="n">
        <v>6901</v>
      </c>
      <c r="J117" s="6" t="n">
        <v>7261</v>
      </c>
      <c r="K117" s="6" t="n">
        <v>6901</v>
      </c>
    </row>
    <row r="118" spans="1:12">
      <c r="A118" s="4" t="s">
        <v>619</v>
      </c>
      <c r="J118" s="4" t="s">
        <v>652</v>
      </c>
      <c r="K118" s="4" t="s">
        <v>652</v>
      </c>
    </row>
    <row r="119" spans="1:12">
      <c r="A119" s="4" t="s">
        <v>653</v>
      </c>
    </row>
    <row r="120" spans="1:12">
      <c r="A120" s="3" t="s">
        <v>604</v>
      </c>
    </row>
    <row r="121" spans="1:12">
      <c r="A121" s="4" t="s">
        <v>598</v>
      </c>
      <c r="E121" s="6" t="n">
        <v>894</v>
      </c>
      <c r="I121" s="6" t="n">
        <v>923</v>
      </c>
      <c r="J121" s="6" t="n">
        <v>894</v>
      </c>
      <c r="K121" s="6" t="n">
        <v>923</v>
      </c>
    </row>
    <row r="122" spans="1:12">
      <c r="A122" s="4" t="s">
        <v>605</v>
      </c>
      <c r="J122" s="5" t="n">
        <v>37</v>
      </c>
      <c r="K122" s="5" t="n">
        <v>-80</v>
      </c>
    </row>
    <row r="123" spans="1:12">
      <c r="A123" s="4" t="s">
        <v>606</v>
      </c>
      <c r="J123" s="5" t="n">
        <v>0</v>
      </c>
      <c r="K123" s="5" t="n">
        <v>0</v>
      </c>
    </row>
    <row r="124" spans="1:12">
      <c r="A124" s="4" t="s">
        <v>607</v>
      </c>
      <c r="J124" s="5" t="n">
        <v>32</v>
      </c>
      <c r="K124" s="5" t="n">
        <v>51</v>
      </c>
    </row>
    <row r="125" spans="1:12">
      <c r="A125" s="4" t="s">
        <v>601</v>
      </c>
      <c r="J125" s="5" t="n">
        <v>32</v>
      </c>
      <c r="K125" s="5" t="n">
        <v>51</v>
      </c>
    </row>
    <row r="126" spans="1:12">
      <c r="A126" s="4" t="s">
        <v>602</v>
      </c>
      <c r="B126" s="5" t="n">
        <v>963</v>
      </c>
      <c r="F126" s="5" t="n">
        <v>894</v>
      </c>
      <c r="J126" s="5" t="n">
        <v>963</v>
      </c>
      <c r="K126" s="5" t="n">
        <v>894</v>
      </c>
      <c r="L126" s="6" t="n">
        <v>923</v>
      </c>
    </row>
    <row r="127" spans="1:12">
      <c r="A127" s="4" t="s">
        <v>608</v>
      </c>
      <c r="B127" s="6" t="n">
        <v>150229</v>
      </c>
      <c r="F127" s="6" t="n">
        <v>129281</v>
      </c>
      <c r="J127" s="6" t="n">
        <v>150229</v>
      </c>
      <c r="K127" s="6" t="n">
        <v>129281</v>
      </c>
    </row>
    <row r="128" spans="1:12">
      <c r="A128" s="4" t="s">
        <v>609</v>
      </c>
      <c r="B128" s="4" t="s">
        <v>654</v>
      </c>
      <c r="F128" s="4" t="s">
        <v>655</v>
      </c>
      <c r="J128" s="4" t="s">
        <v>654</v>
      </c>
      <c r="K128" s="4" t="s">
        <v>655</v>
      </c>
    </row>
    <row r="129" spans="1:12">
      <c r="A129" s="4" t="s">
        <v>612</v>
      </c>
      <c r="B129" s="6" t="n">
        <v>0</v>
      </c>
      <c r="F129" s="6" t="n">
        <v>0</v>
      </c>
      <c r="J129" s="6" t="n">
        <v>0</v>
      </c>
      <c r="K129" s="6" t="n">
        <v>0</v>
      </c>
    </row>
    <row r="130" spans="1:12">
      <c r="A130" s="4" t="s">
        <v>613</v>
      </c>
      <c r="B130" s="5" t="n">
        <v>0</v>
      </c>
      <c r="F130" s="5" t="n">
        <v>0</v>
      </c>
      <c r="J130" s="5" t="n">
        <v>0</v>
      </c>
      <c r="K130" s="5" t="n">
        <v>0</v>
      </c>
    </row>
    <row r="131" spans="1:12">
      <c r="A131" s="4" t="s">
        <v>617</v>
      </c>
      <c r="B131" s="5" t="n">
        <v>150229</v>
      </c>
      <c r="F131" s="5" t="n">
        <v>129281</v>
      </c>
      <c r="J131" s="5" t="n">
        <v>150229</v>
      </c>
      <c r="K131" s="5" t="n">
        <v>129281</v>
      </c>
    </row>
    <row r="132" spans="1:12">
      <c r="A132" s="4" t="s">
        <v>618</v>
      </c>
      <c r="B132" s="6" t="n">
        <v>963</v>
      </c>
      <c r="F132" s="6" t="n">
        <v>894</v>
      </c>
      <c r="J132" s="6" t="n">
        <v>963</v>
      </c>
      <c r="K132" s="6" t="n">
        <v>894</v>
      </c>
    </row>
    <row r="133" spans="1:12">
      <c r="A133" s="4" t="s">
        <v>619</v>
      </c>
      <c r="J133" s="4" t="s">
        <v>654</v>
      </c>
      <c r="K133" s="4" t="s">
        <v>65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77</v>
      </c>
    </row>
    <row r="3" spans="1:4">
      <c r="A3" s="3" t="s">
        <v>231</v>
      </c>
    </row>
    <row r="4" spans="1:4">
      <c r="A4" s="4" t="s">
        <v>657</v>
      </c>
      <c r="B4" s="6" t="n">
        <v>13563</v>
      </c>
      <c r="C4" s="6" t="n">
        <v>14208</v>
      </c>
      <c r="D4" s="6" t="n">
        <v>11411</v>
      </c>
    </row>
    <row r="5" spans="1:4">
      <c r="A5" s="4" t="s">
        <v>658</v>
      </c>
      <c r="B5" s="5" t="n">
        <v>10529</v>
      </c>
      <c r="C5" s="5" t="n">
        <v>14719</v>
      </c>
      <c r="D5" s="5" t="n">
        <v>18008</v>
      </c>
    </row>
    <row r="6" spans="1:4">
      <c r="A6" s="4" t="s">
        <v>659</v>
      </c>
      <c r="B6" s="5" t="n">
        <v>24092</v>
      </c>
      <c r="C6" s="5" t="n">
        <v>28927</v>
      </c>
      <c r="D6" s="5" t="n">
        <v>29419</v>
      </c>
    </row>
    <row r="7" spans="1:4">
      <c r="A7" s="4" t="s">
        <v>660</v>
      </c>
      <c r="B7" s="5" t="n">
        <v>4825</v>
      </c>
      <c r="C7" s="5" t="n">
        <v>3375</v>
      </c>
      <c r="D7" s="5" t="n">
        <v>2894</v>
      </c>
    </row>
    <row r="8" spans="1:4">
      <c r="A8" s="4" t="s">
        <v>661</v>
      </c>
      <c r="B8" s="5" t="n">
        <v>39242</v>
      </c>
      <c r="C8" s="5" t="n">
        <v>37520</v>
      </c>
      <c r="D8" s="5" t="n">
        <v>34908</v>
      </c>
    </row>
    <row r="9" spans="1:4">
      <c r="A9" s="4" t="s">
        <v>662</v>
      </c>
      <c r="B9" s="5" t="n">
        <v>44067</v>
      </c>
      <c r="C9" s="5" t="n">
        <v>40895</v>
      </c>
      <c r="D9" s="5" t="n">
        <v>37802</v>
      </c>
    </row>
    <row r="10" spans="1:4">
      <c r="A10" s="4" t="s">
        <v>663</v>
      </c>
      <c r="B10" s="5" t="n">
        <v>26382</v>
      </c>
      <c r="C10" s="5" t="n">
        <v>29828</v>
      </c>
      <c r="D10" s="5" t="n">
        <v>34331</v>
      </c>
    </row>
    <row r="11" spans="1:4">
      <c r="A11" s="4" t="s">
        <v>664</v>
      </c>
      <c r="B11" s="5" t="n">
        <v>2082</v>
      </c>
      <c r="C11" s="5" t="n">
        <v>2527</v>
      </c>
      <c r="D11" s="5" t="n">
        <v>2339</v>
      </c>
    </row>
    <row r="12" spans="1:4">
      <c r="A12" s="4" t="s">
        <v>665</v>
      </c>
      <c r="B12" s="5" t="n">
        <v>511</v>
      </c>
      <c r="C12" s="5" t="n">
        <v>961</v>
      </c>
      <c r="D12" s="5" t="n">
        <v>773</v>
      </c>
    </row>
    <row r="13" spans="1:4">
      <c r="A13" s="4" t="s">
        <v>666</v>
      </c>
      <c r="B13" s="6" t="n">
        <v>186</v>
      </c>
      <c r="C13" s="6" t="n">
        <v>274</v>
      </c>
      <c r="D13" s="6" t="n">
        <v>2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3</v>
      </c>
      <c r="D1" s="2" t="s">
        <v>77</v>
      </c>
    </row>
    <row r="2" spans="1:4">
      <c r="A2" s="3" t="s">
        <v>668</v>
      </c>
    </row>
    <row r="3" spans="1:4">
      <c r="A3" s="4" t="s">
        <v>657</v>
      </c>
      <c r="B3" s="6" t="n">
        <v>13563</v>
      </c>
      <c r="C3" s="6" t="n">
        <v>14208</v>
      </c>
      <c r="D3" s="6" t="n">
        <v>11411</v>
      </c>
    </row>
    <row r="4" spans="1:4">
      <c r="A4" s="4" t="s">
        <v>658</v>
      </c>
      <c r="B4" s="5" t="n">
        <v>10529</v>
      </c>
      <c r="C4" s="5" t="n">
        <v>14719</v>
      </c>
      <c r="D4" s="5" t="n">
        <v>18008</v>
      </c>
    </row>
    <row r="5" spans="1:4">
      <c r="A5" s="4" t="s">
        <v>669</v>
      </c>
      <c r="B5" s="5" t="n">
        <v>24092</v>
      </c>
      <c r="C5" s="5" t="n">
        <v>28927</v>
      </c>
      <c r="D5" s="6" t="n">
        <v>29419</v>
      </c>
    </row>
    <row r="6" spans="1:4">
      <c r="A6" s="4" t="s">
        <v>670</v>
      </c>
      <c r="B6" s="5" t="n">
        <v>4825</v>
      </c>
      <c r="C6" s="5" t="n">
        <v>3375</v>
      </c>
    </row>
    <row r="7" spans="1:4">
      <c r="A7" s="4" t="s">
        <v>671</v>
      </c>
      <c r="B7" s="5" t="n">
        <v>39016</v>
      </c>
      <c r="C7" s="5" t="n">
        <v>42461</v>
      </c>
    </row>
    <row r="8" spans="1:4">
      <c r="A8" s="4" t="s">
        <v>672</v>
      </c>
    </row>
    <row r="9" spans="1:4">
      <c r="A9" s="3" t="s">
        <v>668</v>
      </c>
    </row>
    <row r="10" spans="1:4">
      <c r="A10" s="4" t="s">
        <v>657</v>
      </c>
      <c r="B10" s="5" t="n">
        <v>11720</v>
      </c>
      <c r="C10" s="5" t="n">
        <v>12536</v>
      </c>
    </row>
    <row r="11" spans="1:4">
      <c r="A11" s="4" t="s">
        <v>658</v>
      </c>
      <c r="B11" s="5" t="n">
        <v>3207</v>
      </c>
      <c r="C11" s="5" t="n">
        <v>5035</v>
      </c>
    </row>
    <row r="12" spans="1:4">
      <c r="A12" s="4" t="s">
        <v>669</v>
      </c>
      <c r="B12" s="5" t="n">
        <v>14927</v>
      </c>
      <c r="C12" s="5" t="n">
        <v>17571</v>
      </c>
    </row>
    <row r="13" spans="1:4">
      <c r="A13" s="4" t="s">
        <v>673</v>
      </c>
    </row>
    <row r="14" spans="1:4">
      <c r="A14" s="3" t="s">
        <v>668</v>
      </c>
    </row>
    <row r="15" spans="1:4">
      <c r="A15" s="4" t="s">
        <v>657</v>
      </c>
      <c r="B15" s="5" t="n">
        <v>1140</v>
      </c>
      <c r="C15" s="5" t="n">
        <v>876</v>
      </c>
    </row>
    <row r="16" spans="1:4">
      <c r="A16" s="4" t="s">
        <v>658</v>
      </c>
      <c r="B16" s="5" t="n">
        <v>1349</v>
      </c>
      <c r="C16" s="5" t="n">
        <v>3591</v>
      </c>
    </row>
    <row r="17" spans="1:4">
      <c r="A17" s="4" t="s">
        <v>669</v>
      </c>
      <c r="B17" s="5" t="n">
        <v>2489</v>
      </c>
      <c r="C17" s="5" t="n">
        <v>4467</v>
      </c>
    </row>
    <row r="18" spans="1:4">
      <c r="A18" s="4" t="s">
        <v>674</v>
      </c>
    </row>
    <row r="19" spans="1:4">
      <c r="A19" s="3" t="s">
        <v>668</v>
      </c>
    </row>
    <row r="20" spans="1:4">
      <c r="A20" s="4" t="s">
        <v>657</v>
      </c>
      <c r="B20" s="5" t="n">
        <v>703</v>
      </c>
      <c r="C20" s="5" t="n">
        <v>796</v>
      </c>
    </row>
    <row r="21" spans="1:4">
      <c r="A21" s="4" t="s">
        <v>658</v>
      </c>
      <c r="B21" s="5" t="n">
        <v>5973</v>
      </c>
      <c r="C21" s="5" t="n">
        <v>6093</v>
      </c>
    </row>
    <row r="22" spans="1:4">
      <c r="A22" s="4" t="s">
        <v>669</v>
      </c>
      <c r="B22" s="5" t="n">
        <v>6676</v>
      </c>
      <c r="C22" s="5" t="n">
        <v>6889</v>
      </c>
    </row>
    <row r="23" spans="1:4">
      <c r="A23" s="4" t="s">
        <v>374</v>
      </c>
    </row>
    <row r="24" spans="1:4">
      <c r="A24" s="3" t="s">
        <v>668</v>
      </c>
    </row>
    <row r="25" spans="1:4">
      <c r="A25" s="4" t="s">
        <v>657</v>
      </c>
      <c r="B25" s="5" t="n">
        <v>4011</v>
      </c>
      <c r="C25" s="5" t="n">
        <v>2200</v>
      </c>
    </row>
    <row r="26" spans="1:4">
      <c r="A26" s="4" t="s">
        <v>658</v>
      </c>
      <c r="B26" s="5" t="n">
        <v>3007</v>
      </c>
      <c r="C26" s="5" t="n">
        <v>3073</v>
      </c>
    </row>
    <row r="27" spans="1:4">
      <c r="A27" s="4" t="s">
        <v>669</v>
      </c>
      <c r="B27" s="5" t="n">
        <v>7018</v>
      </c>
      <c r="C27" s="5" t="n">
        <v>5273</v>
      </c>
    </row>
    <row r="28" spans="1:4">
      <c r="A28" s="4" t="s">
        <v>670</v>
      </c>
      <c r="B28" s="5" t="n">
        <v>2604</v>
      </c>
      <c r="C28" s="5" t="n">
        <v>1318</v>
      </c>
    </row>
    <row r="29" spans="1:4">
      <c r="A29" s="4" t="s">
        <v>671</v>
      </c>
      <c r="B29" s="5" t="n">
        <v>10082</v>
      </c>
      <c r="C29" s="5" t="n">
        <v>7158</v>
      </c>
    </row>
    <row r="30" spans="1:4">
      <c r="A30" s="4" t="s">
        <v>675</v>
      </c>
    </row>
    <row r="31" spans="1:4">
      <c r="A31" s="3" t="s">
        <v>668</v>
      </c>
    </row>
    <row r="32" spans="1:4">
      <c r="A32" s="4" t="s">
        <v>657</v>
      </c>
      <c r="B32" s="5" t="n">
        <v>2807</v>
      </c>
      <c r="C32" s="5" t="n">
        <v>1168</v>
      </c>
    </row>
    <row r="33" spans="1:4">
      <c r="A33" s="4" t="s">
        <v>658</v>
      </c>
      <c r="B33" s="5" t="n">
        <v>1562</v>
      </c>
      <c r="C33" s="5" t="n">
        <v>974</v>
      </c>
    </row>
    <row r="34" spans="1:4">
      <c r="A34" s="4" t="s">
        <v>669</v>
      </c>
      <c r="B34" s="5" t="n">
        <v>4369</v>
      </c>
      <c r="C34" s="5" t="n">
        <v>2142</v>
      </c>
    </row>
    <row r="35" spans="1:4">
      <c r="A35" s="4" t="s">
        <v>676</v>
      </c>
    </row>
    <row r="36" spans="1:4">
      <c r="A36" s="3" t="s">
        <v>668</v>
      </c>
    </row>
    <row r="37" spans="1:4">
      <c r="A37" s="4" t="s">
        <v>657</v>
      </c>
      <c r="B37" s="5" t="n">
        <v>1140</v>
      </c>
      <c r="C37" s="5" t="n">
        <v>876</v>
      </c>
    </row>
    <row r="38" spans="1:4">
      <c r="A38" s="4" t="s">
        <v>658</v>
      </c>
      <c r="B38" s="5" t="n">
        <v>45</v>
      </c>
      <c r="C38" s="5" t="n">
        <v>701</v>
      </c>
    </row>
    <row r="39" spans="1:4">
      <c r="A39" s="4" t="s">
        <v>669</v>
      </c>
      <c r="B39" s="5" t="n">
        <v>1185</v>
      </c>
      <c r="C39" s="5" t="n">
        <v>1577</v>
      </c>
    </row>
    <row r="40" spans="1:4">
      <c r="A40" s="4" t="s">
        <v>677</v>
      </c>
    </row>
    <row r="41" spans="1:4">
      <c r="A41" s="3" t="s">
        <v>668</v>
      </c>
    </row>
    <row r="42" spans="1:4">
      <c r="A42" s="4" t="s">
        <v>657</v>
      </c>
      <c r="B42" s="5" t="n">
        <v>64</v>
      </c>
      <c r="C42" s="5" t="n">
        <v>156</v>
      </c>
    </row>
    <row r="43" spans="1:4">
      <c r="A43" s="4" t="s">
        <v>658</v>
      </c>
      <c r="B43" s="5" t="n">
        <v>1400</v>
      </c>
      <c r="C43" s="5" t="n">
        <v>1398</v>
      </c>
    </row>
    <row r="44" spans="1:4">
      <c r="A44" s="4" t="s">
        <v>669</v>
      </c>
      <c r="B44" s="5" t="n">
        <v>1464</v>
      </c>
      <c r="C44" s="5" t="n">
        <v>1554</v>
      </c>
    </row>
    <row r="45" spans="1:4">
      <c r="A45" s="4" t="s">
        <v>678</v>
      </c>
    </row>
    <row r="46" spans="1:4">
      <c r="A46" s="3" t="s">
        <v>668</v>
      </c>
    </row>
    <row r="47" spans="1:4">
      <c r="A47" s="4" t="s">
        <v>657</v>
      </c>
      <c r="B47" s="5" t="n">
        <v>0</v>
      </c>
      <c r="C47" s="5" t="n">
        <v>0</v>
      </c>
    </row>
    <row r="48" spans="1:4">
      <c r="A48" s="4" t="s">
        <v>658</v>
      </c>
      <c r="B48" s="5" t="n">
        <v>3263</v>
      </c>
      <c r="C48" s="5" t="n">
        <v>6439</v>
      </c>
    </row>
    <row r="49" spans="1:4">
      <c r="A49" s="4" t="s">
        <v>669</v>
      </c>
      <c r="B49" s="5" t="n">
        <v>3263</v>
      </c>
      <c r="C49" s="5" t="n">
        <v>6439</v>
      </c>
    </row>
    <row r="50" spans="1:4">
      <c r="A50" s="4" t="s">
        <v>670</v>
      </c>
      <c r="B50" s="5" t="n">
        <v>0</v>
      </c>
      <c r="C50" s="5" t="n">
        <v>0</v>
      </c>
    </row>
    <row r="51" spans="1:4">
      <c r="A51" s="4" t="s">
        <v>671</v>
      </c>
      <c r="B51" s="5" t="n">
        <v>3971</v>
      </c>
      <c r="C51" s="5" t="n">
        <v>7154</v>
      </c>
    </row>
    <row r="52" spans="1:4">
      <c r="A52" s="4" t="s">
        <v>679</v>
      </c>
    </row>
    <row r="53" spans="1:4">
      <c r="A53" s="3" t="s">
        <v>668</v>
      </c>
    </row>
    <row r="54" spans="1:4">
      <c r="A54" s="4" t="s">
        <v>657</v>
      </c>
      <c r="B54" s="5" t="n">
        <v>0</v>
      </c>
      <c r="C54" s="5" t="n">
        <v>0</v>
      </c>
    </row>
    <row r="55" spans="1:4">
      <c r="A55" s="4" t="s">
        <v>658</v>
      </c>
      <c r="B55" s="5" t="n">
        <v>0</v>
      </c>
      <c r="C55" s="5" t="n">
        <v>2750</v>
      </c>
    </row>
    <row r="56" spans="1:4">
      <c r="A56" s="4" t="s">
        <v>669</v>
      </c>
      <c r="B56" s="5" t="n">
        <v>0</v>
      </c>
      <c r="C56" s="5" t="n">
        <v>2750</v>
      </c>
    </row>
    <row r="57" spans="1:4">
      <c r="A57" s="4" t="s">
        <v>680</v>
      </c>
    </row>
    <row r="58" spans="1:4">
      <c r="A58" s="3" t="s">
        <v>668</v>
      </c>
    </row>
    <row r="59" spans="1:4">
      <c r="A59" s="4" t="s">
        <v>657</v>
      </c>
      <c r="B59" s="5" t="n">
        <v>0</v>
      </c>
      <c r="C59" s="5" t="n">
        <v>0</v>
      </c>
    </row>
    <row r="60" spans="1:4">
      <c r="A60" s="4" t="s">
        <v>658</v>
      </c>
      <c r="B60" s="5" t="n">
        <v>560</v>
      </c>
      <c r="C60" s="5" t="n">
        <v>577</v>
      </c>
    </row>
    <row r="61" spans="1:4">
      <c r="A61" s="4" t="s">
        <v>669</v>
      </c>
      <c r="B61" s="5" t="n">
        <v>560</v>
      </c>
      <c r="C61" s="5" t="n">
        <v>577</v>
      </c>
    </row>
    <row r="62" spans="1:4">
      <c r="A62" s="4" t="s">
        <v>681</v>
      </c>
    </row>
    <row r="63" spans="1:4">
      <c r="A63" s="3" t="s">
        <v>668</v>
      </c>
    </row>
    <row r="64" spans="1:4">
      <c r="A64" s="4" t="s">
        <v>657</v>
      </c>
      <c r="B64" s="5" t="n">
        <v>0</v>
      </c>
      <c r="C64" s="5" t="n">
        <v>0</v>
      </c>
    </row>
    <row r="65" spans="1:4">
      <c r="A65" s="4" t="s">
        <v>658</v>
      </c>
      <c r="B65" s="5" t="n">
        <v>2703</v>
      </c>
      <c r="C65" s="5" t="n">
        <v>3112</v>
      </c>
    </row>
    <row r="66" spans="1:4">
      <c r="A66" s="4" t="s">
        <v>669</v>
      </c>
      <c r="B66" s="5" t="n">
        <v>2703</v>
      </c>
      <c r="C66" s="5" t="n">
        <v>3112</v>
      </c>
    </row>
    <row r="67" spans="1:4">
      <c r="A67" s="4" t="s">
        <v>630</v>
      </c>
    </row>
    <row r="68" spans="1:4">
      <c r="A68" s="3" t="s">
        <v>668</v>
      </c>
    </row>
    <row r="69" spans="1:4">
      <c r="A69" s="4" t="s">
        <v>657</v>
      </c>
      <c r="B69" s="5" t="n">
        <v>0</v>
      </c>
      <c r="C69" s="5" t="n">
        <v>58</v>
      </c>
    </row>
    <row r="70" spans="1:4">
      <c r="A70" s="4" t="s">
        <v>658</v>
      </c>
      <c r="B70" s="5" t="n">
        <v>137</v>
      </c>
      <c r="C70" s="5" t="n">
        <v>136</v>
      </c>
    </row>
    <row r="71" spans="1:4">
      <c r="A71" s="4" t="s">
        <v>669</v>
      </c>
      <c r="B71" s="5" t="n">
        <v>137</v>
      </c>
      <c r="C71" s="5" t="n">
        <v>194</v>
      </c>
    </row>
    <row r="72" spans="1:4">
      <c r="A72" s="4" t="s">
        <v>670</v>
      </c>
      <c r="B72" s="5" t="n">
        <v>0</v>
      </c>
      <c r="C72" s="5" t="n">
        <v>58</v>
      </c>
    </row>
    <row r="73" spans="1:4">
      <c r="A73" s="4" t="s">
        <v>671</v>
      </c>
      <c r="B73" s="5" t="n">
        <v>4398</v>
      </c>
      <c r="C73" s="5" t="n">
        <v>4456</v>
      </c>
    </row>
    <row r="74" spans="1:4">
      <c r="A74" s="4" t="s">
        <v>682</v>
      </c>
    </row>
    <row r="75" spans="1:4">
      <c r="A75" s="3" t="s">
        <v>668</v>
      </c>
    </row>
    <row r="76" spans="1:4">
      <c r="A76" s="4" t="s">
        <v>657</v>
      </c>
      <c r="B76" s="5" t="n">
        <v>0</v>
      </c>
      <c r="C76" s="5" t="n">
        <v>58</v>
      </c>
    </row>
    <row r="77" spans="1:4">
      <c r="A77" s="4" t="s">
        <v>658</v>
      </c>
      <c r="B77" s="5" t="n">
        <v>0</v>
      </c>
      <c r="C77" s="5" t="n">
        <v>0</v>
      </c>
    </row>
    <row r="78" spans="1:4">
      <c r="A78" s="4" t="s">
        <v>669</v>
      </c>
      <c r="B78" s="5" t="n">
        <v>0</v>
      </c>
      <c r="C78" s="5" t="n">
        <v>58</v>
      </c>
    </row>
    <row r="79" spans="1:4">
      <c r="A79" s="4" t="s">
        <v>683</v>
      </c>
    </row>
    <row r="80" spans="1:4">
      <c r="A80" s="3" t="s">
        <v>668</v>
      </c>
    </row>
    <row r="81" spans="1:4">
      <c r="A81" s="4" t="s">
        <v>657</v>
      </c>
      <c r="B81" s="5" t="n">
        <v>0</v>
      </c>
      <c r="C81" s="5" t="n">
        <v>0</v>
      </c>
    </row>
    <row r="82" spans="1:4">
      <c r="A82" s="4" t="s">
        <v>658</v>
      </c>
      <c r="B82" s="5" t="n">
        <v>0</v>
      </c>
      <c r="C82" s="5" t="n">
        <v>0</v>
      </c>
    </row>
    <row r="83" spans="1:4">
      <c r="A83" s="4" t="s">
        <v>669</v>
      </c>
      <c r="B83" s="5" t="n">
        <v>0</v>
      </c>
      <c r="C83" s="5" t="n">
        <v>0</v>
      </c>
    </row>
    <row r="84" spans="1:4">
      <c r="A84" s="4" t="s">
        <v>684</v>
      </c>
    </row>
    <row r="85" spans="1:4">
      <c r="A85" s="3" t="s">
        <v>668</v>
      </c>
    </row>
    <row r="86" spans="1:4">
      <c r="A86" s="4" t="s">
        <v>657</v>
      </c>
      <c r="B86" s="5" t="n">
        <v>0</v>
      </c>
      <c r="C86" s="5" t="n">
        <v>0</v>
      </c>
    </row>
    <row r="87" spans="1:4">
      <c r="A87" s="4" t="s">
        <v>658</v>
      </c>
      <c r="B87" s="5" t="n">
        <v>137</v>
      </c>
      <c r="C87" s="5" t="n">
        <v>136</v>
      </c>
    </row>
    <row r="88" spans="1:4">
      <c r="A88" s="4" t="s">
        <v>669</v>
      </c>
      <c r="B88" s="5" t="n">
        <v>137</v>
      </c>
      <c r="C88" s="5" t="n">
        <v>136</v>
      </c>
    </row>
    <row r="89" spans="1:4">
      <c r="A89" s="4" t="s">
        <v>636</v>
      </c>
    </row>
    <row r="90" spans="1:4">
      <c r="A90" s="3" t="s">
        <v>668</v>
      </c>
    </row>
    <row r="91" spans="1:4">
      <c r="A91" s="4" t="s">
        <v>657</v>
      </c>
      <c r="B91" s="5" t="n">
        <v>7029</v>
      </c>
      <c r="C91" s="5" t="n">
        <v>7791</v>
      </c>
    </row>
    <row r="92" spans="1:4">
      <c r="A92" s="4" t="s">
        <v>658</v>
      </c>
      <c r="B92" s="5" t="n">
        <v>1078</v>
      </c>
      <c r="C92" s="5" t="n">
        <v>2650</v>
      </c>
    </row>
    <row r="93" spans="1:4">
      <c r="A93" s="4" t="s">
        <v>669</v>
      </c>
      <c r="B93" s="5" t="n">
        <v>8107</v>
      </c>
      <c r="C93" s="5" t="n">
        <v>10441</v>
      </c>
    </row>
    <row r="94" spans="1:4">
      <c r="A94" s="4" t="s">
        <v>670</v>
      </c>
      <c r="B94" s="5" t="n">
        <v>1736</v>
      </c>
      <c r="C94" s="5" t="n">
        <v>1489</v>
      </c>
    </row>
    <row r="95" spans="1:4">
      <c r="A95" s="4" t="s">
        <v>671</v>
      </c>
      <c r="B95" s="5" t="n">
        <v>12805</v>
      </c>
      <c r="C95" s="5" t="n">
        <v>15138</v>
      </c>
    </row>
    <row r="96" spans="1:4">
      <c r="A96" s="4" t="s">
        <v>685</v>
      </c>
    </row>
    <row r="97" spans="1:4">
      <c r="A97" s="3" t="s">
        <v>668</v>
      </c>
    </row>
    <row r="98" spans="1:4">
      <c r="A98" s="4" t="s">
        <v>657</v>
      </c>
      <c r="B98" s="5" t="n">
        <v>7029</v>
      </c>
      <c r="C98" s="5" t="n">
        <v>7791</v>
      </c>
    </row>
    <row r="99" spans="1:4">
      <c r="A99" s="4" t="s">
        <v>658</v>
      </c>
      <c r="B99" s="5" t="n">
        <v>562</v>
      </c>
      <c r="C99" s="5" t="n">
        <v>518</v>
      </c>
    </row>
    <row r="100" spans="1:4">
      <c r="A100" s="4" t="s">
        <v>669</v>
      </c>
      <c r="B100" s="5" t="n">
        <v>7591</v>
      </c>
      <c r="C100" s="5" t="n">
        <v>8309</v>
      </c>
    </row>
    <row r="101" spans="1:4">
      <c r="A101" s="4" t="s">
        <v>686</v>
      </c>
    </row>
    <row r="102" spans="1:4">
      <c r="A102" s="3" t="s">
        <v>668</v>
      </c>
    </row>
    <row r="103" spans="1:4">
      <c r="A103" s="4" t="s">
        <v>657</v>
      </c>
      <c r="B103" s="5" t="n">
        <v>0</v>
      </c>
      <c r="C103" s="5" t="n">
        <v>0</v>
      </c>
    </row>
    <row r="104" spans="1:4">
      <c r="A104" s="4" t="s">
        <v>658</v>
      </c>
      <c r="B104" s="5" t="n">
        <v>0</v>
      </c>
      <c r="C104" s="5" t="n">
        <v>2073</v>
      </c>
    </row>
    <row r="105" spans="1:4">
      <c r="A105" s="4" t="s">
        <v>669</v>
      </c>
      <c r="B105" s="5" t="n">
        <v>0</v>
      </c>
      <c r="C105" s="5" t="n">
        <v>2073</v>
      </c>
    </row>
    <row r="106" spans="1:4">
      <c r="A106" s="4" t="s">
        <v>687</v>
      </c>
    </row>
    <row r="107" spans="1:4">
      <c r="A107" s="3" t="s">
        <v>668</v>
      </c>
    </row>
    <row r="108" spans="1:4">
      <c r="A108" s="4" t="s">
        <v>657</v>
      </c>
      <c r="B108" s="5" t="n">
        <v>0</v>
      </c>
      <c r="C108" s="5" t="n">
        <v>0</v>
      </c>
    </row>
    <row r="109" spans="1:4">
      <c r="A109" s="4" t="s">
        <v>658</v>
      </c>
      <c r="B109" s="5" t="n">
        <v>516</v>
      </c>
      <c r="C109" s="5" t="n">
        <v>59</v>
      </c>
    </row>
    <row r="110" spans="1:4">
      <c r="A110" s="4" t="s">
        <v>669</v>
      </c>
      <c r="B110" s="5" t="n">
        <v>516</v>
      </c>
      <c r="C110" s="5" t="n">
        <v>59</v>
      </c>
    </row>
    <row r="111" spans="1:4">
      <c r="A111" s="4" t="s">
        <v>643</v>
      </c>
    </row>
    <row r="112" spans="1:4">
      <c r="A112" s="3" t="s">
        <v>668</v>
      </c>
    </row>
    <row r="113" spans="1:4">
      <c r="A113" s="4" t="s">
        <v>657</v>
      </c>
      <c r="B113" s="5" t="n">
        <v>2523</v>
      </c>
      <c r="C113" s="5" t="n">
        <v>4159</v>
      </c>
    </row>
    <row r="114" spans="1:4">
      <c r="A114" s="4" t="s">
        <v>658</v>
      </c>
      <c r="B114" s="5" t="n">
        <v>3044</v>
      </c>
      <c r="C114" s="5" t="n">
        <v>2421</v>
      </c>
    </row>
    <row r="115" spans="1:4">
      <c r="A115" s="4" t="s">
        <v>669</v>
      </c>
      <c r="B115" s="5" t="n">
        <v>5567</v>
      </c>
      <c r="C115" s="5" t="n">
        <v>6580</v>
      </c>
    </row>
    <row r="116" spans="1:4">
      <c r="A116" s="4" t="s">
        <v>670</v>
      </c>
      <c r="B116" s="5" t="n">
        <v>485</v>
      </c>
      <c r="C116" s="5" t="n">
        <v>510</v>
      </c>
    </row>
    <row r="117" spans="1:4">
      <c r="A117" s="4" t="s">
        <v>671</v>
      </c>
      <c r="B117" s="5" t="n">
        <v>7760</v>
      </c>
      <c r="C117" s="5" t="n">
        <v>8555</v>
      </c>
    </row>
    <row r="118" spans="1:4">
      <c r="A118" s="4" t="s">
        <v>688</v>
      </c>
    </row>
    <row r="119" spans="1:4">
      <c r="A119" s="3" t="s">
        <v>668</v>
      </c>
    </row>
    <row r="120" spans="1:4">
      <c r="A120" s="4" t="s">
        <v>657</v>
      </c>
      <c r="B120" s="5" t="n">
        <v>1884</v>
      </c>
      <c r="C120" s="5" t="n">
        <v>3519</v>
      </c>
    </row>
    <row r="121" spans="1:4">
      <c r="A121" s="4" t="s">
        <v>658</v>
      </c>
      <c r="B121" s="5" t="n">
        <v>1083</v>
      </c>
      <c r="C121" s="5" t="n">
        <v>793</v>
      </c>
    </row>
    <row r="122" spans="1:4">
      <c r="A122" s="4" t="s">
        <v>669</v>
      </c>
      <c r="B122" s="5" t="n">
        <v>2967</v>
      </c>
      <c r="C122" s="5" t="n">
        <v>4312</v>
      </c>
    </row>
    <row r="123" spans="1:4">
      <c r="A123" s="4" t="s">
        <v>689</v>
      </c>
    </row>
    <row r="124" spans="1:4">
      <c r="A124" s="3" t="s">
        <v>668</v>
      </c>
    </row>
    <row r="125" spans="1:4">
      <c r="A125" s="4" t="s">
        <v>657</v>
      </c>
      <c r="B125" s="5" t="n">
        <v>0</v>
      </c>
      <c r="C125" s="5" t="n">
        <v>0</v>
      </c>
    </row>
    <row r="126" spans="1:4">
      <c r="A126" s="4" t="s">
        <v>658</v>
      </c>
      <c r="B126" s="5" t="n">
        <v>744</v>
      </c>
      <c r="C126" s="5" t="n">
        <v>240</v>
      </c>
    </row>
    <row r="127" spans="1:4">
      <c r="A127" s="4" t="s">
        <v>669</v>
      </c>
      <c r="B127" s="5" t="n">
        <v>744</v>
      </c>
      <c r="C127" s="5" t="n">
        <v>240</v>
      </c>
    </row>
    <row r="128" spans="1:4">
      <c r="A128" s="4" t="s">
        <v>690</v>
      </c>
    </row>
    <row r="129" spans="1:4">
      <c r="A129" s="3" t="s">
        <v>668</v>
      </c>
    </row>
    <row r="130" spans="1:4">
      <c r="A130" s="4" t="s">
        <v>657</v>
      </c>
      <c r="B130" s="5" t="n">
        <v>639</v>
      </c>
      <c r="C130" s="5" t="n">
        <v>640</v>
      </c>
    </row>
    <row r="131" spans="1:4">
      <c r="A131" s="4" t="s">
        <v>658</v>
      </c>
      <c r="B131" s="5" t="n">
        <v>1217</v>
      </c>
      <c r="C131" s="5" t="n">
        <v>1388</v>
      </c>
    </row>
    <row r="132" spans="1:4">
      <c r="A132" s="4" t="s">
        <v>669</v>
      </c>
      <c r="B132" s="6" t="n">
        <v>1856</v>
      </c>
      <c r="C132" s="6" t="n">
        <v>20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77</v>
      </c>
    </row>
    <row r="3" spans="1:4">
      <c r="A3" s="3" t="s">
        <v>668</v>
      </c>
    </row>
    <row r="4" spans="1:4">
      <c r="A4" s="4" t="s">
        <v>663</v>
      </c>
      <c r="B4" s="6" t="n">
        <v>26382</v>
      </c>
      <c r="C4" s="6" t="n">
        <v>29828</v>
      </c>
      <c r="D4" s="6" t="n">
        <v>34331</v>
      </c>
    </row>
    <row r="5" spans="1:4">
      <c r="A5" s="4" t="s">
        <v>664</v>
      </c>
      <c r="B5" s="5" t="n">
        <v>2082</v>
      </c>
      <c r="C5" s="5" t="n">
        <v>2527</v>
      </c>
      <c r="D5" s="5" t="n">
        <v>2339</v>
      </c>
    </row>
    <row r="6" spans="1:4">
      <c r="A6" s="4" t="s">
        <v>665</v>
      </c>
      <c r="B6" s="5" t="n">
        <v>511</v>
      </c>
      <c r="C6" s="5" t="n">
        <v>961</v>
      </c>
      <c r="D6" s="5" t="n">
        <v>773</v>
      </c>
    </row>
    <row r="7" spans="1:4">
      <c r="A7" s="4" t="s">
        <v>666</v>
      </c>
      <c r="B7" s="5" t="n">
        <v>186</v>
      </c>
      <c r="C7" s="5" t="n">
        <v>274</v>
      </c>
      <c r="D7" s="6" t="n">
        <v>280</v>
      </c>
    </row>
    <row r="8" spans="1:4">
      <c r="A8" s="4" t="s">
        <v>374</v>
      </c>
    </row>
    <row r="9" spans="1:4">
      <c r="A9" s="3" t="s">
        <v>668</v>
      </c>
    </row>
    <row r="10" spans="1:4">
      <c r="A10" s="4" t="s">
        <v>663</v>
      </c>
      <c r="B10" s="5" t="n">
        <v>5646</v>
      </c>
      <c r="C10" s="5" t="n">
        <v>4714</v>
      </c>
    </row>
    <row r="11" spans="1:4">
      <c r="A11" s="4" t="s">
        <v>664</v>
      </c>
      <c r="B11" s="5" t="n">
        <v>570</v>
      </c>
      <c r="C11" s="5" t="n">
        <v>450</v>
      </c>
    </row>
    <row r="12" spans="1:4">
      <c r="A12" s="4" t="s">
        <v>665</v>
      </c>
      <c r="B12" s="5" t="n">
        <v>153</v>
      </c>
      <c r="C12" s="5" t="n">
        <v>273</v>
      </c>
    </row>
    <row r="13" spans="1:4">
      <c r="A13" s="4" t="s">
        <v>666</v>
      </c>
      <c r="B13" s="5" t="n">
        <v>107</v>
      </c>
      <c r="C13" s="5" t="n">
        <v>113</v>
      </c>
    </row>
    <row r="14" spans="1:4">
      <c r="A14" s="4" t="s">
        <v>678</v>
      </c>
    </row>
    <row r="15" spans="1:4">
      <c r="A15" s="3" t="s">
        <v>668</v>
      </c>
    </row>
    <row r="16" spans="1:4">
      <c r="A16" s="4" t="s">
        <v>663</v>
      </c>
      <c r="B16" s="5" t="n">
        <v>4545</v>
      </c>
      <c r="C16" s="5" t="n">
        <v>4869</v>
      </c>
    </row>
    <row r="17" spans="1:4">
      <c r="A17" s="4" t="s">
        <v>664</v>
      </c>
      <c r="B17" s="5" t="n">
        <v>190</v>
      </c>
      <c r="C17" s="5" t="n">
        <v>208</v>
      </c>
    </row>
    <row r="18" spans="1:4">
      <c r="A18" s="4" t="s">
        <v>665</v>
      </c>
      <c r="B18" s="5" t="n">
        <v>49</v>
      </c>
      <c r="C18" s="5" t="n">
        <v>104</v>
      </c>
    </row>
    <row r="19" spans="1:4">
      <c r="A19" s="4" t="s">
        <v>666</v>
      </c>
      <c r="B19" s="5" t="n">
        <v>42</v>
      </c>
      <c r="C19" s="5" t="n">
        <v>43</v>
      </c>
    </row>
    <row r="20" spans="1:4">
      <c r="A20" s="4" t="s">
        <v>630</v>
      </c>
    </row>
    <row r="21" spans="1:4">
      <c r="A21" s="3" t="s">
        <v>668</v>
      </c>
    </row>
    <row r="22" spans="1:4">
      <c r="A22" s="4" t="s">
        <v>663</v>
      </c>
      <c r="B22" s="5" t="n">
        <v>150</v>
      </c>
      <c r="C22" s="5" t="n">
        <v>882</v>
      </c>
    </row>
    <row r="23" spans="1:4">
      <c r="A23" s="4" t="s">
        <v>664</v>
      </c>
      <c r="B23" s="5" t="n">
        <v>294</v>
      </c>
      <c r="C23" s="5" t="n">
        <v>304</v>
      </c>
    </row>
    <row r="24" spans="1:4">
      <c r="A24" s="4" t="s">
        <v>665</v>
      </c>
      <c r="B24" s="5" t="n">
        <v>0</v>
      </c>
      <c r="C24" s="5" t="n">
        <v>11</v>
      </c>
    </row>
    <row r="25" spans="1:4">
      <c r="A25" s="4" t="s">
        <v>666</v>
      </c>
      <c r="B25" s="5" t="n">
        <v>0</v>
      </c>
      <c r="C25" s="5" t="n">
        <v>0</v>
      </c>
    </row>
    <row r="26" spans="1:4">
      <c r="A26" s="4" t="s">
        <v>636</v>
      </c>
    </row>
    <row r="27" spans="1:4">
      <c r="A27" s="3" t="s">
        <v>668</v>
      </c>
    </row>
    <row r="28" spans="1:4">
      <c r="A28" s="4" t="s">
        <v>663</v>
      </c>
      <c r="B28" s="5" t="n">
        <v>9480</v>
      </c>
      <c r="C28" s="5" t="n">
        <v>11145</v>
      </c>
    </row>
    <row r="29" spans="1:4">
      <c r="A29" s="4" t="s">
        <v>664</v>
      </c>
      <c r="B29" s="5" t="n">
        <v>718</v>
      </c>
      <c r="C29" s="5" t="n">
        <v>918</v>
      </c>
    </row>
    <row r="30" spans="1:4">
      <c r="A30" s="4" t="s">
        <v>665</v>
      </c>
      <c r="B30" s="5" t="n">
        <v>43</v>
      </c>
      <c r="C30" s="5" t="n">
        <v>226</v>
      </c>
    </row>
    <row r="31" spans="1:4">
      <c r="A31" s="4" t="s">
        <v>666</v>
      </c>
      <c r="B31" s="5" t="n">
        <v>0</v>
      </c>
      <c r="C31" s="5" t="n">
        <v>107</v>
      </c>
    </row>
    <row r="32" spans="1:4">
      <c r="A32" s="4" t="s">
        <v>643</v>
      </c>
    </row>
    <row r="33" spans="1:4">
      <c r="A33" s="3" t="s">
        <v>668</v>
      </c>
    </row>
    <row r="34" spans="1:4">
      <c r="A34" s="4" t="s">
        <v>663</v>
      </c>
      <c r="B34" s="5" t="n">
        <v>6561</v>
      </c>
      <c r="C34" s="5" t="n">
        <v>8218</v>
      </c>
    </row>
    <row r="35" spans="1:4">
      <c r="A35" s="4" t="s">
        <v>664</v>
      </c>
      <c r="B35" s="5" t="n">
        <v>310</v>
      </c>
      <c r="C35" s="5" t="n">
        <v>647</v>
      </c>
    </row>
    <row r="36" spans="1:4">
      <c r="A36" s="4" t="s">
        <v>665</v>
      </c>
      <c r="B36" s="5" t="n">
        <v>266</v>
      </c>
      <c r="C36" s="5" t="n">
        <v>347</v>
      </c>
    </row>
    <row r="37" spans="1:4">
      <c r="A37" s="4" t="s">
        <v>666</v>
      </c>
      <c r="B37" s="6" t="n">
        <v>37</v>
      </c>
      <c r="C37" s="6"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93</v>
      </c>
    </row>
    <row r="3" spans="1:3">
      <c r="A3" s="4" t="s">
        <v>694</v>
      </c>
      <c r="B3" s="6" t="n">
        <v>29211</v>
      </c>
      <c r="C3" s="6" t="n">
        <v>30031</v>
      </c>
    </row>
    <row r="4" spans="1:3">
      <c r="A4" s="4" t="s">
        <v>695</v>
      </c>
      <c r="B4" s="5" t="n">
        <v>232</v>
      </c>
      <c r="C4" s="5" t="n">
        <v>0</v>
      </c>
    </row>
    <row r="5" spans="1:3">
      <c r="A5" s="4" t="s">
        <v>696</v>
      </c>
      <c r="B5" s="5" t="n">
        <v>2489</v>
      </c>
      <c r="C5" s="5" t="n">
        <v>4467</v>
      </c>
    </row>
    <row r="6" spans="1:3">
      <c r="A6" s="4" t="s">
        <v>697</v>
      </c>
      <c r="B6" s="5" t="n">
        <v>31932</v>
      </c>
      <c r="C6" s="5" t="n">
        <v>34498</v>
      </c>
    </row>
    <row r="7" spans="1:3">
      <c r="A7" s="4" t="s">
        <v>47</v>
      </c>
      <c r="B7" s="5" t="n">
        <v>1911</v>
      </c>
      <c r="C7" s="5" t="n">
        <v>2742</v>
      </c>
    </row>
    <row r="8" spans="1:3">
      <c r="A8" s="4" t="s">
        <v>698</v>
      </c>
      <c r="B8" s="5" t="n">
        <v>33843</v>
      </c>
      <c r="C8" s="5" t="n">
        <v>37240</v>
      </c>
    </row>
    <row r="9" spans="1:3">
      <c r="A9" s="4" t="s">
        <v>374</v>
      </c>
    </row>
    <row r="10" spans="1:3">
      <c r="A10" s="3" t="s">
        <v>693</v>
      </c>
    </row>
    <row r="11" spans="1:3">
      <c r="A11" s="4" t="s">
        <v>694</v>
      </c>
      <c r="B11" s="5" t="n">
        <v>5833</v>
      </c>
      <c r="C11" s="5" t="n">
        <v>3696</v>
      </c>
    </row>
    <row r="12" spans="1:3">
      <c r="A12" s="4" t="s">
        <v>695</v>
      </c>
      <c r="B12" s="5" t="n">
        <v>0</v>
      </c>
      <c r="C12" s="5" t="n">
        <v>0</v>
      </c>
    </row>
    <row r="13" spans="1:3">
      <c r="A13" s="4" t="s">
        <v>696</v>
      </c>
      <c r="B13" s="5" t="n">
        <v>1185</v>
      </c>
      <c r="C13" s="5" t="n">
        <v>1577</v>
      </c>
    </row>
    <row r="14" spans="1:3">
      <c r="A14" s="4" t="s">
        <v>697</v>
      </c>
      <c r="B14" s="5" t="n">
        <v>7018</v>
      </c>
      <c r="C14" s="5" t="n">
        <v>5273</v>
      </c>
    </row>
    <row r="15" spans="1:3">
      <c r="A15" s="4" t="s">
        <v>47</v>
      </c>
      <c r="B15" s="5" t="n">
        <v>39</v>
      </c>
      <c r="C15" s="5" t="n">
        <v>39</v>
      </c>
    </row>
    <row r="16" spans="1:3">
      <c r="A16" s="4" t="s">
        <v>698</v>
      </c>
      <c r="B16" s="5" t="n">
        <v>7057</v>
      </c>
      <c r="C16" s="5" t="n">
        <v>5312</v>
      </c>
    </row>
    <row r="17" spans="1:3">
      <c r="A17" s="4" t="s">
        <v>572</v>
      </c>
    </row>
    <row r="18" spans="1:3">
      <c r="A18" s="3" t="s">
        <v>693</v>
      </c>
    </row>
    <row r="19" spans="1:3">
      <c r="A19" s="4" t="s">
        <v>694</v>
      </c>
      <c r="B19" s="5" t="n">
        <v>2859</v>
      </c>
      <c r="C19" s="5" t="n">
        <v>2193</v>
      </c>
    </row>
    <row r="20" spans="1:3">
      <c r="A20" s="4" t="s">
        <v>695</v>
      </c>
      <c r="B20" s="5" t="n">
        <v>0</v>
      </c>
      <c r="C20" s="5" t="n">
        <v>0</v>
      </c>
    </row>
    <row r="21" spans="1:3">
      <c r="A21" s="4" t="s">
        <v>696</v>
      </c>
      <c r="B21" s="5" t="n">
        <v>0</v>
      </c>
      <c r="C21" s="5" t="n">
        <v>0</v>
      </c>
    </row>
    <row r="22" spans="1:3">
      <c r="A22" s="4" t="s">
        <v>697</v>
      </c>
      <c r="B22" s="5" t="n">
        <v>2859</v>
      </c>
      <c r="C22" s="5" t="n">
        <v>2193</v>
      </c>
    </row>
    <row r="23" spans="1:3">
      <c r="A23" s="4" t="s">
        <v>47</v>
      </c>
      <c r="B23" s="5" t="n">
        <v>0</v>
      </c>
      <c r="C23" s="5" t="n">
        <v>690</v>
      </c>
    </row>
    <row r="24" spans="1:3">
      <c r="A24" s="4" t="s">
        <v>698</v>
      </c>
      <c r="B24" s="5" t="n">
        <v>2859</v>
      </c>
      <c r="C24" s="5" t="n">
        <v>2883</v>
      </c>
    </row>
    <row r="25" spans="1:3">
      <c r="A25" s="4" t="s">
        <v>630</v>
      </c>
    </row>
    <row r="26" spans="1:3">
      <c r="A26" s="3" t="s">
        <v>693</v>
      </c>
    </row>
    <row r="27" spans="1:3">
      <c r="A27" s="4" t="s">
        <v>694</v>
      </c>
      <c r="B27" s="5" t="n">
        <v>137</v>
      </c>
      <c r="C27" s="5" t="n">
        <v>194</v>
      </c>
    </row>
    <row r="28" spans="1:3">
      <c r="A28" s="4" t="s">
        <v>695</v>
      </c>
      <c r="B28" s="5" t="n">
        <v>0</v>
      </c>
      <c r="C28" s="5" t="n">
        <v>0</v>
      </c>
    </row>
    <row r="29" spans="1:3">
      <c r="A29" s="4" t="s">
        <v>696</v>
      </c>
      <c r="B29" s="5" t="n">
        <v>0</v>
      </c>
      <c r="C29" s="5" t="n">
        <v>0</v>
      </c>
    </row>
    <row r="30" spans="1:3">
      <c r="A30" s="4" t="s">
        <v>697</v>
      </c>
      <c r="B30" s="5" t="n">
        <v>137</v>
      </c>
      <c r="C30" s="5" t="n">
        <v>194</v>
      </c>
    </row>
    <row r="31" spans="1:3">
      <c r="A31" s="4" t="s">
        <v>47</v>
      </c>
      <c r="B31" s="5" t="n">
        <v>365</v>
      </c>
      <c r="C31" s="5" t="n">
        <v>365</v>
      </c>
    </row>
    <row r="32" spans="1:3">
      <c r="A32" s="4" t="s">
        <v>698</v>
      </c>
      <c r="B32" s="5" t="n">
        <v>502</v>
      </c>
      <c r="C32" s="5" t="n">
        <v>559</v>
      </c>
    </row>
    <row r="33" spans="1:3">
      <c r="A33" s="4" t="s">
        <v>636</v>
      </c>
    </row>
    <row r="34" spans="1:3">
      <c r="A34" s="3" t="s">
        <v>693</v>
      </c>
    </row>
    <row r="35" spans="1:3">
      <c r="A35" s="4" t="s">
        <v>694</v>
      </c>
      <c r="B35" s="5" t="n">
        <v>8107</v>
      </c>
      <c r="C35" s="5" t="n">
        <v>8368</v>
      </c>
    </row>
    <row r="36" spans="1:3">
      <c r="A36" s="4" t="s">
        <v>695</v>
      </c>
      <c r="B36" s="5" t="n">
        <v>0</v>
      </c>
      <c r="C36" s="5" t="n">
        <v>0</v>
      </c>
    </row>
    <row r="37" spans="1:3">
      <c r="A37" s="4" t="s">
        <v>696</v>
      </c>
      <c r="B37" s="5" t="n">
        <v>0</v>
      </c>
      <c r="C37" s="5" t="n">
        <v>2073</v>
      </c>
    </row>
    <row r="38" spans="1:3">
      <c r="A38" s="4" t="s">
        <v>697</v>
      </c>
      <c r="B38" s="5" t="n">
        <v>8107</v>
      </c>
      <c r="C38" s="5" t="n">
        <v>10441</v>
      </c>
    </row>
    <row r="39" spans="1:3">
      <c r="A39" s="4" t="s">
        <v>47</v>
      </c>
      <c r="B39" s="5" t="n">
        <v>395</v>
      </c>
      <c r="C39" s="5" t="n">
        <v>433</v>
      </c>
    </row>
    <row r="40" spans="1:3">
      <c r="A40" s="4" t="s">
        <v>698</v>
      </c>
      <c r="B40" s="5" t="n">
        <v>8502</v>
      </c>
      <c r="C40" s="5" t="n">
        <v>10874</v>
      </c>
    </row>
    <row r="41" spans="1:3">
      <c r="A41" s="4" t="s">
        <v>643</v>
      </c>
    </row>
    <row r="42" spans="1:3">
      <c r="A42" s="3" t="s">
        <v>693</v>
      </c>
    </row>
    <row r="43" spans="1:3">
      <c r="A43" s="4" t="s">
        <v>694</v>
      </c>
      <c r="B43" s="5" t="n">
        <v>4823</v>
      </c>
      <c r="C43" s="5" t="n">
        <v>6340</v>
      </c>
    </row>
    <row r="44" spans="1:3">
      <c r="A44" s="4" t="s">
        <v>695</v>
      </c>
      <c r="B44" s="5" t="n">
        <v>0</v>
      </c>
      <c r="C44" s="5" t="n">
        <v>0</v>
      </c>
    </row>
    <row r="45" spans="1:3">
      <c r="A45" s="4" t="s">
        <v>696</v>
      </c>
      <c r="B45" s="5" t="n">
        <v>744</v>
      </c>
      <c r="C45" s="5" t="n">
        <v>240</v>
      </c>
    </row>
    <row r="46" spans="1:3">
      <c r="A46" s="4" t="s">
        <v>697</v>
      </c>
      <c r="B46" s="5" t="n">
        <v>5567</v>
      </c>
      <c r="C46" s="5" t="n">
        <v>6580</v>
      </c>
    </row>
    <row r="47" spans="1:3">
      <c r="A47" s="4" t="s">
        <v>47</v>
      </c>
      <c r="B47" s="5" t="n">
        <v>637</v>
      </c>
      <c r="C47" s="5" t="n">
        <v>0</v>
      </c>
    </row>
    <row r="48" spans="1:3">
      <c r="A48" s="4" t="s">
        <v>698</v>
      </c>
      <c r="B48" s="5" t="n">
        <v>6204</v>
      </c>
      <c r="C48" s="5" t="n">
        <v>6580</v>
      </c>
    </row>
    <row r="49" spans="1:3">
      <c r="A49" s="4" t="s">
        <v>650</v>
      </c>
    </row>
    <row r="50" spans="1:3">
      <c r="A50" s="3" t="s">
        <v>693</v>
      </c>
    </row>
    <row r="51" spans="1:3">
      <c r="A51" s="4" t="s">
        <v>694</v>
      </c>
      <c r="B51" s="5" t="n">
        <v>7257</v>
      </c>
      <c r="C51" s="5" t="n">
        <v>8822</v>
      </c>
    </row>
    <row r="52" spans="1:3">
      <c r="A52" s="4" t="s">
        <v>695</v>
      </c>
      <c r="B52" s="5" t="n">
        <v>232</v>
      </c>
      <c r="C52" s="5" t="n">
        <v>0</v>
      </c>
    </row>
    <row r="53" spans="1:3">
      <c r="A53" s="4" t="s">
        <v>696</v>
      </c>
      <c r="B53" s="5" t="n">
        <v>560</v>
      </c>
      <c r="C53" s="5" t="n">
        <v>577</v>
      </c>
    </row>
    <row r="54" spans="1:3">
      <c r="A54" s="4" t="s">
        <v>697</v>
      </c>
      <c r="B54" s="5" t="n">
        <v>8049</v>
      </c>
      <c r="C54" s="5" t="n">
        <v>9399</v>
      </c>
    </row>
    <row r="55" spans="1:3">
      <c r="A55" s="4" t="s">
        <v>47</v>
      </c>
      <c r="B55" s="5" t="n">
        <v>475</v>
      </c>
      <c r="C55" s="5" t="n">
        <v>1215</v>
      </c>
    </row>
    <row r="56" spans="1:3">
      <c r="A56" s="4" t="s">
        <v>698</v>
      </c>
      <c r="B56" s="5" t="n">
        <v>8524</v>
      </c>
      <c r="C56" s="5" t="n">
        <v>10614</v>
      </c>
    </row>
    <row r="57" spans="1:3">
      <c r="A57" s="4" t="s">
        <v>653</v>
      </c>
    </row>
    <row r="58" spans="1:3">
      <c r="A58" s="3" t="s">
        <v>693</v>
      </c>
    </row>
    <row r="59" spans="1:3">
      <c r="A59" s="4" t="s">
        <v>694</v>
      </c>
      <c r="B59" s="5" t="n">
        <v>195</v>
      </c>
      <c r="C59" s="5" t="n">
        <v>418</v>
      </c>
    </row>
    <row r="60" spans="1:3">
      <c r="A60" s="4" t="s">
        <v>695</v>
      </c>
      <c r="B60" s="5" t="n">
        <v>0</v>
      </c>
      <c r="C60" s="5" t="n">
        <v>0</v>
      </c>
    </row>
    <row r="61" spans="1:3">
      <c r="A61" s="4" t="s">
        <v>696</v>
      </c>
      <c r="B61" s="5" t="n">
        <v>0</v>
      </c>
      <c r="C61" s="5" t="n">
        <v>0</v>
      </c>
    </row>
    <row r="62" spans="1:3">
      <c r="A62" s="4" t="s">
        <v>697</v>
      </c>
      <c r="B62" s="5" t="n">
        <v>195</v>
      </c>
      <c r="C62" s="5" t="n">
        <v>418</v>
      </c>
    </row>
    <row r="63" spans="1:3">
      <c r="A63" s="4" t="s">
        <v>47</v>
      </c>
      <c r="B63" s="5" t="n">
        <v>0</v>
      </c>
      <c r="C63" s="5" t="n">
        <v>0</v>
      </c>
    </row>
    <row r="64" spans="1:3">
      <c r="A64" s="4" t="s">
        <v>698</v>
      </c>
      <c r="B64" s="6" t="n">
        <v>195</v>
      </c>
      <c r="C64" s="6" t="n">
        <v>4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700</v>
      </c>
    </row>
    <row r="3" spans="1:3">
      <c r="A3" s="4" t="s">
        <v>701</v>
      </c>
      <c r="B3" s="6" t="n">
        <v>14762</v>
      </c>
      <c r="C3" s="6" t="n">
        <v>11787</v>
      </c>
    </row>
    <row r="4" spans="1:3">
      <c r="A4" s="4" t="s">
        <v>694</v>
      </c>
      <c r="B4" s="5" t="n">
        <v>29211</v>
      </c>
      <c r="C4" s="5" t="n">
        <v>30031</v>
      </c>
    </row>
    <row r="5" spans="1:3">
      <c r="A5" s="4" t="s">
        <v>702</v>
      </c>
      <c r="B5" s="5" t="n">
        <v>3883835</v>
      </c>
      <c r="C5" s="5" t="n">
        <v>3453552</v>
      </c>
    </row>
    <row r="6" spans="1:3">
      <c r="A6" s="4" t="s">
        <v>608</v>
      </c>
      <c r="B6" s="5" t="n">
        <v>3927808</v>
      </c>
      <c r="C6" s="5" t="n">
        <v>3495370</v>
      </c>
    </row>
    <row r="7" spans="1:3">
      <c r="A7" s="4" t="s">
        <v>374</v>
      </c>
    </row>
    <row r="8" spans="1:3">
      <c r="A8" s="3" t="s">
        <v>700</v>
      </c>
    </row>
    <row r="9" spans="1:3">
      <c r="A9" s="4" t="s">
        <v>701</v>
      </c>
      <c r="B9" s="5" t="n">
        <v>1335</v>
      </c>
      <c r="C9" s="5" t="n">
        <v>523</v>
      </c>
    </row>
    <row r="10" spans="1:3">
      <c r="A10" s="4" t="s">
        <v>694</v>
      </c>
      <c r="B10" s="5" t="n">
        <v>5833</v>
      </c>
      <c r="C10" s="5" t="n">
        <v>3696</v>
      </c>
    </row>
    <row r="11" spans="1:3">
      <c r="A11" s="4" t="s">
        <v>702</v>
      </c>
      <c r="B11" s="5" t="n">
        <v>460118</v>
      </c>
      <c r="C11" s="5" t="n">
        <v>461546</v>
      </c>
    </row>
    <row r="12" spans="1:3">
      <c r="A12" s="4" t="s">
        <v>608</v>
      </c>
      <c r="B12" s="5" t="n">
        <v>467286</v>
      </c>
      <c r="C12" s="5" t="n">
        <v>465765</v>
      </c>
    </row>
    <row r="13" spans="1:3">
      <c r="A13" s="4" t="s">
        <v>571</v>
      </c>
    </row>
    <row r="14" spans="1:3">
      <c r="A14" s="3" t="s">
        <v>700</v>
      </c>
    </row>
    <row r="15" spans="1:3">
      <c r="A15" s="4" t="s">
        <v>608</v>
      </c>
      <c r="C15" s="5" t="n">
        <v>0</v>
      </c>
    </row>
    <row r="16" spans="1:3">
      <c r="A16" s="4" t="s">
        <v>572</v>
      </c>
    </row>
    <row r="17" spans="1:3">
      <c r="A17" s="3" t="s">
        <v>700</v>
      </c>
    </row>
    <row r="18" spans="1:3">
      <c r="A18" s="4" t="s">
        <v>701</v>
      </c>
      <c r="B18" s="5" t="n">
        <v>1912</v>
      </c>
      <c r="C18" s="5" t="n">
        <v>2192</v>
      </c>
    </row>
    <row r="19" spans="1:3">
      <c r="A19" s="4" t="s">
        <v>694</v>
      </c>
      <c r="B19" s="5" t="n">
        <v>2859</v>
      </c>
      <c r="C19" s="5" t="n">
        <v>2193</v>
      </c>
    </row>
    <row r="20" spans="1:3">
      <c r="A20" s="4" t="s">
        <v>702</v>
      </c>
      <c r="B20" s="5" t="n">
        <v>451886</v>
      </c>
      <c r="C20" s="5" t="n">
        <v>446490</v>
      </c>
    </row>
    <row r="21" spans="1:3">
      <c r="A21" s="4" t="s">
        <v>608</v>
      </c>
      <c r="B21" s="5" t="n">
        <v>456657</v>
      </c>
      <c r="C21" s="5" t="n">
        <v>450875</v>
      </c>
    </row>
    <row r="22" spans="1:3">
      <c r="A22" s="4" t="s">
        <v>630</v>
      </c>
    </row>
    <row r="23" spans="1:3">
      <c r="A23" s="3" t="s">
        <v>700</v>
      </c>
    </row>
    <row r="24" spans="1:3">
      <c r="A24" s="4" t="s">
        <v>701</v>
      </c>
      <c r="B24" s="5" t="n">
        <v>896</v>
      </c>
      <c r="C24" s="5" t="n">
        <v>0</v>
      </c>
    </row>
    <row r="25" spans="1:3">
      <c r="A25" s="4" t="s">
        <v>694</v>
      </c>
      <c r="B25" s="5" t="n">
        <v>137</v>
      </c>
      <c r="C25" s="5" t="n">
        <v>194</v>
      </c>
    </row>
    <row r="26" spans="1:3">
      <c r="A26" s="4" t="s">
        <v>702</v>
      </c>
      <c r="B26" s="5" t="n">
        <v>307246</v>
      </c>
      <c r="C26" s="5" t="n">
        <v>255786</v>
      </c>
    </row>
    <row r="27" spans="1:3">
      <c r="A27" s="4" t="s">
        <v>608</v>
      </c>
      <c r="B27" s="5" t="n">
        <v>308279</v>
      </c>
      <c r="C27" s="5" t="n">
        <v>255980</v>
      </c>
    </row>
    <row r="28" spans="1:3">
      <c r="A28" s="4" t="s">
        <v>636</v>
      </c>
    </row>
    <row r="29" spans="1:3">
      <c r="A29" s="3" t="s">
        <v>700</v>
      </c>
    </row>
    <row r="30" spans="1:3">
      <c r="A30" s="4" t="s">
        <v>701</v>
      </c>
      <c r="B30" s="5" t="n">
        <v>2056</v>
      </c>
      <c r="C30" s="5" t="n">
        <v>2816</v>
      </c>
    </row>
    <row r="31" spans="1:3">
      <c r="A31" s="4" t="s">
        <v>694</v>
      </c>
      <c r="B31" s="5" t="n">
        <v>8107</v>
      </c>
      <c r="C31" s="5" t="n">
        <v>8368</v>
      </c>
    </row>
    <row r="32" spans="1:3">
      <c r="A32" s="4" t="s">
        <v>702</v>
      </c>
      <c r="B32" s="5" t="n">
        <v>917950</v>
      </c>
      <c r="C32" s="5" t="n">
        <v>707900</v>
      </c>
    </row>
    <row r="33" spans="1:3">
      <c r="A33" s="4" t="s">
        <v>608</v>
      </c>
      <c r="B33" s="5" t="n">
        <v>928113</v>
      </c>
      <c r="C33" s="5" t="n">
        <v>719084</v>
      </c>
    </row>
    <row r="34" spans="1:3">
      <c r="A34" s="4" t="s">
        <v>643</v>
      </c>
    </row>
    <row r="35" spans="1:3">
      <c r="A35" s="3" t="s">
        <v>700</v>
      </c>
    </row>
    <row r="36" spans="1:3">
      <c r="A36" s="4" t="s">
        <v>701</v>
      </c>
      <c r="B36" s="5" t="n">
        <v>2223</v>
      </c>
      <c r="C36" s="5" t="n">
        <v>2668</v>
      </c>
    </row>
    <row r="37" spans="1:3">
      <c r="A37" s="4" t="s">
        <v>694</v>
      </c>
      <c r="B37" s="5" t="n">
        <v>4823</v>
      </c>
      <c r="C37" s="5" t="n">
        <v>6340</v>
      </c>
    </row>
    <row r="38" spans="1:3">
      <c r="A38" s="4" t="s">
        <v>702</v>
      </c>
      <c r="B38" s="5" t="n">
        <v>768506</v>
      </c>
      <c r="C38" s="5" t="n">
        <v>669019</v>
      </c>
    </row>
    <row r="39" spans="1:3">
      <c r="A39" s="4" t="s">
        <v>608</v>
      </c>
      <c r="B39" s="5" t="n">
        <v>775552</v>
      </c>
      <c r="C39" s="5" t="n">
        <v>678027</v>
      </c>
    </row>
    <row r="40" spans="1:3">
      <c r="A40" s="4" t="s">
        <v>650</v>
      </c>
    </row>
    <row r="41" spans="1:3">
      <c r="A41" s="3" t="s">
        <v>700</v>
      </c>
    </row>
    <row r="42" spans="1:3">
      <c r="A42" s="4" t="s">
        <v>701</v>
      </c>
      <c r="B42" s="5" t="n">
        <v>6340</v>
      </c>
      <c r="C42" s="5" t="n">
        <v>3588</v>
      </c>
    </row>
    <row r="43" spans="1:3">
      <c r="A43" s="4" t="s">
        <v>694</v>
      </c>
      <c r="B43" s="5" t="n">
        <v>7257</v>
      </c>
      <c r="C43" s="5" t="n">
        <v>8822</v>
      </c>
    </row>
    <row r="44" spans="1:3">
      <c r="A44" s="4" t="s">
        <v>702</v>
      </c>
      <c r="B44" s="5" t="n">
        <v>828095</v>
      </c>
      <c r="C44" s="5" t="n">
        <v>783948</v>
      </c>
    </row>
    <row r="45" spans="1:3">
      <c r="A45" s="4" t="s">
        <v>608</v>
      </c>
      <c r="B45" s="5" t="n">
        <v>841692</v>
      </c>
      <c r="C45" s="5" t="n">
        <v>796358</v>
      </c>
    </row>
    <row r="46" spans="1:3">
      <c r="A46" s="4" t="s">
        <v>653</v>
      </c>
    </row>
    <row r="47" spans="1:3">
      <c r="A47" s="3" t="s">
        <v>700</v>
      </c>
    </row>
    <row r="48" spans="1:3">
      <c r="A48" s="4" t="s">
        <v>701</v>
      </c>
      <c r="B48" s="5" t="n">
        <v>0</v>
      </c>
      <c r="C48" s="5" t="n">
        <v>0</v>
      </c>
    </row>
    <row r="49" spans="1:3">
      <c r="A49" s="4" t="s">
        <v>694</v>
      </c>
      <c r="B49" s="5" t="n">
        <v>195</v>
      </c>
      <c r="C49" s="5" t="n">
        <v>418</v>
      </c>
    </row>
    <row r="50" spans="1:3">
      <c r="A50" s="4" t="s">
        <v>702</v>
      </c>
      <c r="B50" s="5" t="n">
        <v>150034</v>
      </c>
      <c r="C50" s="5" t="n">
        <v>128863</v>
      </c>
    </row>
    <row r="51" spans="1:3">
      <c r="A51" s="4" t="s">
        <v>608</v>
      </c>
      <c r="B51" s="5" t="n">
        <v>150229</v>
      </c>
      <c r="C51" s="5" t="n">
        <v>129281</v>
      </c>
    </row>
    <row r="52" spans="1:3">
      <c r="A52" s="4" t="s">
        <v>703</v>
      </c>
    </row>
    <row r="53" spans="1:3">
      <c r="A53" s="3" t="s">
        <v>700</v>
      </c>
    </row>
    <row r="54" spans="1:3">
      <c r="A54" s="4" t="s">
        <v>701</v>
      </c>
      <c r="B54" s="5" t="n">
        <v>8665</v>
      </c>
      <c r="C54" s="5" t="n">
        <v>6798</v>
      </c>
    </row>
    <row r="55" spans="1:3">
      <c r="A55" s="4" t="s">
        <v>704</v>
      </c>
    </row>
    <row r="56" spans="1:3">
      <c r="A56" s="3" t="s">
        <v>700</v>
      </c>
    </row>
    <row r="57" spans="1:3">
      <c r="A57" s="4" t="s">
        <v>701</v>
      </c>
      <c r="B57" s="5" t="n">
        <v>663</v>
      </c>
      <c r="C57" s="5" t="n">
        <v>119</v>
      </c>
    </row>
    <row r="58" spans="1:3">
      <c r="A58" s="4" t="s">
        <v>705</v>
      </c>
    </row>
    <row r="59" spans="1:3">
      <c r="A59" s="3" t="s">
        <v>700</v>
      </c>
    </row>
    <row r="60" spans="1:3">
      <c r="A60" s="4" t="s">
        <v>701</v>
      </c>
      <c r="B60" s="5" t="n">
        <v>808</v>
      </c>
      <c r="C60" s="5" t="n">
        <v>1642</v>
      </c>
    </row>
    <row r="61" spans="1:3">
      <c r="A61" s="4" t="s">
        <v>706</v>
      </c>
    </row>
    <row r="62" spans="1:3">
      <c r="A62" s="3" t="s">
        <v>700</v>
      </c>
    </row>
    <row r="63" spans="1:3">
      <c r="A63" s="4" t="s">
        <v>701</v>
      </c>
      <c r="B63" s="5" t="n">
        <v>896</v>
      </c>
      <c r="C63" s="5" t="n">
        <v>0</v>
      </c>
    </row>
    <row r="64" spans="1:3">
      <c r="A64" s="4" t="s">
        <v>707</v>
      </c>
    </row>
    <row r="65" spans="1:3">
      <c r="A65" s="3" t="s">
        <v>700</v>
      </c>
    </row>
    <row r="66" spans="1:3">
      <c r="A66" s="4" t="s">
        <v>701</v>
      </c>
      <c r="B66" s="5" t="n">
        <v>850</v>
      </c>
      <c r="C66" s="5" t="n">
        <v>616</v>
      </c>
    </row>
    <row r="67" spans="1:3">
      <c r="A67" s="4" t="s">
        <v>708</v>
      </c>
    </row>
    <row r="68" spans="1:3">
      <c r="A68" s="3" t="s">
        <v>700</v>
      </c>
    </row>
    <row r="69" spans="1:3">
      <c r="A69" s="4" t="s">
        <v>701</v>
      </c>
      <c r="B69" s="5" t="n">
        <v>1479</v>
      </c>
      <c r="C69" s="5" t="n">
        <v>1819</v>
      </c>
    </row>
    <row r="70" spans="1:3">
      <c r="A70" s="4" t="s">
        <v>709</v>
      </c>
    </row>
    <row r="71" spans="1:3">
      <c r="A71" s="3" t="s">
        <v>700</v>
      </c>
    </row>
    <row r="72" spans="1:3">
      <c r="A72" s="4" t="s">
        <v>701</v>
      </c>
      <c r="B72" s="5" t="n">
        <v>3969</v>
      </c>
      <c r="C72" s="5" t="n">
        <v>2602</v>
      </c>
    </row>
    <row r="73" spans="1:3">
      <c r="A73" s="4" t="s">
        <v>710</v>
      </c>
    </row>
    <row r="74" spans="1:3">
      <c r="A74" s="3" t="s">
        <v>700</v>
      </c>
    </row>
    <row r="75" spans="1:3">
      <c r="A75" s="4" t="s">
        <v>701</v>
      </c>
      <c r="B75" s="5" t="n">
        <v>0</v>
      </c>
      <c r="C75" s="5" t="n">
        <v>0</v>
      </c>
    </row>
    <row r="76" spans="1:3">
      <c r="A76" s="4" t="s">
        <v>711</v>
      </c>
    </row>
    <row r="77" spans="1:3">
      <c r="A77" s="3" t="s">
        <v>700</v>
      </c>
    </row>
    <row r="78" spans="1:3">
      <c r="A78" s="4" t="s">
        <v>701</v>
      </c>
      <c r="B78" s="5" t="n">
        <v>5865</v>
      </c>
      <c r="C78" s="5" t="n">
        <v>4989</v>
      </c>
    </row>
    <row r="79" spans="1:3">
      <c r="A79" s="4" t="s">
        <v>712</v>
      </c>
    </row>
    <row r="80" spans="1:3">
      <c r="A80" s="3" t="s">
        <v>700</v>
      </c>
    </row>
    <row r="81" spans="1:3">
      <c r="A81" s="4" t="s">
        <v>701</v>
      </c>
      <c r="B81" s="5" t="n">
        <v>672</v>
      </c>
      <c r="C81" s="5" t="n">
        <v>404</v>
      </c>
    </row>
    <row r="82" spans="1:3">
      <c r="A82" s="4" t="s">
        <v>713</v>
      </c>
    </row>
    <row r="83" spans="1:3">
      <c r="A83" s="3" t="s">
        <v>700</v>
      </c>
    </row>
    <row r="84" spans="1:3">
      <c r="A84" s="4" t="s">
        <v>701</v>
      </c>
      <c r="B84" s="5" t="n">
        <v>1104</v>
      </c>
      <c r="C84" s="5" t="n">
        <v>550</v>
      </c>
    </row>
    <row r="85" spans="1:3">
      <c r="A85" s="4" t="s">
        <v>714</v>
      </c>
    </row>
    <row r="86" spans="1:3">
      <c r="A86" s="3" t="s">
        <v>700</v>
      </c>
    </row>
    <row r="87" spans="1:3">
      <c r="A87" s="4" t="s">
        <v>701</v>
      </c>
      <c r="B87" s="5" t="n">
        <v>0</v>
      </c>
      <c r="C87" s="5" t="n">
        <v>0</v>
      </c>
    </row>
    <row r="88" spans="1:3">
      <c r="A88" s="4" t="s">
        <v>715</v>
      </c>
    </row>
    <row r="89" spans="1:3">
      <c r="A89" s="3" t="s">
        <v>700</v>
      </c>
    </row>
    <row r="90" spans="1:3">
      <c r="A90" s="4" t="s">
        <v>701</v>
      </c>
      <c r="B90" s="5" t="n">
        <v>1206</v>
      </c>
      <c r="C90" s="5" t="n">
        <v>2200</v>
      </c>
    </row>
    <row r="91" spans="1:3">
      <c r="A91" s="4" t="s">
        <v>716</v>
      </c>
    </row>
    <row r="92" spans="1:3">
      <c r="A92" s="3" t="s">
        <v>700</v>
      </c>
    </row>
    <row r="93" spans="1:3">
      <c r="A93" s="4" t="s">
        <v>701</v>
      </c>
      <c r="B93" s="5" t="n">
        <v>744</v>
      </c>
      <c r="C93" s="5" t="n">
        <v>849</v>
      </c>
    </row>
    <row r="94" spans="1:3">
      <c r="A94" s="4" t="s">
        <v>717</v>
      </c>
    </row>
    <row r="95" spans="1:3">
      <c r="A95" s="3" t="s">
        <v>700</v>
      </c>
    </row>
    <row r="96" spans="1:3">
      <c r="A96" s="4" t="s">
        <v>701</v>
      </c>
      <c r="B96" s="5" t="n">
        <v>2139</v>
      </c>
      <c r="C96" s="5" t="n">
        <v>986</v>
      </c>
    </row>
    <row r="97" spans="1:3">
      <c r="A97" s="4" t="s">
        <v>718</v>
      </c>
    </row>
    <row r="98" spans="1:3">
      <c r="A98" s="3" t="s">
        <v>700</v>
      </c>
    </row>
    <row r="99" spans="1:3">
      <c r="A99" s="4" t="s">
        <v>701</v>
      </c>
      <c r="B99" s="5" t="n">
        <v>0</v>
      </c>
      <c r="C99" s="5" t="n">
        <v>0</v>
      </c>
    </row>
    <row r="100" spans="1:3">
      <c r="A100" s="4" t="s">
        <v>719</v>
      </c>
    </row>
    <row r="101" spans="1:3">
      <c r="A101" s="3" t="s">
        <v>700</v>
      </c>
    </row>
    <row r="102" spans="1:3">
      <c r="A102" s="4" t="s">
        <v>701</v>
      </c>
      <c r="B102" s="5" t="n">
        <v>232</v>
      </c>
      <c r="C102" s="5" t="n">
        <v>0</v>
      </c>
    </row>
    <row r="103" spans="1:3">
      <c r="A103" s="4" t="s">
        <v>720</v>
      </c>
    </row>
    <row r="104" spans="1:3">
      <c r="A104" s="3" t="s">
        <v>700</v>
      </c>
    </row>
    <row r="105" spans="1:3">
      <c r="A105" s="4" t="s">
        <v>701</v>
      </c>
      <c r="B105" s="5" t="n">
        <v>0</v>
      </c>
      <c r="C105" s="5" t="n">
        <v>0</v>
      </c>
    </row>
    <row r="106" spans="1:3">
      <c r="A106" s="4" t="s">
        <v>721</v>
      </c>
    </row>
    <row r="107" spans="1:3">
      <c r="A107" s="3" t="s">
        <v>700</v>
      </c>
    </row>
    <row r="108" spans="1:3">
      <c r="A108" s="4" t="s">
        <v>701</v>
      </c>
      <c r="B108" s="5" t="n">
        <v>0</v>
      </c>
      <c r="C108" s="5" t="n">
        <v>0</v>
      </c>
    </row>
    <row r="109" spans="1:3">
      <c r="A109" s="4" t="s">
        <v>722</v>
      </c>
    </row>
    <row r="110" spans="1:3">
      <c r="A110" s="3" t="s">
        <v>700</v>
      </c>
    </row>
    <row r="111" spans="1:3">
      <c r="A111" s="4" t="s">
        <v>701</v>
      </c>
      <c r="B111" s="5" t="n">
        <v>0</v>
      </c>
      <c r="C111" s="5" t="n">
        <v>0</v>
      </c>
    </row>
    <row r="112" spans="1:3">
      <c r="A112" s="4" t="s">
        <v>723</v>
      </c>
    </row>
    <row r="113" spans="1:3">
      <c r="A113" s="3" t="s">
        <v>700</v>
      </c>
    </row>
    <row r="114" spans="1:3">
      <c r="A114" s="4" t="s">
        <v>701</v>
      </c>
      <c r="B114" s="5" t="n">
        <v>0</v>
      </c>
      <c r="C114" s="5" t="n">
        <v>0</v>
      </c>
    </row>
    <row r="115" spans="1:3">
      <c r="A115" s="4" t="s">
        <v>724</v>
      </c>
    </row>
    <row r="116" spans="1:3">
      <c r="A116" s="3" t="s">
        <v>700</v>
      </c>
    </row>
    <row r="117" spans="1:3">
      <c r="A117" s="4" t="s">
        <v>701</v>
      </c>
      <c r="B117" s="5" t="n">
        <v>0</v>
      </c>
      <c r="C117" s="5" t="n">
        <v>0</v>
      </c>
    </row>
    <row r="118" spans="1:3">
      <c r="A118" s="4" t="s">
        <v>725</v>
      </c>
    </row>
    <row r="119" spans="1:3">
      <c r="A119" s="3" t="s">
        <v>700</v>
      </c>
    </row>
    <row r="120" spans="1:3">
      <c r="A120" s="4" t="s">
        <v>701</v>
      </c>
      <c r="B120" s="5" t="n">
        <v>232</v>
      </c>
      <c r="C120" s="5" t="n">
        <v>0</v>
      </c>
    </row>
    <row r="121" spans="1:3">
      <c r="A121" s="4" t="s">
        <v>726</v>
      </c>
    </row>
    <row r="122" spans="1:3">
      <c r="A122" s="3" t="s">
        <v>700</v>
      </c>
    </row>
    <row r="123" spans="1:3">
      <c r="A123" s="4" t="s">
        <v>701</v>
      </c>
      <c r="B123" s="6" t="n">
        <v>0</v>
      </c>
      <c r="C12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3</v>
      </c>
    </row>
    <row r="2" spans="1:3">
      <c r="A2" s="3" t="s">
        <v>693</v>
      </c>
    </row>
    <row r="3" spans="1:3">
      <c r="A3" s="4" t="s">
        <v>43</v>
      </c>
      <c r="B3" s="6" t="n">
        <v>3927808</v>
      </c>
      <c r="C3" s="6" t="n">
        <v>3495370</v>
      </c>
    </row>
    <row r="4" spans="1:3">
      <c r="A4" s="4" t="s">
        <v>374</v>
      </c>
    </row>
    <row r="5" spans="1:3">
      <c r="A5" s="3" t="s">
        <v>693</v>
      </c>
    </row>
    <row r="6" spans="1:3">
      <c r="A6" s="4" t="s">
        <v>43</v>
      </c>
      <c r="B6" s="5" t="n">
        <v>467286</v>
      </c>
      <c r="C6" s="5" t="n">
        <v>465765</v>
      </c>
    </row>
    <row r="7" spans="1:3">
      <c r="A7" s="4" t="s">
        <v>728</v>
      </c>
    </row>
    <row r="8" spans="1:3">
      <c r="A8" s="3" t="s">
        <v>693</v>
      </c>
    </row>
    <row r="9" spans="1:3">
      <c r="A9" s="4" t="s">
        <v>43</v>
      </c>
      <c r="B9" s="5" t="n">
        <v>2479230</v>
      </c>
      <c r="C9" s="5" t="n">
        <v>2118856</v>
      </c>
    </row>
    <row r="10" spans="1:3">
      <c r="A10" s="4" t="s">
        <v>729</v>
      </c>
    </row>
    <row r="11" spans="1:3">
      <c r="A11" s="3" t="s">
        <v>693</v>
      </c>
    </row>
    <row r="12" spans="1:3">
      <c r="A12" s="4" t="s">
        <v>43</v>
      </c>
      <c r="B12" s="5" t="n">
        <v>467286</v>
      </c>
      <c r="C12" s="5" t="n">
        <v>465765</v>
      </c>
    </row>
    <row r="13" spans="1:3">
      <c r="A13" s="4" t="s">
        <v>730</v>
      </c>
    </row>
    <row r="14" spans="1:3">
      <c r="A14" s="3" t="s">
        <v>693</v>
      </c>
    </row>
    <row r="15" spans="1:3">
      <c r="A15" s="4" t="s">
        <v>43</v>
      </c>
      <c r="B15" s="5" t="n">
        <v>308279</v>
      </c>
      <c r="C15" s="5" t="n">
        <v>255980</v>
      </c>
    </row>
    <row r="16" spans="1:3">
      <c r="A16" s="4" t="s">
        <v>731</v>
      </c>
    </row>
    <row r="17" spans="1:3">
      <c r="A17" s="3" t="s">
        <v>693</v>
      </c>
    </row>
    <row r="18" spans="1:3">
      <c r="A18" s="4" t="s">
        <v>43</v>
      </c>
      <c r="B18" s="5" t="n">
        <v>928113</v>
      </c>
      <c r="C18" s="5" t="n">
        <v>719084</v>
      </c>
    </row>
    <row r="19" spans="1:3">
      <c r="A19" s="4" t="s">
        <v>732</v>
      </c>
    </row>
    <row r="20" spans="1:3">
      <c r="A20" s="3" t="s">
        <v>693</v>
      </c>
    </row>
    <row r="21" spans="1:3">
      <c r="A21" s="4" t="s">
        <v>43</v>
      </c>
      <c r="B21" s="5" t="n">
        <v>775552</v>
      </c>
      <c r="C21" s="5" t="n">
        <v>678027</v>
      </c>
    </row>
    <row r="22" spans="1:3">
      <c r="A22" s="4" t="s">
        <v>733</v>
      </c>
    </row>
    <row r="23" spans="1:3">
      <c r="A23" s="3" t="s">
        <v>693</v>
      </c>
    </row>
    <row r="24" spans="1:3">
      <c r="A24" s="4" t="s">
        <v>43</v>
      </c>
      <c r="B24" s="5" t="n">
        <v>2426773</v>
      </c>
      <c r="C24" s="5" t="n">
        <v>2069129</v>
      </c>
    </row>
    <row r="25" spans="1:3">
      <c r="A25" s="4" t="s">
        <v>734</v>
      </c>
    </row>
    <row r="26" spans="1:3">
      <c r="A26" s="3" t="s">
        <v>693</v>
      </c>
    </row>
    <row r="27" spans="1:3">
      <c r="A27" s="4" t="s">
        <v>43</v>
      </c>
      <c r="B27" s="5" t="n">
        <v>442725</v>
      </c>
      <c r="C27" s="5" t="n">
        <v>447439</v>
      </c>
    </row>
    <row r="28" spans="1:3">
      <c r="A28" s="4" t="s">
        <v>735</v>
      </c>
    </row>
    <row r="29" spans="1:3">
      <c r="A29" s="3" t="s">
        <v>693</v>
      </c>
    </row>
    <row r="30" spans="1:3">
      <c r="A30" s="4" t="s">
        <v>43</v>
      </c>
      <c r="B30" s="5" t="n">
        <v>308142</v>
      </c>
      <c r="C30" s="5" t="n">
        <v>255786</v>
      </c>
    </row>
    <row r="31" spans="1:3">
      <c r="A31" s="4" t="s">
        <v>736</v>
      </c>
    </row>
    <row r="32" spans="1:3">
      <c r="A32" s="3" t="s">
        <v>693</v>
      </c>
    </row>
    <row r="33" spans="1:3">
      <c r="A33" s="4" t="s">
        <v>43</v>
      </c>
      <c r="B33" s="5" t="n">
        <v>917255</v>
      </c>
      <c r="C33" s="5" t="n">
        <v>706623</v>
      </c>
    </row>
    <row r="34" spans="1:3">
      <c r="A34" s="4" t="s">
        <v>737</v>
      </c>
    </row>
    <row r="35" spans="1:3">
      <c r="A35" s="3" t="s">
        <v>693</v>
      </c>
    </row>
    <row r="36" spans="1:3">
      <c r="A36" s="4" t="s">
        <v>43</v>
      </c>
      <c r="B36" s="5" t="n">
        <v>758651</v>
      </c>
      <c r="C36" s="5" t="n">
        <v>659281</v>
      </c>
    </row>
    <row r="37" spans="1:3">
      <c r="A37" s="4" t="s">
        <v>738</v>
      </c>
    </row>
    <row r="38" spans="1:3">
      <c r="A38" s="3" t="s">
        <v>693</v>
      </c>
    </row>
    <row r="39" spans="1:3">
      <c r="A39" s="4" t="s">
        <v>43</v>
      </c>
      <c r="B39" s="5" t="n">
        <v>21660</v>
      </c>
      <c r="C39" s="5" t="n">
        <v>5662</v>
      </c>
    </row>
    <row r="40" spans="1:3">
      <c r="A40" s="4" t="s">
        <v>739</v>
      </c>
    </row>
    <row r="41" spans="1:3">
      <c r="A41" s="3" t="s">
        <v>693</v>
      </c>
    </row>
    <row r="42" spans="1:3">
      <c r="A42" s="4" t="s">
        <v>43</v>
      </c>
      <c r="B42" s="5" t="n">
        <v>10010</v>
      </c>
      <c r="C42" s="5" t="n">
        <v>797</v>
      </c>
    </row>
    <row r="43" spans="1:3">
      <c r="A43" s="4" t="s">
        <v>740</v>
      </c>
    </row>
    <row r="44" spans="1:3">
      <c r="A44" s="3" t="s">
        <v>693</v>
      </c>
    </row>
    <row r="45" spans="1:3">
      <c r="A45" s="4" t="s">
        <v>43</v>
      </c>
      <c r="B45" s="5" t="n">
        <v>0</v>
      </c>
      <c r="C45" s="5" t="n">
        <v>0</v>
      </c>
    </row>
    <row r="46" spans="1:3">
      <c r="A46" s="4" t="s">
        <v>741</v>
      </c>
    </row>
    <row r="47" spans="1:3">
      <c r="A47" s="3" t="s">
        <v>693</v>
      </c>
    </row>
    <row r="48" spans="1:3">
      <c r="A48" s="4" t="s">
        <v>43</v>
      </c>
      <c r="B48" s="5" t="n">
        <v>2395</v>
      </c>
      <c r="C48" s="5" t="n">
        <v>1509</v>
      </c>
    </row>
    <row r="49" spans="1:3">
      <c r="A49" s="4" t="s">
        <v>742</v>
      </c>
    </row>
    <row r="50" spans="1:3">
      <c r="A50" s="3" t="s">
        <v>693</v>
      </c>
    </row>
    <row r="51" spans="1:3">
      <c r="A51" s="4" t="s">
        <v>43</v>
      </c>
      <c r="B51" s="5" t="n">
        <v>9255</v>
      </c>
      <c r="C51" s="5" t="n">
        <v>3356</v>
      </c>
    </row>
    <row r="52" spans="1:3">
      <c r="A52" s="4" t="s">
        <v>743</v>
      </c>
    </row>
    <row r="53" spans="1:3">
      <c r="A53" s="3" t="s">
        <v>693</v>
      </c>
    </row>
    <row r="54" spans="1:3">
      <c r="A54" s="4" t="s">
        <v>43</v>
      </c>
      <c r="B54" s="5" t="n">
        <v>30797</v>
      </c>
      <c r="C54" s="5" t="n">
        <v>44065</v>
      </c>
    </row>
    <row r="55" spans="1:3">
      <c r="A55" s="4" t="s">
        <v>744</v>
      </c>
    </row>
    <row r="56" spans="1:3">
      <c r="A56" s="3" t="s">
        <v>693</v>
      </c>
    </row>
    <row r="57" spans="1:3">
      <c r="A57" s="4" t="s">
        <v>43</v>
      </c>
      <c r="B57" s="5" t="n">
        <v>14551</v>
      </c>
      <c r="C57" s="5" t="n">
        <v>17529</v>
      </c>
    </row>
    <row r="58" spans="1:3">
      <c r="A58" s="4" t="s">
        <v>745</v>
      </c>
    </row>
    <row r="59" spans="1:3">
      <c r="A59" s="3" t="s">
        <v>693</v>
      </c>
    </row>
    <row r="60" spans="1:3">
      <c r="A60" s="4" t="s">
        <v>43</v>
      </c>
      <c r="B60" s="5" t="n">
        <v>137</v>
      </c>
      <c r="C60" s="5" t="n">
        <v>194</v>
      </c>
    </row>
    <row r="61" spans="1:3">
      <c r="A61" s="4" t="s">
        <v>746</v>
      </c>
    </row>
    <row r="62" spans="1:3">
      <c r="A62" s="3" t="s">
        <v>693</v>
      </c>
    </row>
    <row r="63" spans="1:3">
      <c r="A63" s="4" t="s">
        <v>43</v>
      </c>
      <c r="B63" s="5" t="n">
        <v>8463</v>
      </c>
      <c r="C63" s="5" t="n">
        <v>10952</v>
      </c>
    </row>
    <row r="64" spans="1:3">
      <c r="A64" s="4" t="s">
        <v>747</v>
      </c>
    </row>
    <row r="65" spans="1:3">
      <c r="A65" s="3" t="s">
        <v>693</v>
      </c>
    </row>
    <row r="66" spans="1:3">
      <c r="A66" s="4" t="s">
        <v>43</v>
      </c>
      <c r="B66" s="5" t="n">
        <v>7646</v>
      </c>
      <c r="C66" s="5" t="n">
        <v>15390</v>
      </c>
    </row>
    <row r="67" spans="1:3">
      <c r="A67" s="4" t="s">
        <v>748</v>
      </c>
    </row>
    <row r="68" spans="1:3">
      <c r="A68" s="3" t="s">
        <v>693</v>
      </c>
    </row>
    <row r="69" spans="1:3">
      <c r="A69" s="4" t="s">
        <v>43</v>
      </c>
      <c r="B69" s="5" t="n">
        <v>0</v>
      </c>
      <c r="C69" s="5" t="n">
        <v>0</v>
      </c>
    </row>
    <row r="70" spans="1:3">
      <c r="A70" s="4" t="s">
        <v>749</v>
      </c>
    </row>
    <row r="71" spans="1:3">
      <c r="A71" s="3" t="s">
        <v>693</v>
      </c>
    </row>
    <row r="72" spans="1:3">
      <c r="A72" s="4" t="s">
        <v>43</v>
      </c>
      <c r="B72" s="5" t="n">
        <v>0</v>
      </c>
      <c r="C72" s="5" t="n">
        <v>0</v>
      </c>
    </row>
    <row r="73" spans="1:3">
      <c r="A73" s="4" t="s">
        <v>750</v>
      </c>
    </row>
    <row r="74" spans="1:3">
      <c r="A74" s="3" t="s">
        <v>693</v>
      </c>
    </row>
    <row r="75" spans="1:3">
      <c r="A75" s="4" t="s">
        <v>43</v>
      </c>
      <c r="B75" s="5" t="n">
        <v>0</v>
      </c>
      <c r="C75" s="5" t="n">
        <v>0</v>
      </c>
    </row>
    <row r="76" spans="1:3">
      <c r="A76" s="4" t="s">
        <v>751</v>
      </c>
    </row>
    <row r="77" spans="1:3">
      <c r="A77" s="3" t="s">
        <v>693</v>
      </c>
    </row>
    <row r="78" spans="1:3">
      <c r="A78" s="4" t="s">
        <v>43</v>
      </c>
      <c r="B78" s="5" t="n">
        <v>0</v>
      </c>
      <c r="C78" s="5" t="n">
        <v>0</v>
      </c>
    </row>
    <row r="79" spans="1:3">
      <c r="A79" s="4" t="s">
        <v>752</v>
      </c>
    </row>
    <row r="80" spans="1:3">
      <c r="A80" s="3" t="s">
        <v>693</v>
      </c>
    </row>
    <row r="81" spans="1:3">
      <c r="A81" s="4" t="s">
        <v>43</v>
      </c>
      <c r="B81" s="5" t="n">
        <v>0</v>
      </c>
      <c r="C81" s="5" t="n">
        <v>0</v>
      </c>
    </row>
    <row r="82" spans="1:3">
      <c r="A82" s="4" t="s">
        <v>630</v>
      </c>
    </row>
    <row r="83" spans="1:3">
      <c r="A83" s="3" t="s">
        <v>693</v>
      </c>
    </row>
    <row r="84" spans="1:3">
      <c r="A84" s="4" t="s">
        <v>43</v>
      </c>
      <c r="B84" s="5" t="n">
        <v>308279</v>
      </c>
      <c r="C84" s="5" t="n">
        <v>255980</v>
      </c>
    </row>
    <row r="85" spans="1:3">
      <c r="A85" s="4" t="s">
        <v>636</v>
      </c>
    </row>
    <row r="86" spans="1:3">
      <c r="A86" s="3" t="s">
        <v>693</v>
      </c>
    </row>
    <row r="87" spans="1:3">
      <c r="A87" s="4" t="s">
        <v>43</v>
      </c>
      <c r="B87" s="5" t="n">
        <v>928113</v>
      </c>
      <c r="C87" s="5" t="n">
        <v>719084</v>
      </c>
    </row>
    <row r="88" spans="1:3">
      <c r="A88" s="4" t="s">
        <v>643</v>
      </c>
    </row>
    <row r="89" spans="1:3">
      <c r="A89" s="3" t="s">
        <v>693</v>
      </c>
    </row>
    <row r="90" spans="1:3">
      <c r="A90" s="4" t="s">
        <v>43</v>
      </c>
      <c r="B90" s="6" t="n">
        <v>775552</v>
      </c>
      <c r="C90" s="6" t="n">
        <v>678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693</v>
      </c>
    </row>
    <row r="3" spans="1:3">
      <c r="A3" s="4" t="s">
        <v>608</v>
      </c>
      <c r="B3" s="6" t="n">
        <v>3927808</v>
      </c>
      <c r="C3" s="6" t="n">
        <v>3495370</v>
      </c>
    </row>
    <row r="4" spans="1:3">
      <c r="A4" s="4" t="s">
        <v>571</v>
      </c>
    </row>
    <row r="5" spans="1:3">
      <c r="A5" s="3" t="s">
        <v>693</v>
      </c>
    </row>
    <row r="6" spans="1:3">
      <c r="A6" s="4" t="s">
        <v>608</v>
      </c>
      <c r="C6" s="5" t="n">
        <v>0</v>
      </c>
    </row>
    <row r="7" spans="1:3">
      <c r="A7" s="4" t="s">
        <v>572</v>
      </c>
    </row>
    <row r="8" spans="1:3">
      <c r="A8" s="3" t="s">
        <v>693</v>
      </c>
    </row>
    <row r="9" spans="1:3">
      <c r="A9" s="4" t="s">
        <v>608</v>
      </c>
      <c r="B9" s="5" t="n">
        <v>456657</v>
      </c>
      <c r="C9" s="5" t="n">
        <v>450875</v>
      </c>
    </row>
    <row r="10" spans="1:3">
      <c r="A10" s="4" t="s">
        <v>650</v>
      </c>
    </row>
    <row r="11" spans="1:3">
      <c r="A11" s="3" t="s">
        <v>693</v>
      </c>
    </row>
    <row r="12" spans="1:3">
      <c r="A12" s="4" t="s">
        <v>608</v>
      </c>
      <c r="B12" s="5" t="n">
        <v>841692</v>
      </c>
      <c r="C12" s="5" t="n">
        <v>796358</v>
      </c>
    </row>
    <row r="13" spans="1:3">
      <c r="A13" s="4" t="s">
        <v>653</v>
      </c>
    </row>
    <row r="14" spans="1:3">
      <c r="A14" s="3" t="s">
        <v>693</v>
      </c>
    </row>
    <row r="15" spans="1:3">
      <c r="A15" s="4" t="s">
        <v>608</v>
      </c>
      <c r="B15" s="5" t="n">
        <v>150229</v>
      </c>
      <c r="C15" s="5" t="n">
        <v>129281</v>
      </c>
    </row>
    <row r="16" spans="1:3">
      <c r="A16" s="4" t="s">
        <v>754</v>
      </c>
    </row>
    <row r="17" spans="1:3">
      <c r="A17" s="3" t="s">
        <v>693</v>
      </c>
    </row>
    <row r="18" spans="1:3">
      <c r="A18" s="4" t="s">
        <v>608</v>
      </c>
      <c r="B18" s="5" t="n">
        <v>1448578</v>
      </c>
      <c r="C18" s="5" t="n">
        <v>1376514</v>
      </c>
    </row>
    <row r="19" spans="1:3">
      <c r="A19" s="4" t="s">
        <v>755</v>
      </c>
    </row>
    <row r="20" spans="1:3">
      <c r="A20" s="3" t="s">
        <v>693</v>
      </c>
    </row>
    <row r="21" spans="1:3">
      <c r="A21" s="4" t="s">
        <v>608</v>
      </c>
      <c r="B21" s="5" t="n">
        <v>456657</v>
      </c>
      <c r="C21" s="5" t="n">
        <v>450875</v>
      </c>
    </row>
    <row r="22" spans="1:3">
      <c r="A22" s="4" t="s">
        <v>756</v>
      </c>
    </row>
    <row r="23" spans="1:3">
      <c r="A23" s="3" t="s">
        <v>693</v>
      </c>
    </row>
    <row r="24" spans="1:3">
      <c r="A24" s="4" t="s">
        <v>608</v>
      </c>
      <c r="B24" s="5" t="n">
        <v>841692</v>
      </c>
      <c r="C24" s="5" t="n">
        <v>796358</v>
      </c>
    </row>
    <row r="25" spans="1:3">
      <c r="A25" s="4" t="s">
        <v>757</v>
      </c>
    </row>
    <row r="26" spans="1:3">
      <c r="A26" s="3" t="s">
        <v>693</v>
      </c>
    </row>
    <row r="27" spans="1:3">
      <c r="A27" s="4" t="s">
        <v>608</v>
      </c>
      <c r="B27" s="5" t="n">
        <v>150229</v>
      </c>
      <c r="C27" s="5" t="n">
        <v>129281</v>
      </c>
    </row>
    <row r="28" spans="1:3">
      <c r="A28" s="4" t="s">
        <v>758</v>
      </c>
    </row>
    <row r="29" spans="1:3">
      <c r="A29" s="3" t="s">
        <v>693</v>
      </c>
    </row>
    <row r="30" spans="1:3">
      <c r="A30" s="4" t="s">
        <v>608</v>
      </c>
      <c r="B30" s="5" t="n">
        <v>1437475</v>
      </c>
      <c r="C30" s="5" t="n">
        <v>1364504</v>
      </c>
    </row>
    <row r="31" spans="1:3">
      <c r="A31" s="4" t="s">
        <v>759</v>
      </c>
    </row>
    <row r="32" spans="1:3">
      <c r="A32" s="3" t="s">
        <v>693</v>
      </c>
    </row>
    <row r="33" spans="1:3">
      <c r="A33" s="4" t="s">
        <v>608</v>
      </c>
      <c r="B33" s="5" t="n">
        <v>453798</v>
      </c>
      <c r="C33" s="5" t="n">
        <v>448682</v>
      </c>
    </row>
    <row r="34" spans="1:3">
      <c r="A34" s="4" t="s">
        <v>760</v>
      </c>
    </row>
    <row r="35" spans="1:3">
      <c r="A35" s="3" t="s">
        <v>693</v>
      </c>
    </row>
    <row r="36" spans="1:3">
      <c r="A36" s="4" t="s">
        <v>608</v>
      </c>
      <c r="B36" s="5" t="n">
        <v>833643</v>
      </c>
      <c r="C36" s="5" t="n">
        <v>786959</v>
      </c>
    </row>
    <row r="37" spans="1:3">
      <c r="A37" s="4" t="s">
        <v>761</v>
      </c>
    </row>
    <row r="38" spans="1:3">
      <c r="A38" s="3" t="s">
        <v>693</v>
      </c>
    </row>
    <row r="39" spans="1:3">
      <c r="A39" s="4" t="s">
        <v>608</v>
      </c>
      <c r="B39" s="5" t="n">
        <v>150034</v>
      </c>
      <c r="C39" s="5" t="n">
        <v>128863</v>
      </c>
    </row>
    <row r="40" spans="1:3">
      <c r="A40" s="4" t="s">
        <v>762</v>
      </c>
    </row>
    <row r="41" spans="1:3">
      <c r="A41" s="3" t="s">
        <v>693</v>
      </c>
    </row>
    <row r="42" spans="1:3">
      <c r="A42" s="4" t="s">
        <v>608</v>
      </c>
      <c r="B42" s="5" t="n">
        <v>232</v>
      </c>
      <c r="C42" s="5" t="n">
        <v>0</v>
      </c>
    </row>
    <row r="43" spans="1:3">
      <c r="A43" s="4" t="s">
        <v>763</v>
      </c>
    </row>
    <row r="44" spans="1:3">
      <c r="A44" s="3" t="s">
        <v>693</v>
      </c>
    </row>
    <row r="45" spans="1:3">
      <c r="A45" s="4" t="s">
        <v>608</v>
      </c>
      <c r="B45" s="5" t="n">
        <v>10311</v>
      </c>
      <c r="C45" s="5" t="n">
        <v>11433</v>
      </c>
    </row>
    <row r="46" spans="1:3">
      <c r="A46" s="4" t="s">
        <v>764</v>
      </c>
    </row>
    <row r="47" spans="1:3">
      <c r="A47" s="3" t="s">
        <v>693</v>
      </c>
    </row>
    <row r="48" spans="1:3">
      <c r="A48" s="4" t="s">
        <v>608</v>
      </c>
      <c r="B48" s="5" t="n">
        <v>560</v>
      </c>
      <c r="C48" s="5" t="n">
        <v>577</v>
      </c>
    </row>
    <row r="49" spans="1:3">
      <c r="A49" s="4" t="s">
        <v>765</v>
      </c>
    </row>
    <row r="50" spans="1:3">
      <c r="A50" s="3" t="s">
        <v>693</v>
      </c>
    </row>
    <row r="51" spans="1:3">
      <c r="A51" s="4" t="s">
        <v>608</v>
      </c>
      <c r="B51" s="5" t="n">
        <v>0</v>
      </c>
      <c r="C51" s="5" t="n">
        <v>0</v>
      </c>
    </row>
    <row r="52" spans="1:3">
      <c r="A52" s="4" t="s">
        <v>766</v>
      </c>
    </row>
    <row r="53" spans="1:3">
      <c r="A53" s="3" t="s">
        <v>693</v>
      </c>
    </row>
    <row r="54" spans="1:3">
      <c r="A54" s="4" t="s">
        <v>608</v>
      </c>
      <c r="B54" s="5" t="n">
        <v>2859</v>
      </c>
      <c r="C54" s="5" t="n">
        <v>2193</v>
      </c>
    </row>
    <row r="55" spans="1:3">
      <c r="A55" s="4" t="s">
        <v>767</v>
      </c>
    </row>
    <row r="56" spans="1:3">
      <c r="A56" s="3" t="s">
        <v>693</v>
      </c>
    </row>
    <row r="57" spans="1:3">
      <c r="A57" s="4" t="s">
        <v>608</v>
      </c>
      <c r="B57" s="5" t="n">
        <v>0</v>
      </c>
      <c r="C57" s="5" t="n">
        <v>0</v>
      </c>
    </row>
    <row r="58" spans="1:3">
      <c r="A58" s="4" t="s">
        <v>768</v>
      </c>
    </row>
    <row r="59" spans="1:3">
      <c r="A59" s="3" t="s">
        <v>693</v>
      </c>
    </row>
    <row r="60" spans="1:3">
      <c r="A60" s="4" t="s">
        <v>608</v>
      </c>
      <c r="B60" s="5" t="n">
        <v>232</v>
      </c>
      <c r="C60" s="5" t="n">
        <v>0</v>
      </c>
    </row>
    <row r="61" spans="1:3">
      <c r="A61" s="4" t="s">
        <v>769</v>
      </c>
    </row>
    <row r="62" spans="1:3">
      <c r="A62" s="3" t="s">
        <v>693</v>
      </c>
    </row>
    <row r="63" spans="1:3">
      <c r="A63" s="4" t="s">
        <v>608</v>
      </c>
      <c r="B63" s="5" t="n">
        <v>7257</v>
      </c>
      <c r="C63" s="5" t="n">
        <v>8822</v>
      </c>
    </row>
    <row r="64" spans="1:3">
      <c r="A64" s="4" t="s">
        <v>770</v>
      </c>
    </row>
    <row r="65" spans="1:3">
      <c r="A65" s="3" t="s">
        <v>693</v>
      </c>
    </row>
    <row r="66" spans="1:3">
      <c r="A66" s="4" t="s">
        <v>608</v>
      </c>
      <c r="B66" s="5" t="n">
        <v>560</v>
      </c>
      <c r="C66" s="5" t="n">
        <v>577</v>
      </c>
    </row>
    <row r="67" spans="1:3">
      <c r="A67" s="4" t="s">
        <v>771</v>
      </c>
    </row>
    <row r="68" spans="1:3">
      <c r="A68" s="3" t="s">
        <v>693</v>
      </c>
    </row>
    <row r="69" spans="1:3">
      <c r="A69" s="4" t="s">
        <v>608</v>
      </c>
      <c r="B69" s="5" t="n">
        <v>0</v>
      </c>
      <c r="C69" s="5" t="n">
        <v>0</v>
      </c>
    </row>
    <row r="70" spans="1:3">
      <c r="A70" s="4" t="s">
        <v>772</v>
      </c>
    </row>
    <row r="71" spans="1:3">
      <c r="A71" s="3" t="s">
        <v>693</v>
      </c>
    </row>
    <row r="72" spans="1:3">
      <c r="A72" s="4" t="s">
        <v>608</v>
      </c>
      <c r="B72" s="5" t="n">
        <v>195</v>
      </c>
      <c r="C72" s="5" t="n">
        <v>418</v>
      </c>
    </row>
    <row r="73" spans="1:3">
      <c r="A73" s="4" t="s">
        <v>773</v>
      </c>
    </row>
    <row r="74" spans="1:3">
      <c r="A74" s="3" t="s">
        <v>693</v>
      </c>
    </row>
    <row r="75" spans="1:3">
      <c r="A75" s="4" t="s">
        <v>608</v>
      </c>
      <c r="B75" s="6" t="n">
        <v>0</v>
      </c>
      <c r="C7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3</v>
      </c>
    </row>
    <row r="3" spans="1:3">
      <c r="A3" s="3" t="s">
        <v>775</v>
      </c>
    </row>
    <row r="4" spans="1:3">
      <c r="A4" s="4" t="s">
        <v>776</v>
      </c>
      <c r="B4" s="6" t="n">
        <v>600</v>
      </c>
      <c r="C4" s="6" t="n">
        <v>1900</v>
      </c>
    </row>
    <row r="5" spans="1:3">
      <c r="A5" s="4" t="s">
        <v>777</v>
      </c>
    </row>
    <row r="6" spans="1:3">
      <c r="A6" s="3" t="s">
        <v>775</v>
      </c>
    </row>
    <row r="7" spans="1:3">
      <c r="A7" s="4" t="s">
        <v>776</v>
      </c>
      <c r="B7" s="5" t="n">
        <v>550</v>
      </c>
      <c r="C7" s="5" t="n">
        <v>1243</v>
      </c>
    </row>
    <row r="8" spans="1:3">
      <c r="A8" s="4" t="s">
        <v>778</v>
      </c>
      <c r="B8" s="5" t="n">
        <v>0</v>
      </c>
      <c r="C8" s="5" t="n">
        <v>639</v>
      </c>
    </row>
    <row r="9" spans="1:3">
      <c r="A9" s="4" t="s">
        <v>779</v>
      </c>
      <c r="B9" s="5" t="n">
        <v>550</v>
      </c>
      <c r="C9" s="5" t="n">
        <v>1882</v>
      </c>
    </row>
    <row r="10" spans="1:3">
      <c r="A10" s="4" t="s">
        <v>780</v>
      </c>
      <c r="B10" s="5" t="n">
        <v>39</v>
      </c>
      <c r="C10" s="5" t="n">
        <v>452</v>
      </c>
    </row>
    <row r="11" spans="1:3">
      <c r="A11" s="4" t="s">
        <v>781</v>
      </c>
      <c r="B11" s="5" t="n">
        <v>479</v>
      </c>
      <c r="C11" s="5" t="n">
        <v>0</v>
      </c>
    </row>
    <row r="12" spans="1:3">
      <c r="A12" s="4" t="s">
        <v>782</v>
      </c>
    </row>
    <row r="13" spans="1:3">
      <c r="A13" s="3" t="s">
        <v>775</v>
      </c>
    </row>
    <row r="14" spans="1:3">
      <c r="A14" s="4" t="s">
        <v>776</v>
      </c>
      <c r="B14" s="5" t="n">
        <v>42</v>
      </c>
      <c r="C14" s="5" t="n">
        <v>1003</v>
      </c>
    </row>
    <row r="15" spans="1:3">
      <c r="A15" s="4" t="s">
        <v>778</v>
      </c>
      <c r="B15" s="5" t="n">
        <v>0</v>
      </c>
      <c r="C15" s="5" t="n">
        <v>0</v>
      </c>
    </row>
    <row r="16" spans="1:3">
      <c r="A16" s="4" t="s">
        <v>779</v>
      </c>
      <c r="B16" s="5" t="n">
        <v>42</v>
      </c>
      <c r="C16" s="5" t="n">
        <v>1003</v>
      </c>
    </row>
    <row r="17" spans="1:3">
      <c r="A17" s="4" t="s">
        <v>780</v>
      </c>
      <c r="B17" s="5" t="n">
        <v>39</v>
      </c>
      <c r="C17" s="5" t="n">
        <v>303</v>
      </c>
    </row>
    <row r="18" spans="1:3">
      <c r="A18" s="4" t="s">
        <v>781</v>
      </c>
      <c r="B18" s="5" t="n">
        <v>0</v>
      </c>
      <c r="C18" s="5" t="n">
        <v>0</v>
      </c>
    </row>
    <row r="19" spans="1:3">
      <c r="A19" s="4" t="s">
        <v>783</v>
      </c>
    </row>
    <row r="20" spans="1:3">
      <c r="A20" s="3" t="s">
        <v>775</v>
      </c>
    </row>
    <row r="21" spans="1:3">
      <c r="A21" s="4" t="s">
        <v>776</v>
      </c>
      <c r="B21" s="5" t="n">
        <v>0</v>
      </c>
      <c r="C21" s="5" t="n">
        <v>0</v>
      </c>
    </row>
    <row r="22" spans="1:3">
      <c r="A22" s="4" t="s">
        <v>778</v>
      </c>
      <c r="B22" s="5" t="n">
        <v>0</v>
      </c>
      <c r="C22" s="5" t="n">
        <v>0</v>
      </c>
    </row>
    <row r="23" spans="1:3">
      <c r="A23" s="4" t="s">
        <v>779</v>
      </c>
      <c r="B23" s="5" t="n">
        <v>0</v>
      </c>
      <c r="C23" s="5" t="n">
        <v>0</v>
      </c>
    </row>
    <row r="24" spans="1:3">
      <c r="A24" s="4" t="s">
        <v>780</v>
      </c>
      <c r="B24" s="5" t="n">
        <v>0</v>
      </c>
      <c r="C24" s="5" t="n">
        <v>0</v>
      </c>
    </row>
    <row r="25" spans="1:3">
      <c r="A25" s="4" t="s">
        <v>781</v>
      </c>
      <c r="B25" s="5" t="n">
        <v>0</v>
      </c>
      <c r="C25" s="5" t="n">
        <v>0</v>
      </c>
    </row>
    <row r="26" spans="1:3">
      <c r="A26" s="4" t="s">
        <v>784</v>
      </c>
    </row>
    <row r="27" spans="1:3">
      <c r="A27" s="3" t="s">
        <v>775</v>
      </c>
    </row>
    <row r="28" spans="1:3">
      <c r="A28" s="4" t="s">
        <v>776</v>
      </c>
      <c r="B28" s="5" t="n">
        <v>0</v>
      </c>
      <c r="C28" s="5" t="n">
        <v>0</v>
      </c>
    </row>
    <row r="29" spans="1:3">
      <c r="A29" s="4" t="s">
        <v>778</v>
      </c>
      <c r="B29" s="5" t="n">
        <v>0</v>
      </c>
      <c r="C29" s="5" t="n">
        <v>0</v>
      </c>
    </row>
    <row r="30" spans="1:3">
      <c r="A30" s="4" t="s">
        <v>779</v>
      </c>
      <c r="B30" s="5" t="n">
        <v>0</v>
      </c>
      <c r="C30" s="5" t="n">
        <v>0</v>
      </c>
    </row>
    <row r="31" spans="1:3">
      <c r="A31" s="4" t="s">
        <v>780</v>
      </c>
      <c r="B31" s="5" t="n">
        <v>0</v>
      </c>
      <c r="C31" s="5" t="n">
        <v>0</v>
      </c>
    </row>
    <row r="32" spans="1:3">
      <c r="A32" s="4" t="s">
        <v>781</v>
      </c>
      <c r="B32" s="5" t="n">
        <v>0</v>
      </c>
      <c r="C32" s="5" t="n">
        <v>0</v>
      </c>
    </row>
    <row r="33" spans="1:3">
      <c r="A33" s="4" t="s">
        <v>785</v>
      </c>
    </row>
    <row r="34" spans="1:3">
      <c r="A34" s="3" t="s">
        <v>775</v>
      </c>
    </row>
    <row r="35" spans="1:3">
      <c r="A35" s="4" t="s">
        <v>776</v>
      </c>
      <c r="B35" s="5" t="n">
        <v>0</v>
      </c>
      <c r="C35" s="5" t="n">
        <v>0</v>
      </c>
    </row>
    <row r="36" spans="1:3">
      <c r="A36" s="4" t="s">
        <v>778</v>
      </c>
      <c r="B36" s="5" t="n">
        <v>0</v>
      </c>
      <c r="C36" s="5" t="n">
        <v>0</v>
      </c>
    </row>
    <row r="37" spans="1:3">
      <c r="A37" s="4" t="s">
        <v>779</v>
      </c>
      <c r="B37" s="5" t="n">
        <v>0</v>
      </c>
      <c r="C37" s="5" t="n">
        <v>0</v>
      </c>
    </row>
    <row r="38" spans="1:3">
      <c r="A38" s="4" t="s">
        <v>780</v>
      </c>
      <c r="B38" s="5" t="n">
        <v>0</v>
      </c>
      <c r="C38" s="5" t="n">
        <v>0</v>
      </c>
    </row>
    <row r="39" spans="1:3">
      <c r="A39" s="4" t="s">
        <v>781</v>
      </c>
      <c r="B39" s="5" t="n">
        <v>479</v>
      </c>
      <c r="C39" s="5" t="n">
        <v>0</v>
      </c>
    </row>
    <row r="40" spans="1:3">
      <c r="A40" s="4" t="s">
        <v>786</v>
      </c>
    </row>
    <row r="41" spans="1:3">
      <c r="A41" s="3" t="s">
        <v>775</v>
      </c>
    </row>
    <row r="42" spans="1:3">
      <c r="A42" s="4" t="s">
        <v>776</v>
      </c>
      <c r="B42" s="5" t="n">
        <v>508</v>
      </c>
      <c r="C42" s="5" t="n">
        <v>240</v>
      </c>
    </row>
    <row r="43" spans="1:3">
      <c r="A43" s="4" t="s">
        <v>778</v>
      </c>
      <c r="B43" s="5" t="n">
        <v>0</v>
      </c>
      <c r="C43" s="5" t="n">
        <v>639</v>
      </c>
    </row>
    <row r="44" spans="1:3">
      <c r="A44" s="4" t="s">
        <v>779</v>
      </c>
      <c r="B44" s="5" t="n">
        <v>508</v>
      </c>
      <c r="C44" s="5" t="n">
        <v>879</v>
      </c>
    </row>
    <row r="45" spans="1:3">
      <c r="A45" s="4" t="s">
        <v>780</v>
      </c>
      <c r="B45" s="5" t="n">
        <v>0</v>
      </c>
      <c r="C45" s="5" t="n">
        <v>149</v>
      </c>
    </row>
    <row r="46" spans="1:3">
      <c r="A46" s="4" t="s">
        <v>781</v>
      </c>
      <c r="B46" s="6" t="n">
        <v>0</v>
      </c>
      <c r="C4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3</v>
      </c>
      <c r="D2" s="2" t="s">
        <v>77</v>
      </c>
    </row>
    <row r="3" spans="1:4">
      <c r="A3" s="3" t="s">
        <v>479</v>
      </c>
    </row>
    <row r="4" spans="1:4">
      <c r="A4" s="4" t="s">
        <v>788</v>
      </c>
      <c r="B4" s="9" t="n">
        <v>7.6</v>
      </c>
      <c r="C4" s="9" t="n">
        <v>7.3</v>
      </c>
      <c r="D4" s="9" t="n">
        <v>7.6</v>
      </c>
    </row>
    <row r="5" spans="1:4">
      <c r="A5" s="4" t="s">
        <v>789</v>
      </c>
    </row>
    <row r="6" spans="1:4">
      <c r="A6" s="3" t="s">
        <v>479</v>
      </c>
    </row>
    <row r="7" spans="1:4">
      <c r="A7" s="4" t="s">
        <v>790</v>
      </c>
      <c r="B7" s="4" t="s">
        <v>481</v>
      </c>
    </row>
    <row r="8" spans="1:4">
      <c r="A8" s="4" t="s">
        <v>791</v>
      </c>
    </row>
    <row r="9" spans="1:4">
      <c r="A9" s="3" t="s">
        <v>479</v>
      </c>
    </row>
    <row r="10" spans="1:4">
      <c r="A10" s="4" t="s">
        <v>790</v>
      </c>
      <c r="B10" s="4" t="s">
        <v>485</v>
      </c>
    </row>
    <row r="11" spans="1:4">
      <c r="A11" s="4" t="s">
        <v>792</v>
      </c>
    </row>
    <row r="12" spans="1:4">
      <c r="A12" s="3" t="s">
        <v>479</v>
      </c>
    </row>
    <row r="13" spans="1:4">
      <c r="A13" s="4" t="s">
        <v>790</v>
      </c>
      <c r="B13" s="4" t="s">
        <v>793</v>
      </c>
    </row>
    <row r="14" spans="1:4">
      <c r="A14" s="4" t="s">
        <v>794</v>
      </c>
    </row>
    <row r="15" spans="1:4">
      <c r="A15" s="3" t="s">
        <v>479</v>
      </c>
    </row>
    <row r="16" spans="1:4">
      <c r="A16" s="4" t="s">
        <v>142</v>
      </c>
      <c r="B16" s="9" t="n">
        <v>5.3</v>
      </c>
      <c r="C16" s="9" t="n">
        <v>4.6</v>
      </c>
      <c r="D16" s="9"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3</v>
      </c>
      <c r="D2" s="2" t="s">
        <v>77</v>
      </c>
    </row>
    <row r="3" spans="1:4">
      <c r="A3" s="3" t="s">
        <v>209</v>
      </c>
    </row>
    <row r="4" spans="1:4">
      <c r="A4" s="4" t="s">
        <v>210</v>
      </c>
      <c r="B4" s="7" t="n">
        <v>0.98</v>
      </c>
      <c r="C4" s="9" t="n">
        <v>0.9</v>
      </c>
      <c r="D4" s="7" t="n">
        <v>0.76</v>
      </c>
    </row>
    <row r="5" spans="1:4">
      <c r="A5" s="4" t="s">
        <v>211</v>
      </c>
      <c r="B5" s="5" t="n">
        <v>44067</v>
      </c>
      <c r="C5" s="5" t="n">
        <v>39787</v>
      </c>
      <c r="D5" s="5" t="n">
        <v>13834</v>
      </c>
    </row>
    <row r="6" spans="1:4">
      <c r="A6" s="4" t="s">
        <v>212</v>
      </c>
      <c r="B6" s="5" t="n">
        <v>258</v>
      </c>
      <c r="C6" s="5" t="n">
        <v>837</v>
      </c>
    </row>
    <row r="7" spans="1:4">
      <c r="A7" s="4" t="s">
        <v>213</v>
      </c>
      <c r="B7" s="5" t="n">
        <v>23779</v>
      </c>
      <c r="C7" s="5" t="n">
        <v>25136</v>
      </c>
      <c r="D7" s="5" t="n">
        <v>24519</v>
      </c>
    </row>
    <row r="8" spans="1:4">
      <c r="A8" s="4" t="s">
        <v>214</v>
      </c>
      <c r="B8" s="5" t="n">
        <v>49468</v>
      </c>
      <c r="C8" s="5" t="n">
        <v>55784</v>
      </c>
      <c r="D8" s="5" t="n">
        <v>54535</v>
      </c>
    </row>
    <row r="9" spans="1:4">
      <c r="A9" s="4" t="s">
        <v>215</v>
      </c>
      <c r="B9" s="5" t="n">
        <v>512459</v>
      </c>
      <c r="C9" s="5" t="n">
        <v>870450</v>
      </c>
      <c r="D9" s="5" t="n">
        <v>380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3</v>
      </c>
    </row>
    <row r="2" spans="1:3">
      <c r="A2" s="3" t="s">
        <v>234</v>
      </c>
    </row>
    <row r="3" spans="1:3">
      <c r="A3" s="4" t="s">
        <v>796</v>
      </c>
      <c r="B3" s="6" t="n">
        <v>10160</v>
      </c>
      <c r="C3" s="6" t="n">
        <v>9954</v>
      </c>
    </row>
    <row r="4" spans="1:3">
      <c r="A4" s="4" t="s">
        <v>797</v>
      </c>
      <c r="B4" s="5" t="n">
        <v>62215</v>
      </c>
      <c r="C4" s="5" t="n">
        <v>61357</v>
      </c>
    </row>
    <row r="5" spans="1:3">
      <c r="A5" s="4" t="s">
        <v>798</v>
      </c>
      <c r="B5" s="5" t="n">
        <v>35152</v>
      </c>
      <c r="C5" s="5" t="n">
        <v>31419</v>
      </c>
    </row>
    <row r="6" spans="1:3">
      <c r="A6" s="4" t="s">
        <v>799</v>
      </c>
      <c r="B6" s="5" t="n">
        <v>107527</v>
      </c>
      <c r="C6" s="5" t="n">
        <v>102730</v>
      </c>
    </row>
    <row r="7" spans="1:3">
      <c r="A7" s="4" t="s">
        <v>800</v>
      </c>
      <c r="B7" s="5" t="n">
        <v>-53965</v>
      </c>
      <c r="C7" s="5" t="n">
        <v>-49516</v>
      </c>
    </row>
    <row r="8" spans="1:3">
      <c r="A8" s="4" t="s">
        <v>801</v>
      </c>
      <c r="B8" s="6" t="n">
        <v>53562</v>
      </c>
      <c r="C8" s="6" t="n">
        <v>532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02</v>
      </c>
      <c r="B1" s="2" t="s">
        <v>803</v>
      </c>
    </row>
    <row r="2" spans="1:2">
      <c r="A2" s="3" t="s">
        <v>234</v>
      </c>
    </row>
    <row r="3" spans="1:2">
      <c r="A3" s="5" t="n">
        <v>2017</v>
      </c>
      <c r="B3" s="6" t="n">
        <v>6133</v>
      </c>
    </row>
    <row r="4" spans="1:2">
      <c r="A4" s="5" t="n">
        <v>2018</v>
      </c>
      <c r="B4" s="5" t="n">
        <v>5042</v>
      </c>
    </row>
    <row r="5" spans="1:2">
      <c r="A5" s="5" t="n">
        <v>2019</v>
      </c>
      <c r="B5" s="5" t="n">
        <v>5152</v>
      </c>
    </row>
    <row r="6" spans="1:2">
      <c r="A6" s="5" t="n">
        <v>2020</v>
      </c>
      <c r="B6" s="5" t="n">
        <v>4577</v>
      </c>
    </row>
    <row r="7" spans="1:2">
      <c r="A7" s="5" t="n">
        <v>2021</v>
      </c>
      <c r="B7" s="5" t="n">
        <v>4153</v>
      </c>
    </row>
    <row r="8" spans="1:2">
      <c r="A8" s="4" t="s">
        <v>804</v>
      </c>
      <c r="B8" s="5" t="n">
        <v>14007</v>
      </c>
    </row>
    <row r="9" spans="1:2">
      <c r="A9" s="4" t="s">
        <v>805</v>
      </c>
      <c r="B9" s="6" t="n">
        <v>390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6</v>
      </c>
      <c r="B1" s="2" t="s">
        <v>1</v>
      </c>
    </row>
    <row r="2" spans="1:3">
      <c r="B2" s="2" t="s">
        <v>2</v>
      </c>
      <c r="C2" s="2" t="s">
        <v>33</v>
      </c>
    </row>
    <row r="3" spans="1:3">
      <c r="A3" s="3" t="s">
        <v>807</v>
      </c>
    </row>
    <row r="4" spans="1:3">
      <c r="A4" s="4" t="s">
        <v>808</v>
      </c>
      <c r="B4" s="6" t="n">
        <v>786</v>
      </c>
      <c r="C4" s="6" t="n">
        <v>1294</v>
      </c>
    </row>
    <row r="5" spans="1:3">
      <c r="A5" s="4" t="s">
        <v>809</v>
      </c>
      <c r="B5" s="5" t="n">
        <v>-106</v>
      </c>
      <c r="C5" s="5" t="n">
        <v>-1156</v>
      </c>
    </row>
    <row r="6" spans="1:3">
      <c r="A6" s="4" t="s">
        <v>810</v>
      </c>
      <c r="B6" s="6" t="n">
        <v>680</v>
      </c>
      <c r="C6" s="5" t="n">
        <v>138</v>
      </c>
    </row>
    <row r="7" spans="1:3">
      <c r="A7" s="4" t="s">
        <v>480</v>
      </c>
      <c r="B7" s="4" t="s">
        <v>481</v>
      </c>
    </row>
    <row r="8" spans="1:3">
      <c r="A8" s="4" t="s">
        <v>49</v>
      </c>
      <c r="B8" s="6" t="n">
        <v>85768</v>
      </c>
      <c r="C8" s="6" t="n">
        <v>84171</v>
      </c>
    </row>
    <row r="9" spans="1:3">
      <c r="A9" s="4" t="s">
        <v>811</v>
      </c>
    </row>
    <row r="10" spans="1:3">
      <c r="A10" s="3" t="s">
        <v>807</v>
      </c>
    </row>
    <row r="11" spans="1:3">
      <c r="A11" s="4" t="s">
        <v>480</v>
      </c>
      <c r="B11" s="4" t="s">
        <v>812</v>
      </c>
      <c r="C11" s="4" t="s">
        <v>813</v>
      </c>
    </row>
    <row r="12" spans="1:3">
      <c r="A12" s="4" t="s">
        <v>814</v>
      </c>
    </row>
    <row r="13" spans="1:3">
      <c r="A13" s="3" t="s">
        <v>807</v>
      </c>
    </row>
    <row r="14" spans="1:3">
      <c r="A14" s="4" t="s">
        <v>808</v>
      </c>
      <c r="B14" s="6" t="n">
        <v>786</v>
      </c>
      <c r="C14" s="6" t="n">
        <v>1294</v>
      </c>
    </row>
    <row r="15" spans="1:3">
      <c r="A15" s="4" t="s">
        <v>809</v>
      </c>
      <c r="B15" s="5" t="n">
        <v>-106</v>
      </c>
      <c r="C15" s="5" t="n">
        <v>-1156</v>
      </c>
    </row>
    <row r="16" spans="1:3">
      <c r="A16" s="4" t="s">
        <v>810</v>
      </c>
      <c r="B16" s="6" t="n">
        <v>680</v>
      </c>
      <c r="C16" s="6" t="n">
        <v>1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v>
      </c>
    </row>
    <row r="2" spans="1:2">
      <c r="B2" s="2" t="s">
        <v>803</v>
      </c>
    </row>
    <row r="3" spans="1:2">
      <c r="A3" s="3" t="s">
        <v>816</v>
      </c>
    </row>
    <row r="4" spans="1:2">
      <c r="A4" s="4" t="s">
        <v>817</v>
      </c>
      <c r="B4" s="6" t="n">
        <v>84171</v>
      </c>
    </row>
    <row r="5" spans="1:2">
      <c r="A5" s="4" t="s">
        <v>818</v>
      </c>
      <c r="B5" s="5" t="n">
        <v>1597</v>
      </c>
    </row>
    <row r="6" spans="1:2">
      <c r="A6" s="4" t="s">
        <v>819</v>
      </c>
      <c r="B6" s="5" t="n">
        <v>85768</v>
      </c>
    </row>
    <row r="7" spans="1:2">
      <c r="A7" s="4" t="s">
        <v>820</v>
      </c>
    </row>
    <row r="8" spans="1:2">
      <c r="A8" s="3" t="s">
        <v>816</v>
      </c>
    </row>
    <row r="9" spans="1:2">
      <c r="A9" s="4" t="s">
        <v>817</v>
      </c>
      <c r="B9" s="5" t="n">
        <v>69991</v>
      </c>
    </row>
    <row r="10" spans="1:2">
      <c r="A10" s="4" t="s">
        <v>818</v>
      </c>
      <c r="B10" s="5" t="n">
        <v>0</v>
      </c>
    </row>
    <row r="11" spans="1:2">
      <c r="A11" s="4" t="s">
        <v>819</v>
      </c>
      <c r="B11" s="5" t="n">
        <v>69991</v>
      </c>
    </row>
    <row r="12" spans="1:2">
      <c r="A12" s="4" t="s">
        <v>821</v>
      </c>
    </row>
    <row r="13" spans="1:2">
      <c r="A13" s="3" t="s">
        <v>816</v>
      </c>
    </row>
    <row r="14" spans="1:2">
      <c r="A14" s="4" t="s">
        <v>817</v>
      </c>
      <c r="B14" s="5" t="n">
        <v>5191</v>
      </c>
    </row>
    <row r="15" spans="1:2">
      <c r="A15" s="4" t="s">
        <v>818</v>
      </c>
      <c r="B15" s="5" t="n">
        <v>1597</v>
      </c>
    </row>
    <row r="16" spans="1:2">
      <c r="A16" s="4" t="s">
        <v>819</v>
      </c>
      <c r="B16" s="5" t="n">
        <v>6788</v>
      </c>
    </row>
    <row r="17" spans="1:2">
      <c r="A17" s="4" t="s">
        <v>822</v>
      </c>
    </row>
    <row r="18" spans="1:2">
      <c r="A18" s="3" t="s">
        <v>816</v>
      </c>
    </row>
    <row r="19" spans="1:2">
      <c r="A19" s="4" t="s">
        <v>817</v>
      </c>
      <c r="B19" s="5" t="n">
        <v>8989</v>
      </c>
    </row>
    <row r="20" spans="1:2">
      <c r="A20" s="4" t="s">
        <v>818</v>
      </c>
      <c r="B20" s="5" t="n">
        <v>0</v>
      </c>
    </row>
    <row r="21" spans="1:2">
      <c r="A21" s="4" t="s">
        <v>819</v>
      </c>
      <c r="B21" s="6" t="n">
        <v>898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803</v>
      </c>
    </row>
    <row r="2" spans="1:2">
      <c r="A2" s="3" t="s">
        <v>237</v>
      </c>
    </row>
    <row r="3" spans="1:2">
      <c r="A3" s="5" t="n">
        <v>2017</v>
      </c>
      <c r="B3" s="6" t="n">
        <v>100</v>
      </c>
    </row>
    <row r="4" spans="1:2">
      <c r="A4" s="5" t="n">
        <v>2018</v>
      </c>
      <c r="B4" s="5" t="n">
        <v>95</v>
      </c>
    </row>
    <row r="5" spans="1:2">
      <c r="A5" s="5" t="n">
        <v>2019</v>
      </c>
      <c r="B5" s="5" t="n">
        <v>83</v>
      </c>
    </row>
    <row r="6" spans="1:2">
      <c r="A6" s="5" t="n">
        <v>2020</v>
      </c>
      <c r="B6" s="5" t="n">
        <v>66</v>
      </c>
    </row>
    <row r="7" spans="1:2">
      <c r="A7" s="4" t="s">
        <v>804</v>
      </c>
      <c r="B7" s="5" t="n">
        <v>336</v>
      </c>
    </row>
    <row r="8" spans="1:2">
      <c r="A8" s="4" t="s">
        <v>824</v>
      </c>
      <c r="B8" s="6" t="n">
        <v>6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5</v>
      </c>
      <c r="B1" s="2" t="s">
        <v>1</v>
      </c>
    </row>
    <row r="2" spans="1:4">
      <c r="B2" s="2" t="s">
        <v>2</v>
      </c>
      <c r="C2" s="2" t="s">
        <v>33</v>
      </c>
      <c r="D2" s="2" t="s">
        <v>77</v>
      </c>
    </row>
    <row r="3" spans="1:4">
      <c r="A3" s="3" t="s">
        <v>284</v>
      </c>
    </row>
    <row r="4" spans="1:4">
      <c r="A4" s="4" t="s">
        <v>826</v>
      </c>
      <c r="B4" s="6" t="n">
        <v>1300</v>
      </c>
      <c r="C4" s="6" t="n">
        <v>1400</v>
      </c>
    </row>
    <row r="5" spans="1:4">
      <c r="A5" s="4" t="s">
        <v>827</v>
      </c>
      <c r="B5" s="4" t="s">
        <v>828</v>
      </c>
    </row>
    <row r="6" spans="1:4">
      <c r="A6" s="4" t="s">
        <v>829</v>
      </c>
      <c r="B6" s="6" t="n">
        <v>3200</v>
      </c>
      <c r="C6" s="5" t="n">
        <v>2200</v>
      </c>
      <c r="D6" s="6" t="n">
        <v>1500</v>
      </c>
    </row>
    <row r="7" spans="1:4">
      <c r="A7" s="3" t="s">
        <v>830</v>
      </c>
    </row>
    <row r="8" spans="1:4">
      <c r="A8" s="4" t="s">
        <v>56</v>
      </c>
      <c r="B8" s="5" t="n">
        <v>3577544</v>
      </c>
      <c r="C8" s="5" t="n">
        <v>3263730</v>
      </c>
    </row>
    <row r="9" spans="1:4">
      <c r="A9" s="4" t="s">
        <v>831</v>
      </c>
    </row>
    <row r="10" spans="1:4">
      <c r="A10" s="3" t="s">
        <v>830</v>
      </c>
    </row>
    <row r="11" spans="1:4">
      <c r="A11" s="4" t="s">
        <v>56</v>
      </c>
      <c r="B11" s="6" t="n">
        <v>26700</v>
      </c>
      <c r="C11" s="6" t="n">
        <v>3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2</v>
      </c>
      <c r="B1" s="2" t="s">
        <v>2</v>
      </c>
      <c r="C1" s="2" t="s">
        <v>33</v>
      </c>
    </row>
    <row r="2" spans="1:3">
      <c r="A2" s="3" t="s">
        <v>833</v>
      </c>
    </row>
    <row r="3" spans="1:3">
      <c r="A3" s="4" t="s">
        <v>54</v>
      </c>
      <c r="B3" s="6" t="n">
        <v>1138139</v>
      </c>
      <c r="C3" s="6" t="n">
        <v>1001841</v>
      </c>
    </row>
    <row r="4" spans="1:3">
      <c r="A4" s="3" t="s">
        <v>834</v>
      </c>
    </row>
    <row r="5" spans="1:3">
      <c r="A5" s="4" t="s">
        <v>835</v>
      </c>
      <c r="B5" s="5" t="n">
        <v>615058</v>
      </c>
      <c r="C5" s="5" t="n">
        <v>570333</v>
      </c>
    </row>
    <row r="6" spans="1:3">
      <c r="A6" s="4" t="s">
        <v>836</v>
      </c>
      <c r="B6" s="5" t="n">
        <v>927837</v>
      </c>
      <c r="C6" s="5" t="n">
        <v>898655</v>
      </c>
    </row>
    <row r="7" spans="1:3">
      <c r="A7" s="4" t="s">
        <v>837</v>
      </c>
      <c r="B7" s="5" t="n">
        <v>310471</v>
      </c>
      <c r="C7" s="5" t="n">
        <v>284457</v>
      </c>
    </row>
    <row r="8" spans="1:3">
      <c r="A8" s="4" t="s">
        <v>838</v>
      </c>
      <c r="B8" s="5" t="n">
        <v>258621</v>
      </c>
      <c r="C8" s="5" t="n">
        <v>248172</v>
      </c>
    </row>
    <row r="9" spans="1:3">
      <c r="A9" s="4" t="s">
        <v>839</v>
      </c>
      <c r="B9" s="5" t="n">
        <v>327418</v>
      </c>
      <c r="C9" s="5" t="n">
        <v>260272</v>
      </c>
    </row>
    <row r="10" spans="1:3">
      <c r="A10" s="4" t="s">
        <v>840</v>
      </c>
      <c r="B10" s="5" t="n">
        <v>2439405</v>
      </c>
      <c r="C10" s="5" t="n">
        <v>2261889</v>
      </c>
    </row>
    <row r="11" spans="1:3">
      <c r="A11" s="4" t="s">
        <v>56</v>
      </c>
      <c r="B11" s="6" t="n">
        <v>3577544</v>
      </c>
      <c r="C11" s="6" t="n">
        <v>32637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3</v>
      </c>
    </row>
    <row r="2" spans="1:3">
      <c r="A2" s="3" t="s">
        <v>284</v>
      </c>
    </row>
    <row r="3" spans="1:3">
      <c r="A3" s="5" t="n">
        <v>2017</v>
      </c>
      <c r="B3" s="6" t="n">
        <v>343819</v>
      </c>
    </row>
    <row r="4" spans="1:3">
      <c r="A4" s="5" t="n">
        <v>2018</v>
      </c>
      <c r="B4" s="5" t="n">
        <v>131375</v>
      </c>
    </row>
    <row r="5" spans="1:3">
      <c r="A5" s="5" t="n">
        <v>2019</v>
      </c>
      <c r="B5" s="5" t="n">
        <v>48192</v>
      </c>
    </row>
    <row r="6" spans="1:3">
      <c r="A6" s="5" t="n">
        <v>2020</v>
      </c>
      <c r="B6" s="5" t="n">
        <v>33013</v>
      </c>
    </row>
    <row r="7" spans="1:3">
      <c r="A7" s="4" t="s">
        <v>842</v>
      </c>
      <c r="B7" s="5" t="n">
        <v>29640</v>
      </c>
    </row>
    <row r="8" spans="1:3">
      <c r="A8" s="4" t="s">
        <v>843</v>
      </c>
      <c r="B8" s="6" t="n">
        <v>586039</v>
      </c>
      <c r="C8" s="6" t="n">
        <v>5084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284</v>
      </c>
    </row>
    <row r="3" spans="1:3">
      <c r="A3" s="4" t="s">
        <v>845</v>
      </c>
      <c r="B3" s="6" t="n">
        <v>28606</v>
      </c>
    </row>
    <row r="4" spans="1:3">
      <c r="A4" s="4" t="s">
        <v>846</v>
      </c>
      <c r="B4" s="5" t="n">
        <v>54666</v>
      </c>
    </row>
    <row r="5" spans="1:3">
      <c r="A5" s="4" t="s">
        <v>847</v>
      </c>
      <c r="B5" s="5" t="n">
        <v>105296</v>
      </c>
    </row>
    <row r="6" spans="1:3">
      <c r="A6" s="4" t="s">
        <v>848</v>
      </c>
      <c r="B6" s="5" t="n">
        <v>138850</v>
      </c>
    </row>
    <row r="7" spans="1:3">
      <c r="A7" s="4" t="s">
        <v>843</v>
      </c>
      <c r="B7" s="6" t="n">
        <v>327418</v>
      </c>
      <c r="C7" s="6" t="n">
        <v>2602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9</v>
      </c>
      <c r="B1" s="2" t="s">
        <v>2</v>
      </c>
      <c r="C1" s="2" t="s">
        <v>33</v>
      </c>
    </row>
    <row r="2" spans="1:3">
      <c r="A2" s="4" t="s">
        <v>850</v>
      </c>
    </row>
    <row r="3" spans="1:3">
      <c r="A3" s="3" t="s">
        <v>851</v>
      </c>
    </row>
    <row r="4" spans="1:3">
      <c r="A4" s="4" t="s">
        <v>852</v>
      </c>
      <c r="B4" s="6" t="n">
        <v>1400</v>
      </c>
      <c r="C4" s="6" t="n">
        <v>1400</v>
      </c>
    </row>
    <row r="5" spans="1:3">
      <c r="A5" s="4" t="s">
        <v>853</v>
      </c>
      <c r="B5" s="5" t="n">
        <v>1400</v>
      </c>
      <c r="C5" s="5" t="n">
        <v>1400</v>
      </c>
    </row>
    <row r="6" spans="1:3">
      <c r="A6" s="4" t="s">
        <v>854</v>
      </c>
      <c r="B6" s="5" t="n">
        <v>790</v>
      </c>
      <c r="C6" s="5" t="n">
        <v>685</v>
      </c>
    </row>
    <row r="7" spans="1:3">
      <c r="A7" s="4" t="s">
        <v>855</v>
      </c>
    </row>
    <row r="8" spans="1:3">
      <c r="A8" s="3" t="s">
        <v>851</v>
      </c>
    </row>
    <row r="9" spans="1:3">
      <c r="A9" s="4" t="s">
        <v>852</v>
      </c>
      <c r="B9" s="10" t="n">
        <v>725.1</v>
      </c>
      <c r="C9" s="10" t="n">
        <v>677.3</v>
      </c>
    </row>
    <row r="10" spans="1:3">
      <c r="A10" s="4" t="s">
        <v>856</v>
      </c>
    </row>
    <row r="11" spans="1:3">
      <c r="A11" s="3" t="s">
        <v>851</v>
      </c>
    </row>
    <row r="12" spans="1:3">
      <c r="A12" s="4" t="s">
        <v>852</v>
      </c>
      <c r="B12" s="10" t="n">
        <v>307.2</v>
      </c>
      <c r="C12" s="5" t="n">
        <v>323</v>
      </c>
    </row>
    <row r="13" spans="1:3">
      <c r="A13" s="4" t="s">
        <v>857</v>
      </c>
    </row>
    <row r="14" spans="1:3">
      <c r="A14" s="3" t="s">
        <v>851</v>
      </c>
    </row>
    <row r="15" spans="1:3">
      <c r="A15" s="4" t="s">
        <v>852</v>
      </c>
      <c r="B15" s="10" t="n">
        <v>60.4</v>
      </c>
      <c r="C15" s="10" t="n">
        <v>23.5</v>
      </c>
    </row>
    <row r="16" spans="1:3">
      <c r="A16" s="4" t="s">
        <v>858</v>
      </c>
    </row>
    <row r="17" spans="1:3">
      <c r="A17" s="3" t="s">
        <v>851</v>
      </c>
    </row>
    <row r="18" spans="1:3">
      <c r="A18" s="4" t="s">
        <v>853</v>
      </c>
      <c r="B18" s="10" t="n">
        <v>369.4</v>
      </c>
      <c r="C18" s="10" t="n">
        <v>375.1</v>
      </c>
    </row>
    <row r="19" spans="1:3">
      <c r="A19" s="4" t="s">
        <v>859</v>
      </c>
      <c r="B19" s="5" t="n">
        <v>70</v>
      </c>
      <c r="C19" s="5" t="n">
        <v>70</v>
      </c>
    </row>
    <row r="20" spans="1:3">
      <c r="A20" s="4" t="s">
        <v>854</v>
      </c>
      <c r="B20" s="5" t="n">
        <v>0</v>
      </c>
      <c r="C20" s="5" t="n">
        <v>0</v>
      </c>
    </row>
    <row r="21" spans="1:3">
      <c r="A21" s="4" t="s">
        <v>860</v>
      </c>
    </row>
    <row r="22" spans="1:3">
      <c r="A22" s="3" t="s">
        <v>851</v>
      </c>
    </row>
    <row r="23" spans="1:3">
      <c r="A23" s="4" t="s">
        <v>852</v>
      </c>
      <c r="B23" s="6" t="n">
        <v>1030</v>
      </c>
      <c r="C23" s="9" t="n">
        <v>93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1</v>
      </c>
      <c r="B1" s="2" t="s">
        <v>2</v>
      </c>
      <c r="C1" s="2" t="s">
        <v>33</v>
      </c>
      <c r="D1" s="2" t="s">
        <v>77</v>
      </c>
    </row>
    <row r="2" spans="1:4">
      <c r="A2" s="3" t="s">
        <v>243</v>
      </c>
    </row>
    <row r="3" spans="1:4">
      <c r="A3" s="4" t="s">
        <v>862</v>
      </c>
      <c r="B3" s="6" t="n">
        <v>125119</v>
      </c>
      <c r="C3" s="6" t="n">
        <v>109145</v>
      </c>
      <c r="D3" s="6" t="n">
        <v>74432</v>
      </c>
    </row>
    <row r="4" spans="1:4">
      <c r="A4" s="4" t="s">
        <v>863</v>
      </c>
      <c r="B4" s="5" t="n">
        <v>120711</v>
      </c>
      <c r="C4" s="5" t="n">
        <v>110776</v>
      </c>
      <c r="D4" s="5" t="n">
        <v>70097</v>
      </c>
    </row>
    <row r="5" spans="1:4">
      <c r="A5" s="4" t="s">
        <v>864</v>
      </c>
      <c r="B5" s="6" t="n">
        <v>139325</v>
      </c>
      <c r="C5" s="6" t="n">
        <v>128511</v>
      </c>
      <c r="D5" s="6" t="n">
        <v>82702</v>
      </c>
    </row>
    <row r="6" spans="1:4">
      <c r="A6" s="4" t="s">
        <v>865</v>
      </c>
      <c r="B6" s="4" t="s">
        <v>866</v>
      </c>
      <c r="C6" s="4" t="s">
        <v>867</v>
      </c>
      <c r="D6" s="4" t="s">
        <v>866</v>
      </c>
    </row>
    <row r="7" spans="1:4">
      <c r="A7" s="4" t="s">
        <v>868</v>
      </c>
      <c r="B7" s="4" t="s">
        <v>866</v>
      </c>
      <c r="C7" s="4" t="s">
        <v>867</v>
      </c>
      <c r="D7" s="4" t="s">
        <v>86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870</v>
      </c>
    </row>
    <row r="3" spans="1:3">
      <c r="A3" s="4" t="s">
        <v>871</v>
      </c>
      <c r="B3" s="6" t="n">
        <v>470000</v>
      </c>
      <c r="C3" s="6" t="n">
        <v>280000</v>
      </c>
    </row>
    <row r="4" spans="1:3">
      <c r="A4" s="4" t="s">
        <v>872</v>
      </c>
      <c r="B4" s="5" t="n">
        <v>150000</v>
      </c>
      <c r="C4" s="5" t="n">
        <v>75000</v>
      </c>
    </row>
    <row r="5" spans="1:3">
      <c r="A5" s="4" t="s">
        <v>873</v>
      </c>
      <c r="B5" s="5" t="n">
        <v>80000</v>
      </c>
      <c r="C5" s="5" t="n">
        <v>160000</v>
      </c>
    </row>
    <row r="6" spans="1:3">
      <c r="A6" s="4" t="s">
        <v>874</v>
      </c>
      <c r="B6" s="5" t="n">
        <v>80000</v>
      </c>
      <c r="C6" s="5" t="n">
        <v>80000</v>
      </c>
    </row>
    <row r="7" spans="1:3">
      <c r="A7" s="4" t="s">
        <v>875</v>
      </c>
      <c r="B7" s="5" t="n">
        <v>10000</v>
      </c>
      <c r="C7" s="5" t="n">
        <v>80000</v>
      </c>
    </row>
    <row r="8" spans="1:3">
      <c r="A8" s="4" t="s">
        <v>876</v>
      </c>
      <c r="B8" s="5" t="n">
        <v>0</v>
      </c>
      <c r="C8" s="5" t="n">
        <v>10000</v>
      </c>
    </row>
    <row r="9" spans="1:3">
      <c r="A9" s="4" t="s">
        <v>877</v>
      </c>
      <c r="B9" s="6" t="n">
        <v>790000</v>
      </c>
      <c r="C9" s="6" t="n">
        <v>685000</v>
      </c>
    </row>
    <row r="10" spans="1:3">
      <c r="A10" s="3" t="s">
        <v>870</v>
      </c>
    </row>
    <row r="11" spans="1:3">
      <c r="A11" s="4" t="s">
        <v>871</v>
      </c>
      <c r="B11" s="4" t="s">
        <v>878</v>
      </c>
      <c r="C11" s="4" t="s">
        <v>879</v>
      </c>
    </row>
    <row r="12" spans="1:3">
      <c r="A12" s="4" t="s">
        <v>872</v>
      </c>
      <c r="B12" s="4" t="s">
        <v>880</v>
      </c>
      <c r="C12" s="4" t="s">
        <v>881</v>
      </c>
    </row>
    <row r="13" spans="1:3">
      <c r="A13" s="4" t="s">
        <v>882</v>
      </c>
      <c r="B13" s="4" t="s">
        <v>883</v>
      </c>
      <c r="C13" s="4" t="s">
        <v>884</v>
      </c>
    </row>
    <row r="14" spans="1:3">
      <c r="A14" s="4" t="s">
        <v>885</v>
      </c>
      <c r="B14" s="4" t="s">
        <v>886</v>
      </c>
      <c r="C14" s="4" t="s">
        <v>883</v>
      </c>
    </row>
    <row r="15" spans="1:3">
      <c r="A15" s="4" t="s">
        <v>887</v>
      </c>
      <c r="B15" s="4" t="s">
        <v>888</v>
      </c>
      <c r="C15" s="4" t="s">
        <v>886</v>
      </c>
    </row>
    <row r="16" spans="1:3">
      <c r="A16" s="4" t="s">
        <v>876</v>
      </c>
      <c r="B16" s="4" t="s">
        <v>633</v>
      </c>
      <c r="C16" s="4" t="s">
        <v>888</v>
      </c>
    </row>
    <row r="17" spans="1:3">
      <c r="A17" s="4" t="s">
        <v>877</v>
      </c>
      <c r="B17" s="4" t="s">
        <v>889</v>
      </c>
      <c r="C17" s="4" t="s">
        <v>89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891</v>
      </c>
      <c r="B1" s="2" t="s">
        <v>592</v>
      </c>
      <c r="C1" s="2" t="s">
        <v>892</v>
      </c>
      <c r="D1" s="2" t="s">
        <v>1</v>
      </c>
    </row>
    <row r="2" spans="1:7">
      <c r="B2" s="2" t="s">
        <v>4</v>
      </c>
      <c r="C2" s="2" t="s">
        <v>893</v>
      </c>
      <c r="D2" s="2" t="s">
        <v>2</v>
      </c>
      <c r="E2" s="2" t="s">
        <v>894</v>
      </c>
      <c r="F2" s="2" t="s">
        <v>33</v>
      </c>
      <c r="G2" s="2" t="s">
        <v>895</v>
      </c>
    </row>
    <row r="3" spans="1:7">
      <c r="A3" s="3" t="s">
        <v>896</v>
      </c>
    </row>
    <row r="4" spans="1:7">
      <c r="A4" s="4" t="s">
        <v>897</v>
      </c>
      <c r="D4" s="6" t="n">
        <v>30000</v>
      </c>
      <c r="F4" s="6" t="n">
        <v>35000</v>
      </c>
    </row>
    <row r="5" spans="1:7">
      <c r="A5" s="4" t="s">
        <v>898</v>
      </c>
    </row>
    <row r="6" spans="1:7">
      <c r="A6" s="3" t="s">
        <v>896</v>
      </c>
    </row>
    <row r="7" spans="1:7">
      <c r="A7" s="4" t="s">
        <v>899</v>
      </c>
      <c r="D7" s="4" t="s">
        <v>900</v>
      </c>
    </row>
    <row r="8" spans="1:7">
      <c r="A8" s="4" t="s">
        <v>897</v>
      </c>
      <c r="G8" s="6" t="n">
        <v>35000</v>
      </c>
    </row>
    <row r="9" spans="1:7">
      <c r="A9" s="4" t="s">
        <v>901</v>
      </c>
      <c r="C9" s="4" t="s">
        <v>902</v>
      </c>
    </row>
    <row r="10" spans="1:7">
      <c r="A10" s="4" t="s">
        <v>903</v>
      </c>
      <c r="D10" s="4" t="s">
        <v>904</v>
      </c>
    </row>
    <row r="11" spans="1:7">
      <c r="A11" s="4" t="s">
        <v>905</v>
      </c>
      <c r="D11" s="4" t="s">
        <v>906</v>
      </c>
    </row>
    <row r="12" spans="1:7">
      <c r="A12" s="4" t="s">
        <v>907</v>
      </c>
      <c r="D12" s="4" t="s">
        <v>908</v>
      </c>
    </row>
    <row r="13" spans="1:7">
      <c r="A13" s="4" t="s">
        <v>909</v>
      </c>
      <c r="B13" s="6" t="n">
        <v>5000</v>
      </c>
      <c r="E13" s="6" t="n">
        <v>30000</v>
      </c>
    </row>
    <row r="14" spans="1:7">
      <c r="A14" s="4" t="s">
        <v>910</v>
      </c>
      <c r="B14" s="6" t="n">
        <v>1200</v>
      </c>
    </row>
    <row r="15" spans="1:7">
      <c r="A15" s="4" t="s">
        <v>911</v>
      </c>
      <c r="D15" s="6" t="n">
        <v>30000</v>
      </c>
    </row>
    <row r="16" spans="1:7">
      <c r="A16" s="4" t="s">
        <v>912</v>
      </c>
    </row>
    <row r="17" spans="1:7">
      <c r="A17" s="3" t="s">
        <v>896</v>
      </c>
    </row>
    <row r="18" spans="1:7">
      <c r="A18" s="4" t="s">
        <v>913</v>
      </c>
      <c r="C18" s="4" t="s">
        <v>9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3"/>
  </cols>
  <sheetData>
    <row r="1" spans="1:7">
      <c r="A1" s="1" t="s">
        <v>915</v>
      </c>
      <c r="B1" s="2" t="s">
        <v>1</v>
      </c>
    </row>
    <row r="2" spans="1:7">
      <c r="B2" s="2" t="s">
        <v>2</v>
      </c>
      <c r="C2" s="2" t="s">
        <v>33</v>
      </c>
      <c r="D2" s="2" t="s">
        <v>77</v>
      </c>
      <c r="E2" s="2" t="s">
        <v>916</v>
      </c>
      <c r="F2" s="2" t="s">
        <v>917</v>
      </c>
      <c r="G2" s="2" t="s">
        <v>918</v>
      </c>
    </row>
    <row r="3" spans="1:7">
      <c r="A3" s="3" t="s">
        <v>919</v>
      </c>
    </row>
    <row r="4" spans="1:7">
      <c r="A4" s="4" t="s">
        <v>920</v>
      </c>
      <c r="B4" s="5" t="n">
        <v>50000000</v>
      </c>
      <c r="C4" s="5" t="n">
        <v>50000000</v>
      </c>
    </row>
    <row r="5" spans="1:7">
      <c r="A5" s="4" t="s">
        <v>921</v>
      </c>
      <c r="B5" s="6" t="n">
        <v>1</v>
      </c>
      <c r="C5" s="6" t="n">
        <v>1</v>
      </c>
    </row>
    <row r="6" spans="1:7">
      <c r="A6" s="4" t="s">
        <v>215</v>
      </c>
      <c r="B6" s="5" t="n">
        <v>512459</v>
      </c>
      <c r="C6" s="5" t="n">
        <v>870450</v>
      </c>
      <c r="D6" s="5" t="n">
        <v>38032</v>
      </c>
    </row>
    <row r="7" spans="1:7">
      <c r="A7" s="4" t="s">
        <v>922</v>
      </c>
      <c r="B7" s="6" t="n">
        <v>13273</v>
      </c>
      <c r="C7" s="6" t="n">
        <v>22624</v>
      </c>
      <c r="D7" s="6" t="n">
        <v>910</v>
      </c>
    </row>
    <row r="8" spans="1:7">
      <c r="A8" s="4" t="s">
        <v>923</v>
      </c>
    </row>
    <row r="9" spans="1:7">
      <c r="A9" s="3" t="s">
        <v>924</v>
      </c>
    </row>
    <row r="10" spans="1:7">
      <c r="A10" s="4" t="s">
        <v>925</v>
      </c>
      <c r="B10" s="4" t="s">
        <v>926</v>
      </c>
    </row>
    <row r="11" spans="1:7">
      <c r="A11" s="4" t="s">
        <v>927</v>
      </c>
      <c r="B11" s="6" t="n">
        <v>27000</v>
      </c>
    </row>
    <row r="12" spans="1:7">
      <c r="A12" s="4" t="s">
        <v>928</v>
      </c>
    </row>
    <row r="13" spans="1:7">
      <c r="A13" s="3" t="s">
        <v>924</v>
      </c>
    </row>
    <row r="14" spans="1:7">
      <c r="A14" s="4" t="s">
        <v>929</v>
      </c>
      <c r="B14" s="4" t="s">
        <v>930</v>
      </c>
    </row>
    <row r="15" spans="1:7">
      <c r="A15" s="4" t="s">
        <v>931</v>
      </c>
      <c r="B15" s="6" t="n">
        <v>35000</v>
      </c>
    </row>
    <row r="16" spans="1:7">
      <c r="A16" s="4" t="s">
        <v>932</v>
      </c>
      <c r="B16" s="6" t="n">
        <v>30000</v>
      </c>
    </row>
    <row r="17" spans="1:7">
      <c r="A17" s="4" t="s">
        <v>933</v>
      </c>
    </row>
    <row r="18" spans="1:7">
      <c r="A18" s="3" t="s">
        <v>919</v>
      </c>
    </row>
    <row r="19" spans="1:7">
      <c r="A19" s="4" t="s">
        <v>934</v>
      </c>
      <c r="E19" s="4" t="s">
        <v>935</v>
      </c>
    </row>
    <row r="20" spans="1:7">
      <c r="A20" s="4" t="s">
        <v>936</v>
      </c>
      <c r="E20" s="5" t="n">
        <v>1200000</v>
      </c>
    </row>
    <row r="21" spans="1:7">
      <c r="A21" s="4" t="s">
        <v>937</v>
      </c>
      <c r="B21" s="5" t="n">
        <v>512459</v>
      </c>
      <c r="C21" s="5" t="n">
        <v>870450</v>
      </c>
      <c r="D21" s="5" t="n">
        <v>38032</v>
      </c>
    </row>
    <row r="22" spans="1:7">
      <c r="A22" s="4" t="s">
        <v>938</v>
      </c>
      <c r="B22" s="6" t="n">
        <v>13300</v>
      </c>
      <c r="C22" s="6" t="n">
        <v>22600</v>
      </c>
      <c r="D22" s="6" t="n">
        <v>900</v>
      </c>
    </row>
    <row r="23" spans="1:7">
      <c r="A23" s="4" t="s">
        <v>939</v>
      </c>
    </row>
    <row r="24" spans="1:7">
      <c r="A24" s="3" t="s">
        <v>919</v>
      </c>
    </row>
    <row r="25" spans="1:7">
      <c r="A25" s="4" t="s">
        <v>940</v>
      </c>
      <c r="G25" s="5" t="n">
        <v>45000</v>
      </c>
    </row>
    <row r="26" spans="1:7">
      <c r="A26" s="4" t="s">
        <v>941</v>
      </c>
      <c r="B26" s="5" t="n">
        <v>25291</v>
      </c>
    </row>
    <row r="27" spans="1:7">
      <c r="A27" s="4" t="s">
        <v>942</v>
      </c>
    </row>
    <row r="28" spans="1:7">
      <c r="A28" s="3" t="s">
        <v>919</v>
      </c>
    </row>
    <row r="29" spans="1:7">
      <c r="A29" s="4" t="s">
        <v>940</v>
      </c>
      <c r="F29" s="5" t="n">
        <v>300000</v>
      </c>
    </row>
    <row r="30" spans="1:7">
      <c r="A30" s="4" t="s">
        <v>941</v>
      </c>
      <c r="B30" s="5" t="n">
        <v>156475</v>
      </c>
    </row>
    <row r="31" spans="1:7">
      <c r="A31" s="4" t="s">
        <v>943</v>
      </c>
      <c r="B31" s="4" t="s">
        <v>9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3"/>
    <col customWidth="1" max="6" min="6" width="16"/>
  </cols>
  <sheetData>
    <row r="1" spans="1:6">
      <c r="A1" s="1" t="s">
        <v>945</v>
      </c>
      <c r="B1" s="2" t="s">
        <v>592</v>
      </c>
      <c r="C1" s="2" t="s">
        <v>946</v>
      </c>
      <c r="D1" s="2" t="s">
        <v>1</v>
      </c>
    </row>
    <row r="2" spans="1:6">
      <c r="B2" s="2" t="s">
        <v>594</v>
      </c>
      <c r="C2" s="2" t="s">
        <v>947</v>
      </c>
      <c r="D2" s="2" t="s">
        <v>2</v>
      </c>
      <c r="E2" s="2" t="s">
        <v>33</v>
      </c>
      <c r="F2" s="2" t="s">
        <v>77</v>
      </c>
    </row>
    <row r="3" spans="1:6">
      <c r="A3" s="3" t="s">
        <v>948</v>
      </c>
    </row>
    <row r="4" spans="1:6">
      <c r="A4" s="4" t="s">
        <v>949</v>
      </c>
      <c r="D4" s="4" t="s">
        <v>950</v>
      </c>
      <c r="E4" s="4" t="s">
        <v>951</v>
      </c>
      <c r="F4" s="4" t="s">
        <v>952</v>
      </c>
    </row>
    <row r="5" spans="1:6">
      <c r="A5" s="4" t="s">
        <v>953</v>
      </c>
      <c r="D5" s="6" t="n">
        <v>583</v>
      </c>
    </row>
    <row r="6" spans="1:6">
      <c r="A6" s="4" t="s">
        <v>954</v>
      </c>
      <c r="D6" s="5" t="n">
        <v>21238</v>
      </c>
    </row>
    <row r="7" spans="1:6">
      <c r="A7" s="4" t="s">
        <v>955</v>
      </c>
    </row>
    <row r="8" spans="1:6">
      <c r="A8" s="3" t="s">
        <v>948</v>
      </c>
    </row>
    <row r="9" spans="1:6">
      <c r="A9" s="4" t="s">
        <v>956</v>
      </c>
      <c r="C9" s="5" t="n">
        <v>1500000</v>
      </c>
    </row>
    <row r="10" spans="1:6">
      <c r="A10" s="4" t="s">
        <v>957</v>
      </c>
      <c r="C10" s="5" t="n">
        <v>1403186</v>
      </c>
    </row>
    <row r="11" spans="1:6">
      <c r="A11" s="4" t="s">
        <v>958</v>
      </c>
      <c r="C11" s="4" t="s">
        <v>487</v>
      </c>
    </row>
    <row r="12" spans="1:6">
      <c r="A12" s="4" t="s">
        <v>959</v>
      </c>
      <c r="C12" s="4" t="s">
        <v>960</v>
      </c>
    </row>
    <row r="13" spans="1:6">
      <c r="A13" s="4" t="s">
        <v>961</v>
      </c>
    </row>
    <row r="14" spans="1:6">
      <c r="A14" s="3" t="s">
        <v>948</v>
      </c>
    </row>
    <row r="15" spans="1:6">
      <c r="A15" s="4" t="s">
        <v>949</v>
      </c>
      <c r="C15" s="4" t="s">
        <v>962</v>
      </c>
    </row>
    <row r="16" spans="1:6">
      <c r="A16" s="4" t="s">
        <v>963</v>
      </c>
    </row>
    <row r="17" spans="1:6">
      <c r="A17" s="3" t="s">
        <v>948</v>
      </c>
    </row>
    <row r="18" spans="1:6">
      <c r="A18" s="4" t="s">
        <v>949</v>
      </c>
      <c r="C18" s="4" t="s">
        <v>487</v>
      </c>
    </row>
    <row r="19" spans="1:6">
      <c r="A19" s="4" t="s">
        <v>964</v>
      </c>
    </row>
    <row r="20" spans="1:6">
      <c r="A20" s="3" t="s">
        <v>948</v>
      </c>
    </row>
    <row r="21" spans="1:6">
      <c r="A21" s="4" t="s">
        <v>965</v>
      </c>
      <c r="D21" s="6" t="n">
        <v>1900</v>
      </c>
      <c r="E21" s="6" t="n">
        <v>1900</v>
      </c>
      <c r="F21" s="6" t="n">
        <v>1700</v>
      </c>
    </row>
    <row r="22" spans="1:6">
      <c r="A22" s="4" t="s">
        <v>966</v>
      </c>
      <c r="D22" s="5" t="n">
        <v>200</v>
      </c>
      <c r="E22" s="5" t="n">
        <v>200</v>
      </c>
      <c r="F22" s="5" t="n">
        <v>200</v>
      </c>
    </row>
    <row r="23" spans="1:6">
      <c r="A23" s="4" t="s">
        <v>967</v>
      </c>
    </row>
    <row r="24" spans="1:6">
      <c r="A24" s="3" t="s">
        <v>948</v>
      </c>
    </row>
    <row r="25" spans="1:6">
      <c r="A25" s="4" t="s">
        <v>968</v>
      </c>
      <c r="D25" s="6" t="n">
        <v>200</v>
      </c>
    </row>
    <row r="26" spans="1:6">
      <c r="A26" s="4" t="s">
        <v>969</v>
      </c>
      <c r="D26" s="4" t="s">
        <v>970</v>
      </c>
    </row>
    <row r="27" spans="1:6">
      <c r="A27" s="4" t="s">
        <v>953</v>
      </c>
      <c r="D27" s="6" t="n">
        <v>600</v>
      </c>
      <c r="E27" s="6" t="n">
        <v>500</v>
      </c>
      <c r="F27" s="6" t="n">
        <v>100</v>
      </c>
    </row>
    <row r="28" spans="1:6">
      <c r="A28" s="4" t="s">
        <v>971</v>
      </c>
    </row>
    <row r="29" spans="1:6">
      <c r="A29" s="3" t="s">
        <v>948</v>
      </c>
    </row>
    <row r="30" spans="1:6">
      <c r="A30" s="4" t="s">
        <v>968</v>
      </c>
      <c r="D30" s="6" t="n">
        <v>4000</v>
      </c>
    </row>
    <row r="31" spans="1:6">
      <c r="A31" s="4" t="s">
        <v>969</v>
      </c>
      <c r="D31" s="4" t="s">
        <v>972</v>
      </c>
    </row>
    <row r="32" spans="1:6">
      <c r="A32" s="4" t="s">
        <v>973</v>
      </c>
      <c r="B32" s="5" t="n">
        <v>78081</v>
      </c>
    </row>
    <row r="33" spans="1:6">
      <c r="A33" s="4" t="s">
        <v>974</v>
      </c>
    </row>
    <row r="34" spans="1:6">
      <c r="A34" s="3" t="s">
        <v>948</v>
      </c>
    </row>
    <row r="35" spans="1:6">
      <c r="A35" s="4" t="s">
        <v>973</v>
      </c>
      <c r="B35" s="5" t="n">
        <v>10010</v>
      </c>
    </row>
    <row r="36" spans="1:6">
      <c r="A36" s="4" t="s">
        <v>975</v>
      </c>
      <c r="B36" s="4" t="s">
        <v>485</v>
      </c>
    </row>
    <row r="37" spans="1:6">
      <c r="A37" s="4" t="s">
        <v>976</v>
      </c>
    </row>
    <row r="38" spans="1:6">
      <c r="A38" s="3" t="s">
        <v>948</v>
      </c>
    </row>
    <row r="39" spans="1:6">
      <c r="A39" s="4" t="s">
        <v>973</v>
      </c>
      <c r="B39" s="5" t="n">
        <v>59298</v>
      </c>
    </row>
    <row r="40" spans="1:6">
      <c r="A40" s="4" t="s">
        <v>975</v>
      </c>
      <c r="B40" s="4" t="s">
        <v>490</v>
      </c>
    </row>
    <row r="41" spans="1:6">
      <c r="A41" s="4" t="s">
        <v>977</v>
      </c>
    </row>
    <row r="42" spans="1:6">
      <c r="A42" s="3" t="s">
        <v>948</v>
      </c>
    </row>
    <row r="43" spans="1:6">
      <c r="A43" s="4" t="s">
        <v>973</v>
      </c>
      <c r="B43" s="5" t="n">
        <v>8773</v>
      </c>
    </row>
    <row r="44" spans="1:6">
      <c r="A44" s="4" t="s">
        <v>975</v>
      </c>
      <c r="B44" s="4" t="s">
        <v>485</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6"/>
  </cols>
  <sheetData>
    <row r="1" spans="1:4">
      <c r="A1" s="1" t="s">
        <v>978</v>
      </c>
      <c r="B1" s="2" t="s">
        <v>1</v>
      </c>
    </row>
    <row r="2" spans="1:4">
      <c r="B2" s="2" t="s">
        <v>2</v>
      </c>
      <c r="C2" s="2" t="s">
        <v>33</v>
      </c>
      <c r="D2" s="2" t="s">
        <v>77</v>
      </c>
    </row>
    <row r="3" spans="1:4">
      <c r="A3" s="3" t="s">
        <v>253</v>
      </c>
    </row>
    <row r="4" spans="1:4">
      <c r="A4" s="4" t="s">
        <v>979</v>
      </c>
      <c r="B4" s="4" t="s">
        <v>881</v>
      </c>
      <c r="C4" s="4" t="s">
        <v>980</v>
      </c>
      <c r="D4" s="4" t="s">
        <v>981</v>
      </c>
    </row>
    <row r="5" spans="1:4">
      <c r="A5" s="4" t="s">
        <v>982</v>
      </c>
      <c r="B5" s="4" t="s">
        <v>983</v>
      </c>
      <c r="C5" s="4" t="s">
        <v>984</v>
      </c>
      <c r="D5" s="4" t="s">
        <v>985</v>
      </c>
    </row>
    <row r="6" spans="1:4">
      <c r="A6" s="4" t="s">
        <v>986</v>
      </c>
      <c r="B6" s="4" t="s">
        <v>987</v>
      </c>
      <c r="C6" s="4" t="s">
        <v>987</v>
      </c>
      <c r="D6" s="4" t="s">
        <v>988</v>
      </c>
    </row>
    <row r="7" spans="1:4">
      <c r="A7" s="4" t="s">
        <v>989</v>
      </c>
      <c r="B7" s="4" t="s">
        <v>950</v>
      </c>
      <c r="C7" s="4" t="s">
        <v>951</v>
      </c>
      <c r="D7" s="4" t="s">
        <v>952</v>
      </c>
    </row>
    <row r="8" spans="1:4">
      <c r="A8" s="4" t="s">
        <v>990</v>
      </c>
      <c r="B8" s="7" t="n">
        <v>7.75</v>
      </c>
      <c r="C8" s="7" t="n">
        <v>7.63</v>
      </c>
      <c r="D8" s="7" t="n">
        <v>8.0500000000000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91</v>
      </c>
      <c r="B1" s="2" t="s">
        <v>1</v>
      </c>
    </row>
    <row r="2" spans="1:4">
      <c r="B2" s="2" t="s">
        <v>2</v>
      </c>
      <c r="C2" s="2" t="s">
        <v>33</v>
      </c>
      <c r="D2" s="2" t="s">
        <v>77</v>
      </c>
    </row>
    <row r="3" spans="1:4">
      <c r="A3" s="3" t="s">
        <v>992</v>
      </c>
    </row>
    <row r="4" spans="1:4">
      <c r="A4" s="4" t="s">
        <v>579</v>
      </c>
      <c r="B4" s="5" t="n">
        <v>133779</v>
      </c>
    </row>
    <row r="5" spans="1:4">
      <c r="A5" s="4" t="s">
        <v>993</v>
      </c>
      <c r="B5" s="5" t="n">
        <v>21238</v>
      </c>
    </row>
    <row r="6" spans="1:4">
      <c r="A6" s="4" t="s">
        <v>994</v>
      </c>
      <c r="B6" s="5" t="n">
        <v>-44067</v>
      </c>
      <c r="C6" s="5" t="n">
        <v>-39787</v>
      </c>
      <c r="D6" s="5" t="n">
        <v>-13834</v>
      </c>
    </row>
    <row r="7" spans="1:4">
      <c r="A7" s="4" t="s">
        <v>995</v>
      </c>
      <c r="B7" s="5" t="n">
        <v>-2447</v>
      </c>
    </row>
    <row r="8" spans="1:4">
      <c r="A8" s="4" t="s">
        <v>582</v>
      </c>
      <c r="B8" s="5" t="n">
        <v>108503</v>
      </c>
      <c r="C8" s="5" t="n">
        <v>133779</v>
      </c>
    </row>
    <row r="9" spans="1:4">
      <c r="A9" s="4" t="s">
        <v>996</v>
      </c>
      <c r="B9" s="5" t="n">
        <v>68672</v>
      </c>
    </row>
    <row r="10" spans="1:4">
      <c r="A10" s="3" t="s">
        <v>997</v>
      </c>
    </row>
    <row r="11" spans="1:4">
      <c r="A11" s="4" t="s">
        <v>579</v>
      </c>
      <c r="B11" s="7" t="n">
        <v>19.68</v>
      </c>
    </row>
    <row r="12" spans="1:4">
      <c r="A12" s="4" t="s">
        <v>993</v>
      </c>
      <c r="B12" s="8" t="n">
        <v>27.46</v>
      </c>
    </row>
    <row r="13" spans="1:4">
      <c r="A13" s="4" t="s">
        <v>994</v>
      </c>
      <c r="B13" s="8" t="n">
        <v>16.25</v>
      </c>
    </row>
    <row r="14" spans="1:4">
      <c r="A14" s="4" t="s">
        <v>995</v>
      </c>
      <c r="B14" s="8" t="n">
        <v>25.96</v>
      </c>
    </row>
    <row r="15" spans="1:4">
      <c r="A15" s="4" t="s">
        <v>582</v>
      </c>
      <c r="B15" s="8" t="n">
        <v>22.46</v>
      </c>
      <c r="C15" s="7" t="n">
        <v>19.68</v>
      </c>
    </row>
    <row r="16" spans="1:4">
      <c r="A16" s="4" t="s">
        <v>998</v>
      </c>
      <c r="B16" s="8" t="n">
        <v>20.04</v>
      </c>
    </row>
    <row r="17" spans="1:4">
      <c r="A17" s="4" t="s">
        <v>999</v>
      </c>
      <c r="B17" s="7" t="n">
        <v>7.75</v>
      </c>
      <c r="C17" s="7" t="n">
        <v>7.63</v>
      </c>
      <c r="D17" s="7" t="n">
        <v>8.050000000000001</v>
      </c>
    </row>
    <row r="18" spans="1:4">
      <c r="A18" s="3" t="s">
        <v>1000</v>
      </c>
    </row>
    <row r="19" spans="1:4">
      <c r="A19" s="4" t="s">
        <v>1001</v>
      </c>
      <c r="B19" s="4" t="s">
        <v>1002</v>
      </c>
    </row>
    <row r="20" spans="1:4">
      <c r="A20" s="4" t="s">
        <v>1003</v>
      </c>
      <c r="B20" s="4" t="s">
        <v>1004</v>
      </c>
    </row>
    <row r="21" spans="1:4">
      <c r="A21" s="4" t="s">
        <v>579</v>
      </c>
      <c r="B21" s="6" t="n">
        <v>974</v>
      </c>
    </row>
    <row r="22" spans="1:4">
      <c r="A22" s="4" t="s">
        <v>994</v>
      </c>
      <c r="B22" s="5" t="n">
        <v>583</v>
      </c>
    </row>
    <row r="23" spans="1:4">
      <c r="A23" s="4" t="s">
        <v>582</v>
      </c>
      <c r="B23" s="5" t="n">
        <v>1902</v>
      </c>
      <c r="C23" s="6" t="n">
        <v>974</v>
      </c>
    </row>
    <row r="24" spans="1:4">
      <c r="A24" s="4" t="s">
        <v>1005</v>
      </c>
      <c r="B24" s="6" t="n">
        <v>137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77</v>
      </c>
    </row>
    <row r="3" spans="1:4">
      <c r="A3" s="3" t="s">
        <v>1007</v>
      </c>
    </row>
    <row r="4" spans="1:4">
      <c r="A4" s="4" t="s">
        <v>993</v>
      </c>
      <c r="B4" s="7" t="n">
        <v>7.75</v>
      </c>
      <c r="C4" s="7" t="n">
        <v>7.63</v>
      </c>
      <c r="D4" s="7" t="n">
        <v>8.050000000000001</v>
      </c>
    </row>
    <row r="5" spans="1:4">
      <c r="A5" s="4" t="s">
        <v>1008</v>
      </c>
    </row>
    <row r="6" spans="1:4">
      <c r="A6" s="3" t="s">
        <v>1009</v>
      </c>
    </row>
    <row r="7" spans="1:4">
      <c r="A7" s="4" t="s">
        <v>1010</v>
      </c>
      <c r="B7" s="5" t="n">
        <v>218571</v>
      </c>
    </row>
    <row r="8" spans="1:4">
      <c r="A8" s="4" t="s">
        <v>993</v>
      </c>
      <c r="B8" s="5" t="n">
        <v>78081</v>
      </c>
    </row>
    <row r="9" spans="1:4">
      <c r="A9" s="4" t="s">
        <v>1011</v>
      </c>
      <c r="B9" s="5" t="n">
        <v>-73975</v>
      </c>
    </row>
    <row r="10" spans="1:4">
      <c r="A10" s="4" t="s">
        <v>1012</v>
      </c>
      <c r="B10" s="5" t="n">
        <v>-10031</v>
      </c>
    </row>
    <row r="11" spans="1:4">
      <c r="A11" s="4" t="s">
        <v>1013</v>
      </c>
      <c r="B11" s="5" t="n">
        <v>212646</v>
      </c>
      <c r="C11" s="5" t="n">
        <v>218571</v>
      </c>
    </row>
    <row r="12" spans="1:4">
      <c r="A12" s="3" t="s">
        <v>1007</v>
      </c>
    </row>
    <row r="13" spans="1:4">
      <c r="A13" s="4" t="s">
        <v>1010</v>
      </c>
      <c r="B13" s="9" t="n">
        <v>23.3</v>
      </c>
    </row>
    <row r="14" spans="1:4">
      <c r="A14" s="4" t="s">
        <v>993</v>
      </c>
      <c r="B14" s="8" t="n">
        <v>27.42</v>
      </c>
    </row>
    <row r="15" spans="1:4">
      <c r="A15" s="4" t="s">
        <v>1011</v>
      </c>
      <c r="B15" s="8" t="n">
        <v>22.04</v>
      </c>
    </row>
    <row r="16" spans="1:4">
      <c r="A16" s="4" t="s">
        <v>1012</v>
      </c>
      <c r="B16" s="8" t="n">
        <v>24.53</v>
      </c>
    </row>
    <row r="17" spans="1:4">
      <c r="A17" s="4" t="s">
        <v>1013</v>
      </c>
      <c r="B17" s="7" t="n">
        <v>25.19</v>
      </c>
      <c r="C17" s="9" t="n">
        <v>2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4</v>
      </c>
      <c r="B1" s="2" t="s">
        <v>1</v>
      </c>
    </row>
    <row r="2" spans="1:4">
      <c r="B2" s="2" t="s">
        <v>2</v>
      </c>
      <c r="C2" s="2" t="s">
        <v>33</v>
      </c>
      <c r="D2" s="2" t="s">
        <v>77</v>
      </c>
    </row>
    <row r="3" spans="1:4">
      <c r="A3" s="3" t="s">
        <v>1015</v>
      </c>
    </row>
    <row r="4" spans="1:4">
      <c r="A4" s="4" t="s">
        <v>1016</v>
      </c>
      <c r="B4" s="4" t="s">
        <v>935</v>
      </c>
      <c r="C4" s="4" t="s">
        <v>935</v>
      </c>
      <c r="D4" s="4" t="s">
        <v>1017</v>
      </c>
    </row>
    <row r="5" spans="1:4">
      <c r="A5" s="4" t="s">
        <v>1018</v>
      </c>
      <c r="B5" s="4" t="s">
        <v>1019</v>
      </c>
    </row>
    <row r="6" spans="1:4">
      <c r="A6" s="4" t="s">
        <v>1020</v>
      </c>
      <c r="B6" s="4" t="s">
        <v>1021</v>
      </c>
    </row>
    <row r="7" spans="1:4">
      <c r="A7" s="4" t="s">
        <v>1022</v>
      </c>
      <c r="B7" s="4" t="s">
        <v>1023</v>
      </c>
    </row>
    <row r="8" spans="1:4">
      <c r="A8" s="4" t="s">
        <v>1024</v>
      </c>
      <c r="B8" s="4" t="s">
        <v>1025</v>
      </c>
    </row>
    <row r="9" spans="1:4">
      <c r="A9" s="4" t="s">
        <v>1026</v>
      </c>
      <c r="B9" s="6" t="n">
        <v>5830</v>
      </c>
      <c r="C9" s="6" t="n">
        <v>0</v>
      </c>
    </row>
    <row r="10" spans="1:4">
      <c r="A10" s="4" t="s">
        <v>1027</v>
      </c>
      <c r="B10" s="4" t="s">
        <v>1028</v>
      </c>
    </row>
    <row r="11" spans="1:4">
      <c r="A11" s="4" t="s">
        <v>1029</v>
      </c>
      <c r="B11" s="4" t="s">
        <v>1030</v>
      </c>
    </row>
    <row r="12" spans="1:4">
      <c r="A12" s="4" t="s">
        <v>1031</v>
      </c>
      <c r="B12" s="6" t="n">
        <v>2000</v>
      </c>
      <c r="C12" s="5" t="n">
        <v>2000</v>
      </c>
      <c r="D12" s="6" t="n">
        <v>1800</v>
      </c>
    </row>
    <row r="13" spans="1:4">
      <c r="A13" s="4" t="s">
        <v>1032</v>
      </c>
      <c r="B13" s="6" t="n">
        <v>300</v>
      </c>
      <c r="C13" s="6" t="n">
        <v>200</v>
      </c>
      <c r="D13" s="6" t="n">
        <v>400</v>
      </c>
    </row>
    <row r="14" spans="1:4">
      <c r="A14" s="4" t="s">
        <v>1033</v>
      </c>
    </row>
    <row r="15" spans="1:4">
      <c r="A15" s="3" t="s">
        <v>1015</v>
      </c>
    </row>
    <row r="16" spans="1:4">
      <c r="A16" s="4" t="s">
        <v>1034</v>
      </c>
      <c r="B16" s="4" t="s">
        <v>1035</v>
      </c>
    </row>
    <row r="17" spans="1:4">
      <c r="A17" s="4" t="s">
        <v>1036</v>
      </c>
      <c r="B17" s="4" t="s">
        <v>1037</v>
      </c>
    </row>
    <row r="18" spans="1:4">
      <c r="A18" s="4" t="s">
        <v>1038</v>
      </c>
    </row>
    <row r="19" spans="1:4">
      <c r="A19" s="3" t="s">
        <v>1015</v>
      </c>
    </row>
    <row r="20" spans="1:4">
      <c r="A20" s="4" t="s">
        <v>1034</v>
      </c>
      <c r="B20" s="4" t="s">
        <v>1039</v>
      </c>
    </row>
    <row r="21" spans="1:4">
      <c r="A21" s="4" t="s">
        <v>1036</v>
      </c>
      <c r="B21" s="4" t="s">
        <v>1040</v>
      </c>
    </row>
    <row r="22" spans="1:4">
      <c r="A22" s="4" t="s">
        <v>1041</v>
      </c>
    </row>
    <row r="23" spans="1:4">
      <c r="A23" s="3" t="s">
        <v>1015</v>
      </c>
    </row>
    <row r="24" spans="1:4">
      <c r="A24" s="4" t="s">
        <v>1034</v>
      </c>
      <c r="B24" s="4" t="s">
        <v>633</v>
      </c>
    </row>
    <row r="25" spans="1:4">
      <c r="A25" s="4" t="s">
        <v>1036</v>
      </c>
      <c r="B25" s="4" t="s">
        <v>10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3</v>
      </c>
      <c r="D2" s="2" t="s">
        <v>77</v>
      </c>
    </row>
    <row r="3" spans="1:4">
      <c r="A3" s="3" t="s">
        <v>1044</v>
      </c>
    </row>
    <row r="4" spans="1:4">
      <c r="A4" s="4" t="s">
        <v>1045</v>
      </c>
      <c r="B4" s="6" t="n">
        <v>39416</v>
      </c>
      <c r="C4" s="6" t="n">
        <v>42629</v>
      </c>
    </row>
    <row r="5" spans="1:4">
      <c r="A5" s="4" t="s">
        <v>1046</v>
      </c>
      <c r="B5" s="5" t="n">
        <v>1657</v>
      </c>
      <c r="C5" s="5" t="n">
        <v>1629</v>
      </c>
      <c r="D5" s="6" t="n">
        <v>1600</v>
      </c>
    </row>
    <row r="6" spans="1:4">
      <c r="A6" s="4" t="s">
        <v>1047</v>
      </c>
      <c r="B6" s="5" t="n">
        <v>251</v>
      </c>
      <c r="C6" s="5" t="n">
        <v>-212</v>
      </c>
    </row>
    <row r="7" spans="1:4">
      <c r="A7" s="4" t="s">
        <v>1048</v>
      </c>
      <c r="B7" s="5" t="n">
        <v>-1248</v>
      </c>
      <c r="C7" s="5" t="n">
        <v>-1971</v>
      </c>
    </row>
    <row r="8" spans="1:4">
      <c r="A8" s="4" t="s">
        <v>1049</v>
      </c>
      <c r="B8" s="5" t="n">
        <v>707</v>
      </c>
      <c r="C8" s="5" t="n">
        <v>-2659</v>
      </c>
    </row>
    <row r="9" spans="1:4">
      <c r="A9" s="4" t="s">
        <v>1050</v>
      </c>
      <c r="B9" s="5" t="n">
        <v>40783</v>
      </c>
      <c r="C9" s="5" t="n">
        <v>39416</v>
      </c>
      <c r="D9" s="5" t="n">
        <v>42629</v>
      </c>
    </row>
    <row r="10" spans="1:4">
      <c r="A10" s="3" t="s">
        <v>1051</v>
      </c>
    </row>
    <row r="11" spans="1:4">
      <c r="A11" s="4" t="s">
        <v>1052</v>
      </c>
      <c r="B11" s="5" t="n">
        <v>30683</v>
      </c>
      <c r="C11" s="5" t="n">
        <v>33200</v>
      </c>
    </row>
    <row r="12" spans="1:4">
      <c r="A12" s="4" t="s">
        <v>1053</v>
      </c>
      <c r="B12" s="5" t="n">
        <v>755</v>
      </c>
      <c r="C12" s="5" t="n">
        <v>-546</v>
      </c>
    </row>
    <row r="13" spans="1:4">
      <c r="A13" s="4" t="s">
        <v>1054</v>
      </c>
      <c r="B13" s="5" t="n">
        <v>5830</v>
      </c>
      <c r="C13" s="5" t="n">
        <v>0</v>
      </c>
    </row>
    <row r="14" spans="1:4">
      <c r="A14" s="4" t="s">
        <v>1048</v>
      </c>
      <c r="B14" s="5" t="n">
        <v>-1248</v>
      </c>
      <c r="C14" s="5" t="n">
        <v>-1971</v>
      </c>
    </row>
    <row r="15" spans="1:4">
      <c r="A15" s="4" t="s">
        <v>1055</v>
      </c>
      <c r="B15" s="5" t="n">
        <v>36020</v>
      </c>
      <c r="C15" s="5" t="n">
        <v>30683</v>
      </c>
      <c r="D15" s="5" t="n">
        <v>33200</v>
      </c>
    </row>
    <row r="16" spans="1:4">
      <c r="A16" s="4" t="s">
        <v>1056</v>
      </c>
      <c r="B16" s="5" t="n">
        <v>-4763</v>
      </c>
      <c r="C16" s="5" t="n">
        <v>-8733</v>
      </c>
    </row>
    <row r="17" spans="1:4">
      <c r="A17" s="4" t="s">
        <v>1057</v>
      </c>
      <c r="B17" s="5" t="n">
        <v>40783</v>
      </c>
      <c r="C17" s="5" t="n">
        <v>39416</v>
      </c>
    </row>
    <row r="18" spans="1:4">
      <c r="A18" s="4" t="s">
        <v>1058</v>
      </c>
      <c r="B18" s="5" t="n">
        <v>13689</v>
      </c>
      <c r="C18" s="5" t="n">
        <v>13038</v>
      </c>
      <c r="D18" s="5" t="n">
        <v>14774</v>
      </c>
    </row>
    <row r="19" spans="1:4">
      <c r="A19" s="4" t="s">
        <v>1059</v>
      </c>
      <c r="B19" s="6" t="n">
        <v>13689</v>
      </c>
      <c r="C19" s="6" t="n">
        <v>13038</v>
      </c>
      <c r="D19" s="6" t="n">
        <v>147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09:15:12Z</dcterms:created>
  <dcterms:modified xmlns:dcterms="http://purl.org/dc/terms/" xmlns:xsi="http://www.w3.org/2001/XMLSchema-instance" xsi:type="dcterms:W3CDTF">2017-03-03T09:15:12Z</dcterms:modified>
</cp:coreProperties>
</file>